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Organization" sheetId="10" r:id="rId10"/>
    <s:sheet name="Note 2 - Summary of Significant" sheetId="11" r:id="rId11"/>
    <s:sheet name="Note 3 - Acquisitions" sheetId="12" r:id="rId12"/>
    <s:sheet name="Note 4 - Investment Securities" sheetId="13" r:id="rId13"/>
    <s:sheet name="Note 5 - Loans Receivable" sheetId="14" r:id="rId14"/>
    <s:sheet name="Note 6 - Fair Value" sheetId="15" r:id="rId15"/>
    <s:sheet name="Note 7 - Other Real Estate Owne" sheetId="16" r:id="rId16"/>
    <s:sheet name="Note 8 - Premises and Equipment" sheetId="17" r:id="rId17"/>
    <s:sheet name="Note 9 - Goodwill and Intangibl" sheetId="18" r:id="rId18"/>
    <s:sheet name="Note 10 - Deposits" sheetId="19" r:id="rId19"/>
    <s:sheet name="Note 11 - Borrowings" sheetId="20" r:id="rId20"/>
    <s:sheet name="Note 12 - Derivatives and Hedgi" sheetId="21" r:id="rId21"/>
    <s:sheet name="Note 13 - Income Taxes" sheetId="22" r:id="rId22"/>
    <s:sheet name="Note 14 - Financial Instruments" sheetId="23" r:id="rId23"/>
    <s:sheet name="Note 15 - Benefit Plans" sheetId="24" r:id="rId24"/>
    <s:sheet name="Note 16 - Commitments and Conti" sheetId="25" r:id="rId25"/>
    <s:sheet name="Note 17 - Regulatory Matters" sheetId="26" r:id="rId26"/>
    <s:sheet name="Note 18 - Earnings Per Share" sheetId="27" r:id="rId27"/>
    <s:sheet name="Note 19 - Sale of Bank Assets" sheetId="28" r:id="rId28"/>
    <s:sheet name="Note 20 - Cape Bancorp (Parent " sheetId="29" r:id="rId29"/>
    <s:sheet name="Note 21 - Selected Quarterly Da" sheetId="30" r:id="rId30"/>
    <s:sheet name="Note 22 - Other Comprehensive I" sheetId="31" r:id="rId31"/>
    <s:sheet name="Accounting Policies, by Policy " sheetId="32" r:id="rId32"/>
    <s:sheet name="Note 3 - Acquisitions (Tables)" sheetId="33" r:id="rId33"/>
    <s:sheet name="Note 4 - Investment Securities " sheetId="34" r:id="rId34"/>
    <s:sheet name="Note 5 - Loans Receivable (Tabl" sheetId="35" r:id="rId35"/>
    <s:sheet name="Note 6 - Fair Value (Tables)" sheetId="36" r:id="rId36"/>
    <s:sheet name="Note 8 - Premises and Equipme37" sheetId="37" r:id="rId37"/>
    <s:sheet name="Note 9 - Goodwill and Intangi38" sheetId="38" r:id="rId38"/>
    <s:sheet name="Note 10 - Deposits (Tables)" sheetId="39" r:id="rId39"/>
    <s:sheet name="Note 11 - Borrowings (Tables)" sheetId="40" r:id="rId40"/>
    <s:sheet name="Note 12 - Derivatives and Hed41" sheetId="41" r:id="rId41"/>
    <s:sheet name="Note 13 - Income Taxes (Tables)" sheetId="42" r:id="rId42"/>
    <s:sheet name="Note 14 - Financial Instrumen43" sheetId="43" r:id="rId43"/>
    <s:sheet name="Note 15 - Benefit Plans (Tables" sheetId="44" r:id="rId44"/>
    <s:sheet name="Note 17 - Regulatory Matters (T" sheetId="45" r:id="rId45"/>
    <s:sheet name="Note 18 - Earnings Per Share (T" sheetId="46" r:id="rId46"/>
    <s:sheet name="Note 20 - Cape Bancorp (Paren47" sheetId="47" r:id="rId47"/>
    <s:sheet name="Note 21 - Selected Quarterly 48" sheetId="48" r:id="rId48"/>
    <s:sheet name="Note 22 - Other Comprehensive49" sheetId="49" r:id="rId49"/>
    <s:sheet name="Note 1 - Organization (Details)" sheetId="50" r:id="rId50"/>
    <s:sheet name="Note 2 - Summary of Significa51" sheetId="51" r:id="rId51"/>
    <s:sheet name="Note 3 - Acquisitions (Details)" sheetId="52" r:id="rId52"/>
    <s:sheet name="Note 3 - Acquisitions (Detail53" sheetId="53" r:id="rId53"/>
    <s:sheet name="Note 3 - Acquisitions (Detail54" sheetId="54" r:id="rId54"/>
    <s:sheet name="Note 3 - Acquisitions (Detail55" sheetId="55" r:id="rId55"/>
    <s:sheet name="Note 4 - Investment Securitie56" sheetId="56" r:id="rId56"/>
    <s:sheet name="Note 4 - Investment Securitie57" sheetId="57" r:id="rId57"/>
    <s:sheet name="Note 4 - Investment Securitie58" sheetId="58" r:id="rId58"/>
    <s:sheet name="Note 4 - Investment Securitie59" sheetId="59" r:id="rId59"/>
    <s:sheet name="Note 4 - Investment Securitie60" sheetId="60" r:id="rId60"/>
    <s:sheet name="Note 5 - Loans Receivable (Deta" sheetId="61" r:id="rId61"/>
    <s:sheet name="Note 5 - Loans Receivable (De62" sheetId="62" r:id="rId62"/>
    <s:sheet name="Note 5 - Loans Receivable (De63" sheetId="63" r:id="rId63"/>
    <s:sheet name="Note 5 - Loans Receivable (De64" sheetId="64" r:id="rId64"/>
    <s:sheet name="Note 5 - Loans Receivable (De65" sheetId="65" r:id="rId65"/>
    <s:sheet name="Note 5 - Loans Receivable (De66" sheetId="66" r:id="rId66"/>
    <s:sheet name="Note 5 - Loans Receivable (De67" sheetId="67" r:id="rId67"/>
    <s:sheet name="Note 5 - Loans Receivable (De68" sheetId="68" r:id="rId68"/>
    <s:sheet name="Note 5 - Loans Receivable (De69" sheetId="69" r:id="rId69"/>
    <s:sheet name="Note 5 - Loans Receivable (De70" sheetId="70" r:id="rId70"/>
    <s:sheet name="Note 5 - Loans Receivable (De71" sheetId="71" r:id="rId71"/>
    <s:sheet name="Note 5 - Loans Receivable (De72" sheetId="72" r:id="rId72"/>
    <s:sheet name="Note 5 - Loans Receivable (De73" sheetId="73" r:id="rId73"/>
    <s:sheet name="Note 6 - Fair Value (Details)" sheetId="74" r:id="rId74"/>
    <s:sheet name="Note 6 - Fair Value (Details) -" sheetId="75" r:id="rId75"/>
    <s:sheet name="Note 6 - Fair Value (Details)76" sheetId="76" r:id="rId76"/>
    <s:sheet name="Note 6 - Fair Value (Details)77" sheetId="77" r:id="rId77"/>
    <s:sheet name="Note 6 - Fair Value (Details)78" sheetId="78" r:id="rId78"/>
    <s:sheet name="Note 7 - Other Real Estate Ow79" sheetId="79" r:id="rId79"/>
    <s:sheet name="Note 8 - Premises and Equipme80" sheetId="80" r:id="rId80"/>
    <s:sheet name="Note 8 - Premises and Equipme81" sheetId="81" r:id="rId81"/>
    <s:sheet name="Note 9 - Goodwill and Intangi82" sheetId="82" r:id="rId82"/>
    <s:sheet name="Note 9 - Goodwill and Intangi83" sheetId="83" r:id="rId83"/>
    <s:sheet name="Note 9 - Goodwill and Intangi84" sheetId="84" r:id="rId84"/>
    <s:sheet name="Note 9 - Goodwill and Intangi85" sheetId="85" r:id="rId85"/>
    <s:sheet name="Note 10 - Deposits (Details)" sheetId="86" r:id="rId86"/>
    <s:sheet name="Note 10 - Deposits (Details) - " sheetId="87" r:id="rId87"/>
    <s:sheet name="Note 10 - Deposits (Details) 88" sheetId="88" r:id="rId88"/>
    <s:sheet name="Note 10 - Deposits (Details) 89" sheetId="89" r:id="rId89"/>
    <s:sheet name="Note 11 - Borrowings (Details)" sheetId="90" r:id="rId90"/>
    <s:sheet name="Note 11 - Borrowings (Details) " sheetId="91" r:id="rId91"/>
    <s:sheet name="Note 11 - Borrowings (Details92" sheetId="92" r:id="rId92"/>
    <s:sheet name="Note 11 - Borrowings (Details93" sheetId="93" r:id="rId93"/>
    <s:sheet name="Note 12 - Derivatives and Hed94" sheetId="94" r:id="rId94"/>
    <s:sheet name="Note 12 - Derivatives and Hed95" sheetId="95" r:id="rId95"/>
    <s:sheet name="Note 13 - Income Taxes (Details" sheetId="96" r:id="rId96"/>
    <s:sheet name="Note 13 - Income Taxes (Detai97" sheetId="97" r:id="rId97"/>
    <s:sheet name="Note 13 - Income Taxes (Detai98" sheetId="98" r:id="rId98"/>
    <s:sheet name="Note 13 - Income Taxes (Detai99" sheetId="99" r:id="rId99"/>
    <s:sheet name="Note 14 - Financial Instrume100" sheetId="100" r:id="rId100"/>
    <s:sheet name="Note 14 - Financial Instrume101" sheetId="101" r:id="rId101"/>
    <s:sheet name="Note 15 - Benefit Plans (Detail" sheetId="102" r:id="rId102"/>
    <s:sheet name="Note 15 - Benefit Plans (Det103" sheetId="103" r:id="rId103"/>
    <s:sheet name="Note 15 - Benefit Plans (Det104" sheetId="104" r:id="rId104"/>
    <s:sheet name="Note 15 - Benefit Plans (Det105" sheetId="105" r:id="rId105"/>
    <s:sheet name="Note 15 - Benefit Plans (Det106" sheetId="106" r:id="rId106"/>
    <s:sheet name="Note 15 - Benefit Plans (Det107" sheetId="107" r:id="rId107"/>
    <s:sheet name="Note 16 - Commitments and Co108" sheetId="108" r:id="rId108"/>
    <s:sheet name="Note 17 - Regulatory Matters (D" sheetId="109" r:id="rId109"/>
    <s:sheet name="Note 17 - Regulatory Matters110" sheetId="110" r:id="rId110"/>
    <s:sheet name="Note 17 - Regulatory Matters111" sheetId="111" r:id="rId111"/>
    <s:sheet name="Note 18 - Earnings Per Share (D" sheetId="112" r:id="rId112"/>
    <s:sheet name="Note 18 - Earnings Per Share113" sheetId="113" r:id="rId113"/>
    <s:sheet name="Note 19 - Sale of Bank Assets (" sheetId="114" r:id="rId114"/>
    <s:sheet name="Note 20 - Cape Bancorp (Pare115" sheetId="115" r:id="rId115"/>
    <s:sheet name="Note 20 - Cape Bancorp (Pare116" sheetId="116" r:id="rId116"/>
    <s:sheet name="Note 20 - Cape Bancorp (Pare117" sheetId="117" r:id="rId117"/>
    <s:sheet name="Note 20 - Cape Bancorp (Pare118" sheetId="118" r:id="rId118"/>
    <s:sheet name="Note 20 - Cape Bancorp (Pare119" sheetId="119" r:id="rId119"/>
    <s:sheet name="Note 21 - Selected Quarterly120" sheetId="120" r:id="rId120"/>
    <s:sheet name="Note 22 - Other Comprehensiv121" sheetId="121" r:id="rId121"/>
    <s:sheet name="Note 22 - Other Comprehensiv122" sheetId="122" r:id="rId122"/>
  </s:sheets>
  <s:definedNames/>
  <s:calcPr calcId="124519" calcMode="auto" fullCalcOnLoad="1"/>
</s:workbook>
</file>

<file path=xl/sharedStrings.xml><?xml version="1.0" encoding="utf-8"?>
<sst xmlns="http://schemas.openxmlformats.org/spreadsheetml/2006/main" uniqueCount="1494">
  <si>
    <t>Document And Entity Information - USD ($)</t>
  </si>
  <si>
    <t>12 Months Ended</t>
  </si>
  <si>
    <t>Dec. 31, 2015</t>
  </si>
  <si>
    <t>Mar. 15, 2016</t>
  </si>
  <si>
    <t>Jun. 30, 2015</t>
  </si>
  <si>
    <t>Document and Entity Information [Abstract]</t>
  </si>
  <si>
    <t>Entity Registrant Name</t>
  </si>
  <si>
    <t>Cape Bancorp, Inc.</t>
  </si>
  <si>
    <t>Trading Symbol</t>
  </si>
  <si>
    <t>cbnj</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mp; due from financial institutions</t>
  </si>
  <si>
    <t>Interest-bearing bank balances</t>
  </si>
  <si>
    <t>Cash and cash equivalents</t>
  </si>
  <si>
    <t>Interest-bearing time deposits</t>
  </si>
  <si>
    <t>Investment securities available for sale, at fair value (amortized cost of $266,165 and $149,155 respectively)</t>
  </si>
  <si>
    <t>Investment securities held to maturity, at amortized cost (fair value of $14,314 and $17,746, respectively)</t>
  </si>
  <si>
    <t>Loans, net of allowance of $9,989 and $9,387, respectively</t>
  </si>
  <si>
    <t>Accrued interest receivable</t>
  </si>
  <si>
    <t>Premises and equipment, net</t>
  </si>
  <si>
    <t>Other real estate owned</t>
  </si>
  <si>
    <t>Federal Home Loan Bank (FHLB) stock, at cost</t>
  </si>
  <si>
    <t>Deferred income taxes</t>
  </si>
  <si>
    <t>Bank owned life insurance (BOLI)</t>
  </si>
  <si>
    <t>Goodwill</t>
  </si>
  <si>
    <t>Intangible assets, net</t>
  </si>
  <si>
    <t>Assets held for sale</t>
  </si>
  <si>
    <t>Other assets</t>
  </si>
  <si>
    <t>Total assets</t>
  </si>
  <si>
    <t>Deposit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 Equity</t>
  </si>
  <si>
    <t>Common stock, $.01 par value: authorized 100,000,000 shares; issued 16,073,709 shares at December 31, 2015 and 13,344,776 shares at December 31, 2014; outstanding 13,540,875 shares at December 31, 2015 and 11,475,396 shares at December 31, 2014</t>
  </si>
  <si>
    <t>Additional paid-in capital</t>
  </si>
  <si>
    <t>Treasury stock at cost: 2,532,834 shares at December 31, 2015 and 1,869,380 shares at December 31, 2014</t>
  </si>
  <si>
    <t>Unearned ESOP shares</t>
  </si>
  <si>
    <t>Accumulated other comprehensive loss, net</t>
  </si>
  <si>
    <t>Retained earnings</t>
  </si>
  <si>
    <t>Total stockholders' equity</t>
  </si>
  <si>
    <t>Total liabilities &amp; stockholders' equity</t>
  </si>
  <si>
    <t>Consolidated Balance Sheets (Parentheticals) - USD ($) $ in Thousands</t>
  </si>
  <si>
    <t>Investment securities available for sale, amortized cost (in Dollars)</t>
  </si>
  <si>
    <t>Investment securities held to maturity, fair value (in Dollars)</t>
  </si>
  <si>
    <t>Loans allowance (in Dollars)</t>
  </si>
  <si>
    <t>Common stock, par value (in Dollars per share)</t>
  </si>
  <si>
    <t>Common stock, shares authorized</t>
  </si>
  <si>
    <t>Common stock, shares issued</t>
  </si>
  <si>
    <t>Common stock, shares outstanding</t>
  </si>
  <si>
    <t>Treasury stock, shares</t>
  </si>
  <si>
    <t>Consolidated Statements of Income - USD ($)</t>
  </si>
  <si>
    <t>Dec. 31, 2013</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fees</t>
  </si>
  <si>
    <t>Net gains on sale of loans</t>
  </si>
  <si>
    <t>Net increase from BOLI</t>
  </si>
  <si>
    <t>Gain (loss) on sale of investment securities available for sale, net</t>
  </si>
  <si>
    <t>Net gain (loss) on sale of OREO</t>
  </si>
  <si>
    <t>Bargain purchase gain</t>
  </si>
  <si>
    <t>Other</t>
  </si>
  <si>
    <t>Total non-interest income</t>
  </si>
  <si>
    <t>Non-interest expense:</t>
  </si>
  <si>
    <t>Salaries and employee benefits</t>
  </si>
  <si>
    <t>Occupancy expenses, net</t>
  </si>
  <si>
    <t>Equipment expenses</t>
  </si>
  <si>
    <t>Federal insurance premiums</t>
  </si>
  <si>
    <t>Data processing</t>
  </si>
  <si>
    <t>Loan related expenses</t>
  </si>
  <si>
    <t>Marketing expense</t>
  </si>
  <si>
    <t>Telecommunications</t>
  </si>
  <si>
    <t>Professional services</t>
  </si>
  <si>
    <t>Merger related expenses</t>
  </si>
  <si>
    <t>OREO expenses</t>
  </si>
  <si>
    <t>Other operating</t>
  </si>
  <si>
    <t>Total non-interest expense</t>
  </si>
  <si>
    <t>Income before income taxes</t>
  </si>
  <si>
    <t>Income tax expense</t>
  </si>
  <si>
    <t>Net income</t>
  </si>
  <si>
    <t>Earnings per share (see Note 18):</t>
  </si>
  <si>
    <t>Basic (in Dollars per share)</t>
  </si>
  <si>
    <t>Diluted (in Dollars per share)</t>
  </si>
  <si>
    <t>Weighted average number of shares outstanding:</t>
  </si>
  <si>
    <t>Basic (in Shares)</t>
  </si>
  <si>
    <t>Diluted (in Shares)</t>
  </si>
  <si>
    <t>Consolidated Statements of Comprehensive Income - USD ($) $ in Thousands</t>
  </si>
  <si>
    <t>Other comprehensive income:</t>
  </si>
  <si>
    <t>Unrealized holding gains (losses) arising during the period on AFS securities</t>
  </si>
  <si>
    <t>Increase in fair value of AFS securities sold</t>
  </si>
  <si>
    <t>Amortization of previously unrealized loss on AFS securities transferred to HTM</t>
  </si>
  <si>
    <t>Less reclassification adjustment for (gain) loss on sales of securities realized in net income</t>
  </si>
  <si>
    <t>Unrealized holding gains (losses) arising during the period on interest rate swap</t>
  </si>
  <si>
    <t>Total other comprehensive income (loss)</t>
  </si>
  <si>
    <t>Total comprehensive income</t>
  </si>
  <si>
    <t>Consolidated Statements of Comprehensive Income (Parentheticals) - USD ($) $ in Thousands</t>
  </si>
  <si>
    <t>Net income, net of tax</t>
  </si>
  <si>
    <t>Increase in fair value of AFS Securities, tax effect</t>
  </si>
  <si>
    <t>Increase in fair value of AFS Securities sold, net of tax</t>
  </si>
  <si>
    <t>Amortization of previously unrealized loss on AFS securities transferred to HTM, net of tax</t>
  </si>
  <si>
    <t>Non-credit related unrealized gain (loss) on other-than-temporarily impaired CDOs, tax effect</t>
  </si>
  <si>
    <t>Non-credit related unrealized gain (loss) on other-than-temporarily impaired CDOs, net of tax</t>
  </si>
  <si>
    <t>Unrealized holding gains (losses) arising during the period on interest rate swap, tax</t>
  </si>
  <si>
    <t>Unrealized holding gains (losses) arising during the period on interest rate swap, net tax</t>
  </si>
  <si>
    <t>Total other comprehensive income (loss), tax effect</t>
  </si>
  <si>
    <t>Total other comprehensive income (loss), net of tax</t>
  </si>
  <si>
    <t>Total comprehensive income, tax effect</t>
  </si>
  <si>
    <t>Total comprehensive income, net of tax</t>
  </si>
  <si>
    <t>Available-for-sale Securities [Member]</t>
  </si>
  <si>
    <t>Unrealized holding gains (losses) arising during the period on securities, tax effect</t>
  </si>
  <si>
    <t>Unrealized holding gains (losses) arising during the period on securities, net of tax</t>
  </si>
  <si>
    <t>Held-to-maturity Securities [Member]</t>
  </si>
  <si>
    <t>Amortization of previously unrealized loss on AFS securities transferred to HTM, tax effect</t>
  </si>
  <si>
    <t>Consolidated Statements of Changes in Stockholders' Equity - USD ($) $ in Thousands</t>
  </si>
  <si>
    <t>Common Stock [Member]</t>
  </si>
  <si>
    <t>Additional Paid-in Capital [Member]</t>
  </si>
  <si>
    <t>Treasury Stock [Member]</t>
  </si>
  <si>
    <t>Unearned ESOP Shares [Member]</t>
  </si>
  <si>
    <t>AOCI Attributable to Parent [Member]</t>
  </si>
  <si>
    <t>Retained Earnings [Member]</t>
  </si>
  <si>
    <t>Total</t>
  </si>
  <si>
    <t>Balance at Dec. 31, 2012</t>
  </si>
  <si>
    <t>Other comprehensive income (loss)</t>
  </si>
  <si>
    <t>Stock option compensation expense</t>
  </si>
  <si>
    <t>Restricted stock compensation expense</t>
  </si>
  <si>
    <t>Exercise of stock options</t>
  </si>
  <si>
    <t>Issuance of restricted stock</t>
  </si>
  <si>
    <t>Cash dividends declared on common stock</t>
  </si>
  <si>
    <t>Common stock repurchased</t>
  </si>
  <si>
    <t>ESOP shares earned</t>
  </si>
  <si>
    <t>Balance at Dec. 31, 2013</t>
  </si>
  <si>
    <t>Balance at Dec. 31, 2014</t>
  </si>
  <si>
    <t>Acquisition of Colonial Financial</t>
  </si>
  <si>
    <t>Balance at Dec. 31, 2015</t>
  </si>
  <si>
    <t>Consolidated Statements of Changes in Stockholders' Equity (Parentheticals) - Common Stock [Member] - $ / shares</t>
  </si>
  <si>
    <t>Cash dividends declared, per share</t>
  </si>
  <si>
    <t>Common stock repurchased, shares</t>
  </si>
  <si>
    <t>Consolidated Statements of Cash Flows - USD ($)</t>
  </si>
  <si>
    <t>Cash flows from operating activities</t>
  </si>
  <si>
    <t>Adjustments to reconcile net income to net cash provided by operating activities:</t>
  </si>
  <si>
    <t>Net gain on the sale of loans</t>
  </si>
  <si>
    <t>Net gain on the sale of assets held for sale</t>
  </si>
  <si>
    <t>Net (gain) loss on the sale of other real estate owned</t>
  </si>
  <si>
    <t>Write-down of other real estate owned</t>
  </si>
  <si>
    <t>Net (gain) loss on sale of investment securities</t>
  </si>
  <si>
    <t>Increase in cash surrender value of BOLI</t>
  </si>
  <si>
    <t>Originations of loans held for sale</t>
  </si>
  <si>
    <t>Proceeds from sales of residential mortgage loans originated for sale</t>
  </si>
  <si>
    <t>Depreciation and amortization</t>
  </si>
  <si>
    <t>ESOP and stock-based compensation expense</t>
  </si>
  <si>
    <t>Changes in assets and liabilities that (used) provided cash:</t>
  </si>
  <si>
    <t>Net cash provided by operating activities</t>
  </si>
  <si>
    <t>Cash flows from investing activities</t>
  </si>
  <si>
    <t>Proceeds from sales of AFS securities</t>
  </si>
  <si>
    <t>Proceeds from calls, maturities, and principal repayments of AFS securities</t>
  </si>
  <si>
    <t>Proceeds from calls, maturities, and principal repayments of HTM securities</t>
  </si>
  <si>
    <t>Purchases of AFS securities</t>
  </si>
  <si>
    <t>Purchases of HTM securities</t>
  </si>
  <si>
    <t>Redemption (Purchase) of Federal Home Loan Bank stock, net</t>
  </si>
  <si>
    <t>Proceeds from the sale of assets held for sale</t>
  </si>
  <si>
    <t>Proceeds from sale of other real estate owned</t>
  </si>
  <si>
    <t>Proceeds from bank owned life insurance</t>
  </si>
  <si>
    <t>(Increase) decrease in interest-bearing time deposits</t>
  </si>
  <si>
    <t>Increase in loans, net</t>
  </si>
  <si>
    <t>Proceeds from sales of loans transferred from loans to loans held for sale</t>
  </si>
  <si>
    <t>Purchases of premises and equipment</t>
  </si>
  <si>
    <t>Purchase of loans</t>
  </si>
  <si>
    <t>Cash acquired, net of cash paid for acquisitions</t>
  </si>
  <si>
    <t>Net cash (used in) provided by investing activities</t>
  </si>
  <si>
    <t>Cash flows from financing activities</t>
  </si>
  <si>
    <t>Net increase (decrease) in deposits</t>
  </si>
  <si>
    <t>Increase (decrease) in advances from borrowers for taxes and insurance</t>
  </si>
  <si>
    <t>Increase in long-term borrowings</t>
  </si>
  <si>
    <t>Repayments of long-term borrowings</t>
  </si>
  <si>
    <t>Increase (decrease) in short-term borrowings</t>
  </si>
  <si>
    <t>Purchase of Treasury stock</t>
  </si>
  <si>
    <t>Proceeds from exercise of shares from stock option</t>
  </si>
  <si>
    <t>Dividends paid on common stock</t>
  </si>
  <si>
    <t>Net cash provided by (used in) financing activities</t>
  </si>
  <si>
    <t>Net increase (decrease) in cash and cash equivalents</t>
  </si>
  <si>
    <t>Cash and cash equivalents at beginning of year</t>
  </si>
  <si>
    <t>Cash and cash equivalents at end of year</t>
  </si>
  <si>
    <t>Cash paid during period for:</t>
  </si>
  <si>
    <t>Interest</t>
  </si>
  <si>
    <t>Income taxes, net of refunds</t>
  </si>
  <si>
    <t>Supplementary disclosure of non-cash investing activities:</t>
  </si>
  <si>
    <t>AFS investment security purchases that settle after year-end</t>
  </si>
  <si>
    <t>AFS investment security purchase commitments that settled during the period</t>
  </si>
  <si>
    <t>Transfers from AFS to HTM investment securities</t>
  </si>
  <si>
    <t>Transfers between loans and loans held for sale, net</t>
  </si>
  <si>
    <t>Transfers from loans to other real estate owned</t>
  </si>
  <si>
    <t>Premises and equipment transferred to assets held for sale</t>
  </si>
  <si>
    <t>Note 1 - Organization</t>
  </si>
  <si>
    <t>Disclosure Text Block [Abstract]</t>
  </si>
  <si>
    <t>Organization, Consolidation and Presentation of Financial Statements Disclosure [Text Block]</t>
  </si>
  <si>
    <t xml:space="preserve">NOTE 1 — ORGANIZATION Cape Bancorp Inc., (the “Company”) is a Maryland corporation that was incorporated on September 14, 2007 for the purpose of becoming the holding company of Cape Bank. Cape Bank (the “Bank”) is a New Jersey-chartered stock savings bank. The Bank provides a complete line of business and personal banking products. Following its April 1, 2015 acquisition of Colonial Financial Services, Inc. (“Colonial”) and Colonial Bank FSB (“Colonial Bank”), Vineland, New Jersey, Cape Bank operates through its twenty-two full service offices (including the Sun National Bank Hammonton, New Jersey branch location purchased on August 28, 2015) located throughout Atlantic, Cape May, Cumberland and Gloucester counties in New Jersey, including its main office located at 225 North Main Street, Cape May Court House, New Jersey, three market development offices (“MDOs”) located in Burlington, Cape May and Atlantic Counties in New Jersey, and two MDOs in Pennsylvania servicing the five county Philadelphia market located in Radnor, Delaware County and in Philadelphia (opened in Center City in January 2015). On January 5, 2016, the Company entered into a definitive agreement and plan of merger with OceanFirst Financial Corp. (“OceanFirst”) pursuant to which Cape Bancorp will merge with and into OceanFirst and Cape Bank will merge with and into OceanFirst Bank. The transaction is expected to close in the summer of 2016, subject to approval by the shareholders of each company, receipt of all required regulatory approvals and fulfillment of other customary closing conditions. 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 </t>
  </si>
  <si>
    <t>Note 2 - Summary of Significant Accounting Policies</t>
  </si>
  <si>
    <t>Accounting Policies [Abstract]</t>
  </si>
  <si>
    <t>Significant Accounting Policies [Text Block]</t>
  </si>
  <si>
    <t xml:space="preserve">NOTE 2 — SUMMARY OF SIGNIFICANT ACCOUNTING POLICIES Basis of Financial Statement Presentation: We have prepared the consolidated financial statements included herein pursuant to the rules and regulations of the Securities and Exchange Commission (“SEC”).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 Use of Estimates: Cash and Cash Equivalents: as of December 31, 2015, and $659,000 as of December 31, 2014, are included in these balances. Interest-Bearing Time Deposits: Investment Securities: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the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On February 27, 2014, the Company sold its remaining portion of collateralized debt obligation (“CDO”) with a book value of zero, resulting in a pre-tax gain of $1.9 million. Loans Held for Sale (“HFS”): On April 1, 2015, the Bank transferred $9.5 million, net of $728,000 in write-downs, from loans to loans held for sale. 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December 31, 2015, TDRs totaled $3.9 million, of which $2.8 million were accruing TDRs and $1.1 million were non-accruing TDRs. This compares to $5.7 million of TDRs at December 31, 2014, of which $4.9 million were accruing TDRs and $819,000 were non-accruing TDRs. (See Note 5 - Loans Receivable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 Other Real Estate Owned (“OREO”): Premises and Equipment: See Note 19 – Sale of Bank Assets Federal Home Loan Bank of New York (“FHLB”) Stock: Derivative Instruments and Hedging Activities: Goodwill and Other Intangible Assets: , utilizing the methodology that is required for the annual goodwill assessment. There was no goodwill associated with the acquisition of Colonial. The Company recorded a bargain purchase gain of $6.5 million on the acquisition of Colonial. In August 2015, the Company recorded $1.4 million of goodwill associated with the Sun National Bank branch acquisition. Other intangible assets consist of core deposit intangible assets arising from bank acquisitions. They are initially measured at fair value and then are amortized on an accelerated method over their estimated useful lives, which range from 5 to 13 years. The acquisition of Colonial and the Sun branch resulted in an additional core deposit intangible totaling $798,000 and $77,000, respectively, both of which are being amortized over ten years. Other intangible assets also include loan servicing rights which are amortized on the level yield method over the life of the loan. Other intangible assets are assessed at least annually for impairment and any such impairment will be recognized in the period identified. Bank Owned Life Insurance (“BOLI”): Loan Commitments and Related Financial Instruments: Defined Benefit Plan: (See Note 15 – Benefit Plans).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401(k) Plan: Employee Stock Ownership Plan (“ESOP”): As of December 31, 2015, 246,867 shares have been allocated to eligible participants in the Cape Bank Employee Stock Ownership Plan. (See Note 15 – Benefit Plans). Stock Benefit Plan: Income Tax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 Earnings Per Share: Comprehensive Income (Loss): (See the Consolidated Statement of Changes in Comprehensive Income). Operating Segments: Treasury Stock: On July 29, 2015, the Company announced that the Board of Directors authorized a stock repurchase plan under which the Company would repurchase up to 5%, or approximately 707,841 shares, of the Company’s issued and outstanding shares. As of December 31, 2015, the Company had repurchased 623,935 shares at an average price of $11.27 per share. At December 31, 2015, 2,532,834 shares were held in the treasury at an average price of $10.05 per share. The repurchase plan was suspended pending the proposed merger with OceanFirst. Effect of Newly Issued Accounting Standards: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ASU 2014-04 did not have a material impact on the Company’s financial position, results of operations or disclosures. </t>
  </si>
  <si>
    <t>Note 3 - Acquisitions</t>
  </si>
  <si>
    <t>Business Combinations [Abstract]</t>
  </si>
  <si>
    <t>Business Combination Disclosure [Text Block]</t>
  </si>
  <si>
    <t xml:space="preserve"> NOTE 3 – ACQUISITIONS In the course of normal operations, the Cape board of directors routinely reviewed the financial performance of Cape Bank, its business model, and the limitations on the market value the investment community placed on financial institutions headquartered on the New Jersey shore. In addition, risk assessment, succession planning and opportunities for organic growth were also routinely reviewed by the Cape board. These efforts led to Cape’s restructuring of its product lines and balance sheet beginning in 2012, as well as its geographic expansion. Cape’s board of directors reviewed and discussed the Colonial transaction with Cape’s management and its financial and legal advisors in unanimously determining that the acquisition of Colonial was advisable and was fair to, and in the best interests of, Cape and its stockholders. In reaching its determination, the Cape board of directors considered a number of factors, including, among others, the following: the Merger would expand Cape’s branch network into Southern and Western New Jersey and towards the Philadelphia market area; the Merger would increase Cape’s assets by nearly 50% to $1.6 billion and increase its core deposits by over 70% to $897.0 million; the Merger would be less than 5% dilutive to tangible book value, with an anticipated earn-back of lost tangible book value of approximately 2.7 years and would provide a strong return on investment with an expected internal rate of return of approximately 18%, as well as economies of scale and improved efficiencies increasing Cape’s overall competitiveness and ability to deliver stockholder value. On September 10, 2014, the Company entered into an Agreement and Plan of Merger (the “Agreement”) with Colonial Financial Services, Inc. (“Colonial”). The Agreement provided that, upon the terms and subject to the conditions set forth therein, Colonial would merge with and into Cape Bancorp, with Cape Bancorp continuing as the surviving entity. Thereafter, Colonial Bank, FSB, a wholly-owned subsidiary of Colonial, would merge with and into Cape Bank, with Cape Bank continuing as the surviving Bank. Under the Agreement, each shareholder of Colonial, subject to potential adjustments at closing, was entitled to elect to receive either $14.50 per share in cash or 1.412 shares of Cape Bancorp’s common stock, subject to 50% of the shares being exchanged for stock and 50% for cash. On April 1, 2015, the Company announced that it had successfully completed its acquisition of Colonial and Colonial Bank. At closing, two members of the Colonial Board of Directors, Gregory J. Facemyer and Hugh J. McCaffrey, were added to the Boards of Directors of Cape and Cape Bank. The assets acquired and liabilities assumed have been accounted for under the purchase method of accounting. The assets and liabilities, both tangible and intangible, were recorded at their fair values as of April 1, 2015 based on management’s best estimate using the information available as of the acquisition date. The application of purchase accounting resulted in an initial bargain purchase gain of $5.955 million and a core deposit intangible of $798,000. As of April 1, 2015, Colonial had total assets with a carrying value of approximately $569.8 million, including gross loans with a carrying value of approximately $273.8 million, and total deposits with a carrying value of approximately $502.0 million. The bargain purchase gain primarily results from the interest rate fair value adjustment applied to Colonial’s lower yielding asset base and the write-up of the Colonial premises acquired to fair market value. In the third and fourth quarters of 2015, there were adjustments to the bargain purchase gain totaling $524,000 primarily resulting from adjustments relative to collections on fully charged-off loans and purchase credit impaired loans. The table below summarizes the amounts recognized as of the merger date for each major class of assets acquired and liabilities assumed, the estimated fair value adjustments and the amounts recorded in the Company’s financial statements at fair value as of April 1, 2015:
Colonial 04/01/15 Fair Value Adjustments Colonial 04/01/15
(in thousands)
Cash paid for acquisition $ 28,028
Value of stock issued 26,087
Total Purchase Price $ 54,115
Cash and cash equivalents $ 55,875 $ - $ 55,875
Investment securities 210,883 - 210,883
Restricted stock 503 - 503
Loans 271,628 (8,015 ) (a) 263,613
Bank owned life insurance 15,134 - 15,134
Premises and equipment 7,292 1,820 (b) 9,112
Accrued interest receivable 1,390 (23 ) 1,367
Core deposit and other intangibles - 798 (c) 798
Other real estate owned 2,177 (895 ) (d) 1,282
Deferred taxes 3,443 2,018 (e) 5,461
Other assets 1,509 - 1,509
Deposits (502,047 ) (769 ) (f) (502,816 )
Accrued interest payable (12 ) - (12 )
Advances for taxes and insurance 524 - 524
Other liabilities (2,511 ) (128 ) (2,639 )
Total identifiable net assets $ 65,788 $ (5,194 ) $ 60,594
Bargain purchase gain $ (6,479 ) The following provides an explanation of certain fair value adjustments presented in the above table: a) Represents the elimination of Colonial’s allowance for loan losses, deferred fees, deferred costs and an adjustment of the amortized cost of loans to estimated fair value, which includes an interest rate mark and credit mark. b) Represents an adjustment to reflect the fair value of land and buildings. c) Represents intangible assets recorded to reflect the fair value of core deposits. The core deposit asset was recorded as an identifiable intangible asset and will be amortized on an accelerated basis over the estimated average life of the deposit base. d) Represents the fair value adjustment for other real estate owned.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acquisition. Except for collateral dependent loans with deteriorated credit quality, the fair values for loans acquired from Colonial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 were derived from the eventual sale of the collateral. These values were discounted using marked derived rate of returns, with consideration given to the period of time and costs associated with the foreclosure and disposition of the collateral. There was no carryover of Colonial’s allowance for loan losses associated with the loans that were acquired, as the loans were initially recorded at fair value on April 1, 2015. The acquired loan portfolio subject to purchased credit impairment accounting guidance (ASC 310-30) as of April 1, 2015 was comprised of collateral dependent loans with deteriorated credit quality as follows:
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he core deposit intangible asset recognized is being amortized over its estimated useful life of approximately 10 years utilizing the sum of the years method of amortization.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integration costs for the Colonial merger were expensed as incurred and totaled $2.0 million and $802,000 for the twelve months ended December 31, 2015 and 2014, respectively. These items were recorded as merger-related expenses on the consolidated statements of income. The following table presents selected unaudited pro forma financial information reflecting the merger assuming it was completed as of January 1, 2014.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Pro forma basic and fully diluted earnings per share were calculated using the Company’s actual weighted average shares outstanding for the periods presented, plus the incremental shares issued, assuming the merger occurred at the beginning of the periods presented. The unaudited pro forma information is based on the actual financial statements of the Company for the periods presented, and on the actual financial statements of the Company for the 2014 period presented and in 2015 until the date of the merger, at which time Colonial’s results of operations were included in the Company’s financial statements. The unaudited pro forma information, for the twelve months ended December 31, 2015 and 2014, set forth below reflects the adjustments related to (a) purchase accounting fair value adjustments; (b) amortization of core deposit and other intangibles; and (c) adjustments to interest income and expense due to amortization of premiums and accretion discounts. The unaudited pro forma information gives effect to the merger as if it occurred on January 1, 2014 with respect to the pro forma information for the twelve months ended December 31, 2015 and 2014. In the table below, merger-related expenses of $2.3 million and $1.9 million were excluded from pro forma non-interest expenses for the twelve months ended December 31, 2015 and 2014, respectively. Income taxes were also adjusted to exclude income tax benefits of $876,000 and $723,000 related to the non-tax deductible merger expenses for the twelve months ended December 31, 2015 and 2014. Furthermore, the unaudited pro forma information does not reflect management’s estimate of any revenue enhancement opportunities or anticipated cost savings.
Pro Forma Selected Financial Data
For the twelve months ended December 31,
2015 2014
(in thousands, except per share amounts)
Net interest income after loan loss provision $ 45,969 $ 44,078
Non-interest income:
Gain (loss) on sale of securities $ 206 $ 3,001
All other non-interest income $ 6,221 $ 5,976
Non-interest expense $ 40,202 $ 39,771
Net income $ 7,997 $ 8,143
Pro forma earnings per share:
Basic $ 0.64 $ 0.65
Diluted $ 0.63 $ 0.64 The Company has determined that it is impractical to report amounts of revenue and earnings of Cape Bancorp since the acquisition date, April 1, 2015. The back-office systems conversions of the combined entity took place on May 9, 2015. Accordingly, reliable and separate complete revenue and earnings information are no longer available. In addition, such amounts would require significant estimates related to the proper allocation of merger cost saves that cannot be objectively made. The Company is still in the process of evaluating the final purchase accounting allocation with respect to deferred taxes. Any additional adjustments resulting from the evaluation are not expected to be material. In accordance with FASB ASC 805-10 (Subtopic 25-15), the Company has up to one year from the date of acquisition to complete this assessment. Branch Acquisition On August 28, 2015, the Company completed its acquisition of the Sun Bank Hammonton branch office located in Hammonton, New Jersey. Under the terms of the Purchase and Assumption Agreement dated March 30, 2015, the Company paid a deposit premium of $1.4 million, equal to 4.00% of the average daily deposits for the 31 calendar day period immediately prior to the acquisition date. In addition, the Company acquired approximately $4.8 million in loans and $354,000 in premises and equipment. The branch acquisition was accounted for using the purchase method of accounting in accordance with FASB ASC 805, Business Combinations The following table presents the assets acquired and liabilities assumed as of August 28, 2015 and their initial fair value estimates. The fair value adjustments shown in the following table continue to be evaluated by management and may be subject to further adjustment:
8/28/2015 Fair Value 8/28/2015
Book Value Adjustment Fair Value
(in thousands)
Assets Acquired
Cash and cash equivalents $ 25,517 $ - $ 25,517
Loans 4,801 (67 ) (1) 4,734
Accrued interest 16 - 16
Premises, furniture, fixtures &amp; equipment 354 - 354
Core deposit intangible - 77 (2) 77
Total assets acquired $ 30,688 $ 10 $ 30,698
Liabilities Assumed
Deposits 32,039 12 (3) 32,051
Accrued interest on deposits 10 - 10
Other liabilities 2 - 2
Total liabilities assumed $ 32,051 $ 12 $ 32,063
Goodwill $ 1,365 (1) Represents fair value adjustment for loan acquired including an interest rate and credit fair value adjustments. (2) Represents intangible assets recorded to reflect the fair value of core depositsintangible assets. (3) Represents fair value adjustment on time deposits.</t>
  </si>
  <si>
    <t>Note 4 - Investment Securities</t>
  </si>
  <si>
    <t>Investments, Debt and Equity Securities [Abstract]</t>
  </si>
  <si>
    <t>Investments in Debt and Marketable Equity Securities (and Certain Trading Assets) Disclosure [Text Block]</t>
  </si>
  <si>
    <t xml:space="preserve">NOTE 4 — INVESTMENT SECURITIES The amortized cost, gross unrealized gains or losses and the fair value of the Company’s investment securities available-for-sale and held-to-maturity at December 31, 2015 and December 31, 2014 are as follows:
Amortized Cost Gross Unrealized Gains Gross Unrealized Losses Fair Value
(in thousands)
December 31, 2015
Investment securities available-for-sale
Debt securities
U.S. Government and agency obligations $ 55,163 $ 51 $ (339 ) $ 54,875
Municipal bonds 17,449 165 (18 ) 17,596
Corporate bonds 42,221 58 (186 ) 42,093
Total debt securities $ 114,833 $ 274 $ (543 ) $ 114,564
Equity securities
CRA Qualified and Asset Management Funds $ 8,891 $ - $ (278 ) $ 8,613
Total equity securities $ 8,891 $ - $ (278 ) $ 8,613
Mortgage-backed securities
SBA loan pools $ 9,985 $ - $ (56 ) $ 9,929
GNMA pass-through certificates 5,819 13 (28 ) 5,804
FHLMC pass-through certificates 12,855 - (63 ) 12,792
FNMA pass-through certificates 28,401 21 (214 ) 28,208
Collateralized mortgage obligations 85,381 59 (1,409 ) 84,031
Total mortgage-backed securities $ 142,441 $ 93 $ (1,770 ) $ 140,764
Total securities available-for-sale $ 266,165 $ 367 $ (2,591 ) $ 263,941
Investment securities held-to-maturity
Debt securities
Municipal bonds $ 8,331 $ 139 $ (13 ) $ 8,457
U.S. Government and agency obligations 5,967 - (110 ) 5,857
Total debt securities $ 14,298 $ 139 $ (123 ) $ 14,314
Total securities held-to-maturity $ 14,298 $ 139 $ (123 ) $ 14,314
Amortized Cost Gross Unrealized Gains Gross Unrealized Losses Fair Value
(in thousands)
December 31, 2014
Investment securities available-for-sale
Debt securities
U.S. Government and agency obligations $ 39,978 $ 16 $ (560 ) $ 39,434
Municipal bonds 8,288 46 (17 ) 8,317
Corporate bonds 23,836 15 (73 ) 23,778
Total debt securities $ 72,102 $ 77 $ (650 ) $ 71,529
Equity securities
CRA Qualified and Asset Management Funds $ 5,000 $ - $ (183 ) $ 4,817
Total equity securities $ 5,000 $ - $ (183 ) $ 4,817
Mortgage-backed securities
GNMA pass-through certificates $ 2,103 $ 113 $ - $ 2,216
FHLMC pass-through certificates 3,464 7 (13 ) 3,458
FNMA pass-through certificates 9,729 33 (16 ) 9,746
Collateralized mortgage obligations 56,757 62 (797 ) 56,022
Total mortgage-backed securities $ 72,053 $ 215 $ (826 ) $ 71,442
Total securities available-for-sale $ 149,155 $ 292 $ (1,659 ) $ 147,788
Investment securities held-to-maturity
Debt securities
Municipal bonds $ 10,065 $ 139 $ (56 ) $ 10,148
U.S. Government and agency obligations 7,859 - (261 ) 7,598
Total debt securities $ 17,924 $ 139 $ (317 ) $ 17,746
Total securities held-to-maturity $ 17,924 $ 139 $ (317 ) $ 17,746 Proceeds from sales of securities available for sale were $88.3 million and $21.6 million for the years ended December 31, 2015 and 2014, respectively. Gross realized gains on sales of investment securities during 2015 were $351,000, compared to $2.3 million during 2014 and $831,000 in 2012. Gross realized losses totaled $201,000 in 2015 compared to no losses in 2014. The Company also realized gross losses of $1.4 million during 2013 as it sold securities that it viewed as having a greater than acceptable level of potential risk in the future. Proceeds from security calls, maturities, and return of principal were $47.3 million and $29.0 million for the years ended December 31, 2015 and 2014, respectively. Securities having a fair value of approximately $25.7 million and $79.9 million at December 31, 2015 and December 31, 2014, respectively, were pledged to secure public deposits, Federal Home Loan Bank advances and other borrowings. The Bank did not hold any trading securities during the years ended December 31, 2015 or December 31, 2014. On March 3, 2014, $7.6 million of agency debt securities were transferred from AFS to HTM at fair value which the Bank has the ability and positive intent to hold to maturity. These securities may be particularly susceptible to changes in fair value in the near term as a result of market volatility. Additionally, the Bank expects to recover the recorded investment and thus realize no gains or losses when the issuer pays the amount promised through maturity. Each transfer was done at fair value and any previously unrealized gain or loss will be amortized or accreted to investment securities in the consolidated statements of operation. The unrealized holding gain or loss at March 3, 2014 related to this transfer, will continue to be reported in a separate component of shareholders’ equity and will be amortized or accreted over the remaining life of the security as an adjustment of yield in a manner consistent with the amortization or accretion of any premium or discount, and will result in no net effect to the investment yield. These securities had gross unrealized losses at the time of transfer of $377,000, of which $276,000 was in a loss position for less than 12 months. The table below indicates the length of time individual securities have been in a continuous unrealized loss position at December 31, 2015:
Less Than 12 Months 12 Months or Longer Total
Description of Securities Fair Value Unrealized Losses Fair Value Unrealized Losses Fair Value Unrealized Losses
(in thousands)
U.S. Government and agency obligations $ 42,293 $ (405 ) $ 1,956 $ (44 ) $ 44,249 $ (449 )
Municipal bonds 5,096 (18 ) 954 (13 ) 6,050 (31 )
Corporate bonds 23,858 (167 ) 1,984 (19 ) 25,842 (186 )
CRA Qualified and Asset Management Fund 878 (13 ) 7,735 (265 ) 8,613 (278 )
Mortgage-backed securities 109,722 (1,274 ) 15,252 (496 ) 124,974 (1,770 )
Total temporarily impaired investment securities $ 181,847 $ (1,877 ) $ 27,881 $ (837 ) $ 209,728 $ (2,714 ) The table below indicates the length of time individual securities have been in a continuous unrealized loss position at December 31, 2014:
Less Than 12 Months 12 Months or Longer Total
Description of Securities Fair Value Unrealized Losses Fair Value Unrealized Losses Fair Value Unrealized Losses
(in thousands)
U.S. Government and agency obligations $ 8,958 $ (42 ) $ 34,214 $ (779 ) $ 43,172 $ (821 )
Municipal bonds 3,098 (17 ) 3,824 (56 ) 6,922 (73 )
Corporate bonds 17,730 (73 ) - - 17,730 (73 )
CRA Qualified and Asset Management Fund - - 4,817 (183 ) 4,817 (183 )
Mortgage-backed securities 15,903 (53 ) 39,571 (773 ) 55,474 (826 )
Total temporarily impaired investment securities $ 45,689 $ (185 ) $ 82,426 $ (1,791 ) $ 128,115 $ (1,976 ) Management evaluates investment securities to determine if they are OTTI on at least a quarterly basis. The evaluation process applied to each security includes, but is not limited to, the following factors: whether the security is performing according to its contractual terms; determining if there has been an adverse change in the expected cash flows for investments within the scope of FASB Accounting Standards Codification (ASC) Topic 325, “Investments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 At December 31, 2015, the Company’s investment securities portfolio consisted of 337securities, 215 of which were in an unrealized loss position. The securities consist of investments that are backed by the U.S. Government or U.S. sponsored agencies which the government has affirmed its commitment to support, municipal obligations which had unrealized losses that were caused by changing credit spreads in the market as a result of the current economic environment. Because the Company has no intention to sell these securities, nor is it more likely than not that we will be required to sell these securities, the Company does not consider those investments to be OTTI. On a quarterly basis, we evaluate our investment securities for other-than-temporary impairment.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The Company’s estimate of projected cash flows it expected to receive was more than the securities’ carrying value, resulting in no impairment charge to earnings for the years ending December 31, 2015 and 2014. In December 2013, prompted by the “Volcker Rule”, the Company sold a portion of its portfolio of bank and insurance trust preferred collateral debt obligation (“CDO”) securities that had a cost basis greater than zero. The sale of these securities resulted in net securities losses totaling $851,000 which was reported in gains and losses on the sale of securities in the year 2013. On February 27, 2014, the Company sold its remaining portion of CDOs having a zero book balance which resulted in a pre-tax gain of $1.9 million. The amortized cost and fair value of debt, equity, and mortgage-backed securities available for sale at December 31, 2015, by contractual maturities,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in thousands)
Due within one year or less $ 4,457 $ 4,456 $ - $ -
Due after one year but within five years 79,165 78,809 7,718 7,650
Due after five years but within ten years 31,211 31,299 6,580 6,664
Due after ten years - - - -
Equity securities 8,891 8,613 - -
Mortgage-backed securities 142,441 140,764 - -
Total investment securities $ 266,165 $ 263,941 $ 14,298 $ 14,314 The following table presents a summary of the cumulative credit related OTTI charges recognized as components of earnings for CDO securities still held by the Company at December 31, 2015 and 2014 (in thousands):
For the years ended December 31,
2015 2014
(in thousands)
Beginning balance of cumulative credit losses on CDO securities $ - $ (14,501 )
Additional credit losses for which other than temporary impairment was previously recognized - -
Sale of OTTI securities - 14,501
Credit loss recognized due to change to intent to sell - -
Ending balance of cumulative credit losses on CDO securities $ - $ - </t>
  </si>
  <si>
    <t>Note 5 - Loans Receivable</t>
  </si>
  <si>
    <t>Receivables [Abstract]</t>
  </si>
  <si>
    <t>Loans, Notes, Trade and Other Receivables Disclosure [Text Block]</t>
  </si>
  <si>
    <t xml:space="preserve">NOTE 5 — LOANS RECEIVABLE Loans receivable consist of the following:
December 31,
2015 2014
(in thousands)
Commercial secured by real estate $ 637,869 $ 422,194
Commercial term loans 40,836 25,366
Construction 43,105 19,399
Other commercial 55,095 33,314
Residential mortgage 325,087 234,561
Home equity loans and lines of credit 71,320 44,312
Other consumer loans 984 769
Loans receivable, gross 1,174,296 779,915
Less:
Allowance for loan losses 9,989 9,387
Deferred loan fees (737 ) 239
Loans receivable, net $ 1,165,044 $ 770,289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417,000 at December 31, 2015 and is included in commercial loans secured by real estate. For those purchased loans disclosed above, the Company did not increase the allowance for loan losses for the year ended December 31, 2015. There were no purchased impaired loans in the 2014 period. The table above excludes three loans that were purchase credit impaired at April 1, 2015 that subsequently paid off or were moved to other real estate owned. The following summarizes activity related to the allowance for loan losses by category for the years ended December 31, 2015, 2014 and 2013:
At or for the Year ended December 31,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645 ) - - - (867 ) (111 ) (61 ) - (1,684 )
Write-downs on loans transferred to HFS (728 ) - - - - - - - (728 )
Recoveries 254 - - 7 10 49 19 - 339
Provision for loan losses 1,430 133 258 273 780 101 50 (350 ) 2,675
Balance at end of year $ 5,982 $ 730 $ 396 $ 1,062 $ 1,473 $ 327 $ 19 $ - $ 9,989
Impairment evaluation
Allowance for loan losses
Individually evaluated $ 158 $ - $ - $ - $ 54 $ - $ - $ - $ 212
Collectively evaluated 5,824 730 396 1,062 1,419 327 19 - 9,777
PCI loans - - - - - - - - -
Total allowance for loan losses $ 5,982 $ 730 $ 396 $ 1,062 $ 1,473 $ 327 $ 19 $ - $ 9,989
Loans
Individually evaluated $ 5,201 $ - $ - $ - $ 3,734 $ 459 $ - $ - $ 9,394
Collectively evaluated 632,251 40,836 43,105 55,095 321,353 70,861 984 - 1,164,485
PCI loans 417 - - - - - - - 417
Total loans $ 637,869 $ 40,836 $ 43,105 $ 55,095 $ 325,087 $ 71,320 $ 984 $ - $ 1,174,296 (1) includes commercial lines of credit On April 1, 2015, the Bank transferred $9.5 million, net of $728,000 in write-downs, from loans to loans held for sale.
At or for the Year ended December 31, 2014
(in thousands)
Commercial Secured by Real Estate Commercial Term Loans Construction Other Commercial (1) Residential Mortgage Home Equity &amp; Lines of Credit Other Consumer Unallocated Total
Balance at beginning of year $ 6,554 $ 420 $ 227 $ 600 $ 865 $ 160 $ 4 $ 500 $ 9,330
Charge-offs (1,276 ) - - - (107 ) (100 ) (63 ) - (1,546 )
Write-downs on loans transferred to HFS - (825 ) - (965 ) - - - - (1,790 )
Recoveries 299 - - - 50 3 27 - 379
Provision for loan losses 94 1,002 (89 ) 1,147 742 225 43 (150 ) 3,014
Balance at end of year $ 5,671 $ 597 $ 138 $ 782 $ 1,550 $ 288 $ 11 $ 350 $ 9,387
Impairment evaluation
Allowance for loan losses
Individually evaluated $ 271 $ - $ - $ - $ 26 $ - $ - $ - $ 297
Collectively evaluated 5,400 597 138 782 1,524 288 11 350 9,090
Total allowance for loan losses $ 5,671 $ 597 $ 138 $ 782 $ 1,550 $ 288 $ 11 $ 350 $ 9,387
Loans
Individually evaluated $ 10,447 $ - $ - $ 303 $ 2,301 $ 400 $ - $ - $ 13,451
Collectively evaluated 411,747 25,366 19,399 33,011 232,260 43,912 769 - 766,464
Total loans $ 422,194 $ 25,366 $ 19,399 $ 33,314 $ 234,561 $ 44,312 $ 769 $ - $ 779,915 (1) includes commercial lines of credit During the first quarter of 2014, the Bank transferred $5.3 million of classified commercial loans to loans held for sale. The loans were written-down $1.8 million to the value of the collateral supporting the loans, as the Bank was pursuing the sale of these assets. These assets were sold during the second quarter of 2014 and, as a result, the Bank recorded an additional $16,000 write-down on these assets in the second quarter of 2014.
At or for the Year ended December 31, 2013
(in thousands)
Commercial Secured by Real Estate Commercial Term Loans Construction Other Commercial (1) Residential Mortgage Home Equity &amp; Lines of Credit Other Consumer Unallocated Total
Balance at beginning of year $ 6,321 $ 457 $ 58 $ 815 $ 1,300 $ 249 $ 17 $ 635 $ 9,852
Charge-offs (2,085 ) - - (106 ) (205 ) (109 ) (40 ) - (2,545 )
Write-downs on loans transferred to HFS (241 ) - - - - - - - (241 )
Recoveries 214 - - 10 - 1 28 - 253
Provision for loan losses 2,345 (37 ) 169 (119 ) (230 ) 19 (1 ) (135 ) 2,011
Balance at end of year $ 6,554 $ 420 $ 227 $ 600 $ 865 $ 160 $ 4 $ 500 $ 9,330
Impairment evaluation
Allowance for loan losses
Individually evaluated $ 148 $ - $ - $ 6 $ 70 $ 22 $ - $ - $ 246
Collectively evaluated 6,406 420 227 594 795 138 4 500 9,084
Total allowance for loan losses $ 6,554 $ 420 $ 227 $ 600 $ 865 $ 160 $ 4 $ 500 $ 9,330
Loans
Individually evaluated $ 8,223 $ - $ - $ 303 $ 2,215 $ 461 $ - $ - $ 11,202
Collectively evaluated 414,606 23,203 10,852 37,469 248,483 43,007 977 - 778,597
Total loans $ 422,829 $ 23,203 $ 10,852 $ 37,772 $ 250,698 $ 43,468 $ 977 $ - $ 789,799 (1) includes commercial lines of credit During the fourth quarter of 2013, the Bank transferred $825,000 of classified commercial loans to loans held for sale resulting in a write-down of $241,000. Impaired loans at December 31, 2015 and 2014 were as follows:
December 31,
2015 2014
(in thousands)
Non-accrual loans (1) $ 6,131 $ 7,857
Loans delinquent greater than 90 days and still accruing 169 401
Troubled debt restructured loans 2,829 4,855
Loans less than 90 days and still accruing 265 338
PCI loans (2) 417 -
Total impaired loans $ 9,811 $ 13,451
(1) Non-accrual loans in the table above include TDRs totaling $1.056 million at December 31, 2015 and $819,000 at December 31, 2014. Total impaired loans do not include loans held for sale. There were no loans held for sale at December 31, 2015 and 2014.
For the years ended December 31,
2015 2014 2013
(in thousands)
Average recorded investment of impaired loans $ 7,200 $ 10,860 $ 9,521
Interest income recognized during impairment $ 188 $ 321 $ 290
Cash basis interest income recognized $ 13 $ 14 $ 130 As of December 31, 2015 and 2014, non-performing loans had a principal balance of approximately $6.7 million and $8.3 million, respectively. Loan balances past due 90 days or more and still accruing interest, but which management expects will eventually be paid in full, amounted to approximately $169,000 and $401,000 at December 31, 2015 and 2014, respectively. The amount of interest income that would have been recorded had our non-accruing loans been current in accordance with their original terms was $384,000, $368,000, and $719,000 for the years ended December 31, 2015, 2014 and 2013, respectively. Impaired loans include loans whose contractual terms have been restructured in a manner that grants a concession to a borrower experiencing financial difficulties. In accordance with applicable accounting guidance (FASB ASC 310-40 “Receivables”), these modified loans are considered TDRs. See Note 2 of the Notes to Consolidated Financial Statements The following table provides a summary of TDRs by performing status:
December 31, 2015 December 31, 2014
Troubled Debt Restructurings Non-accruing Accruing Total Non-accruing Accruing Total
(in thousands) (in thousands)
Commercial secured by real estate $ 306 $ 2,545 $ 2,851 $ 733 $ 3,471 $ 4,204
Residential mortgage 750 284 1,034 86 1,384 1,470
Total TDRs $ 1,056 $ 2,829 $ 3,885 $ 819 $ 4,855 $ 5,674 The following presents new TDRs for the years ended December 31, 2015, 2014 and 2013:
For the years ended December 31,
2015 2014
Troubled Debt Restructurings Number of Contracts Pre-Modification Recorded Investment Post-Modification Recorded Investment Number of Contracts Pre-Modification Recorded Investment Post-Modification Recorded Investment
(dollars in thousands)
Commercial secured by real estate 2 $ 2,490 $ 2,490 5 $ 3,421 $ 3,412
Residential mortgage 1 76 76 4 1,066 1,066
Total TDRs 3 $ 2,566 $ 2,566 9 $ 4,487 $ 4,478
For the year ended December 31,
2013
Troubled Debt Restructurings Number of Contracts Pre-Modification Recorded Investment Post-Modification Recorded Investment
Commercial secured by real estate 3 $ 2,371 $ 2,359
Residential mortgage 3 1,023 1,017
Total TDRs 6 $ 3,394 $ 3,376 The identification of the troubled debt restructured loans described above did not have a significant impact on the allowance for loan losses for the periods presented. There were no re-modifications of existing TDRs for the year ended December 31, 2015. For the year ended December 31, 2014, there were re-modifications of existing TDRs in the amount of $3.0 million. There were no re-modifications of existing TDRs for the year ended December 31, 2013. The following tables present, by class of loans, information regarding the types of concessions granted on accruing and non-accruing loans that were restructured during the years ended December 31, 2015, 2014 and 2013:
Year ended December 31,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Year ended December 31, 2014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3 $ 1,197 - $ - 1 $ 45 1 $ 2,170 - $ - 5 $ 3,412
Residential mortgage - - - - 2 779 - - 1 200 3 979
Total accruing TDRs 3 $ 1,197 - $ - 3 $ 824 1 $ 2,170 1 $ 200 8 $ 4,391
Non-accruing TDRs:
Commercial secured by real estate - $ - - $ - - $ - - $ - - $ - - $ -
Residential mortgage - - - - - - - - 1 87 1 87
Total non-accruing TDRs - $ - - $ - - $ - - $ - 1 $ 87 1 $ 87
Total TDRs:
Commercial secured by real estate 3 $ 1,197 - $ - 1 $ 45 1 $ 2,170 - $ - 5 $ 3,412
Residential mortgage - - - - 2 779 - - 2 287 4 1,066
Total TDRs 3 $ 1,197 - $ - 3 $ 824 1 $ 2,170 2 $ 287 9 $ 4,478
Year ended December 31, 2013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1 $ 54 1 $ 2,194 - $ - 2 $ 2,248
Residential mortgage - - - - 2 805 1 212 - - 3 1,017
Total accruing TDRs - $ - - $ - 3 $ 859 2 $ 2,406 - $ - 5 $ 3,265
Non-accruing TDRs:
Commercial secured by real estate - $ - - $ - 1 $ 111 - $ - - $ - 1 $ 111
Residential mortgage - - - - - - - - - - - -
Total non-accruing TDRs - $ - - $ - 1 $ 111 - $ - - $ - 1 $ 111
Total TDRs:
Commercial secured by real estate - $ - - $ - 2 $ 165 1 $ 2,194 - $ - 3 $ 2,359
Residential mortgage - - - - 2 805 1 212 - - 3 1,017
Total TDRs - $ - - $ - 4 $ 970 2 $ 2,406 - $ - 6 $ 3,376 The following presents TDRs that subsequently defaulted for the years ended December 31, 2015, 2014 and 2013:
For the years ended December 31,
2015 2014 2013
Troubled Debt Restructurings That Subsequently Defaulted Number of Contracts Recorded Investment Number of Contracts Recorded Investment Number of Contracts Recorded Investment
(dollars in thousands)
Commercial secured by real estate 1 $ 40 - $ - 2 $ 449
Residential mortgage 2 273 - - - -
Total 3 $ 313 - $ - 2 $ 449 The defaults that occurred during the periods presented did not have significant impact on the allowance for loan losses. 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criteria to be removed from TDR status. At December 31, 2015 and 2014, the allowance for loan losses included an impairment reserve for TDRs in the amount of $182,000 and $192,000, respectively. At December 31, 2015, there are no commitments to extend additional funds to loans that are TDRs. The following table presents impaired loans at December 31, 2015:
December 31, 2015 Recorded Investment (1) Unpaid Principal Balance Related Allowance Average Recorded Investment Interest Income Recognized
(in thousands)
Impaired loans with a related allowance
Commercial secured by real estate $ 2,544 $ 2,544 $ 158 $ 2,423 $ 145
Commercial term loans - - - - -
Construction - - - - -
Other commercial - - - - -
Residential mortgage 478 565 54 361 7
Home equity loans and lines of credit - - - - -
Other consumer loans - - - - -
PCI - - - - -
Impaired loans with a related allowance $ 3,022 $ 3,109 $ 212 $ 2,784 $ 152
Impaired loans with no related allowance
Commercial secured by real estate $ 2,657 $ 3,351 $ - $ 1,498 $ 22
Commercial term loans - - - - -
Construction - - - - -
Other commercial - - - - -
Residential mortgage 3,256 3,861 - 2,353 13
Home equity loans and lines of credit 459 507 - 290 1
Other consumer loans - - - - -
PCI 417 2,098 - 275 -
Impaired loans with no related allowance $ 6,789 $ 9,817 $ - $ 4,416 $ 36
Total impaired loans
Commercial secured by real estate $ 5,201 $ 5,895 $ 158 $ 3,921 $ 167
Commercial term loans - - - - -
Construction - - - - -
Other commercial - - - - -
Residential mortgage 3,734 4,426 54 2,714 20
Home equity loans and lines of credit 459 507 - 290 1
Other consumer loans - - - - -
PCI 417 2,098 - 275 -
Total impaired loans $ 9,811 $ 12,926 $ 212 $ 7,200 $ 188 (1) The difference between the recorded investment and unpaid principal balance primarily results from partial charge-offs. The following table presents impaired loans at December 31, 2014:
December 31, 2014 Recorded Investment (1) Unpaid Principal Balance Related Allowance Average Recorded Investment Interest Income Recognized
(in thousands)
Impaired loans with a related allowance
Commercial secured by real estate $ 4,432 $ 4,938 $ 271 $ 3,679 $ 160
Commercial term loans - - - - -
Construction - - - - -
Other commercial - - - - -
Residential mortgage 193 193 26 198 7
Home equity loans and lines of credit - - - - -
Other consumer loans - - - - -
Impaired loans with a related allowance $ 4,625 $ 5,131 $ 297 $ 3,877 $ 167
Impaired loans with no related allowance
Commercial secured by real estate $ 6,015 $ 7,781 $ - $ 4,682 $ 64
Commercial term loans - - - - -
Construction - - - - -
Other commercial 303 376 - 303 -
Residential mortgage 2,108 2,233 - 1,644 86
Home equity loans and lines of credit 400 507 - 354 4
Other consumer loans - - - - -
Impaired loans with no related allowance $ 8,826 $ 10,897 $ - $ 6,983 $ 154
Total impaired loans
Commercial secured by real estate $ 10,447 $ 12,719 $ 271 $ 8,361 $ 224
Commercial term loans - - - - -
Construction - - - - -
Other commercial 303 376 - 303 -
Residential mortgage 2,301 2,426 26 1,842 93
Home equity loans and lines of credit 400 507 - 354 4
Other consumer loans - - - - -
Total impaired loans $ 13,451 $ 16,028 $ 297 $ 10,860 $ 321 (1) The difference between the recorded investment and unpaid principal balance primarily results from partial charge-offs. The following table presents impaired loans at December 31, 2013:
December 31, 2013 (1) Recorded Investment (2) Unpaid Principal Balance Related Allowance Average Recorded Investment Interest Income Recognized
(in thousands)
Impaired loans with a related allowance
Commercial secured by real estate $ 2,773 $ 3,234 $ 148 $ 2,901 $ 116
Commercial term loans - - - - -
Construction - - - - -
Other commercial 60 70 6 60 -
Residential mortgage 618 689 70 660 8
Home equity loans and lines of credit 220 232 22 223 -
Other consumer loans - - - - -
Impaired loans with a related allowance $ 3,671 $ 4,225 $ 246 $ 3,844 $ 124
Impaired loans with no related allowance
Commercial secured by real estate $ 5,450 $ 7,203 $ - $ 3,738 $ 88
Commercial term loans - - - - -
Construction - - - - -
Other commercial 243 306 - 246 -
Residential mortgage 1,597 1,675 - 1,536 69
Home equity loans and lines of credit 241 242 - 157 9
Other consumer loans - - - - -
Impaired loans with no related allowance $ 7,531 $ 9,426 $ - $ 5,677 $ 166
Total impaired loans
Commercial secured by real estate $ 8,223 $ 10,437 $ 148 $ 6,639 $ 204
Commercial term loans - - - - -
Construction - - - - -
Other commercial 303 376 6 306 -
Residential mortgage 2,215 2,364 70 2,196 77
Home equity loans and lines of credit 461 474 22 380 9
Other consumer loans - - - - -
Total impaired loans $ 11,202 $ 13,651 $ 246 $ 9,521 $ 290 (1) Excludes HFS non-accruing loans of $1.6 million. (2) The difference between the recorded investment and unpaid principal balance primarily results from partial charge-offs. The following table presents loans by past due status at December 31, 2015:
December 31, 2015 30-59 Days Delinquent 60-89 Days Delinquent 90 Days or More Delinquent and Accruing Total Delinquent and Accruing Non-accrual PCI Loans (1) Current Total Loans
(in thousands)
Commercial secured by real estate $ 200 $ - $ - $ 200 $ 2,392 $ 417 $ 634,860 $ 637,869
Commercial term loans - - - - - 40,836 40,836
Construction - - - - - - 43,105 43,105
Other commercial - - - - - - 55,095 55,095
Residential mortgage 2,221 932 101 3,254 3,348 - 318,485 325,087
Home equity loans and lines of credit 381 150 68 599 391 - 70,330 71,320
Other consumer loans 90 4 - 94 - - 890 984
Total $ 2,892 $ 1,086 $ 169 $ 4,147 $ 6,131 $ 417 $ 1,163,601 $ 1,174,296 (1) All PCI loans are non-accrual. The following table presents loans by past due status at December 31, 2014:
December 31, 2014 30-59 Days Delinquent 60-89 Days Delinquent 90 Days or More Delinquent and Accruing Total Delinquent and Accruing Non-accrual Current Total Loans
(in thousands)
Commercial secured by real estate $ 769 $ 402 $ - $ 1,171 $ 6,638 $ 414,385 $ 422,194
Commercial term loans - - - - - 25,366 25,366
Construction - - - - - 19,399 19,399
Other commercial - - - - 303 33,011 33,314
Residential mortgage 2,047 253 171 2,471 745 231,345 234,561
Home equity loans and lines of credit 244 182 230 656 171 43,485 44,312
Other consumer loans - - - - - 769 769
Total $ 3,060 $ 837 $ 401 $ 4,298 $ 7,857 $ 767,760 $ 779,915 The Company categorizes loans, when the loan is initially underwritten, into risk categories based on relevant information about the ability of borrowers to service their debt. The assessment considers numerous factors including, but not limited to, current financial information, historical payment experience, credit documentation, public information, and current economic trends, among other factors. The Company analyzes loans individually by classifying the loans as to credit risk. Annually, this analysis includes loans with an outstanding balance greater than $250,000. The Company uses the following definitions for risk ratings: 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 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 Management believes that the Substandard category is best considered in four discrete classes: RR 7; RR 8; RR 9; and RR 10. Risk Rating 7—The class is mostly populated by customers that have a history of repayment (less than 2 delinquencies in the past year) but exhibit a well-defined weakness. Risk Rating 8—These are loans that share many of the characteristics of the RR 7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 Risk Rating 9—These loans are impaired loans, are current and accruing, and in some cases are TDRs. They have had a FASB ASC Topic No. 310 Receivables analysis completed. Risk Rating 10—These loans have undergone a FASB ASC Topic No. 310 Receivables analysis and are on non-accrual statu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 For homogeneous loan portfolios, such as residential mortgages, home equity lines of credit and term loans, and other consumer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rtfolios at December 31, 2015 and 2014 is included in the aging of the recorded investment of past due loans table. In addition, the total non-performing portion of these homogeneous loan portfolios at December 31, 2015 and 2014 is presented in the recorded investment in nonaccrual loans. The following tables present commercial loans by credit quality indicator:
Risk Ratings
December 31, 2015 Grades 1-5 Grade 6 Grade 7 Grade 8 Grade 9 Grade 10 PCI Loans Total
(in thousands)
Commercial secured by real estate $ 624,755 $ 7,398 $ 1,106 $ 657 $ 448 $ 3,088 $ 417 $ 637,869
Commercial term loans 40,004 - 832 - - - - 40,836
Construction 43,105 - - - - - - 43,105
Other commercial 53,251 - 1,844 - - - - 55,095
$ 761,115 $ 7,398 $ 3,782 $ 657 $ 448 $ 3,088 $ 417 $ 776,905
Risk Ratings
December 31, 2014 Grades 1-5 Grade 6 Grade 7 Grade 8 Grade 9 Grade 10 Total
(in thousands)
Commercial secured by real estate $ 406,006 $ 5,021 $ 2,142 $ 1,055 $ 1,332 $ 6,638 $ 422,194
Commercial term loans 25,211 155 - - - - 25,366
Construction 19,399 - - - - - 19,399
Other commercial 31,972 1,039 - - - 303 33,314
$ 482,588 $ 6,215 $ 2,142 $ 1,055 $ 1,332 $ 6,941 $ 500,273 Loans to principal officers, directors, and their affiliates were as follows:
December 31,
2015 2014
(in thousands)
Beginning balance $ 5,875 $ 7,326
New loans/advances 961 723
Effect of changes in composition of related parties - -
Repayments (851 ) (2,174 )
Ending balance $ 5,985 $ 5,875 </t>
  </si>
  <si>
    <t>Note 6 - Fair Value</t>
  </si>
  <si>
    <t>Fair Value Disclosures [Abstract]</t>
  </si>
  <si>
    <t>Fair Value Disclosures [Text Block]</t>
  </si>
  <si>
    <t xml:space="preserve">NOTE 6 — FAIR VALUE 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air value measurement of securities available-for-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 Assets and Liabilities Measured on a Recurring Basis Assets and liabilities measured at fair value on a recurring basis are summarized below:
Fair Value Measurements at December 31, 2015 Fair Value Measurements at December 31, 2014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Assets:
Investment securities available for sale:
U.S. Government and agency obligations $ - $ 54,875 $ - $ - $ 39,434 $ -
Municipal bonds - 17,596 - - 8,317 -
Corporate bonds - 42,093 - - 23,778 -
CRA Qualified and Asset Mgmt Funds 8,613 - - 4,817 - -
Mortgage-backed securities - 140,764 - - 71,442 -
Total securities available for sale $ 8,613 $ 255,328 $ - $ 4,817 $ 142,971 $ -
Liabilities:
Interest rate swaps $ - $ (1,290 ) $ - $ - $ (829 ) $ -
Total interest rate swaps $ - $ (1,290 ) $ - $ - $ (829 ) $ - The table below presents a reconciliation and income statement classification of gains and losses for all assets measured at fair value on a recurring basis using significant unobservable inputs (Level 3) for the years ended December 31, 2015 and 2014:
Fair Value Measurements Using Significant Unobservable Inputs (Level 3)
CDO Securities Available for Sale
Years ended December 31,
2015 2014
(in thousands)
Beginning balance $ - $ -
Increase in fair value of CDO investments sold - (1,889 )
Realized gain (loss) on sale/redemption - 1,889
Ending balance $ - $ - Assets and Liabilities Measured on a Non-Recurring Basis Assets and liabilities measured at fair value on a non-recurring basis are summarized below:
Fair Value Measurements at December 31, 2015 Fair Value Measurements at December 31, 2014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1,108 $ - $ - $ 3,761
Commercial term loans - - - - - -
Construction - - - - - -
Other commercial - - - - - 60
Residential mortgage - - 1,287 - - 176
Home equity loans - - 168 - - 212
PCI loans - - 417 - - -
Total impaired loans $ - $ - $ 2,980 $ - $ - $ 4,209
Other real estate owned:
Commercial $ - $ 840 $ 2,139 $ - $ 100 $ 4,127
Residential mortgage - - 84 - 6 1,046
Total other real estate owned $ - $ 840 $ 2,223 $ - $ 106 $ 5,173
(1) Includes non-accruing loans with a prior charge-off and TDRs greater than 90 days delinquent. 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The fair value of the loan is compared to the carrying value to determine if any write-down or specific reserve is required. On a quarterly basis, impaired loans are evaluated for additional impairment and adjusted accordingly. Because the Company has a small amount of impaired loans and OREO measured at fair value, the impact of unobservable inputs on the Company’s financial statements is not material. On an annual basis, management compares the actual selling price of any collateral that has been sold to the most recent appraised value to determine what additional adjustment should be made to the appraisal value to arrive at the fair value for other properties. The most recent analysis performed in 2015 indicated that a discount up to 16 percent should be applied to appraisals on properties. The discount is determined based on the nature of the underlying properties, aging of appraisal and other factors. Fair valued impaired loans at December 31, 2015, had a carrying value of $3.0 million, net of a valuation allowance of $30,000. At December 31, 2014, fair value impaired loans had a carrying value of $4.2 million. There was no valuation allowance associated with these impaired loans. These balances do not include $3.4 million and $4.9 million of impaired loans at December 31, 2015 and December 31, 2014, respectively, that are measured using the discounted cash flow method and are not collateral dependent. 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 Often these values are based on contract of sale or offers, which could result in a Level 2 assignment. As discussed above, the fair value of impaired loans and other real estate owned is generally determined through independent appraisals of the underlying collateral, which may include Level 3 inputs that are not identifiable. The following disclosure of estimated fair value amou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December 31, 2015
Fair Value Measurements
Quoted Prices
in Active Significant Significant
Markets Other Other
for Identical Observable Unobservable
Carrying Assets Inputs Inputs
Amount (Level 1) (Level 2) (Level 3)
(in thousands)
Assets
Cash and cash equivalents $ 20,498 $ 8,979 $ 11,519 $ -
Interest-bearing time deposits $ 8,161 $ - $ 8,180 $ -
Loans receivable, net of allowance $ 1,165,044 $ - $ - $ 1,165,180
Investment securities AFS $ 263,941 $ 8,613 $ 255,328 $ -
Investment securities HTM $ 14,298 $ - $ 14,314 $ -
FHLB Stock $ 6,354 n/a n/a n/a
Accrued interest receivable $ 4,562 $ - $ 951 $ 3,611
Liabilities
Savings deposits $ 167,764 $ - $ 167,764 $ -
Checking and money market deposits $ 852,239 $ 158,747 $ 693,492 $ -
Certificates of deposit $ 293,378 $ - $ 292,126 $ -
Borrowings $ 110,979 $ - $ 114,043 $ -
Accrued interest payable $ 119 $ - $ 119 $ -
At December 31, 2014
Fair Value Measurements
Quoted Prices
in Active Significant Significant
Markets Other Other
for Identical Observable Unobservable
Carrying Assets Inputs Inputs
Amount (Level 1) (Level 2) (Level 3)
(in thousands)
Assets
Cash and cash equivalents $ 31,472 $ 6,785 $ 24,687 $ -
Interest-bearing time deposits $ 9,538 $ - $ 9,522 $ -
Loans receivable, net of allowance $ 770,289 $ - $ - $ 773,636
Investment securities AFS $ 147,788 $ 4,817 $ 142,971 $ -
Investment securities HTM $ 17,924 $ - $ 17,746 $ -
FHLB Stock $ 7,053 n/a n/a n/a
Accrued interest receivable $ 3,196 $ - $ 639 $ 2,557
Liabilities
Savings deposits $ 91,948 $ - $ 91,948 $ -
Checking and money market deposits $ 460,177 $ 86,268 $ 373,909 $ -
Certificates of deposit $ 244,931 $ - $ 245,301 $ -
Borrowings $ 136,342 $ - $ 139,463 $ -
Accrued interest payable $ 120 $ - $ 120 $ - The carrying amount is the estimated fair value for cash and cash equivalents, accrued interest receivable and accrued interest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 Loans held for sale —The fair value of loans transferred from the loan portfolio to HFS is based on the amounts offered for these loans in currently pending sales transactions, outstanding commitments from investors, or current market valuation appraisals. Loans held for sale are not included in non-performing loans. The fair value of residential mortgage loans held for sale is based on the price secondary markets are currently offering for similar loans using observable market data. The fair value is equal to the carrying value, since the time from when a loan is closed and settled is generally not more than two weeks. At December 31, 2015 and 2014, there were no loans classified as HFS. 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 FHLB stock — It is not practical to determine the fair value of FHLB stock due to restrictions placed on transferability. 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 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 Derivatives — The fair value of the Company’s interest rate swap was estimated using Level 2 inputs. The fair value was determined using third party prices that are based on discounted cash flow analyses using observed market interest rate curves and volatilities. The Company’s unused loan commitments, standby letters of credit and undisbursed loans have no carrying amount and have been estimated to have no realizable fair value. Historically, a majority of the unused loan commitments have not been drawn upon. See Note 14, “Financial Instruments with Off-Balance Sheet Risk and Concentrations of Credit Risk” of Notes to Consolidated Financial Statements, The fair value estimates presented herein are based on pertinent information available to management as of December 31, 2015.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Note 7 - Other Real Estate Owned</t>
  </si>
  <si>
    <t>Real Estate Owned [Text Block]</t>
  </si>
  <si>
    <t>NOTE 7 — OTHER REAL ESTATE OWNED At December 31, 2015, other real estate owned totaled $3.1 million and consisted of six residential properties (including five building lots) and thirteen commercial properties. At December 31, 2014, other real estate owned totaled $5.3 million and consisted of nine residential properties (including five building lots) and ten commercial properties. For the year ended December 31, 2015, the Company added twelve commercial properties and fourteen residential properties to OREO with aggregate carrying values of $2.8 million and $1.3 million, respectively. During 2015, the Company sold nine commercial OREO properties and fifteen residential OREO properties with an aggregate carrying value totaling $4.8 million, including four commercial OREO properties and two residential OREO properties with an aggregate carrying value of $1.3 million sold in the fourth quarter of 2015. For the year ended December 31, 2015, net expenses applicable to OREO totaled $2.0 million which included OREO valuation write-downs of $1.5 million, taxes and insurance totaling $319,000, and $192,000 of miscellaneous expenses. Net losses on the sale of OREO totaled $297,000 for the year of 2015. For the year ended December 31, 2014, net expenses applicable to OREO totaled $1.5 million which included OREO valuation write-downs of $679,000, taxes and insurance totaling $287,000, and $499,000 of miscellaneous expenses. Net losses on the sale of OREO totaled $274,000 for the year of 2014. As of the date of this filing, the Company has an agreement of sale for one OREO property with a carrying value totaling $198,000, although there can be no assurance that this sale will be completed. In addition, during the first quarter of 2016 through the date of this filing, the Company has sold three commercial OREO properties with an aggregate carrying value of $642,000. The Company recorded a net gain of $152,000 related to these first quarter 2016 sales.</t>
  </si>
  <si>
    <t>Note 8 - Premises and Equipment</t>
  </si>
  <si>
    <t>Property, Plant and Equipment [Abstract]</t>
  </si>
  <si>
    <t>Property, Plant and Equipment Disclosure [Text Block]</t>
  </si>
  <si>
    <t xml:space="preserve">NOTE 8 — PREMISES AND EQUIPMENT Premises and equipment, summarized by major classification, are as follows:
Estimated Useful Lives (years) 2015 2014
(in thousands)
Land $ 10,252 $ 8,484
Buildings and improvements 10 - 39 22,432 15,186
Furniture and equipment 3 - 7 11,756 8,497
Construction-in-progress - 50 24
Total 44,490 32,191
Accumulated depreciation (15,901 ) (12,519 )
Premises and equipment, net $ 28,589 $ 19,672 Depreciation expense for the years ended December 31, 2015, 2014, and 2013 was approximately $1.2 million, $919,000, and $946,000, respectively. </t>
  </si>
  <si>
    <t>Note 9 - Goodwill and Intangible Assets</t>
  </si>
  <si>
    <t>Goodwill and Intangible Assets Disclosure [Abstract]</t>
  </si>
  <si>
    <t>Goodwill and Intangible Assets Disclosure [Text Block]</t>
  </si>
  <si>
    <t xml:space="preserve">NOTE 9 — GOODWILL AND INTANGIBLE ASSETS The balance for goodwill as of December 31, 2015 and 2014 totaled $23.9 million and $22.6 million, respectively. The change in the balance of goodwill during the years ended December 31, 2015 and December 31, 2014 is as follows:
At or For the Year Ended
December 31,
2015 2014
(in thousands)
Beginning balance $ 22,575 $ 22,575
Acquired goodwill 1,365 -
Impairment - -
Other, net - -
Ending balance $ 23,940 $ 22,575 FASB ASC Topic No. 350-20, “Goodwill” requires a company to perform an impairment test on goodwill annually, or more frequently if events or changes in circumstance indicate that the asset might be impaired, by computing the fair value of such goodwill to its recorded or carrying amount. If the carrying amount of goodwill exceeds the fair value, an impairment charge must be recorded in an amount equal to the excess. The Company tested goodwill for impairment during the fourth quarter of 2015. The Company has one reporting unit, Community Banking, and as such evaluated goodwill at the Community Banking reporting unit level. At December 31, 2015,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The results of this assessment indicated that goodwill was not impaired. The Company continues to evaluate goodwill on a quarterly basis utilizing the methodology required for an annual goodwill assessment. Acquired intangible assets at year end are as follows:
2015 2014
Gross Carrying Amount Accumulated Amortization Gross Carrying Amount Accumulated Amortization
(in thousands) (in thousands)
Amortized acquired intangible assets:
Core deposit intangibles $ 1,440 $ 546 $ 565 $ 402
Other customer relationship intangibles 485 485 485 485
Total $ 1,925 $ 1,031 $ 1,050 $ 887 The aggregate amortization expense for the years ended December 31, 2015, 2014 and 2013 was $144,000, $32,000 and $43,000, respectively. The estimated amortization expense for each of the next five years and thereafter is as follows:
(in thousands)
2016 $ 179
2017 $ 163
2018 $ 147
2019 $ 131
2020 $ 92
Thereafter $ 181 </t>
  </si>
  <si>
    <t>Note 10 - Deposits</t>
  </si>
  <si>
    <t>Deposit Liabilities Disclosures [Text Block]</t>
  </si>
  <si>
    <t xml:space="preserve">NOTE 10 — DEPOSITS Deposits are as follows:
` December 31,
2015 2014
(in thousands)
Savings accounts $ 167,764 $ 91,948
Interest-bearing checking and money market deposits (1) 693,492 373,909
Non-interest bearing checking 158,747 86,268
Certificates of deposit $250,000 or less 249,976 194,641
Certificates of deposit more than $250,000 43,402 50,290
Total deposits $ 1,313,381 $ 797,056 (1) Includes municipal deposit accounts totaling $282.1 million, or 21.5% of total deposits at December 31, 2015 and $96.2 million, or 12.1 % at December 31, 2014. Interest expense by deposit type was as follows:
For the years ended December 31,
2015 2014 2013
(in thousands)
Savings accounts $ 121 $ 53 $ 64
Interest-bearing checking and money market deposits 1,338 746 713
Certificates of deposit 2,216 1,954 2,208
Total interest expense on deposits $ 3,675 $ 2,753 $ 2,985 Certificates of deposit were scheduled to mature contractually within the following periods:
(in thousands)
2016 $ 204,309
2017 45,302
2018 18,992
2019 10,054
2020 14,721
$ 293,378 Deposits held at the Bank by related parties, which include officers, directors, and companies in which directors of the Board have a significant ownership interest, approximated $5.2 million at December 31, 2015 and $6.1 million at December 31, 2014. </t>
  </si>
  <si>
    <t>Note 11 - Borrowings</t>
  </si>
  <si>
    <t>Debt Disclosure [Abstract]</t>
  </si>
  <si>
    <t>Debt Disclosure [Text Block]</t>
  </si>
  <si>
    <t>NOTE 11 — BORROWINGS At December 31, 2015, the Bank had available borrowing capacity under a continuing borrowing agreement with the Federal Home Loan Bank of New York (FHLB) to borrow up to 100% of the book value of qualified 1 to 4 family loans secured by residential properties and various commercial loans secured by commercial real estate subject to FHLB approval. At December 31, 2015 and 2014, none of these advances were callable. Interest rates ranges from 0.52% to 2.77% at December 31, 2015, and from 0.25% to 2.25% at December 31, 2014. Outstanding borrowings mature as follows:
December 31, 2015
FHLB Borrowings Reverse Repurchase Agreements Total
2016 $ 34,000 $ 4,986 $ 38,986
2017 19,169 4,986 24,155
2018 23,947 - 23,947
2019 23,891 - 23,891
2020 - - -
Principal due $ 101,007 $ 9,972 $ 110,979 At December 31, 2015 and 2014, the Bank had qualified one-to-four family loans and commercial loans of approximately $293.9 million and $232.5 million, respectively, which served as collateral to cover outstanding advances on the Federal Home Loan Bank of New York borrowings. Securities sold under agreement to repurchase totaled $10.0 million at December 31, 2015 and December 31, 2014, are fixed rate, and are collateralized by securities with a carrying amount of $11.8 million at December 31, 2015 and $13.7 million at December 31, 2014. At maturity, the securities underlying the agreement are returned to the Company. At December 31, 2015 and 2014, the repurchase agreements were callable on various dates, at par, by the repurchase agreement counter-party. The following table sets forth fixed and variable rate FHLB borrowings and the respective weighted average interest rate at December 31, 2015 and 2014:
FHLB Borrowings
December 31, 2015 December 31, 2014
Balance Weighted Average Rate at Year End Balance Weighted Average Rate at Year End
(dollars in thousands)
Fixed rate advances $ 50,000 0.95 % $ 76,400 0.95 %
Variable rate advances 51,007 2.77 % 49,986 1.99 %
Total $ 101,007 1.90 % $ 126,386 1.38 % Additional information regarding FHLB Borrowings and securities sold under agreements to repurchase is as follows:
2015 2014
FHLB Borrowings Repurchase Agreements Other Borrowings Total FHLB Borrowings Repurchase Agreements Total
(dollars in thousands)
Average daily balance during the year $ 100,823 $ 9,964 $ 82 $ 110,869 $ 122,352 $ 9,948 $ 132,300
Average interest rate during the year 1.89 % 4.38 % 0.76 % 2.12 % 1.65 % 4.39 % 1.86 %
Maximum month-end balance during the year $ 180,833 $ 9,960 $ 10,000 $ 200,793 $ 190,200 $ 10,000 $ 200,200
Weighted average interest rate at year-end 1.90 % 4.15 % 0.00 % 2.09 % 1.38 % 4.15 % 1.58 %</t>
  </si>
  <si>
    <t>Note 12 - Derivatives and Hedging Activities</t>
  </si>
  <si>
    <t>Derivative Instruments and Hedging Activities Disclosure [Abstract]</t>
  </si>
  <si>
    <t>Derivative Instruments and Hedging Activities Disclosure [Text Block]</t>
  </si>
  <si>
    <t>NOTE 12 – DERIVATIVES AND HEDGING ACTIVITIES The Bank is exposed to certain risks relating to its ongoing business operations. The primary risk managed by using derivative instruments is interest rate risk. An interest rate swap was entered into to manage interest rate risk associated with the Bank’s variable rate borrowings. The interest rate swap on the variable rate borrowing was designated as a cash flow hedge and was a negotiated over the counter contract.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 affects earnings, and the ineffective portion of changes in the fair value of the derivative is recognized directly in earnings. The unrealized holding loss on the interest rate swap was $1.3 million for the year ended December 31, 2015 and $829,000 for the year ended December 31, 2014. There was no reclassification from other comprehensive to interest income nor the ineffective portion through non-interest income for the years ended December 31, 2015 and 2014. The contract was entered into by the Bank with a counterparty, and the specific agreement of terms were negotiated, including the amount, the interest rate, and the maturity. The Bank is exposed to credit-related losses in the event of non-performance by the counterparties to the agreements. The Bank controls the credit risk through monitoring procedures and does not expect the counterparty to fail their obligations. The Bank only deals with primary dealers and believes that the credit risk inherent in this contract was not significant during and at period end. At December 31, 2015, the Bank had a forecasted interest rate swap agreement to receive from the counterparty at 1 month LIBOR and to pay interest to the counterparty at a fixed rate of 3.368% on a notional amount of $19.0 million. The effective date of the transaction is May 17, 2017 and the maturity date is May 17, 2022. Beginning May 17, 2014, for the first three years, no cash flows will be exchanged and for the following seven years the Bank will pay a fixed interest rate of 3.368% and the counterparty will pay the Bank 1 month LIBOR. The hedging strategy converts the LIBOR based floating interest on a certain FHLB advance to a fixed interest rate, thereby protecting the Bank from floating interest rate variability. The following table presents information regarding the Bank’s derivative financial instrument at December 31, 2015 and 2014.
At December 31, 2015 At December 31, 2014
Notional Amount Fair Value Notional Amount Fair Value
(in thousands) (in thousands)
Derivatives
Interest rate swap $ 19,000 $ (1,290 ) $ 19,000 $ (829 )</t>
  </si>
  <si>
    <t>Note 13 - Income Taxes</t>
  </si>
  <si>
    <t>Income Tax Disclosure [Abstract]</t>
  </si>
  <si>
    <t>Income Tax Disclosure [Text Block]</t>
  </si>
  <si>
    <t xml:space="preserve">NOTE 13 — INCOME TAXES For the year ended December 31, 2015, the Company recorded a net tax expense of $3.6 million compared to a net tax expense of $4.3 million for the year ended December 31, 2014 and a net tax expense of $4.2 million for the year ended December 31, 2013. The company has recorded a full valuation allowance on State net operating loss carryforwards from Bancorp and a subsidiary real estate holding company. Management considered several factors, such as the level of historical taxable income, projections for future taxable income over the periods in which the deferred tax assets are deductible and tax planning strategies in determining the amount of the deferred tax asset that was more likely than not realizable. Income tax expense (benefit) was as follows:
For the years ended December 31,
2015 2014 2013
(in thousands)
Current expense (benefit):
Federal $ 6 $ (355 ) $ 701
State 17 19 8
Total current 23 (336 ) 709
Deferred:
Federal 2,507 3,378 4,015
State 1,109 1,211 1,441
Total deferred 3,616 4,589 5,456
Change in deferred tax valuation allowance - - (1,934 )
Income tax expense $ 3,639 $ 4,253 $ 4,231 Effective tax rate differs from the federal statutory rate of 34% applied to income before income taxes due to the following:
For the years ended December 31,
2015 2014 2013
Tax statutory rate 34.0 % 34.0 % 34.0 %
Adjustments resulting from:
State tax benefit, net of federal income tax expense 4.7 7.3 9.8
Tax-exempt income (1.4 ) (1.1 ) (1.5 )
Income on bank owned life insurance (3.1 ) (3.3 ) (3.3 )
Change in federal valuation reserve - - (19.8 )
Charity expiration - - 20.4
Non-deductible expenses 3.0 3.6 1.4
Gain on bargain purchase (14.0 ) - -
Other (0.2 ) (2.0 ) 2.2
Effective tax rate 23.0 % 38.5 % 43.2 % Year-end deferred tax assets and liabilities were due to the following:
December 31,
2015 2014
(in thousands)
Deferred tax assets:
Other than temporary impairment $ 125 $ -
Allowance for loan losses 3,990 3,749
Charity carryforward 44 6
Purchase accounting adjustments 1,829 747
Non-accrual loan interest income 47 -
Deferred compensation 257 317
Net operating losses 4,809 4,718
Net unrealized loss on available for sale securities 1,470 986
AMT credit carryforward 1,060 1,011
Other 878 675
Valuation allowance (740 ) (540 )
13,769 11,669
Deferred tax liabilities:
Depreciation (664 ) (995 )
Deferred loan fees (627 ) (606 )
Other (27 ) (6 )
(1,318 ) (1,607 )
Net deferred tax asset $ 12,451 $ 10,062 The 2015 deferred tax expense does not equal the change in net deferred tax assets as a result of deferred taxes recorded in connection with the Colonial acquisition in the amount of $5.521 million. At December 31, 2015 and 2014, the Company had federal net operating losses of approximately $10.0 million and $9.4 million respectively. These federal net operating losses at December 31, 2015 are inclusive of the $1.4 million of federal net operating loss carryforwards acquired as a result of the Colonial acquisition in 2015. The federal net operating losses are set to expire between 2031 and 2035. At December 31, 2015 and 2014, the Bank had state net operating loss carryforwards of $11.3 million and $16.5 million, respectively. The state net operating losses are set to expire between 2030 and 2034. Additionally, for 2015 and 2014, the Company has approximately $1.0 million, respectively, of AMT tax credits, which do not expire to offset the difference between regular tax and alternative minimum tax. Except for certain state net operating loss carryforwards at non-bank entities, management has determined that it is more likely than not that it will realize the net deferred tax asset based upon the nature and timing of the items listed above. In order to fully realize the net deferred tax asset, the Company will need to generate future taxable income. Management has projected that the Company will generate sufficient taxable income to utilize the net deferred tax asset; however, there can be no assurance that such levels of taxable income will be generated. Pursuant to FASB ASC Topic No. 740, “Income Taxes” the Company is not required to provide deferred taxes on its tax loan loss reserve as of the base year. The amount of this reserve on which no deferred taxes have been provided was $7,878,000 for 2015 and 2014 and 2013. This reserve could be recognized as taxable income and create a current and/or deferred tax liability using the income tax rates then in effect if any portion of this tax reserve is subsequently used for purposes other than to absorb loan losses. As of December 31, 2015, 2014 and 2013, the Company did not have any unrecognized tax benefits. The Company does not expect the total amount of unrecognized tax benefits to significantly increase or decrease in the next twelve months. The Bank is subject to U.S. federal income tax as well as income tax for New Jersey and Pennsylvania. The Bank is no longer subject to examination by the Internal Revenue Service (“IRS”) for years before 2012 and by the state of New Jersey for years before 2011. </t>
  </si>
  <si>
    <t>Note 14 - Financial Instruments with Off-balance Sheet Risk and Concentrations of Credit Risk</t>
  </si>
  <si>
    <t>Risks and Uncertainties [Abstract]</t>
  </si>
  <si>
    <t>Concentration Risk Disclosure [Text Block]</t>
  </si>
  <si>
    <t xml:space="preserve">NOTE 14 —FINANCIAL INSTRUMENTS WITH OFF-BALANCE SHEET RISK AND CONCENTRATIONS OF CREDIT RISK The Bank is a party to financial instruments with off-balance sheet risk in the normal course of business to meet the financing needs of its customers. These financial instruments are commitments to extend credit. Those instruments involve, to varying degrees, elements of credit and interest rate risk in excess of the amounts recognized in the balance sheets.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 balance sheet instruments. At December 31, 2015 and 2014, the Bank had outstanding commitments (substantially all of which expire within one year) to originate construction loans, commercial real estate and consumer loans. These commitments were comprised of fixed and variable rate loans. Standby letters of credit are conditional commitments issued by the Bank to guarantee the performance of a customer to a third party. Those guarantees are primarily issued to support contracts entered into by customers. Most guarantees extend for one year. The credit risk involved in issuing standby letters of credit is essentially the same as that involved in extending loan facilities to customers. At December 31, 2015 the Bank had no letters of credit outstanding to borrowers of non-performing loan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proceeds obtained in liquidation of the collateral held. The Bank had the following off-balance sheet financial instruments whose contract amounts represent credit risk:
December 31,
2015 2014
Fixed Rate Variable Rate Fixed Rate Variable Rate
(in thousands)
Commitments to make loans $ 1,152 $ 1,191 $ 165 $ 444
Unused lines of credit $ - $ 110,692 $ - $ 75,617
Construction loans in process $ 2,237 $ 36,700 $ 755 $ 10,062
Standby letters of credit $ - $ 5,660 $ - $ 4,471 Commitments to make loans are generally made for periods of 60 days or less. The fixed rate loan commitments have interest rates ranging from 4.13% to 5.88% and maturities ranging from five to twenty years as of December 31, 2015 and December 31, 2014. The Bank provides loans through its branch locations in Atlantic, Cape May, Cumberland and Gloucester counties, New Jersey and through its MDOs in New Jersey and Pennsylvania to borrowers that share similar attributes. A substantial portion of the Bank’s debtors’ ability to honor their contracts is dependent upon the economic conditions of these regions of New Jersey and Pennsylvania. </t>
  </si>
  <si>
    <t>Note 15 - Benefit Plans</t>
  </si>
  <si>
    <t>Disclosure of Compensation Related Costs, Share-based Payments [Abstract]</t>
  </si>
  <si>
    <t>Disclosure of Compensation Related Costs, Share-based Payments [Text Block]</t>
  </si>
  <si>
    <t xml:space="preserve">NOTE 15 — BENEFIT PLANS Defined Benefit Plan 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July 1, 2015 and 2014, the Cape Bank funded status was 85.53% and 85.69%, respectively. Total contributions to the Pentegra DB Plan, as reported on Form 5500, totaled $190.8 million and $136.5 million for the plan years ended June 30, 2015 and June 30, 2014, respectively. Contributions to this plan by Cape Bank during the years ended December 31, 2015, 2014 and 2013 were $541,000, $461,000, and $492,000, respectively. Cape Bank’s contributions to the Pentegra DB Plan are not more than 5% of the total contributions to the Pentegra DB Plan. Total compensation expense recorded under the Pentegra DB Plan during the years ended December 31, 2015, 2014 and 2013, was approximately $501,000, $476,000, and $406,000, respectively. The Pentegra DB Plan was amended to freeze benefits as of December 31, 2008 for all employees eligible to participate prior to January 1, 2008. 401K Plan The Bank maintains a tax-qualified defined contribution plan for all salaried employees of Cape Bank who have satisfied the 401(k) Plan’s eligibility requirements. Effective, January 1, 2012, the Bank eliminated the matching contribution formula and replaced it with a discretionary form of matching contribution. For the years ended December 31, 2015, 2014 and 2013, the Bank made discretionary contributions and charged $308,000, $137,000 and $141,000, respectively, to employer contribution expense for the 401(k) plan. Effective January 1, 2016, the plan structure changed to a Safe Harbor option whereby the Company will match 100% of the first 3% of an employee’s contribution to the plan and 50% of the next 2% of the employee’s contribution to the plan, or a maximum of 4% of the employee’s salary. Employee Stock Ownership Plan On January 1, 2008, the Bank adopted an Employee Stock Ownership Plan (“ESOP”). The ESOP borrowed $10.7 million from the Company and used the funds to purchase 1,065,082 shares of the Company. The loan has an interest rate that is determined January 1st of each year and is based on the prime rate as published in The Wall Street Journal 3.25% and has an amortization schedule of 25 years. The loan is secured by the shares. Shares purchased are held by the trustee in a loan suspense account and are released from the suspense account on a pro rata basis as the loan is repaid by the Bank over a period not to exceed 25 years. The trustee allocates shares to participants based on compensation as described in the Cape Bank Employee Stock Ownership Plan, in the year of allocation. Employees are eligible to participate in the ESOP after attainment of age 21 and completion of one year of service. The ESOP recorded dividend income of $245,000, $194,000 and $179,000 for the years ended December 31, 2015, 2014 and 2013, respectively. The Company recorded ESOP compensation expense of $449,000, $432,000 and $396,000 for the years ended December 31, 2015, 2014 and 2013, respectively. In April 2014, the Company announced the Dividend Payment Options program to the participants in the ESOP who receive dividends on their shares of Company stock held in the ESOP. Under the ESOP plan, the participants can elect either a cash dividend payout or a reinvestment of cash dividends on Company stock back into the ESOP to be used for the purchase of additional shares. A participant can change their election at any time during the Plan year. Shares held by the ESOP were as follows:
For the years ended December 31,
2015 2014 2013
(dollars in thousands)
Number of shares allocated to participants at the beginning of the year 222,138 206,145 181,423
Allocated to participants 42,603 42,603 42,603
Stock purchases - 3,568 -
Dividend reinvestment 6,247 4,368 -
Distributed to participants (24,121 ) (34,546 ) (17,881 )
Number of shares allocated to participants at the end of the year 246,867 222,138 206,145
Unearned shares 724,258 766,861 809,464
Total ESOP shares 971,125 988,999 1,015,609
Fair value of unearned shares $ 9,003 $ 7,216 $ 8,224 Director Retirement Plan The Bank maintains an amended and restated director retirement plan for its directors, represented by individual agreements with the directors. In accordance with each director’s retirement agreement, the director is entitled to a normal retirement benefit upon termination of service on or after the director’s normal retirement age, equal to 2.5% times the director’s years of service with Cape Bank (not to exceed a benefit equal to 50%) of the average of the greatest fees earned by a director during any five consecutive calendar years. This benefit was payable to the director in equal monthly installments for a period of 10 years or the director’s lifetime, whichever is greater. In December 2008, the individual agreements were amended to comply with the final regulations issued under Section 409A of the Internal Revenue Code and to freeze future benefit accruals as of October 31, 2008. In accordance with these amendments, the agreements were modified to require a specified dollar amount to be paid to the director in January 2009, in complete satisfaction of all rights under the director retirement plan. Accordingly, in January 2009, the directors received $8,604 from the plan. In addition, the individual agreements were also modified to specify the total benefit that would be paid to each director and to specify that the total benefit would be paid in 120 monthly installments upon the occurrence of retirement, death or a change in control. The director could elect a lump sum benefit in the event of death or a change in control if such election was made prior to December 31, 2008. Expense for these plans related to both active and retired participants totaled $23,000, $29,000, and $35,000, for the years ended December 31, 2015, 2014 and 2013, respectively. The total compensation liability for these plans was $543,000 and $644,000 at December 31, 2015 and 2014, respectively. Payments made under the Plan totaled $101,000 and $113,000 for the years ended December 31, 2015 and 2014, respectively. Equity Incentive Plan 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the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 As of December 31, 2015, 1,069,950 options were issued and 487,302 options were available for issuance. During 2015, the Company issued 112,500 incentive stock options to certain employees at prices ranging from $9.15 per share to $12.75 per share. In addition, as a result of the April 1, 2015 acquisition of Colonial, certain unvested options of Colonial were converted into unvested options of the Company. These unvested options have a remaining vesting period of two years, were adjusted by the acquisition exchange ratio of 1.412, and total 38,661 at a grant price of $8.82 per share. During 2014, the Company issued 40,000 incentive stock options to certain employees at prices ranging from $9.20 per share to $10.67 per share. Stock option activity for the years ended December 31, 2015 and 2014 was as follows:
For the twelve months ended December 31,
2015 2014
Weighted Weighted
Weighted Average Weighted Average
Average Remaining Average Remaining
Number of Exercise Contractual Number of Exercise Contractual
Options Price Life (years) Options Price Life (years)
Outstanding at January 1 696,960 $ 7.79 710,960 $ 7.71
Assumed in Colonial acquisition 38,661 $ 8.82 - $ -
Granted 112,500 $ 9.93 40,000 $ 9.81
Forfeited (18,590 ) $ 9.64 (36,000 ) $ 8.68
Exercised (20,360 ) $ 7.62 (18,000 ) $ 7.40
Outstanding at December 31 (1) 809,171 $ 8.10 5.6 696,960 $ 7.79 5.8
Exercisable at December 31 627,897 $ 7.63 4.7 494,258 $ 7.56 5.6
Aggregate Intrinsic Value at December 31 $ 3,014,400 $ 914,500 (1) Expected forfeitures are immaterial. 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he following table presents the weighted average per share fair value of options granted and the assumptions used, based on the Black-Scholes option pricing methodology:
December 31,
Assumption 2015 2014
Expected average risk-free interest rate 1.79 % 1.87 %
Expected average life (in years) 6.5 6.5
Expected volatility 35.71 % 36.84 %
Expected dividend yield 3.17 % 2.56 %
Weighted average per share fair value $ 2.55 $ 2.83 During 2015, the Company issued 56,000 restricted stock awards to non-employee directors at a price ranging from $8.75 per share to $9.54 per share. In addition, as a result of the acquisition of Colonial, certain unvested restricted stock awards of Colonial were converted into unvested restricted stock awards of the Company. These unvested restricted stock awards have a remaining vesting period of two years, were adjusted by the acquisition exchange ratio of 1.412, and total 9,088 at a grant price of $8.82 per share. Restricted stock activity for the years ended December 31, 2015 and 2014 was as follows:
For the years ended December 31,
2015 2014
Restricted Common Shares Weighted Average Fair Value at Grant Date Restricted Common Shares Weighted Average Fair Value at Grant Date
Non-vested at January 1 4,950 $ 8.59 7,425 $ 8.44
Asssumed in Colonial Acquisition 9,088 $ 8.82
Granted 56,000 $ 9.40 - $ -
Vested (2,200 ) $ 8.19 (2,475 ) $ 8.13
Forfeited (1,275 ) $ 8.34 - $ -
Non-vested at December 31 66,563 $ 9.32 4,950 $ 8.59 At December 31, 2015, unrecognized compensation costs on unvested stock options and restricted stock awards was $502,000, which will be amortized on a straight-line basis over the remaining vesting period. Stock-based compensation expense and related tax effects recognized for the years ended December 31, 2015, 2014 and 2013 was as follows:
For the years ended December 31,
2015 2014 2013
(in thousands)
Compensation expense:
Common stock options $ 353 $ 448 $ 444
Restricted common stock 125 23 17
Total compensation expense 478 471 461
Tax benefit 43 9 9
Net income effect $ 435 $ 462 $ 452 </t>
  </si>
  <si>
    <t>Note 16 - Commitments and Contingencies</t>
  </si>
  <si>
    <t>Commitments and Contingencies Disclosure [Abstract]</t>
  </si>
  <si>
    <t>Commitments and Contingencies Disclosure [Text Block]</t>
  </si>
  <si>
    <t xml:space="preserve">NOTE 16 — COMMITMENTS AND CONTINGENCIES Leases: Lessee – The Bank leases one branch location in Cape May County, office space for the Atlantic County and Burlington County, New Jersey MDOs, as well as the Radnor and Philadelphia, Pennsylvania MDOs. In addition, in November 2015, the Bank entered into an agreement to lease a building in Sewell, New Jersey to be used for the relocation of the Sewell branch. The branch relocated its operations and opened for business on February 22, 2016. The Company’s total minimum lease payments for the years 2016 and 2017 total $308,000 and $224,000, respectively. Total minimum lease payments for the years 2018 and 2019 total $189,000 and $124,000. In addition, total minimum lease payments for the years 2020 through 2026 total $553,000. Total rent expense for the years ended December 31, 2015, 2014 and 2013 approximated $305,000, $218,000 and $77,000, respectively. Litigation – From time to time, the Bank may be a defendant in legal proceedings arising out of the normal course of business. In management’s opinion, the financial position and results of operations of the Bank would not be affected materially by the outcome of such legal proceedings. </t>
  </si>
  <si>
    <t>Note 17 - Regulatory Matters</t>
  </si>
  <si>
    <t>Regulatory Capital Requirements under Banking Regulations [Text Block]</t>
  </si>
  <si>
    <t xml:space="preserve">NOTE 17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15, the Company and Bank meet all capital adequacy requirements to which it is subject.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risk based capital, Common Equity Tier I (CET I) risk based capital, and Tier I risk based capital (as defined in the regulations) to risk weighted assets (as defined), and of Tier I leverage ratio (as defined) to average assets (as defined).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sale securities is not included in computing regulatory capital. Capital amounts and ratios for December 31, 2014 are calculated using Basel I rules. As of December 31, 2015, the Bank was categorized as well-capitalized under the regulatory framework for prompt corrective action. To be categorized as well-capitalized, the Bank must maintain minimum Total risk based, CET I risk based, Tier I risk based, and Tier I leverage ratios as set forth in the table. There are no conditions or events since that notification that management believes have changed the institution’s category as of December 31, 2015. In 2015, the Company also became subject to the minimum capital requirements per Regulatory Guidelines as set forth in the table below. The Company’s capital ratios were as follows: Total risk based 11.67%, CET I risk based 11.67%, Tier I risk based 12.51%, and Tier I leverage 9.06%, which met the criteria for capital adequacy. The actual capital amounts, ratios and minimum regulatory guidelines for Cape Bank are as follows:
Per Regulatory Guidelines
Actual Minimum "Well Capitalized"
Amount Ratio Amount Ratio Amount Ratio
(dollars in thousands)
December 31, 2015
Risk based capital ratios:
Tier I risk based capital $ 133,677 11.06 % $ 72,519 6.00 % $ 96,692 8.00 %
CET I risk-based capital $ 133,677 11.06 % $ 54,389 4.50 % $ 78,562 6.50 %
Total risk based capital $ 143,908 11.91 % $ 96,664 8.00 % $ 120,830 10.00 %
Tier I leverage ratio $ 133,677 8.59 % $ 62,248 4.00 % $ 77,810 5.00 %
December 31, 2014
Risk based capital ratios:
Tier I risk based capital $ 104,519 13.34 % $ 31,340 4.00 % $ 47,010 6.00 %
Total risk based capital $ 113,995 14.55 % $ 62,678 8.00 % $ 78,347 10.00 %
Tier I leverage ratio $ 104,519 9.94 % $ 42,060 4.00 % $ 52,575 5.00 % Management believes that under the current regulations, the Bank will continue to meet its minimum capital requirements in the foreseeable future. Regulatory capital levels for Cape Bank differ from its total capital computed in accordance with accounting principles generally accepted in the United States (GAAP), as follows:
At December 31,
2015 2014
(in thousands)
Total capital, computed in accordance with GAAP $ 163,274 $ 132,108
Accumulated other comprehensive income/loss (2,210 ) 1,300
AOCI related adjustments 1,932 -
Disallowed deferred tax assets (2,051 ) (5,984 )
Disallowed goodwill and other disallowed intangible assets (24,191 ) (22,905 )
Deductions to common equity Tier 1 Capital (3,077 ) -
Tier I (tangible) capital 133,677 104,519
Allowance for loan losses 10,231 9,476
Total regulatory capital $ 143,908 $ 113,995 </t>
  </si>
  <si>
    <t>Note 18 - Earnings Per Share</t>
  </si>
  <si>
    <t>Earnings Per Share [Abstract]</t>
  </si>
  <si>
    <t>Earnings Per Share [Text Block]</t>
  </si>
  <si>
    <t xml:space="preserve">NOTE 18 — EARNINGS PER SHARE 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The following is the earnings per share calculation for the periods ended December 31, 2015, 2014 and 2013, respectively. At December 31, 2015, options to purchase 809,171 shares were outstanding and dilutive, and accordingly were included in determining diluted earnings per common share. In addition, 66,563 shares of restricted stock were outstanding and dilutive, and accordingly were included in determining diluted earnings per common share. At December 31, 2014, options to purchase 696,960 shares were outstanding and dilutive, and accordingly were included in determining diluted earnings per common share. In addition, 4,950 shares of restricted stock were dilutive, and accordingly were included in determining diluted earnings per common share. At December 31, 2013, options to purchase 710,960 shares were outstanding and dilutive, and 7,425 shares of restricted stock were dilutive, and accordingly were both included in determining diluted earnings per common share.
Years ended December 31,
2015 2014 2013
(in thousands, except share data)
Net income $ 12,155 $ 6,784 $ 5,551
Weighted average shares outstanding 12,547,817 10,893,561 11,904,369
Basic earnings per share $ 0.97 $ 0.62 $ 0.47
Diluted weighted average shares outstanding 12,718,451 11,015,015 11,950,943
Diluted basic earnings per share $ 0.96 $ 0.61 $ 0.46 </t>
  </si>
  <si>
    <t>Note 19 - Sale of Bank Assets</t>
  </si>
  <si>
    <t>Leases [Abstract]</t>
  </si>
  <si>
    <t>Sale Leaseback Transaction Disclosure [Text Block]</t>
  </si>
  <si>
    <t>NOTE 19 — SALE OF BANK ASSETS In accordance with FASB ASC Topic No. 360-20 “Plant, Property and Equipment, Real Estate Sales”, the Bank recognized a gain of $569,000 in the third quarter of 2013 related to the sale of a parcel of unused land previously classified as assets held for sale. The cost basis of this asset was $281,000 and was sold on September 4, 2013 for $850,000.</t>
  </si>
  <si>
    <t>Note 20 - Cape Bancorp (Parent Company)</t>
  </si>
  <si>
    <t>Condensed Financial Information of Parent Company Only Disclosure [Abstract]</t>
  </si>
  <si>
    <t>Condensed Financial Information of Parent Company Only Disclosure [Text Block]</t>
  </si>
  <si>
    <t xml:space="preserve">NOTE 20 — CAPE BANCORP (PARENT COMPANY) The Parent Company’s condensed balance sheets at December 31, 2015 and 2014 and the related condensed statements of income and cash flows for the years ended December 31, 2015, 2014 and 2013 follow: Condensed Balance Sheets
December 31,
2015 2014
(in thousands)
ASSETS
Non-interest bearing balances with bank subsidiary $ 1,814 $ 318
Loans due from bank subsidiary 8,147 8,502
Investment in bank subsidiary 161,063 132,108
Other assets 150 257
Total assets $ 171,174 $ 141,185
LIABILITIES AND STOCKHOLDERS' EQUITY
Liabilities
Accounts payable and accrued expenses $ 2,793 $ 307
Total liabilities 2,793 307
Stockholders' Equity
Common stock 161 133
Additional paid in capital 155,698 128,630
Treasury stock at cost: 2,532,834 shares at December 31, 2015 and 1,869,380 shares at December 31, 2014 (25,463 ) (18,077 )
Unearned ESOP shares (7,250 ) (7,676 )
Accumulated other comprehensive loss (2,210 ) (1,483 )
Retained earnings 47,445 39,351
Total stockholders' equity 168,381 140,878
Total liabilities and stockholders' equity $ 171,174 $ 141,185 Condensed Statements of Income
Years ended December 31,
2015 2014 2013
(in thousands)
Income:
Interest income from bank subsidiary $ 276 $ 287 $ 298
Dividend Income 10,600 9,200 14,100
Total income 10,876 9,487 14,398
Expense:
Legal expense 107 53 69
Investor relations expense 47 117 119
Audit and consulting fees 487 504 427
Subscriptions and publications 110 73 72
Merger related expenses 626 766 -
Management fee expense 180 - -
Other non-interest expenses 125 25 29
Total expense 1,682 1,538 716
Income (loss) before income taxes and equity in undistributed net income of bank subsidiary 9,194 7,949 13,682
Income tax expense (benefit) 2 (5 ) (5 )
Income before equity in undistributed net income (loss) of subsidiaries 9,192 7,954 13,687
Equity in (over distributed)/undistributed net income (loss) of bank subsidiary 2,963 (1,170 ) (8,136 )
Net income $ 12,155 $ 6,784 $ 5,551 Condensed Statements of Cash Flows
Years ended December 31,
2015 2014 2013
(in thousands)
Cash flows from operating activities:
Net income $ 12,155 $ 6,784 $ 5,551
Adjustments to reconcile net income to cash provided by operating activities:
Equity in over distributed/(undistributed) net income of bank subsidiary (2,963 ) 1,170 8,136
Stock-based compensation expense 125 23 17
Changes in assets and liabilities that (used) provided cash 443 147 (86 )
Net cash provided by (used in) operating activities 9,760 8,124 13,618
Cash flows from investing activities
Repayment of ESOP loan 355 344 333
Cash acquired, net of cash paid for acquisition 2,553 - -
Net cash (used in) provided by investing activities 2,908 344 333
Cash flows from financing activities
Purchase of Treasury Stock (7,032 ) (6,215 ) (12,186 )
Proceeds from exercise of shares from stock option 154 133 146
Dividends paid on common stock (4,294 ) (2,814 ) (2,673 )
Net cash provided by (used in) financing activities (11,172 ) (8,896 ) (14,713 )
Net increase (decrease) in cash and cash equivalents 1,496 (428 ) (762 )
Cash and cash equivalents at beginning of year 318 746 1,508
Cash and cash equivalents at end of year $ 1,814 $ 318 $ 746 Under the New Jersey Banking Act, a stock savings bank may declare and pay a dividend on its capital stock only to the extent that the payment of the dividend would not impair the capital stock of the savings bank. In addition, a stock savings bank may not pay a dividend unless the savings bank would, after the payment of the dividend, have a surplus of not less than 50% of its capital stock, or the payment of the dividend would not reduce the surplus. Federal law may also limit the amount of dividends that may be paid by Cape Bank. </t>
  </si>
  <si>
    <t>Note 21 - Selected Quarterly Data (Unaudited)</t>
  </si>
  <si>
    <t>Quarterly Financial Information Disclosure [Abstract]</t>
  </si>
  <si>
    <t>Quarterly Financial Information [Text Block]</t>
  </si>
  <si>
    <t xml:space="preserve">NOTE 21 — SELECTED QUARTERLY DATA (UNAUDITED)
Year Ended December 31, Year Ended December 31,
2015 2014
Fourth Quarter Third Quarter Second Quarter First Quarter Fourth Quarter Third Quarter Second Quarter First Quarter
(in thousands) (in thousands)
Interest income $ 13,899 $ 13,774 $ 13,731 $ 9,671 $ 10,019 $ 10,148 $ 10,169 $ 10,299
Interest expense 1,539 1,554 1,625 1,305 1,377 1,359 1,270 1,202
Net interest income 12,360 12,220 12,106 8,366 8,642 8,789 8,899 9,097
Provision for loan losses - 462 2,213 - 534 153 115 2,212
Net interest income after provision for loan losses 12,360 11,758 9,893 8,366 8,108 8,636 8,784 6,885
Non-interest income 1,239 2,328 7,731 1,178 1,199 1,321 1,003 3,128
Non-interest expense 10,221 9,577 11,351 7,910 7,584 7,205 6,502 6,736
Income before income taxes 3,378 4,509 6,273 1,634 1,723 2,752 3,285 3,277
Income tax expense 1,480 1,414 132 613 702 1,049 1,253 1,249
Net income $ 1,898 $ 3,095 $ 6,141 $ 1,021 $ 1,021 $ 1,703 $ 2,032 $ 2,028 </t>
  </si>
  <si>
    <t>Note 22 - Other Comprehensive Income (Loss)</t>
  </si>
  <si>
    <t>Other Comprehensive Income [Abstract]</t>
  </si>
  <si>
    <t>Other Comprehensive Income [Text Block]</t>
  </si>
  <si>
    <t xml:space="preserve">NOTE 22 -- ACCUMULATED OTHER COMPREHENSIVE INCOME (LOSS) The following is a summary of the accumulated other comprehensive income (loss) balances, net of tax, for the years ended December 31, 2015 and 2014:
Balance at December 31, 2014 Other Comprehensive Income Before Reclassifications Amount Reclassified from Accumulated Other Comprehensive Income Amortization HTM Other Comprehensive Income Other Comprehensive Income Year Ended December 31, 2015 Balance at December 31, 2015
(in thousands)
Net unrealized holding gain (loss) on securities available for sale, net of tax $ (985 ) $ (426 ) $ (90 ) $ 66 $ (450 ) $ (1,435 )
Net unrealized holding gain (loss) on interest rate swap (498 ) (277 ) - - (277 ) (775 )
Accumulated other comprehensive income (loss) net of tax $ (1,483 ) $ (703 ) $ (90 ) $ 66 $ (727 ) $ (2,210 )
Balance at December 31, 2013 Other Comprehensive Income Before Reclassifications Amount Reclassified from Accumulated Other Comprehensive Income Amortization HTM Other Comprehensive Income Other Comprehensive Income Year Ended December 31, 2014 Balance at December 31, 2014
(in thousands)
Net unrealized holding gain (loss) on securities available for sale, net of tax $ (2,951 ) $ 2,271 $ (245 ) $ (60 ) $ 1,966 $ (985 )
Increase in fair value of AFS securities sold - 1,135 (1,135 ) - - -
Net unrealized holding gain (loss) on interest rate swap - (498 ) - - (498 ) (498 )
Accumulated other comprehensive income (loss) net of tax $ (2,951 ) $ 2,908 $ (1,380 ) $ (60 ) $ 1,468 $ (1,483 ) The following represents the reclassifications out of accumulated other comprehensive income for the years ended December 31, 2015 and 2014:
Year Ended December 31, 2015 Affected Line Item in Statements of Income
(in thousands)
Unrealized gains (losses) on securities available for sale:
Realized gain on securities sales $ 150 Gain (loss) on sale of investment securities, net
Income tax expense (60 ) Income taxes
Total reclassifications net of tax $ 90
Year Ended December 31, 2014 Affected Line Item in Statements of Income
(in thousands)
Unrealized gains (losses) on securities available for sale:
Realized gain on securities sales $ 2,297 Gain (loss) on sale of investment securities, net
Income tax expense (917 ) Income taxes
Total reclassifications net of tax $ 1,380 </t>
  </si>
  <si>
    <t>Accounting Policies, by Policy (Policies)</t>
  </si>
  <si>
    <t>Basis of Accounting, Policy [Policy Text Block]</t>
  </si>
  <si>
    <t>Basis of Financial Statement Presentation: We have prepared the consolidated financial statements included herein pursuant to the rules and regulations of the Securities and Exchange Commission (“SEC”).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t>
  </si>
  <si>
    <t>Use of Estimates, Policy [Policy Text Block]</t>
  </si>
  <si>
    <t>Use of Estimates:</t>
  </si>
  <si>
    <t>Cash and Cash Equivalents, Unrestricted Cash and Cash Equivalents, Policy [Policy Text Block]</t>
  </si>
  <si>
    <t>Cash and Cash Equivalents: as of December 31, 2015, and $659,000 as of December 31, 2014, are included in these balances.</t>
  </si>
  <si>
    <t>Interest Bearing Time Deposits [Policy Text Block]</t>
  </si>
  <si>
    <t>Interest-Bearing Time Deposits:</t>
  </si>
  <si>
    <t>Investment, Policy [Policy Text Block]</t>
  </si>
  <si>
    <t>Investment Securities: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the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On February 27, 2014, the Company sold its remaining portion of collateralized debt obligation (“CDO”) with a book value of zero, resulting in a pre-tax gain of $1.9 million.</t>
  </si>
  <si>
    <t>Finance, Loan and Lease Receivables, Held-for-sale, Policy [Policy Text Block]</t>
  </si>
  <si>
    <t>Loans Held for Sale (“HFS”): On April 1, 2015, the Bank transferred $9.5 million, net of $728,000 in write-downs, from loans to loans held for sale.</t>
  </si>
  <si>
    <t>Loans and Leases Receivable, Allowance for Loan Losses Policy [Policy Text Block]</t>
  </si>
  <si>
    <t>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December 31, 2015, TDRs totaled $3.9 million, of which $2.8 million were accruing TDRs and $1.1 million were non-accruing TDRs. This compares to $5.7 million of TDRs at December 31, 2014, of which $4.9 million were accruing TDRs and $819,000 were non-accruing TDRs. (See Note 5 - Loans Receivable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t>
  </si>
  <si>
    <t>Real Estate, Policy [Policy Text Block]</t>
  </si>
  <si>
    <t>Other Real Estate Owned (“OREO”):</t>
  </si>
  <si>
    <t>Property, Plant and Equipment, Policy [Policy Text Block]</t>
  </si>
  <si>
    <t>Premises and Equipment: See Note 19 – Sale of Bank Assets</t>
  </si>
  <si>
    <t>Federal Home Loan Bank [Policy Text Block]</t>
  </si>
  <si>
    <t>Federal Home Loan Bank of New York (“FHLB”) Stock:</t>
  </si>
  <si>
    <t>Derivatives, Policy [Policy Text Block]</t>
  </si>
  <si>
    <t xml:space="preserve">Derivative Instruments and Hedging Activities: </t>
  </si>
  <si>
    <t>Goodwill and Intangible Assets, Policy [Policy Text Block]</t>
  </si>
  <si>
    <t>Goodwill and Other Intangible Assets: , utilizing the methodology that is required for the annual goodwill assessment. There was no goodwill associated with the acquisition of Colonial. The Company recorded a bargain purchase gain of $6.5 million on the acquisition of Colonial. In August 2015, the Company recorded $1.4 million of goodwill associated with the Sun National Bank branch acquisition. Other intangible assets consist of core deposit intangible assets arising from bank acquisitions. They are initially measured at fair value and then are amortized on an accelerated method over their estimated useful lives, which range from 5 to 13 years. The acquisition of Colonial and the Sun branch resulted in an additional core deposit intangible totaling $798,000 and $77,000, respectively, both of which are being amortized over ten years. Other intangible assets also include loan servicing rights which are amortized on the level yield method over the life of the loan. Other intangible assets are assessed at least annually for impairment and any such impairment will be recognized in the period identified.</t>
  </si>
  <si>
    <t>Bank Owned Life Insurance [Policy Text Block]</t>
  </si>
  <si>
    <t>Bank Owned Life Insurance (&amp;#x201c;BOLI&amp;#x201d;): The Bank has an investment of bank owned life insurance. BOLI involves the purchasing of life insurance by the Bank on a chosen group of employees and directors. The Bank is the owner and beneficiary of the policies and in accordance with FASB ASC Topic 325 &amp;#x201c;Investments in Insurance Contracts&amp;#x201d;, the amount recorded is the cash surrender value, which is the amount realizable.</t>
  </si>
  <si>
    <t>Loan Commitments, Policy [Policy Text Block]</t>
  </si>
  <si>
    <t>Loan Commitments and Related Financial Instruments:</t>
  </si>
  <si>
    <t>Defined Benefit Plan [Policy Text Block]</t>
  </si>
  <si>
    <t>Defined Benefit Plan: (See Note 15 – Benefit Plans).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t>
  </si>
  <si>
    <t>Pension and Other Postretirement Plans, Nonpension Benefits, Policy [Policy Text Block]</t>
  </si>
  <si>
    <t>401(k) Plan:</t>
  </si>
  <si>
    <t>Employee Stock Ownership Plan (ESOP), Policy [Policy Text Block]</t>
  </si>
  <si>
    <t>Employee Stock Ownership Plan (“ESOP”): As of December 31, 2015, 246,867 shares have been allocated to eligible participants in the Cape Bank Employee Stock Ownership Plan. (See Note 15 – Benefit Plans).</t>
  </si>
  <si>
    <t>Share-based Compensation, Option and Incentive Plans Policy [Policy Text Block]</t>
  </si>
  <si>
    <t>Stock Benefit Plan:</t>
  </si>
  <si>
    <t>Income Tax, Policy [Policy Text Block]</t>
  </si>
  <si>
    <t>Income Tax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t>
  </si>
  <si>
    <t>Earnings Per Share, Policy [Policy Text Block]</t>
  </si>
  <si>
    <t>Earnings Per Share:</t>
  </si>
  <si>
    <t>Comprehensive Income, Policy [Policy Text Block]</t>
  </si>
  <si>
    <t>Comprehensive Income (Loss): (See the Consolidated Statement of Changes in Comprehensive Income).</t>
  </si>
  <si>
    <t>Segment Reporting, Policy [Policy Text Block]</t>
  </si>
  <si>
    <t>Operating Segments:</t>
  </si>
  <si>
    <t>Treasury Stock [Policy Text Block]</t>
  </si>
  <si>
    <t>Treasury Stock: On July 29, 2015, the Company announced that the Board of Directors authorized a stock repurchase plan under which the Company would repurchase up to 5%, or approximately 707,841 shares, of the Company’s issued and outstanding shares. As of December 31, 2015, the Company had repurchased 623,935 shares at an average price of $11.27 per share. At December 31, 2015, 2,532,834 shares were held in the treasury at an average price of $10.05 per share. The repurchase plan was suspended pending the proposed merger with OceanFirst.</t>
  </si>
  <si>
    <t>New Accounting Pronouncements, Policy [Policy Text Block]</t>
  </si>
  <si>
    <t xml:space="preserve">Effect of Newly Issued Accounting Standards: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ASU 2014-04 did not have a material impact on the Company’s financial position, results of operations or disclosures. </t>
  </si>
  <si>
    <t>Note 3 - Acquisitions (Tables)</t>
  </si>
  <si>
    <t>Schedule of Recognized Identified Assets Acquired and Liabilities Assumed [Table Text Block]</t>
  </si>
  <si>
    <t xml:space="preserve">Colonial 04/01/15 Fair Value Adjustments Colonial 04/01/15
(in thousands)
Cash paid for acquisition $ 28,028
Value of stock issued 26,087
Total Purchase Price $ 54,115
Cash and cash equivalents $ 55,875 $ - $ 55,875
Investment securities 210,883 - 210,883
Restricted stock 503 - 503
Loans 271,628 (8,015 ) (a) 263,613
Bank owned life insurance 15,134 - 15,134
Premises and equipment 7,292 1,820 (b) 9,112
Accrued interest receivable 1,390 (23 ) 1,367
Core deposit and other intangibles - 798 (c) 798
Other real estate owned 2,177 (895 ) (d) 1,282
Deferred taxes 3,443 2,018 (e) 5,461
Other assets 1,509 - 1,509
Deposits (502,047 ) (769 ) (f) (502,816 )
Accrued interest payable (12 ) - (12 )
Advances for taxes and insurance 524 - 524
Other liabilities (2,511 ) (128 ) (2,639 )
Total identifiable net assets $ 65,788 $ (5,194 ) $ 60,594
Bargain purchase gain $ (6,479 )
8/28/2015 Fair Value 8/28/2015
Book Value Adjustment Fair Value
(in thousands)
Assets Acquired
Cash and cash equivalents $ 25,517 $ - $ 25,517
Loans 4,801 (67 ) (1) 4,734
Accrued interest 16 - 16
Premises, furniture, fixtures &amp; equipment 354 - 354
Core deposit intangible - 77 (2) 77
Total assets acquired $ 30,688 $ 10 $ 30,698
Liabilities Assumed
Deposits 32,039 12 (3) 32,051
Accrued interest on deposits 10 - 10
Other liabilities 2 - 2
Total liabilities assumed $ 32,051 $ 12 $ 32,063
Goodwill $ 1,365 </t>
  </si>
  <si>
    <t>Business Acquisition, Impaired Financing Receviables, Fair Value [Table Text Block]</t>
  </si>
  <si>
    <t xml:space="preserve">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
  </si>
  <si>
    <t>Business Acquisition, Pro Forma Information [Table Text Block]</t>
  </si>
  <si>
    <t xml:space="preserve">Pro Forma Selected Financial Data
For the twelve months ended December 31,
2015 2014
(in thousands, except per share amounts)
Net interest income after loan loss provision $ 45,969 $ 44,078
Non-interest income:
Gain (loss) on sale of securities $ 206 $ 3,001
All other non-interest income $ 6,221 $ 5,976
Non-interest expense $ 40,202 $ 39,771
Net income $ 7,997 $ 8,143
Pro forma earnings per share:
Basic $ 0.64 $ 0.65
Diluted $ 0.63 $ 0.64 </t>
  </si>
  <si>
    <t>Note 4 - Investment Securities (Tables)</t>
  </si>
  <si>
    <t>Marketable Securities [Table Text Block]</t>
  </si>
  <si>
    <t xml:space="preserve">Amortized Cost Gross Unrealized Gains Gross Unrealized Losses Fair Value
(in thousands)
December 31, 2015
Investment securities available-for-sale
Debt securities
U.S. Government and agency obligations $ 55,163 $ 51 $ (339 ) $ 54,875
Municipal bonds 17,449 165 (18 ) 17,596
Corporate bonds 42,221 58 (186 ) 42,093
Total debt securities $ 114,833 $ 274 $ (543 ) $ 114,564
Equity securities
CRA Qualified and Asset Management Funds $ 8,891 $ - $ (278 ) $ 8,613
Total equity securities $ 8,891 $ - $ (278 ) $ 8,613
Mortgage-backed securities
SBA loan pools $ 9,985 $ - $ (56 ) $ 9,929
GNMA pass-through certificates 5,819 13 (28 ) 5,804
FHLMC pass-through certificates 12,855 - (63 ) 12,792
FNMA pass-through certificates 28,401 21 (214 ) 28,208
Collateralized mortgage obligations 85,381 59 (1,409 ) 84,031
Total mortgage-backed securities $ 142,441 $ 93 $ (1,770 ) $ 140,764
Total securities available-for-sale $ 266,165 $ 367 $ (2,591 ) $ 263,941
Investment securities held-to-maturity
Debt securities
Municipal bonds $ 8,331 $ 139 $ (13 ) $ 8,457
U.S. Government and agency obligations 5,967 - (110 ) 5,857
Total debt securities $ 14,298 $ 139 $ (123 ) $ 14,314
Total securities held-to-maturity $ 14,298 $ 139 $ (123 ) $ 14,314
Amortized Cost Gross Unrealized Gains Gross Unrealized Losses Fair Value
(in thousands)
December 31, 2014
Investment securities available-for-sale
Debt securities
U.S. Government and agency obligations $ 39,978 $ 16 $ (560 ) $ 39,434
Municipal bonds 8,288 46 (17 ) 8,317
Corporate bonds 23,836 15 (73 ) 23,778
Total debt securities $ 72,102 $ 77 $ (650 ) $ 71,529
Equity securities
CRA Qualified and Asset Management Funds $ 5,000 $ - $ (183 ) $ 4,817
Total equity securities $ 5,000 $ - $ (183 ) $ 4,817
Mortgage-backed securities
GNMA pass-through certificates $ 2,103 $ 113 $ - $ 2,216
FHLMC pass-through certificates 3,464 7 (13 ) 3,458
FNMA pass-through certificates 9,729 33 (16 ) 9,746
Collateralized mortgage obligations 56,757 62 (797 ) 56,022
Total mortgage-backed securities $ 72,053 $ 215 $ (826 ) $ 71,442
Total securities available-for-sale $ 149,155 $ 292 $ (1,659 ) $ 147,788
Investment securities held-to-maturity
Debt securities
Municipal bonds $ 10,065 $ 139 $ (56 ) $ 10,148
U.S. Government and agency obligations 7,859 - (261 ) 7,598
Total debt securities $ 17,924 $ 139 $ (317 ) $ 17,746
Total securities held-to-maturity $ 17,924 $ 139 $ (317 ) $ 17,746 </t>
  </si>
  <si>
    <t>Available-for-sale Securities Continuous Unrealized Loss Position Fair Value And Aggregate Losses [Table Text Block]</t>
  </si>
  <si>
    <t>Less Than 12 Months 12 Months or Longer Total
Description of Securities Fair Value Unrealized Losses Fair Value Unrealized Losses Fair Value Unrealized Losses
(in thousands)
U.S. Government and agency obligations $ 42,293 $ (405 ) $ 1,956 $ (44 ) $ 44,249 $ (449 )
Municipal bonds 5,096 (18 ) 954 (13 ) 6,050 (31 )
Corporate bonds 23,858 (167 ) 1,984 (19 ) 25,842 (186 )
CRA Qualified and Asset Management Fund 878 (13 ) 7,735 (265 ) 8,613 (278 )
Mortgage-backed securities 109,722 (1,274 ) 15,252 (496 ) 124,974 (1,770 )
Total temporarily impaired investment securities $ 181,847 $ (1,877 ) $ 27,881 $ (837 ) $ 209,728 $ (2,714 )
Less Than 12 Months 12 Months or Longer Total
Description of Securities Fair Value Unrealized Losses Fair Value Unrealized Losses Fair Value Unrealized Losses
(in thousands)
U.S. Government and agency obligations $ 8,958 $ (42 ) $ 34,214 $ (779 ) $ 43,172 $ (821 )
Municipal bonds 3,098 (17 ) 3,824 (56 ) 6,922 (73 )
Corporate bonds 17,730 (73 ) - - 17,730 (73 )
CRA Qualified and Asset Management Fund - - 4,817 (183 ) 4,817 (183 )
Mortgage-backed securities 15,903 (53 ) 39,571 (773 ) 55,474 (826 )
Total temporarily impaired investment securities $ 45,689 $ (185 ) $ 82,426 $ (1,791 ) $ 128,115 $ (1,976 )</t>
  </si>
  <si>
    <t>Investments Classified by Contractual Maturity Date [Table Text Block]</t>
  </si>
  <si>
    <t xml:space="preserve">Available for Sale Held to Maturity
Amortized Cost Fair Value Amortized Cost Fair Value
(in thousands) (in thousands)
Due within one year or less $ 4,457 $ 4,456 $ - $ -
Due after one year but within five years 79,165 78,809 7,718 7,650
Due after five years but within ten years 31,211 31,299 6,580 6,664
Due after ten years - - - -
Equity securities 8,891 8,613 - -
Mortgage-backed securities 142,441 140,764 - -
Total investment securities $ 266,165 $ 263,941 $ 14,298 $ 14,314 </t>
  </si>
  <si>
    <t>Other than Temporary Impairment, Credit Losses Recognized in Earnings [Table Text Block]</t>
  </si>
  <si>
    <t xml:space="preserve">For the years ended December 31,
2015 2014
(in thousands)
Beginning balance of cumulative credit losses on CDO securities $ - $ (14,501 )
Additional credit losses for which other than temporary impairment was previously recognized - -
Sale of OTTI securities - 14,501
Credit loss recognized due to change to intent to sell - -
Ending balance of cumulative credit losses on CDO securities $ - $ - </t>
  </si>
  <si>
    <t>Note 5 - Loans Receivable (Tables)</t>
  </si>
  <si>
    <t>Note 5 - Loans Receivable (Tables) [Line Items]</t>
  </si>
  <si>
    <t>Schedule of Accounts, Notes, Loans and Financing Receivable [Table Text Block]</t>
  </si>
  <si>
    <t xml:space="preserve">December 31,
2015 2014
(in thousands)
Commercial secured by real estate $ 637,869 $ 422,194
Commercial term loans 40,836 25,366
Construction 43,105 19,399
Other commercial 55,095 33,314
Residential mortgage 325,087 234,561
Home equity loans and lines of credit 71,320 44,312
Other consumer loans 984 769
Loans receivable, gross 1,174,296 779,915
Less:
Allowance for loan losses 9,989 9,387
Deferred loan fees (737 ) 239
Loans receivable, net $ 1,165,044 $ 770,289 </t>
  </si>
  <si>
    <t>Activity Related to Allowance For Loan Losses [Table Text Block]</t>
  </si>
  <si>
    <t xml:space="preserve">At or for the Year ended December 31,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645 ) - - - (867 ) (111 ) (61 ) - (1,684 )
Write-downs on loans transferred to HFS (728 ) - - - - - - - (728 )
Recoveries 254 - - 7 10 49 19 - 339
Provision for loan losses 1,430 133 258 273 780 101 50 (350 ) 2,675
Balance at end of year $ 5,982 $ 730 $ 396 $ 1,062 $ 1,473 $ 327 $ 19 $ - $ 9,989
Impairment evaluation
Allowance for loan losses
Individually evaluated $ 158 $ - $ - $ - $ 54 $ - $ - $ - $ 212
Collectively evaluated 5,824 730 396 1,062 1,419 327 19 - 9,777
PCI loans - - - - - - - - -
Total allowance for loan losses $ 5,982 $ 730 $ 396 $ 1,062 $ 1,473 $ 327 $ 19 $ - $ 9,989
Loans
Individually evaluated $ 5,201 $ - $ - $ - $ 3,734 $ 459 $ - $ - $ 9,394
Collectively evaluated 632,251 40,836 43,105 55,095 321,353 70,861 984 - 1,164,485
PCI loans 417 - - - - - - - 417
Total loans $ 637,869 $ 40,836 $ 43,105 $ 55,095 $ 325,087 $ 71,320 $ 984 $ - $ 1,174,296
At or for the Year ended December 31, 2014
(in thousands)
Commercial Secured by Real Estate Commercial Term Loans Construction Other Commercial (1) Residential Mortgage Home Equity &amp; Lines of Credit Other Consumer Unallocated Total
Balance at beginning of year $ 6,554 $ 420 $ 227 $ 600 $ 865 $ 160 $ 4 $ 500 $ 9,330
Charge-offs (1,276 ) - - - (107 ) (100 ) (63 ) - (1,546 )
Write-downs on loans transferred to HFS - (825 ) - (965 ) - - - - (1,790 )
Recoveries 299 - - - 50 3 27 - 379
Provision for loan losses 94 1,002 (89 ) 1,147 742 225 43 (150 ) 3,014
Balance at end of year $ 5,671 $ 597 $ 138 $ 782 $ 1,550 $ 288 $ 11 $ 350 $ 9,387
Impairment evaluation
Allowance for loan losses
Individually evaluated $ 271 $ - $ - $ - $ 26 $ - $ - $ - $ 297
Collectively evaluated 5,400 597 138 782 1,524 288 11 350 9,090
Total allowance for loan losses $ 5,671 $ 597 $ 138 $ 782 $ 1,550 $ 288 $ 11 $ 350 $ 9,387
Loans
Individually evaluated $ 10,447 $ - $ - $ 303 $ 2,301 $ 400 $ - $ - $ 13,451
Collectively evaluated 411,747 25,366 19,399 33,011 232,260 43,912 769 - 766,464
Total loans $ 422,194 $ 25,366 $ 19,399 $ 33,314 $ 234,561 $ 44,312 $ 769 $ - $ 779,915
At or for the Year ended December 31, 2013
(in thousands)
Commercial Secured by Real Estate Commercial Term Loans Construction Other Commercial (1) Residential Mortgage Home Equity &amp; Lines of Credit Other Consumer Unallocated Total
Balance at beginning of year $ 6,321 $ 457 $ 58 $ 815 $ 1,300 $ 249 $ 17 $ 635 $ 9,852
Charge-offs (2,085 ) - - (106 ) (205 ) (109 ) (40 ) - (2,545 )
Write-downs on loans transferred to HFS (241 ) - - - - - - - (241 )
Recoveries 214 - - 10 - 1 28 - 253
Provision for loan losses 2,345 (37 ) 169 (119 ) (230 ) 19 (1 ) (135 ) 2,011
Balance at end of year $ 6,554 $ 420 $ 227 $ 600 $ 865 $ 160 $ 4 $ 500 $ 9,330
Impairment evaluation
Allowance for loan losses
Individually evaluated $ 148 $ - $ - $ 6 $ 70 $ 22 $ - $ - $ 246
Collectively evaluated 6,406 420 227 594 795 138 4 500 9,084
Total allowance for loan losses $ 6,554 $ 420 $ 227 $ 600 $ 865 $ 160 $ 4 $ 500 $ 9,330
Loans
Individually evaluated $ 8,223 $ - $ - $ 303 $ 2,215 $ 461 $ - $ - $ 11,202
Collectively evaluated 414,606 23,203 10,852 37,469 248,483 43,007 977 - 778,597
Total loans $ 422,829 $ 23,203 $ 10,852 $ 37,772 $ 250,698 $ 43,468 $ 977 $ - $ 789,799 </t>
  </si>
  <si>
    <t>Summary of Impaired Loans [Table Text Block]</t>
  </si>
  <si>
    <t xml:space="preserve">December 31,
2015 2014
(in thousands)
Non-accrual loans (1) $ 6,131 $ 7,857
Loans delinquent greater than 90 days and still accruing 169 401
Troubled debt restructured loans 2,829 4,855
Loans less than 90 days and still accruing 265 338
PCI loans (2) 417 -
Total impaired loans $ 9,811 $ 13,451 </t>
  </si>
  <si>
    <t>Impaired Financing Receivables Summarized Information [Table Text Block]</t>
  </si>
  <si>
    <t xml:space="preserve">For the years ended December 31,
2015 2014 2013
(in thousands)
Average recorded investment of impaired loans $ 7,200 $ 10,860 $ 9,521
Interest income recognized during impairment $ 188 $ 321 $ 290
Cash basis interest income recognized $ 13 $ 14 $ 130 </t>
  </si>
  <si>
    <t>Troubled Debt Restructuring by Performing Status [Table Text Block]</t>
  </si>
  <si>
    <t xml:space="preserve">December 31, 2015 December 31, 2014
Troubled Debt Restructurings Non-accruing Accruing Total Non-accruing Accruing Total
(in thousands) (in thousands)
Commercial secured by real estate $ 306 $ 2,545 $ 2,851 $ 733 $ 3,471 $ 4,204
Residential mortgage 750 284 1,034 86 1,384 1,470
Total TDRs $ 1,056 $ 2,829 $ 3,885 $ 819 $ 4,855 $ 5,674 </t>
  </si>
  <si>
    <t>Troubled Debt Restructurings on Financing Receivables [Table Text Block]</t>
  </si>
  <si>
    <t xml:space="preserve">For the years ended December 31,
2015 2014
Troubled Debt Restructurings Number of Contracts Pre-Modification Recorded Investment Post-Modification Recorded Investment Number of Contracts Pre-Modification Recorded Investment Post-Modification Recorded Investment
(dollars in thousands)
Commercial secured by real estate 2 $ 2,490 $ 2,490 5 $ 3,421 $ 3,412
Residential mortgage 1 76 76 4 1,066 1,066
Total TDRs 3 $ 2,566 $ 2,566 9 $ 4,487 $ 4,478
For the year ended December 31,
2013
Troubled Debt Restructurings Number of Contracts Pre-Modification Recorded Investment Post-Modification Recorded Investment
Commercial secured by real estate 3 $ 2,371 $ 2,359
Residential mortgage 3 1,023 1,017
Total TDRs 6 $ 3,394 $ 3,376 </t>
  </si>
  <si>
    <t>Summary of Troubled Debt Restructuring Note, Debtor [Table Text Block]</t>
  </si>
  <si>
    <t xml:space="preserve">Year ended December 31,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Year ended December 31, 2014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3 $ 1,197 - $ - 1 $ 45 1 $ 2,170 - $ - 5 $ 3,412
Residential mortgage - - - - 2 779 - - 1 200 3 979
Total accruing TDRs 3 $ 1,197 - $ - 3 $ 824 1 $ 2,170 1 $ 200 8 $ 4,391
Non-accruing TDRs:
Commercial secured by real estate - $ - - $ - - $ - - $ - - $ - - $ -
Residential mortgage - - - - - - - - 1 87 1 87
Total non-accruing TDRs - $ - - $ - - $ - - $ - 1 $ 87 1 $ 87
Total TDRs:
Commercial secured by real estate 3 $ 1,197 - $ - 1 $ 45 1 $ 2,170 - $ - 5 $ 3,412
Residential mortgage - - - - 2 779 - - 2 287 4 1,066
Total TDRs 3 $ 1,197 - $ - 3 $ 824 1 $ 2,170 2 $ 287 9 $ 4,478
Year ended December 31, 2013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1 $ 54 1 $ 2,194 - $ - 2 $ 2,248
Residential mortgage - - - - 2 805 1 212 - - 3 1,017
Total accruing TDRs - $ - - $ - 3 $ 859 2 $ 2,406 - $ - 5 $ 3,265
Non-accruing TDRs:
Commercial secured by real estate - $ - - $ - 1 $ 111 - $ - - $ - 1 $ 111
Residential mortgage - - - - - - - - - - - -
Total non-accruing TDRs - $ - - $ - 1 $ 111 - $ - - $ - 1 $ 111
Total TDRs:
Commercial secured by real estate - $ - - $ - 2 $ 165 1 $ 2,194 - $ - 3 $ 2,359
Residential mortgage - - - - 2 805 1 212 - - 3 1,017
Total TDRs - $ - - $ - 4 $ 970 2 $ 2,406 - $ - 6 $ 3,376 </t>
  </si>
  <si>
    <t>Impaired Financing Receivables [Table Text Block]</t>
  </si>
  <si>
    <t xml:space="preserve">December 31, 2015 Recorded Investment (1) Unpaid Principal Balance Related Allowance Average Recorded Investment Interest Income Recognized
(in thousands)
Impaired loans with a related allowance
Commercial secured by real estate $ 2,544 $ 2,544 $ 158 $ 2,423 $ 145
Commercial term loans - - - - -
Construction - - - - -
Other commercial - - - - -
Residential mortgage 478 565 54 361 7
Home equity loans and lines of credit - - - - -
Other consumer loans - - - - -
PCI - - - - -
Impaired loans with a related allowance $ 3,022 $ 3,109 $ 212 $ 2,784 $ 152
Impaired loans with no related allowance
Commercial secured by real estate $ 2,657 $ 3,351 $ - $ 1,498 $ 22
Commercial term loans - - - - -
Construction - - - - -
Other commercial - - - - -
Residential mortgage 3,256 3,861 - 2,353 13
Home equity loans and lines of credit 459 507 - 290 1
Other consumer loans - - - - -
PCI 417 2,098 - 275 -
Impaired loans with no related allowance $ 6,789 $ 9,817 $ - $ 4,416 $ 36
Total impaired loans
Commercial secured by real estate $ 5,201 $ 5,895 $ 158 $ 3,921 $ 167
Commercial term loans - - - - -
Construction - - - - -
Other commercial - - - - -
Residential mortgage 3,734 4,426 54 2,714 20
Home equity loans and lines of credit 459 507 - 290 1
Other consumer loans - - - - -
PCI 417 2,098 - 275 -
Total impaired loans $ 9,811 $ 12,926 $ 212 $ 7,200 $ 188
December 31, 2014 Recorded Investment (1) Unpaid Principal Balance Related Allowance Average Recorded Investment Interest Income Recognized
(in thousands)
Impaired loans with a related allowance
Commercial secured by real estate $ 4,432 $ 4,938 $ 271 $ 3,679 $ 160
Commercial term loans - - - - -
Construction - - - - -
Other commercial - - - - -
Residential mortgage 193 193 26 198 7
Home equity loans and lines of credit - - - - -
Other consumer loans - - - - -
Impaired loans with a related allowance $ 4,625 $ 5,131 $ 297 $ 3,877 $ 167
Impaired loans with no related allowance
Commercial secured by real estate $ 6,015 $ 7,781 $ - $ 4,682 $ 64
Commercial term loans - - - - -
Construction - - - - -
Other commercial 303 376 - 303 -
Residential mortgage 2,108 2,233 - 1,644 86
Home equity loans and lines of credit 400 507 - 354 4
Other consumer loans - - - - -
Impaired loans with no related allowance $ 8,826 $ 10,897 $ - $ 6,983 $ 154
Total impaired loans
Commercial secured by real estate $ 10,447 $ 12,719 $ 271 $ 8,361 $ 224
Commercial term loans - - - - -
Construction - - - - -
Other commercial 303 376 - 303 -
Residential mortgage 2,301 2,426 26 1,842 93
Home equity loans and lines of credit 400 507 - 354 4
Other consumer loans - - - - -
Total impaired loans $ 13,451 $ 16,028 $ 297 $ 10,860 $ 321
December 31, 2013 (1) Recorded Investment (2) Unpaid Principal Balance Related Allowance Average Recorded Investment Interest Income Recognized
(in thousands)
Impaired loans with a related allowance
Commercial secured by real estate $ 2,773 $ 3,234 $ 148 $ 2,901 $ 116
Commercial term loans - - - - -
Construction - - - - -
Other commercial 60 70 6 60 -
Residential mortgage 618 689 70 660 8
Home equity loans and lines of credit 220 232 22 223 -
Other consumer loans - - - - -
Impaired loans with a related allowance $ 3,671 $ 4,225 $ 246 $ 3,844 $ 124
Impaired loans with no related allowance
Commercial secured by real estate $ 5,450 $ 7,203 $ - $ 3,738 $ 88
Commercial term loans - - - - -
Construction - - - - -
Other commercial 243 306 - 246 -
Residential mortgage 1,597 1,675 - 1,536 69
Home equity loans and lines of credit 241 242 - 157 9
Other consumer loans - - - - -
Impaired loans with no related allowance $ 7,531 $ 9,426 $ - $ 5,677 $ 166
Total impaired loans
Commercial secured by real estate $ 8,223 $ 10,437 $ 148 $ 6,639 $ 204
Commercial term loans - - - - -
Construction - - - - -
Other commercial 303 376 6 306 -
Residential mortgage 2,215 2,364 70 2,196 77
Home equity loans and lines of credit 461 474 22 380 9
Other consumer loans - - - - -
Total impaired loans $ 11,202 $ 13,651 $ 246 $ 9,521 $ 290 </t>
  </si>
  <si>
    <t>Past Due Financing Receivables [Table Text Block]</t>
  </si>
  <si>
    <t xml:space="preserve">December 31, 2015 30-59 Days Delinquent 60-89 Days Delinquent 90 Days or More Delinquent and Accruing Total Delinquent and Accruing Non-accrual PCI Loans (1) Current Total Loans
(in thousands)
Commercial secured by real estate $ 200 $ - $ - $ 200 $ 2,392 $ 417 $ 634,860 $ 637,869
Commercial term loans - - - - - 40,836 40,836
Construction - - - - - - 43,105 43,105
Other commercial - - - - - - 55,095 55,095
Residential mortgage 2,221 932 101 3,254 3,348 - 318,485 325,087
Home equity loans and lines of credit 381 150 68 599 391 - 70,330 71,320
Other consumer loans 90 4 - 94 - - 890 984
Total $ 2,892 $ 1,086 $ 169 $ 4,147 $ 6,131 $ 417 $ 1,163,601 $ 1,174,296
December 31, 2014 30-59 Days Delinquent 60-89 Days Delinquent 90 Days or More Delinquent and Accruing Total Delinquent and Accruing Non-accrual Current Total Loans
(in thousands)
Commercial secured by real estate $ 769 $ 402 $ - $ 1,171 $ 6,638 $ 414,385 $ 422,194
Commercial term loans - - - - - 25,366 25,366
Construction - - - - - 19,399 19,399
Other commercial - - - - 303 33,011 33,314
Residential mortgage 2,047 253 171 2,471 745 231,345 234,561
Home equity loans and lines of credit 244 182 230 656 171 43,485 44,312
Other consumer loans - - - - - 769 769
Total $ 3,060 $ 837 $ 401 $ 4,298 $ 7,857 $ 767,760 $ 779,915 </t>
  </si>
  <si>
    <t>Financing Receivable Credit Quality Indicators [Table Text Block]</t>
  </si>
  <si>
    <t xml:space="preserve">Risk Ratings
December 31, 2015 Grades 1-5 Grade 6 Grade 7 Grade 8 Grade 9 Grade 10 PCI Loans Total
(in thousands)
Commercial secured by real estate $ 624,755 $ 7,398 $ 1,106 $ 657 $ 448 $ 3,088 $ 417 $ 637,869
Commercial term loans 40,004 - 832 - - - - 40,836
Construction 43,105 - - - - - - 43,105
Other commercial 53,251 - 1,844 - - - - 55,095
$ 761,115 $ 7,398 $ 3,782 $ 657 $ 448 $ 3,088 $ 417 $ 776,905
Risk Ratings
December 31, 2014 Grades 1-5 Grade 6 Grade 7 Grade 8 Grade 9 Grade 10 Total
(in thousands)
Commercial secured by real estate $ 406,006 $ 5,021 $ 2,142 $ 1,055 $ 1,332 $ 6,638 $ 422,194
Commercial term loans 25,211 155 - - - - 25,366
Construction 19,399 - - - - - 19,399
Other commercial 31,972 1,039 - - - 303 33,314
$ 482,588 $ 6,215 $ 2,142 $ 1,055 $ 1,332 $ 6,941 $ 500,273 </t>
  </si>
  <si>
    <t>Schedule of Related Party Transactions [Table Text Block]</t>
  </si>
  <si>
    <t xml:space="preserve">December 31,
2015 2014
(in thousands)
Beginning balance $ 5,875 $ 7,326
New loans/advances 961 723
Effect of changes in composition of related parties - -
Repayments (851 ) (2,174 )
Ending balance $ 5,985 $ 5,875 </t>
  </si>
  <si>
    <t>Subsequently Defaulted [Member]</t>
  </si>
  <si>
    <t xml:space="preserve">For the years ended December 31,
2015 2014 2013
Troubled Debt Restructurings That Subsequently Defaulted Number of Contracts Recorded Investment Number of Contracts Recorded Investment Number of Contracts Recorded Investment
(dollars in thousands)
Commercial secured by real estate 1 $ 40 - $ - 2 $ 449
Residential mortgage 2 273 - - - -
Total 3 $ 313 - $ - 2 $ 449 </t>
  </si>
  <si>
    <t>Note 6 - Fair Value (Tables)</t>
  </si>
  <si>
    <t>Schedule of Fair Value, Assets and Liabilities Measured on Recurring Basis [Table Text Block]</t>
  </si>
  <si>
    <t xml:space="preserve">Fair Value Measurements at December 31, 2015 Fair Value Measurements at December 31, 2014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Assets:
Investment securities available for sale:
U.S. Government and agency obligations $ - $ 54,875 $ - $ - $ 39,434 $ -
Municipal bonds - 17,596 - - 8,317 -
Corporate bonds - 42,093 - - 23,778 -
CRA Qualified and Asset Mgmt Funds 8,613 - - 4,817 - -
Mortgage-backed securities - 140,764 - - 71,442 -
Total securities available for sale $ 8,613 $ 255,328 $ - $ 4,817 $ 142,971 $ -
Liabilities:
Interest rate swaps $ - $ (1,290 ) $ - $ - $ (829 ) $ -
Total interest rate swaps $ - $ (1,290 ) $ - $ - $ (829 ) $ - </t>
  </si>
  <si>
    <t>Fair Value, Assets Measured on Recurring Basis, Unobservable Input Reconciliation [Table Text Block]</t>
  </si>
  <si>
    <t xml:space="preserve">Fair Value Measurements Using Significant Unobservable Inputs (Level 3)
CDO Securities Available for Sale
Years ended December 31,
2015 2014
(in thousands)
Beginning balance $ - $ -
Increase in fair value of CDO investments sold - (1,889 )
Realized gain (loss) on sale/redemption - 1,889
Ending balance $ - $ - </t>
  </si>
  <si>
    <t>Fair Value Measurements, Nonrecurring [Table Text Block]</t>
  </si>
  <si>
    <t xml:space="preserve">Fair Value Measurements at December 31, 2015 Fair Value Measurements at December 31, 2014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1,108 $ - $ - $ 3,761
Commercial term loans - - - - - -
Construction - - - - - -
Other commercial - - - - - 60
Residential mortgage - - 1,287 - - 176
Home equity loans - - 168 - - 212
PCI loans - - 417 - - -
Total impaired loans $ - $ - $ 2,980 $ - $ - $ 4,209
Other real estate owned:
Commercial $ - $ 840 $ 2,139 $ - $ 100 $ 4,127
Residential mortgage - - 84 - 6 1,046
Total other real estate owned $ - $ 840 $ 2,223 $ - $ 106 $ 5,173 </t>
  </si>
  <si>
    <t>Fair Value, by Balance Sheet Grouping [Table Text Block]</t>
  </si>
  <si>
    <t xml:space="preserve">At December 31, 2015
Fair Value Measurements
Quoted Prices
in Active Significant Significant
Markets Other Other
for Identical Observable Unobservable
Carrying Assets Inputs Inputs
Amount (Level 1) (Level 2) (Level 3)
(in thousands)
Assets
Cash and cash equivalents $ 20,498 $ 8,979 $ 11,519 $ -
Interest-bearing time deposits $ 8,161 $ - $ 8,180 $ -
Loans receivable, net of allowance $ 1,165,044 $ - $ - $ 1,165,180
Investment securities AFS $ 263,941 $ 8,613 $ 255,328 $ -
Investment securities HTM $ 14,298 $ - $ 14,314 $ -
FHLB Stock $ 6,354 n/a n/a n/a
Accrued interest receivable $ 4,562 $ - $ 951 $ 3,611
Liabilities
Savings deposits $ 167,764 $ - $ 167,764 $ -
Checking and money market deposits $ 852,239 $ 158,747 $ 693,492 $ -
Certificates of deposit $ 293,378 $ - $ 292,126 $ -
Borrowings $ 110,979 $ - $ 114,043 $ -
Accrued interest payable $ 119 $ - $ 119 $ -
At December 31, 2014
Fair Value Measurements
Quoted Prices
in Active Significant Significant
Markets Other Other
for Identical Observable Unobservable
Carrying Assets Inputs Inputs
Amount (Level 1) (Level 2) (Level 3)
(in thousands)
Assets
Cash and cash equivalents $ 31,472 $ 6,785 $ 24,687 $ -
Interest-bearing time deposits $ 9,538 $ - $ 9,522 $ -
Loans receivable, net of allowance $ 770,289 $ - $ - $ 773,636
Investment securities AFS $ 147,788 $ 4,817 $ 142,971 $ -
Investment securities HTM $ 17,924 $ - $ 17,746 $ -
FHLB Stock $ 7,053 n/a n/a n/a
Accrued interest receivable $ 3,196 $ - $ 639 $ 2,557
Liabilities
Savings deposits $ 91,948 $ - $ 91,948 $ -
Checking and money market deposits $ 460,177 $ 86,268 $ 373,909 $ -
Certificates of deposit $ 244,931 $ - $ 245,301 $ -
Borrowings $ 136,342 $ - $ 139,463 $ -
Accrued interest payable $ 120 $ - $ 120 $ - </t>
  </si>
  <si>
    <t>Note 8 - Premises and Equipment (Tables)</t>
  </si>
  <si>
    <t>Property, Plant and Equipment [Table Text Block]</t>
  </si>
  <si>
    <t xml:space="preserve">Estimated Useful Lives (years) 2015 2014
(in thousands)
Land $ 10,252 $ 8,484
Buildings and improvements 10 - 39 22,432 15,186
Furniture and equipment 3 - 7 11,756 8,497
Construction-in-progress - 50 24
Total 44,490 32,191
Accumulated depreciation (15,901 ) (12,519 )
Premises and equipment, net $ 28,589 $ 19,672 </t>
  </si>
  <si>
    <t>Note 9 - Goodwill and Intangible Assets (Tables)</t>
  </si>
  <si>
    <t>Schedule of Goodwill [Table Text Block]</t>
  </si>
  <si>
    <t xml:space="preserve">At or For the Year Ended
December 31,
2015 2014
(in thousands)
Beginning balance $ 22,575 $ 22,575
Acquired goodwill 1,365 -
Impairment - -
Other, net - -
Ending balance $ 23,940 $ 22,575 </t>
  </si>
  <si>
    <t>Schedule of Intangible Assets and Goodwill [Table Text Block]</t>
  </si>
  <si>
    <t xml:space="preserve">2015 2014
Gross Carrying Amount Accumulated Amortization Gross Carrying Amount Accumulated Amortization
(in thousands) (in thousands)
Amortized acquired intangible assets:
Core deposit intangibles $ 1,440 $ 546 $ 565 $ 402
Other customer relationship intangibles 485 485 485 485
Total $ 1,925 $ 1,031 $ 1,050 $ 887 </t>
  </si>
  <si>
    <t>Schedule of Finite-Lived Intangible Assets, Future Amortization Expense [Table Text Block]</t>
  </si>
  <si>
    <t xml:space="preserve">(in thousands)
2016 $ 179
2017 $ 163
2018 $ 147
2019 $ 131
2020 $ 92
Thereafter $ 181 </t>
  </si>
  <si>
    <t>Note 10 - Deposits (Tables)</t>
  </si>
  <si>
    <t>Summary of Deposits [Table Text Block]</t>
  </si>
  <si>
    <t xml:space="preserve">` December 31,
2015 2014
(in thousands)
Savings accounts $ 167,764 $ 91,948
Interest-bearing checking and money market deposits (1) 693,492 373,909
Non-interest bearing checking 158,747 86,268
Certificates of deposit $250,000 or less 249,976 194,641
Certificates of deposit more than $250,000 43,402 50,290
Total deposits $ 1,313,381 $ 797,056 </t>
  </si>
  <si>
    <t>Schedule of Interest Expenses by Deposit Type [Table Text Block]</t>
  </si>
  <si>
    <t xml:space="preserve">For the years ended December 31,
2015 2014 2013
(in thousands)
Savings accounts $ 121 $ 53 $ 64
Interest-bearing checking and money market deposits 1,338 746 713
Certificates of deposit 2,216 1,954 2,208
Total interest expense on deposits $ 3,675 $ 2,753 $ 2,985 </t>
  </si>
  <si>
    <t>Schedule of Certificate of Deposit Maturities [Table Text Block]</t>
  </si>
  <si>
    <t xml:space="preserve">(in thousands)
2016 $ 204,309
2017 45,302
2018 18,992
2019 10,054
2020 14,721
$ 293,378 </t>
  </si>
  <si>
    <t>Note 11 - Borrowings (Tables)</t>
  </si>
  <si>
    <t>Federal Home Loan Borrowing and Repurchase Agreement Outstanding Borrowing Maturities [Table Text Block]</t>
  </si>
  <si>
    <t xml:space="preserve">December 31, 2015
FHLB Borrowings Reverse Repurchase Agreements Total
2016 $ 34,000 $ 4,986 $ 38,986
2017 19,169 4,986 24,155
2018 23,947 - 23,947
2019 23,891 - 23,891
2020 - - -
Principal due $ 101,007 $ 9,972 $ 110,979 </t>
  </si>
  <si>
    <t>Schedule of Fixed and Variable Rate Federal Home Loan Bank Borrowings and Respective Weighted Average Interest Rate [Table Text Block]</t>
  </si>
  <si>
    <t>FHLB Borrowings
December 31, 2015 December 31, 2014
Balance Weighted Average Rate at Year End Balance Weighted Average Rate at Year End
(dollars in thousands)
Fixed rate advances $ 50,000 0.95 % $ 76,400 0.95 %
Variable rate advances 51,007 2.77 % 49,986 1.99 %
Total $ 101,007 1.90 % $ 126,386 1.38 %</t>
  </si>
  <si>
    <t>Summary of Federal Home Loan Bank Borrowings and Securities Sold Under Agreements to Repurchase [Table Text Block]</t>
  </si>
  <si>
    <t>2015 2014
FHLB Borrowings Repurchase Agreements Other Borrowings Total FHLB Borrowings Repurchase Agreements Total
(dollars in thousands)
Average daily balance during the year $ 100,823 $ 9,964 $ 82 $ 110,869 $ 122,352 $ 9,948 $ 132,300
Average interest rate during the year 1.89 % 4.38 % 0.76 % 2.12 % 1.65 % 4.39 % 1.86 %
Maximum month-end balance during the year $ 180,833 $ 9,960 $ 10,000 $ 200,793 $ 190,200 $ 10,000 $ 200,200
Weighted average interest rate at year-end 1.90 % 4.15 % 0.00 % 2.09 % 1.38 % 4.15 % 1.58 %</t>
  </si>
  <si>
    <t>Note 12 - Derivatives and Hedging Activities (Tables)</t>
  </si>
  <si>
    <t>Schedule of Interest Rate Derivatives [Table Text Block]</t>
  </si>
  <si>
    <t>At December 31, 2015 At December 31, 2014
Notional Amount Fair Value Notional Amount Fair Value
(in thousands) (in thousands)
Derivatives
Interest rate swap $ 19,000 $ (1,290 ) $ 19,000 $ (829 )</t>
  </si>
  <si>
    <t>Note 13 - Income Taxes (Tables)</t>
  </si>
  <si>
    <t>Schedule of Components of Income Tax Expense (Benefit) [Table Text Block]</t>
  </si>
  <si>
    <t xml:space="preserve">For the years ended December 31,
2015 2014 2013
(in thousands)
Current expense (benefit):
Federal $ 6 $ (355 ) $ 701
State 17 19 8
Total current 23 (336 ) 709
Deferred:
Federal 2,507 3,378 4,015
State 1,109 1,211 1,441
Total deferred 3,616 4,589 5,456
Change in deferred tax valuation allowance - - (1,934 )
Income tax expense $ 3,639 $ 4,253 $ 4,231 </t>
  </si>
  <si>
    <t>Schedule of Effective Income Tax Rate Reconciliation [Table Text Block]</t>
  </si>
  <si>
    <t>For the years ended December 31,
2015 2014 2013
Tax statutory rate 34.0 % 34.0 % 34.0 %
Adjustments resulting from:
State tax benefit, net of federal income tax expense 4.7 7.3 9.8
Tax-exempt income (1.4 ) (1.1 ) (1.5 )
Income on bank owned life insurance (3.1 ) (3.3 ) (3.3 )
Change in federal valuation reserve - - (19.8 )
Charity expiration - - 20.4
Non-deductible expenses 3.0 3.6 1.4
Gain on bargain purchase (14.0 ) - -
Other (0.2 ) (2.0 ) 2.2
Effective tax rate 23.0 % 38.5 % 43.2 %</t>
  </si>
  <si>
    <t>Schedule of Deferred Tax Assets and Liabilities [Table Text Block]</t>
  </si>
  <si>
    <t xml:space="preserve">December 31,
2015 2014
(in thousands)
Deferred tax assets:
Other than temporary impairment $ 125 $ -
Allowance for loan losses 3,990 3,749
Charity carryforward 44 6
Purchase accounting adjustments 1,829 747
Non-accrual loan interest income 47 -
Deferred compensation 257 317
Net operating losses 4,809 4,718
Net unrealized loss on available for sale securities 1,470 986
AMT credit carryforward 1,060 1,011
Other 878 675
Valuation allowance (740 ) (540 )
13,769 11,669
Deferred tax liabilities:
Depreciation (664 ) (995 )
Deferred loan fees (627 ) (606 )
Other (27 ) (6 )
(1,318 ) (1,607 )
Net deferred tax asset $ 12,451 $ 10,062 </t>
  </si>
  <si>
    <t>Note 14 - Financial Instruments with Off-balance Sheet Risk and Concentrations of Credit Risk (Tables)</t>
  </si>
  <si>
    <t>Financial Instruments With Off Balance Sheet Risk and Concentration of Credit Risk [Table Text Block]</t>
  </si>
  <si>
    <t xml:space="preserve">December 31,
2015 2014
Fixed Rate Variable Rate Fixed Rate Variable Rate
(in thousands)
Commitments to make loans $ 1,152 $ 1,191 $ 165 $ 444
Unused lines of credit $ - $ 110,692 $ - $ 75,617
Construction loans in process $ 2,237 $ 36,700 $ 755 $ 10,062
Standby letters of credit $ - $ 5,660 $ - $ 4,471 </t>
  </si>
  <si>
    <t>Note 15 - Benefit Plans (Tables)</t>
  </si>
  <si>
    <t>Employee Stock Ownership Plan (ESOP) Disclosures [Table Text Block]</t>
  </si>
  <si>
    <t xml:space="preserve">For the years ended December 31,
2015 2014 2013
(dollars in thousands)
Number of shares allocated to participants at the beginning of the year 222,138 206,145 181,423
Allocated to participants 42,603 42,603 42,603
Stock purchases - 3,568 -
Dividend reinvestment 6,247 4,368 -
Distributed to participants (24,121 ) (34,546 ) (17,881 )
Number of shares allocated to participants at the end of the year 246,867 222,138 206,145
Unearned shares 724,258 766,861 809,464
Total ESOP shares 971,125 988,999 1,015,609
Fair value of unearned shares $ 9,003 $ 7,216 $ 8,224 </t>
  </si>
  <si>
    <t>Schedule of Share-based Compensation, Stock Options, Activity [Table Text Block]</t>
  </si>
  <si>
    <t xml:space="preserve">For the twelve months ended December 31,
2015 2014
Weighted Weighted
Weighted Average Weighted Average
Average Remaining Average Remaining
Number of Exercise Contractual Number of Exercise Contractual
Options Price Life (years) Options Price Life (years)
Outstanding at January 1 696,960 $ 7.79 710,960 $ 7.71
Assumed in Colonial acquisition 38,661 $ 8.82 - $ -
Granted 112,500 $ 9.93 40,000 $ 9.81
Forfeited (18,590 ) $ 9.64 (36,000 ) $ 8.68
Exercised (20,360 ) $ 7.62 (18,000 ) $ 7.40
Outstanding at December 31 (1) 809,171 $ 8.10 5.6 696,960 $ 7.79 5.8
Exercisable at December 31 627,897 $ 7.63 4.7 494,258 $ 7.56 5.6
Aggregate Intrinsic Value at December 31 $ 3,014,400 $ 914,500 </t>
  </si>
  <si>
    <t>Schedule of Share-based Payment Award, Stock Options, Valuation Assumptions [Table Text Block]</t>
  </si>
  <si>
    <t xml:space="preserve">December 31,
Assumption 2015 2014
Expected average risk-free interest rate 1.79 % 1.87 %
Expected average life (in years) 6.5 6.5
Expected volatility 35.71 % 36.84 %
Expected dividend yield 3.17 % 2.56 %
Weighted average per share fair value $ 2.55 $ 2.83 </t>
  </si>
  <si>
    <t>Schedule of Share-based Compensation, Restricted Stock Units Award Activity [Table Text Block]</t>
  </si>
  <si>
    <t xml:space="preserve">For the years ended December 31,
2015 2014
Restricted Common Shares Weighted Average Fair Value at Grant Date Restricted Common Shares Weighted Average Fair Value at Grant Date
Non-vested at January 1 4,950 $ 8.59 7,425 $ 8.44
Asssumed in Colonial Acquisition 9,088 $ 8.82
Granted 56,000 $ 9.40 - $ -
Vested (2,200 ) $ 8.19 (2,475 ) $ 8.13
Forfeited (1,275 ) $ 8.34 - $ -
Non-vested at December 31 66,563 $ 9.32 4,950 $ 8.59 </t>
  </si>
  <si>
    <t>Schedule of Compensation Cost for Share-based Payment Arrangements, Allocation of Share-based Compensation Costs by Plan [Table Text Block]</t>
  </si>
  <si>
    <t xml:space="preserve">For the years ended December 31,
2015 2014 2013
(in thousands)
Compensation expense:
Common stock options $ 353 $ 448 $ 444
Restricted common stock 125 23 17
Total compensation expense 478 471 461
Tax benefit 43 9 9
Net income effect $ 435 $ 462 $ 452 </t>
  </si>
  <si>
    <t>Note 17 - Regulatory Matters (Tables)</t>
  </si>
  <si>
    <t>Schedule of Compliance with Regulatory Capital Requirements under Banking Regulations [Table Text Block]</t>
  </si>
  <si>
    <t>Per Regulatory Guidelines
Actual Minimum "Well Capitalized"
Amount Ratio Amount Ratio Amount Ratio
(dollars in thousands)
December 31, 2015
Risk based capital ratios:
Tier I risk based capital $ 133,677 11.06 % $ 72,519 6.00 % $ 96,692 8.00 %
CET I risk-based capital $ 133,677 11.06 % $ 54,389 4.50 % $ 78,562 6.50 %
Total risk based capital $ 143,908 11.91 % $ 96,664 8.00 % $ 120,830 10.00 %
Tier I leverage ratio $ 133,677 8.59 % $ 62,248 4.00 % $ 77,810 5.00 %
December 31, 2014
Risk based capital ratios:
Tier I risk based capital $ 104,519 13.34 % $ 31,340 4.00 % $ 47,010 6.00 %
Total risk based capital $ 113,995 14.55 % $ 62,678 8.00 % $ 78,347 10.00 %
Tier I leverage ratio $ 104,519 9.94 % $ 42,060 4.00 % $ 52,575 5.00 %</t>
  </si>
  <si>
    <t>Reconciliation of Regulatory Capital Levels and Aggregate Capital Computed in Accordance With GAAP [Table Text Block]</t>
  </si>
  <si>
    <t xml:space="preserve">At December 31,
2015 2014
(in thousands)
Total capital, computed in accordance with GAAP $ 163,274 $ 132,108
Accumulated other comprehensive income/loss (2,210 ) 1,300
AOCI related adjustments 1,932 -
Disallowed deferred tax assets (2,051 ) (5,984 )
Disallowed goodwill and other disallowed intangible assets (24,191 ) (22,905 )
Deductions to common equity Tier 1 Capital (3,077 ) -
Tier I (tangible) capital 133,677 104,519
Allowance for loan losses 10,231 9,476
Total regulatory capital $ 143,908 $ 113,995 </t>
  </si>
  <si>
    <t>Note 18 - Earnings Per Share (Tables)</t>
  </si>
  <si>
    <t>Schedule of Earnings Per Share, Basic and Diluted [Table Text Block]</t>
  </si>
  <si>
    <t xml:space="preserve">Years ended December 31,
2015 2014 2013
(in thousands, except share data)
Net income $ 12,155 $ 6,784 $ 5,551
Weighted average shares outstanding 12,547,817 10,893,561 11,904,369
Basic earnings per share $ 0.97 $ 0.62 $ 0.47
Diluted weighted average shares outstanding 12,718,451 11,015,015 11,950,943
Diluted basic earnings per share $ 0.96 $ 0.61 $ 0.46 </t>
  </si>
  <si>
    <t>Note 20 - Cape Bancorp (Parent Company) (Tables)</t>
  </si>
  <si>
    <t>Condensed Balance Sheet [Table Text Block]</t>
  </si>
  <si>
    <t xml:space="preserve">December 31,
2015 2014
(in thousands)
ASSETS
Non-interest bearing balances with bank subsidiary $ 1,814 $ 318
Loans due from bank subsidiary 8,147 8,502
Investment in bank subsidiary 161,063 132,108
Other assets 150 257
Total assets $ 171,174 $ 141,185
LIABILITIES AND STOCKHOLDERS' EQUITY
Liabilities
Accounts payable and accrued expenses $ 2,793 $ 307
Total liabilities 2,793 307
Stockholders' Equity
Common stock 161 133
Additional paid in capital 155,698 128,630
Treasury stock at cost: 2,532,834 shares at December 31, 2015 and 1,869,380 shares at December 31, 2014 (25,463 ) (18,077 )
Unearned ESOP shares (7,250 ) (7,676 )
Accumulated other comprehensive loss (2,210 ) (1,483 )
Retained earnings 47,445 39,351
Total stockholders' equity 168,381 140,878
Total liabilities and stockholders' equity $ 171,174 $ 141,185 </t>
  </si>
  <si>
    <t>Condensed Income Statement [Table Text Block]</t>
  </si>
  <si>
    <t xml:space="preserve">Years ended December 31,
2015 2014 2013
(in thousands)
Income:
Interest income from bank subsidiary $ 276 $ 287 $ 298
Dividend Income 10,600 9,200 14,100
Total income 10,876 9,487 14,398
Expense:
Legal expense 107 53 69
Investor relations expense 47 117 119
Audit and consulting fees 487 504 427
Subscriptions and publications 110 73 72
Merger related expenses 626 766 -
Management fee expense 180 - -
Other non-interest expenses 125 25 29
Total expense 1,682 1,538 716
Income (loss) before income taxes and equity in undistributed net income of bank subsidiary 9,194 7,949 13,682
Income tax expense (benefit) 2 (5 ) (5 )
Income before equity in undistributed net income (loss) of subsidiaries 9,192 7,954 13,687
Equity in (over distributed)/undistributed net income (loss) of bank subsidiary 2,963 (1,170 ) (8,136 )
Net income $ 12,155 $ 6,784 $ 5,551 </t>
  </si>
  <si>
    <t>Condensed Cash Flow Statement [Table Text Block]</t>
  </si>
  <si>
    <t xml:space="preserve">Years ended December 31,
2015 2014 2013
(in thousands)
Cash flows from operating activities:
Net income $ 12,155 $ 6,784 $ 5,551
Adjustments to reconcile net income to cash provided by operating activities:
Equity in over distributed/(undistributed) net income of bank subsidiary (2,963 ) 1,170 8,136
Stock-based compensation expense 125 23 17
Changes in assets and liabilities that (used) provided cash 443 147 (86 )
Net cash provided by (used in) operating activities 9,760 8,124 13,618
Cash flows from investing activities
Repayment of ESOP loan 355 344 333
Cash acquired, net of cash paid for acquisition 2,553 - -
Net cash (used in) provided by investing activities 2,908 344 333
Cash flows from financing activities
Purchase of Treasury Stock (7,032 ) (6,215 ) (12,186 )
Proceeds from exercise of shares from stock option 154 133 146
Dividends paid on common stock (4,294 ) (2,814 ) (2,673 )
Net cash provided by (used in) financing activities (11,172 ) (8,896 ) (14,713 )
Net increase (decrease) in cash and cash equivalents 1,496 (428 ) (762 )
Cash and cash equivalents at beginning of year 318 746 1,508
Cash and cash equivalents at end of year $ 1,814 $ 318 $ 746 </t>
  </si>
  <si>
    <t>Note 21 - Selected Quarterly Data (Unaudited) (Tables)</t>
  </si>
  <si>
    <t>Schedule of Quarterly Financial Information [Table Text Block]</t>
  </si>
  <si>
    <t xml:space="preserve">Year Ended December 31, Year Ended December 31,
2015 2014
Fourth Quarter Third Quarter Second Quarter First Quarter Fourth Quarter Third Quarter Second Quarter First Quarter
(in thousands) (in thousands)
Interest income $ 13,899 $ 13,774 $ 13,731 $ 9,671 $ 10,019 $ 10,148 $ 10,169 $ 10,299
Interest expense 1,539 1,554 1,625 1,305 1,377 1,359 1,270 1,202
Net interest income 12,360 12,220 12,106 8,366 8,642 8,789 8,899 9,097
Provision for loan losses - 462 2,213 - 534 153 115 2,212
Net interest income after provision for loan losses 12,360 11,758 9,893 8,366 8,108 8,636 8,784 6,885
Non-interest income 1,239 2,328 7,731 1,178 1,199 1,321 1,003 3,128
Non-interest expense 10,221 9,577 11,351 7,910 7,584 7,205 6,502 6,736
Income before income taxes 3,378 4,509 6,273 1,634 1,723 2,752 3,285 3,277
Income tax expense 1,480 1,414 132 613 702 1,049 1,253 1,249
Net income $ 1,898 $ 3,095 $ 6,141 $ 1,021 $ 1,021 $ 1,703 $ 2,032 $ 2,028 </t>
  </si>
  <si>
    <t>Note 22 - Other Comprehensive Income (Loss) (Tables)</t>
  </si>
  <si>
    <t>Schedule of Accumulated Other Comprehensive Income (Loss) [Table Text Block]</t>
  </si>
  <si>
    <t>Balance at December 31, 2014 Other Comprehensive Income Before Reclassifications Amount Reclassified from Accumulated Other Comprehensive Income Amortization HTM Other Comprehensive Income Other Comprehensive Income Year Ended December 31, 2015 Balance at December 31, 2015
(in thousands)
Net unrealized holding gain (loss) on securities available for sale, net of tax $ (985 ) $ (426 ) $ (90 ) $ 66 $ (450 ) $ (1,435 )
Net unrealized holding gain (loss) on interest rate swap (498 ) (277 ) - - (277 ) (775 )
Accumulated other comprehensive income (loss) net of tax $ (1,483 ) $ (703 ) $ (90 ) $ 66 $ (727 ) $ (2,210 )
Balance at December 31, 2013 Other Comprehensive Income Before Reclassifications Amount Reclassified from Accumulated Other Comprehensive Income Amortization HTM Other Comprehensive Income Other Comprehensive Income Year Ended December 31, 2014 Balance at December 31, 2014
(in thousands)
Net unrealized holding gain (loss) on securities available for sale, net of tax $ (2,951 ) $ 2,271 $ (245 ) $ (60 ) $ 1,966 $ (985 )
Increase in fair value of AFS securities sold - 1,135 (1,135 ) - - -
Net unrealized holding gain (loss) on interest rate swap - (498 ) - - (498 ) (498 )
Accumulated other comprehensive income (loss) net of tax $ (2,951 ) $ 2,908 $ (1,380 ) $ (60 ) $ 1,468 $ (1,483 )</t>
  </si>
  <si>
    <t>Reclassification out of Accumulated Other Comprehensive Income [Table Text Block]</t>
  </si>
  <si>
    <t xml:space="preserve">Year Ended December 31, 2015 Affected Line Item in Statements of Income
(in thousands)
Unrealized gains (losses) on securities available for sale:
Realized gain on securities sales $ 150 Gain (loss) on sale of investment securities, net
Income tax expense (60 ) Income taxes
Total reclassifications net of tax $ 90
Year Ended December 31, 2014 Affected Line Item in Statements of Income
(in thousands)
Unrealized gains (losses) on securities available for sale:
Realized gain on securities sales $ 2,297 Gain (loss) on sale of investment securities, net
Income tax expense (917 ) Income taxes
Total reclassifications net of tax $ 1,380 </t>
  </si>
  <si>
    <t>Note 1 - Organization (Details)</t>
  </si>
  <si>
    <t>Note 1 - Organization (Details) [Line Items]</t>
  </si>
  <si>
    <t>Number of Branch Offices</t>
  </si>
  <si>
    <t>New Jersey [Member]</t>
  </si>
  <si>
    <t>Number of Market Development Offices</t>
  </si>
  <si>
    <t>Pennsylvania [Member]</t>
  </si>
  <si>
    <t>Note 2 - Summary of Significant Accounting Policies (Details) - USD ($)</t>
  </si>
  <si>
    <t>Jan. 01, 2016</t>
  </si>
  <si>
    <t>Apr. 01, 2015</t>
  </si>
  <si>
    <t>Feb. 27, 2014</t>
  </si>
  <si>
    <t>Jun. 30, 2014</t>
  </si>
  <si>
    <t>Mar. 31, 2014</t>
  </si>
  <si>
    <t>Jul. 29, 2015</t>
  </si>
  <si>
    <t>Dec. 31, 2012</t>
  </si>
  <si>
    <t>Note 2 - Summary of Significant Accounting Policies (Details) [Line Items]</t>
  </si>
  <si>
    <t>Federal Reserve Bank Stock</t>
  </si>
  <si>
    <t>Interest Bearing Time Deposit Minimum Maturity Period</t>
  </si>
  <si>
    <t>3 months</t>
  </si>
  <si>
    <t>Preferred Collateral Debt Obligation Securities Minimum Cost Basis</t>
  </si>
  <si>
    <t>Gain (Loss) on Sale of Debt Investments</t>
  </si>
  <si>
    <t>Transfer of Portfolio Loans and Leases to Held-for-sale</t>
  </si>
  <si>
    <t>Financing Receivable, Allowance for Credit Losses, Write-downs</t>
  </si>
  <si>
    <t>Financing Receivable, Modifications, Recorded Investment</t>
  </si>
  <si>
    <t>Business Combination, Bargain Purchase, Gain Recognized, Amount</t>
  </si>
  <si>
    <t>Goodwill, Acquired During Period</t>
  </si>
  <si>
    <t>Defined Contribution Plan, Cost Recognized</t>
  </si>
  <si>
    <t>Employee Stock Ownership Plan (ESOP), Number of Allocated Shares (in Shares)</t>
  </si>
  <si>
    <t>Number of Operating Segments</t>
  </si>
  <si>
    <t>Number of Reportable Segments</t>
  </si>
  <si>
    <t>Stock Repurchase Program, Percentage of Shares Authorized to be Repurchased</t>
  </si>
  <si>
    <t>5.00%</t>
  </si>
  <si>
    <t>Stock Repurchase Program, Number of Shares Authorized to be Repurchased (in Shares)</t>
  </si>
  <si>
    <t>Treasury Stock, Value, Acquired, Cost Method</t>
  </si>
  <si>
    <t>Stock Repurchased, Average Cost Per Share (in Dollars per share)</t>
  </si>
  <si>
    <t>Treasury Stock, Shares (in Shares)</t>
  </si>
  <si>
    <t>Treasury Stock Acquired, Average Cost Per Share (in Dollars per share)</t>
  </si>
  <si>
    <t>Performing Financial Instruments [Member]</t>
  </si>
  <si>
    <t>Nonperforming Financial Instruments [Member]</t>
  </si>
  <si>
    <t>Subsequent Event [Member]</t>
  </si>
  <si>
    <t>Defined Contribution Plan, Employer Matching Contribution, Percent of Employees' Gross Pay</t>
  </si>
  <si>
    <t>100.00%</t>
  </si>
  <si>
    <t>Defined Contribution Plan, Employer Matching Contribution, Percent of Match</t>
  </si>
  <si>
    <t>3.00%</t>
  </si>
  <si>
    <t>Defined Contribution Plan, Employer Matching Contribution, Percent of Match, Salary</t>
  </si>
  <si>
    <t>4.00%</t>
  </si>
  <si>
    <t>Subsequent Event [Member] | Subsequent Match Amount After Initial Amount [Member]</t>
  </si>
  <si>
    <t>50.00%</t>
  </si>
  <si>
    <t>2.00%</t>
  </si>
  <si>
    <t>Subsequent Event [Member] | Alternative Employer Matching Policy [Member]</t>
  </si>
  <si>
    <t>Commercial Portfolio Segment [Member]</t>
  </si>
  <si>
    <t>Minimum Delinquency Period of Loans Classified as Nonaccrual</t>
  </si>
  <si>
    <t>90 days</t>
  </si>
  <si>
    <t>Consumer Portfolio Segment [Member]</t>
  </si>
  <si>
    <t>Loan to Value Ratio Minimum for Classification of Non-Accrual of Consumer and Residential Loans</t>
  </si>
  <si>
    <t>60.00%</t>
  </si>
  <si>
    <t>Residential Portfolio Segment [Member]</t>
  </si>
  <si>
    <t>Colonial Financial Services, Inc [Member]</t>
  </si>
  <si>
    <t>Business Combination, Recognized Identifiable Assets Acquired and Liabilities Assumed, Finite-Lived Intangibles</t>
  </si>
  <si>
    <t>Sun National Bank [Member]</t>
  </si>
  <si>
    <t>Core Deposits [Member] | Colonial Financial Services, Inc [Member]</t>
  </si>
  <si>
    <t>Finite-Lived Intangible Asset, Useful Life</t>
  </si>
  <si>
    <t>10 years</t>
  </si>
  <si>
    <t>Core Deposits [Member] | Sun National Bank [Member]</t>
  </si>
  <si>
    <t>Minimum [Member] | Building [Member]</t>
  </si>
  <si>
    <t>Property, Plant and Equipment, Useful Life</t>
  </si>
  <si>
    <t>Minimum [Member] | Furniture and Fixtures [Member]</t>
  </si>
  <si>
    <t>3 years</t>
  </si>
  <si>
    <t>Minimum [Member] | Core Deposits [Member]</t>
  </si>
  <si>
    <t>5 years</t>
  </si>
  <si>
    <t>Maximum [Member] | Building [Member]</t>
  </si>
  <si>
    <t>39 years</t>
  </si>
  <si>
    <t>Maximum [Member] | Furniture and Fixtures [Member]</t>
  </si>
  <si>
    <t>7 years</t>
  </si>
  <si>
    <t>Maximum [Member] | Core Deposits [Member]</t>
  </si>
  <si>
    <t>13 years</t>
  </si>
  <si>
    <t>Note 3 - Acquisitions (Details) - USD ($)</t>
  </si>
  <si>
    <t>Aug. 28, 2015</t>
  </si>
  <si>
    <t>Sep. 10, 2014</t>
  </si>
  <si>
    <t>Sep. 30, 2015</t>
  </si>
  <si>
    <t>Mar. 31, 2015</t>
  </si>
  <si>
    <t>Sep. 30, 2014</t>
  </si>
  <si>
    <t>Note 3 - Acquisitions (Details) [Line Items]</t>
  </si>
  <si>
    <t>Assets</t>
  </si>
  <si>
    <t>Business Combination, Adjustment, Gain</t>
  </si>
  <si>
    <t>Business Combination, Acquisition Related Costs</t>
  </si>
  <si>
    <t>Income Tax Expense (Benefit)</t>
  </si>
  <si>
    <t>Business Acquisition, Share Price (in Dollars per share)</t>
  </si>
  <si>
    <t>Business Combination, Shares Issued (in Shares)</t>
  </si>
  <si>
    <t>Business Combination, Percentage of Shares Exchanged for Stock</t>
  </si>
  <si>
    <t>Business Combination, Percentage of Shares Exchanged for Cash</t>
  </si>
  <si>
    <t>Business Combination, Bargain Purchase, Gain Recognized Before Adjustments, Amount</t>
  </si>
  <si>
    <t>Business Combination, Recognized Identifiable Assets Acquired and Liabilities Assumed, Assets</t>
  </si>
  <si>
    <t>Business Combination, Recognized Identifiable Assets Acquired and Liabilities Assumed, Loans</t>
  </si>
  <si>
    <t>Business Combination, Recognized Identifiable Assets Acquired and Liabilities Assumed, Deposits</t>
  </si>
  <si>
    <t>Business Combination, Recognized Identifiable Assets Acquired and Liabilities Assumed, Financial Assets</t>
  </si>
  <si>
    <t>Business Combination, Recognized Identifiable Assets Acquired and Liabilities Assumed, Property, Plant, and Equipment</t>
  </si>
  <si>
    <t>Colonial Financial Services, Inc [Member] | Pre-Merger Assessment [Member]</t>
  </si>
  <si>
    <t>Business Combination, Assets Increase, Percent</t>
  </si>
  <si>
    <t>Business Combination, Core Deposits Increase, Percent</t>
  </si>
  <si>
    <t>70.00%</t>
  </si>
  <si>
    <t>Business Combination, Dilutive to Book Value, Percent</t>
  </si>
  <si>
    <t>Business Acquisition, Earn-Back Period</t>
  </si>
  <si>
    <t>2 years 255 days</t>
  </si>
  <si>
    <t>Business Combination, Return on Investment</t>
  </si>
  <si>
    <t>18.00%</t>
  </si>
  <si>
    <t>Colonial Financial Services, Inc [Member] | Excluded from Pro Forma [Member]</t>
  </si>
  <si>
    <t>Business Combination, Consideration Transferred, Deposit Premium</t>
  </si>
  <si>
    <t>Business Combination, Consideration Transferred, Deposit Premium, Percentage</t>
  </si>
  <si>
    <t>Business Combination, Consideration Transferred, Deposit Premium, Number of Days</t>
  </si>
  <si>
    <t>Acquired Finite-lived Intangible Assets, Weighted Average Useful Life</t>
  </si>
  <si>
    <t>Note 3 - Acquisitions (Details) - Assets and Liabilities Assumed - USD ($)</t>
  </si>
  <si>
    <t>Note 3 - Acquisitions (Details) - Assets and Liabilities Assumed [Line Items]</t>
  </si>
  <si>
    <t>Cash paid for acquisition</t>
  </si>
  <si>
    <t>Value of stock issued</t>
  </si>
  <si>
    <t>Total Purchase Price</t>
  </si>
  <si>
    <t>Investment securities</t>
  </si>
  <si>
    <t>Restricted stock</t>
  </si>
  <si>
    <t>Loans</t>
  </si>
  <si>
    <t>Bank owned life insurance</t>
  </si>
  <si>
    <t>Premises</t>
  </si>
  <si>
    <t>Core deposit</t>
  </si>
  <si>
    <t>Total assets acquired</t>
  </si>
  <si>
    <t>Deferred taxes</t>
  </si>
  <si>
    <t>Advances for taxes and insurance</t>
  </si>
  <si>
    <t>Total identifiable net assets</t>
  </si>
  <si>
    <t>Liabilities Assumed</t>
  </si>
  <si>
    <t>Colonial Financial Services, Inc [Member] | Reported Value Measurement [Member]</t>
  </si>
  <si>
    <t>Colonial Financial Services, Inc [Member] | Changes Measurement [Member]</t>
  </si>
  <si>
    <t>[1]</t>
  </si>
  <si>
    <t>[2]</t>
  </si>
  <si>
    <t>[3]</t>
  </si>
  <si>
    <t>[4]</t>
  </si>
  <si>
    <t>[5]</t>
  </si>
  <si>
    <t>[6]</t>
  </si>
  <si>
    <t>Sun National Bank [Member] | Reported Value Measurement [Member]</t>
  </si>
  <si>
    <t>Total liabilities assumed</t>
  </si>
  <si>
    <t>Assets Acquired</t>
  </si>
  <si>
    <t>Accrued interest</t>
  </si>
  <si>
    <t>Accrued interest on deposits</t>
  </si>
  <si>
    <t>Sun National Bank [Member] | Changes Measurement [Member]</t>
  </si>
  <si>
    <t>[7]</t>
  </si>
  <si>
    <t>[8]</t>
  </si>
  <si>
    <t>[9]</t>
  </si>
  <si>
    <t>Represents the elimination of Colonial's allowance for loan losses, deferred fees, deferred costs and an adjustment of the amortized cost of loans to estimated fair value, which includes an interest rate mark and credit mark.</t>
  </si>
  <si>
    <t>Represents an adjustment to reflect the fair value of land and buildings.</t>
  </si>
  <si>
    <t>Represents intangible assets recorded to reflect the fair value of core deposits. The core deposit asset was recorded as an identifiable intangible asset and will be amortized on an accelerated basis over the estimated average life of the deposit base.</t>
  </si>
  <si>
    <t>Represents the fair value adjustment for other real estate owned</t>
  </si>
  <si>
    <t>Consist primarily of adjustments in net deferred tax assets resulting from the fair value adjustments related to acquired assets, liabilities assumed and identifiable intangibles recorded.</t>
  </si>
  <si>
    <t>Represents fair value adjustment on time deposits as the weighted average interest rates of time deposits assumed exceeded the costs of similar funding available in the market at the time of the acquisition.</t>
  </si>
  <si>
    <t>Represents fair value adjustment for loan acquired including an interest rate and credit fair value adjustments.</t>
  </si>
  <si>
    <t>Represents intangible assets recorded to reflect the fair value of core deposits intangible assets.</t>
  </si>
  <si>
    <t>Represents fair value adjustment on time deposits.</t>
  </si>
  <si>
    <t>Note 3 - Acquisitions (Details) - Loans Acquired at Fair Value - Colonial Financial Services, Inc [Member] $ in Thousands</t>
  </si>
  <si>
    <t>Apr. 01, 2015USD ($)</t>
  </si>
  <si>
    <t>Note 3 - Acquisitions (Details) - Loans Acquired at Fair Value [Line Items]</t>
  </si>
  <si>
    <t>Contractual principal and accrued interest at acquisition</t>
  </si>
  <si>
    <t>Principal not expected to be collected (non-accretable discount)</t>
  </si>
  <si>
    <t>Expected cash flows at acquisition</t>
  </si>
  <si>
    <t>Interest component of expected cash flows (accretable discount)</t>
  </si>
  <si>
    <t>Fair value of acquired loans</t>
  </si>
  <si>
    <t>Note 3 - Acquisitions (Details) - Unaudited Pro Forma Information - USD ($) $ / shares in Units, $ in Thousands</t>
  </si>
  <si>
    <t>3 Months Ended</t>
  </si>
  <si>
    <t>Note 3 - Acquisitions (Details) - Unaudited Pro Forma Information [Line Items]</t>
  </si>
  <si>
    <t>Net interest income after loan loss provision</t>
  </si>
  <si>
    <t>Non-interest expense</t>
  </si>
  <si>
    <t>All other non-interest income</t>
  </si>
  <si>
    <t>Colonial Financial Services, Inc [Member] | Pro Forma [Member]</t>
  </si>
  <si>
    <t>Gain (loss) on sale of securities</t>
  </si>
  <si>
    <t>Note 4 - Investment Securities (Details)</t>
  </si>
  <si>
    <t>Mar. 03, 2014USD ($)</t>
  </si>
  <si>
    <t>Feb. 27, 2014USD ($)</t>
  </si>
  <si>
    <t>Dec. 31, 2013USD ($)</t>
  </si>
  <si>
    <t>Dec. 31, 2015USD ($)</t>
  </si>
  <si>
    <t>Dec. 31, 2014USD ($)</t>
  </si>
  <si>
    <t>Dec. 31, 2012USD ($)</t>
  </si>
  <si>
    <t>Note 4 - Investment Securities (Details) [Line Items]</t>
  </si>
  <si>
    <t>Proceeds from Sale of Available-for-sale Securities</t>
  </si>
  <si>
    <t>Available-for-sale Securities, Gross Realized Gains</t>
  </si>
  <si>
    <t>Available-for-sale Securities, Gross Realized Losses</t>
  </si>
  <si>
    <t>Proceeds from Maturities, Prepayments and Calls of Other Investments</t>
  </si>
  <si>
    <t>Securities Held as Collateral, at Fair Value</t>
  </si>
  <si>
    <t>Trading Securities</t>
  </si>
  <si>
    <t>Available-for-sale Securities Transferred to Held to Maturity Securities at Fair Value</t>
  </si>
  <si>
    <t>Available-for-sale Securities Transferred Gross Unrealized Loss</t>
  </si>
  <si>
    <t>Available-for-sale Securities Transferred Unrealized Loss of Securities in Loss Position for Less Than Twelve Months</t>
  </si>
  <si>
    <t>Investment Securities Related to Unrealized Loss Position</t>
  </si>
  <si>
    <t>Other than Temporary Impairment, Credit Losses Recognized in Earnings, Credit Losses on Debt Securities Held</t>
  </si>
  <si>
    <t>Marketable Securities, Realized Gain (Loss)</t>
  </si>
  <si>
    <t>Collateralized Debt Obligations [Member]</t>
  </si>
  <si>
    <t>Note 4 - Investment Securities (Details) - Amortized Cost, Gross Unrealized Gains or Losses, and Fair Value of Investment Securities - USD ($) $ in Thousands</t>
  </si>
  <si>
    <t>Debt securities</t>
  </si>
  <si>
    <t>Securities available-for-sale, amortized cost</t>
  </si>
  <si>
    <t>Securities available-for-sale, gross unrealized gains</t>
  </si>
  <si>
    <t>Securities available-for-sale, gross unrealized losses</t>
  </si>
  <si>
    <t>Securities available-for-sale, fair value</t>
  </si>
  <si>
    <t>Securities held-for-sale, amortized cost</t>
  </si>
  <si>
    <t>Securities held-for-sale, gross unrealized gains</t>
  </si>
  <si>
    <t>Securities held-for-sale, gross unrealized losses</t>
  </si>
  <si>
    <t>Securities held-for-sale, fair value</t>
  </si>
  <si>
    <t>US Government Agencies Debt Securities [Member]</t>
  </si>
  <si>
    <t>US States and Political Subdivisions Debt Securities [Member]</t>
  </si>
  <si>
    <t>Corporate Debt Securities [Member]</t>
  </si>
  <si>
    <t>Debt Securities [Member]</t>
  </si>
  <si>
    <t>CRA Qualified Investment Fund [Member]</t>
  </si>
  <si>
    <t>Equity Securities [Member]</t>
  </si>
  <si>
    <t>SBA Loan Pools [Member]</t>
  </si>
  <si>
    <t>GNMA Pass Through Certificates [Member]</t>
  </si>
  <si>
    <t>FHLMC Pass Through Certificates [Member]</t>
  </si>
  <si>
    <t>FNMA Pass Through Certificates [Member]</t>
  </si>
  <si>
    <t>Collateralized Mortgage Obligations [Member]</t>
  </si>
  <si>
    <t>Collateralized Mortgage Backed Securities [Member]</t>
  </si>
  <si>
    <t>Note 4 - Investment Securities (Details) - Securities in Continuous Unrealized Loss Position - USD ($) $ in Thousands</t>
  </si>
  <si>
    <t>Note 4 - Investment Securities (Details) - Securities in Continuous Unrealized Loss Position [Line Items]</t>
  </si>
  <si>
    <t>Fair Value, Less Than 12 Months</t>
  </si>
  <si>
    <t>Unrealized Losses, Less Than 12 Months</t>
  </si>
  <si>
    <t>Fair Value, 12 Months or Longer</t>
  </si>
  <si>
    <t>Unrealized Losses, 12 Months or Longer</t>
  </si>
  <si>
    <t>Fair Value</t>
  </si>
  <si>
    <t>Unrealized Losses</t>
  </si>
  <si>
    <t>Note 4 - Investment Securities (Details) - Amortized Cost and Fair Value of Debt, Equity, Mortgage-Backed Securities by Contractual Maturities - USD ($) $ in Thousands</t>
  </si>
  <si>
    <t>Amortized Cost and Fair Value of Debt, Equity, Mortgage-Backed Securities by Contractual Maturities [Abstract]</t>
  </si>
  <si>
    <t>Due within one year or less</t>
  </si>
  <si>
    <t>Due after one year but within five years</t>
  </si>
  <si>
    <t>Due after five years but within ten years</t>
  </si>
  <si>
    <t>Equity securities</t>
  </si>
  <si>
    <t>Mortgage-backed securities</t>
  </si>
  <si>
    <t>Total investment securities</t>
  </si>
  <si>
    <t>Note 4 - Investment Securities (Details) - Cumulative Credit Related OTTI Charges Recognized as Components of Earnings for CDO Securities - USD ($)</t>
  </si>
  <si>
    <t>Cumulative Credit Related OTTI Charges Recognized as Components of Earnings for CDO Securities [Abstract]</t>
  </si>
  <si>
    <t>Beginning balance of cumulative credit losses on CDO securities</t>
  </si>
  <si>
    <t>Additional credit losses for which other than temporary impairment was previously recognized</t>
  </si>
  <si>
    <t>Sale of OTTI securities</t>
  </si>
  <si>
    <t>Credit loss recognized due to change to intent to sell</t>
  </si>
  <si>
    <t>Ending balance of cumulative credit losses on CDO securities</t>
  </si>
  <si>
    <t>Note 5 - Loans Receivable (Details)</t>
  </si>
  <si>
    <t>Jun. 30, 2014USD ($)</t>
  </si>
  <si>
    <t>Mar. 31, 2014USD ($)</t>
  </si>
  <si>
    <t>Note 5 - Loans Receivable (Details) [Line Items]</t>
  </si>
  <si>
    <t>Certain Loans Acquired in Transfer Not Accounted for as Debt Securities, Carrying Amount, Net</t>
  </si>
  <si>
    <t>Certain Loans Acquired in Transfer Not Accounted for as Debt Securities, Allowance for Loan Losses, Increases</t>
  </si>
  <si>
    <t>Certain Loans Acquired in Transfer Not Accounted for as Debt Securities, Acquired During Period, at Acquisition, at Fair Value</t>
  </si>
  <si>
    <t>Financing Receivable, Reclassification to Held-for-sale</t>
  </si>
  <si>
    <t>Portion of Troubled Debt Restructuring in Non-accrual Loans of Loans Held for Sale</t>
  </si>
  <si>
    <t>Loans and Leases Receivable, Nonperforming, Nonaccrual of Interest</t>
  </si>
  <si>
    <t>Financing Receivable, Recorded Investment, 90 Days Past Due and Still Accruing</t>
  </si>
  <si>
    <t>Loans and Leases Receivable, Impaired, Interest Lost on Nonaccrual Loans</t>
  </si>
  <si>
    <t>Allowance for Credit Losses, Change in Method of Calculating Impairment</t>
  </si>
  <si>
    <t>Loans and Leases Receivable, Impaired, Commitment to Lend</t>
  </si>
  <si>
    <t>Receivables Acquired with Deteriorated Credit Quality [Member]</t>
  </si>
  <si>
    <t>Existing TDRs [Member]</t>
  </si>
  <si>
    <t>Non-accrual [Member]</t>
  </si>
  <si>
    <t>Loans Receivable Held-for-sale, Amount</t>
  </si>
  <si>
    <t>Subsequently Paid Off or Moved to OREO [Member]</t>
  </si>
  <si>
    <t>Certain Loans Acquired in Transfer Not Accounted for as Debt Securities, Number</t>
  </si>
  <si>
    <t>Commercial Real Estate Portfolio Segment [Member]</t>
  </si>
  <si>
    <t>Commercial Real Estate Portfolio Segment [Member] | Receivables Acquired with Deteriorated Credit Quality [Member]</t>
  </si>
  <si>
    <t>Total impaired loans do not include loans held for sale. There were no loans held for sale at December 31, 2015 and 2014.</t>
  </si>
  <si>
    <t>All PCI loans are non-accrual</t>
  </si>
  <si>
    <t>Note 5 - Loans Receivable (Details) - Summary of Loans Receivable - USD ($) $ in Thousands</t>
  </si>
  <si>
    <t>Accounts, Notes, Loans and Financing Receivable [Line Items]</t>
  </si>
  <si>
    <t>Loans receivable</t>
  </si>
  <si>
    <t>Less:</t>
  </si>
  <si>
    <t>Allowance for loan losses</t>
  </si>
  <si>
    <t>Deferred loan fees</t>
  </si>
  <si>
    <t>Loans receivable, net</t>
  </si>
  <si>
    <t>Construction Portfolio Segment [Member]</t>
  </si>
  <si>
    <t>Other Commercial Portfolio Segment [Member]</t>
  </si>
  <si>
    <t>Home Equity and Line of Credit [Member]</t>
  </si>
  <si>
    <t>includes commercial lines of credit</t>
  </si>
  <si>
    <t>Note 5 - Loans Receivable (Details) - Activity Related to the Allowance for Loan Losses by Category - USD ($)</t>
  </si>
  <si>
    <t>Note 5 - Loans Receivable (Details) - Activity Related to the Allowance for Loan Losses by Category [Line Items]</t>
  </si>
  <si>
    <t>Balance at beginning of year</t>
  </si>
  <si>
    <t>Charge-offs</t>
  </si>
  <si>
    <t>Write-downs on loans transferred to HFS</t>
  </si>
  <si>
    <t>Recoveries</t>
  </si>
  <si>
    <t>Balance at end of year</t>
  </si>
  <si>
    <t>Impairment evaluation - Individually evaluated</t>
  </si>
  <si>
    <t>Impairment evaluation - Collectively evaluated</t>
  </si>
  <si>
    <t>PCI loans</t>
  </si>
  <si>
    <t>Total allowance for loan losses</t>
  </si>
  <si>
    <t>Loans individually evaluated</t>
  </si>
  <si>
    <t>Loans collectively evaluated</t>
  </si>
  <si>
    <t>Total loans</t>
  </si>
  <si>
    <t>Unallocated Financing Receivables [Member]</t>
  </si>
  <si>
    <t>Note 5 - Loans Receivable (Details) - Summary of Impaired Loans - USD ($)</t>
  </si>
  <si>
    <t>Summary of Impaired Loans [Abstract]</t>
  </si>
  <si>
    <t>Non-accrual loans (1)</t>
  </si>
  <si>
    <t>Loans delinquent greater than 90 days and still accruing</t>
  </si>
  <si>
    <t>Troubled debt restructured loans</t>
  </si>
  <si>
    <t>Loans less than 90 days and still accruing</t>
  </si>
  <si>
    <t>PCI loans (2)</t>
  </si>
  <si>
    <t>Total impaired loans</t>
  </si>
  <si>
    <t>Non-accrual loans in the table above include TDRs totaling $1.056 million at December 31, 2015 and $819,000 at December 31, 2014.</t>
  </si>
  <si>
    <t>The difference between the recorded investment and unpaid principal balance primarily results from partial charge-offs.</t>
  </si>
  <si>
    <t>Excludes HFS non-accruing loans of $1.6 million.</t>
  </si>
  <si>
    <t>Note 5 - Loans Receivable (Details) - Recognition of Impaired Loans - USD ($) $ in Thousands</t>
  </si>
  <si>
    <t>Recognition of Impaired Loans [Abstract]</t>
  </si>
  <si>
    <t>Average recorded investment of impaired loans</t>
  </si>
  <si>
    <t>Interest income recognized during impairment</t>
  </si>
  <si>
    <t>Cash basis interest income recognized</t>
  </si>
  <si>
    <t>Note 5 - Loans Receivable (Details) - Summary of TDRs by Performing Status - USD ($) $ in Thousands</t>
  </si>
  <si>
    <t>Note 5 - Loans Receivable (Details) - Summary of TDRs by Performing Status [Line Items]</t>
  </si>
  <si>
    <t>Accruing and Non-accruing TDRs</t>
  </si>
  <si>
    <t>Non-accrual [Member] | Commercial Real Estate Portfolio Segment [Member]</t>
  </si>
  <si>
    <t>Non-accrual [Member] | Residential Portfolio Segment [Member]</t>
  </si>
  <si>
    <t>Accrual [Member]</t>
  </si>
  <si>
    <t>Accrual [Member] | Commercial Real Estate Portfolio Segment [Member]</t>
  </si>
  <si>
    <t>Accrual [Member] | Residential Portfolio Segment [Member]</t>
  </si>
  <si>
    <t>Note 5 - Loans Receivable (Details) - Summary of New TDRs $ in Thousands</t>
  </si>
  <si>
    <t>Financing Receivable, Modifications [Line Items]</t>
  </si>
  <si>
    <t>Number of contracts</t>
  </si>
  <si>
    <t>Pre-modification recorded investment</t>
  </si>
  <si>
    <t>Post-modification recorded investment</t>
  </si>
  <si>
    <t>Note 5 - Loans Receivable (Details) - Concessions Granted on Accruing and Non-Accruing Loans that were Restructured</t>
  </si>
  <si>
    <t>Note 5 - Loans Receivable (Details) - Concessions Granted on Accruing and Non-Accruing Loans that were Restructured [Line Items]</t>
  </si>
  <si>
    <t>Loan modification, number</t>
  </si>
  <si>
    <t>Loan modification, amount</t>
  </si>
  <si>
    <t>Contractual Interest Rate Reduction [Member]</t>
  </si>
  <si>
    <t>Principal Forgiveness [Member]</t>
  </si>
  <si>
    <t>Extended Maturity [Member]</t>
  </si>
  <si>
    <t>Extended Maturity and Interest Rate Reduction [Member]</t>
  </si>
  <si>
    <t>Payment Deferral [Member]</t>
  </si>
  <si>
    <t>Total Concessions [Member]</t>
  </si>
  <si>
    <t>Performing Financial Instruments [Member] | Contractual Interest Rate Reduction [Member]</t>
  </si>
  <si>
    <t>Performing Financial Instruments [Member] | Principal Forgiveness [Member]</t>
  </si>
  <si>
    <t>Performing Financial Instruments [Member] | Extended Maturity [Member]</t>
  </si>
  <si>
    <t>Performing Financial Instruments [Member] | Extended Maturity and Interest Rate Reduction [Member]</t>
  </si>
  <si>
    <t>Performing Financial Instruments [Member] | Payment Deferral [Member]</t>
  </si>
  <si>
    <t>Performing Financial Instruments [Member] | Total Concessions [Member]</t>
  </si>
  <si>
    <t>Nonperforming Financial Instruments [Member] | Contractual Interest Rate Reduction [Member]</t>
  </si>
  <si>
    <t>Nonperforming Financial Instruments [Member] | Principal Forgiveness [Member]</t>
  </si>
  <si>
    <t>Nonperforming Financial Instruments [Member] | Extended Maturity [Member]</t>
  </si>
  <si>
    <t>Nonperforming Financial Instruments [Member] | Extended Maturity and Interest Rate Reduction [Member]</t>
  </si>
  <si>
    <t>Nonperforming Financial Instruments [Member] | Payment Deferral [Member]</t>
  </si>
  <si>
    <t>Nonperforming Financial Instruments [Member] | Total Concessions [Member]</t>
  </si>
  <si>
    <t xml:space="preserve"> </t>
  </si>
  <si>
    <t>Commercial Real Estate Portfolio Segment [Member] | Contractual Interest Rate Reduction [Member]</t>
  </si>
  <si>
    <t>Commercial Real Estate Portfolio Segment [Member] | Principal Forgiveness [Member]</t>
  </si>
  <si>
    <t>Commercial Real Estate Portfolio Segment [Member] | Extended Maturity [Member]</t>
  </si>
  <si>
    <t>Commercial Real Estate Portfolio Segment [Member] | Extended Maturity and Interest Rate Reduction [Member]</t>
  </si>
  <si>
    <t>Commercial Real Estate Portfolio Segment [Member] | Payment Deferral [Member]</t>
  </si>
  <si>
    <t>Commercial Real Estate Portfolio Segment [Member] | Total Concessions [Member]</t>
  </si>
  <si>
    <t>Commercial Real Estate Portfolio Segment [Member] | Performing Financial Instruments [Member] | Contractual Interest Rate Reduction [Member]</t>
  </si>
  <si>
    <t>Commercial Real Estate Portfolio Segment [Member] | Performing Financial Instruments [Member] | Principal Forgiveness [Member]</t>
  </si>
  <si>
    <t>Commercial Real Estate Portfolio Segment [Member] | Performing Financial Instruments [Member] | Extended Maturity [Member]</t>
  </si>
  <si>
    <t>Commercial Real Estate Portfolio Segment [Member] | Performing Financial Instruments [Member] | Extended Maturity and Interest Rate Reduction [Member]</t>
  </si>
  <si>
    <t>Commercial Real Estate Portfolio Segment [Member] | Performing Financial Instruments [Member] | Payment Deferral [Member]</t>
  </si>
  <si>
    <t>Commercial Real Estate Portfolio Segment [Member] | Performing Financial Instruments [Member] | Total Concessions [Member]</t>
  </si>
  <si>
    <t>Commercial Real Estate Portfolio Segment [Member] | Nonperforming Financial Instruments [Member] | Contractual Interest Rate Reduction [Member]</t>
  </si>
  <si>
    <t>Commercial Real Estate Portfolio Segment [Member] | Nonperforming Financial Instruments [Member] | Principal Forgiveness [Member]</t>
  </si>
  <si>
    <t>Commercial Real Estate Portfolio Segment [Member] | Nonperforming Financial Instruments [Member] | Extended Maturity [Member]</t>
  </si>
  <si>
    <t>Commercial Real Estate Portfolio Segment [Member] | Nonperforming Financial Instruments [Member] | Extended Maturity and Interest Rate Reduction [Member]</t>
  </si>
  <si>
    <t>Commercial Real Estate Portfolio Segment [Member] | Nonperforming Financial Instruments [Member] | Payment Deferral [Member]</t>
  </si>
  <si>
    <t>Commercial Real Estate Portfolio Segment [Member] | Nonperforming Financial Instruments [Member] | Total Concessions [Member]</t>
  </si>
  <si>
    <t>Residential Portfolio Segment [Member] | Contractual Interest Rate Reduction [Member]</t>
  </si>
  <si>
    <t>Residential Portfolio Segment [Member] | Principal Forgiveness [Member]</t>
  </si>
  <si>
    <t>Residential Portfolio Segment [Member] | Extended Maturity [Member]</t>
  </si>
  <si>
    <t>Residential Portfolio Segment [Member] | Extended Maturity and Interest Rate Reduction [Member]</t>
  </si>
  <si>
    <t>Residential Portfolio Segment [Member] | Payment Deferral [Member]</t>
  </si>
  <si>
    <t>Residential Portfolio Segment [Member] | Total Concessions [Member]</t>
  </si>
  <si>
    <t>Residential Portfolio Segment [Member] | Performing Financial Instruments [Member] | Contractual Interest Rate Reduction [Member]</t>
  </si>
  <si>
    <t>Residential Portfolio Segment [Member] | Performing Financial Instruments [Member] | Principal Forgiveness [Member]</t>
  </si>
  <si>
    <t>Residential Portfolio Segment [Member] | Performing Financial Instruments [Member] | Extended Maturity [Member]</t>
  </si>
  <si>
    <t>Residential Portfolio Segment [Member] | Performing Financial Instruments [Member] | Extended Maturity and Interest Rate Reduction [Member]</t>
  </si>
  <si>
    <t>Residential Portfolio Segment [Member] | Performing Financial Instruments [Member] | Payment Deferral [Member]</t>
  </si>
  <si>
    <t>Residential Portfolio Segment [Member] | Performing Financial Instruments [Member] | Total Concessions [Member]</t>
  </si>
  <si>
    <t>Residential Portfolio Segment [Member] | Nonperforming Financial Instruments [Member] | Contractual Interest Rate Reduction [Member]</t>
  </si>
  <si>
    <t>Residential Portfolio Segment [Member] | Nonperforming Financial Instruments [Member] | Principal Forgiveness [Member]</t>
  </si>
  <si>
    <t>Residential Portfolio Segment [Member] | Nonperforming Financial Instruments [Member] | Extended Maturity [Member]</t>
  </si>
  <si>
    <t>Residential Portfolio Segment [Member] | Nonperforming Financial Instruments [Member] | Extended Maturity and Interest Rate Reduction [Member]</t>
  </si>
  <si>
    <t>Residential Portfolio Segment [Member] | Nonperforming Financial Instruments [Member] | Payment Deferral [Member]</t>
  </si>
  <si>
    <t>Residential Portfolio Segment [Member] | Nonperforming Financial Instruments [Member] | Total Concessions [Member]</t>
  </si>
  <si>
    <t>Note 5 - Loans Receivable (Details) - Summary of TDRs that Defaulted $ in Thousands</t>
  </si>
  <si>
    <t>Recorded investment</t>
  </si>
  <si>
    <t>Note 5 - Loans Receivable (Details) - Summary of Impaired Loans - USD ($) $ in Thousands</t>
  </si>
  <si>
    <t>Impaired loans with a related allowance</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with related allowance interest income recognized</t>
  </si>
  <si>
    <t>Impaired loans with no related allowance</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Unpaid principal balance</t>
  </si>
  <si>
    <t>Related allowance</t>
  </si>
  <si>
    <t>Average recorded investment</t>
  </si>
  <si>
    <t>Interest income recognized</t>
  </si>
  <si>
    <t>Note 5 - Loans Receivable (Details) - Summary of Loans by Past Due Status - USD ($)</t>
  </si>
  <si>
    <t>Financing Receivable, Recorded Investment, Past Due [Line Items]</t>
  </si>
  <si>
    <t>Loans past due</t>
  </si>
  <si>
    <t>Non-accrual loans</t>
  </si>
  <si>
    <t>Current loans</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truction Portfolio Segment [Member] | Receivables Acquired with Deteriorated Credit Quality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Other Commercial Portfolio Segment [Member] | Receivables Acquired with Deteriorated Credit Quality [Member]</t>
  </si>
  <si>
    <t>Other Commercial Portfolio Segment [Member] | Financing Receivables, 30 to 59 Days Past Due [Member]</t>
  </si>
  <si>
    <t>Other Commercial Portfolio Segment [Member] | Financing Receivables, 60 to 89 Days Past Due [Member]</t>
  </si>
  <si>
    <t>Other Commercial Portfolio Segment [Member] | Financing Receivables, Equal to Greater than 90 Days Past Due [Member]</t>
  </si>
  <si>
    <t>Residential Portfolio Segment [Member] | Receivables Acquired with Deteriorated Credit Quality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Home Equity and Line of Credit [Member] | Receivables Acquired with Deteriorated Credit Quality [Member]</t>
  </si>
  <si>
    <t>Home Equity and Line of Credit [Member] | Financing Receivables, 30 to 59 Days Past Due [Member]</t>
  </si>
  <si>
    <t>Home Equity and Line of Credit [Member] | Financing Receivables, 60 to 89 Days Past Due [Member]</t>
  </si>
  <si>
    <t>Home Equity and Line of Credit [Member] | Financing Receivables, Equal to Greater than 90 Days Past Due [Member]</t>
  </si>
  <si>
    <t>Consumer Portfolio Segment [Member] | Receivables Acquired with Deteriorated Credit Quality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Receivable (Details) - Commercial Loans by Credit Quality Indicator - USD ($) $ in Thousands</t>
  </si>
  <si>
    <t>Financing Receivable, Recorded Investment [Line Items]</t>
  </si>
  <si>
    <t>Loans by credit quality</t>
  </si>
  <si>
    <t>Grades One to Five [Member]</t>
  </si>
  <si>
    <t>Grade Six [Member]</t>
  </si>
  <si>
    <t>Grade Seven [Member]</t>
  </si>
  <si>
    <t>Grade Eight [Member]</t>
  </si>
  <si>
    <t>Grade Nine [Member]</t>
  </si>
  <si>
    <t>Grade Ten [Member]</t>
  </si>
  <si>
    <t>Commercial Real Estate Portfolio Segment [Member] | Grades One to Five [Member]</t>
  </si>
  <si>
    <t>Commercial Real Estate Portfolio Segment [Member] | Grade Six [Member]</t>
  </si>
  <si>
    <t>Commercial Real Estate Portfolio Segment [Member] | Grade Seven [Member]</t>
  </si>
  <si>
    <t>Commercial Real Estate Portfolio Segment [Member] | Grade Eight [Member]</t>
  </si>
  <si>
    <t>Commercial Real Estate Portfolio Segment [Member] | Grade Nine [Member]</t>
  </si>
  <si>
    <t>Commercial Real Estate Portfolio Segment [Member] | Grade Ten [Member]</t>
  </si>
  <si>
    <t>Commercial Real Estate Portfolio Segment [Member] | Non-accrual [Member]</t>
  </si>
  <si>
    <t>Commercial Portfolio Segment [Member] | Receivables Acquired with Deteriorated Credit Quality [Member]</t>
  </si>
  <si>
    <t>Commercial Portfolio Segment [Member] | Grades One to Five [Member]</t>
  </si>
  <si>
    <t>Commercial Portfolio Segment [Member] | Grade Six [Member]</t>
  </si>
  <si>
    <t>Commercial Portfolio Segment [Member] | Grade Seven [Member]</t>
  </si>
  <si>
    <t>Commercial Portfolio Segment [Member] | Grade Eight [Member]</t>
  </si>
  <si>
    <t>Commercial Portfolio Segment [Member] | Grade Nine [Member]</t>
  </si>
  <si>
    <t>Commercial Portfolio Segment [Member] | Grade Ten [Member]</t>
  </si>
  <si>
    <t>Commercial Portfolio Segment [Member] | Non-accrual [Member]</t>
  </si>
  <si>
    <t>Construction Portfolio Segment [Member] | Grades One to Five [Member]</t>
  </si>
  <si>
    <t>Construction Portfolio Segment [Member] | Grade Six [Member]</t>
  </si>
  <si>
    <t>Construction Portfolio Segment [Member] | Grade Seven [Member]</t>
  </si>
  <si>
    <t>Construction Portfolio Segment [Member] | Grade Eight [Member]</t>
  </si>
  <si>
    <t>Construction Portfolio Segment [Member] | Grade Nine [Member]</t>
  </si>
  <si>
    <t>Construction Portfolio Segment [Member] | Grade Ten [Member]</t>
  </si>
  <si>
    <t>Construction Portfolio Segment [Member] | Non-accrual [Member]</t>
  </si>
  <si>
    <t>Other Commercial Portfolio Segment [Member] | Grades One to Five [Member]</t>
  </si>
  <si>
    <t>Other Commercial Portfolio Segment [Member] | Grade Six [Member]</t>
  </si>
  <si>
    <t>Other Commercial Portfolio Segment [Member] | Grade Seven [Member]</t>
  </si>
  <si>
    <t>Other Commercial Portfolio Segment [Member] | Grade Eight [Member]</t>
  </si>
  <si>
    <t>Other Commercial Portfolio Segment [Member] | Grade Nine [Member]</t>
  </si>
  <si>
    <t>Other Commercial Portfolio Segment [Member] | Grade Ten [Member]</t>
  </si>
  <si>
    <t>Other Commercial Portfolio Segment [Member] | Non-accrual [Member]</t>
  </si>
  <si>
    <t>Note 5 - Loans Receivable (Details) - Summary of Loans to Principal Officers, Director, and their Affiliates - USD ($) $ in Thousands</t>
  </si>
  <si>
    <t>Summary of Loans to Principal Officers, Director, and their Affiliates [Abstract]</t>
  </si>
  <si>
    <t>Beginning balance</t>
  </si>
  <si>
    <t>New loans/advances</t>
  </si>
  <si>
    <t>Effect of changes in composition of related parties</t>
  </si>
  <si>
    <t>Repayments</t>
  </si>
  <si>
    <t>Ending balance</t>
  </si>
  <si>
    <t>Note 6 - Fair Value (Details) - USD ($)</t>
  </si>
  <si>
    <t>Note 6 - Fair Value (Details) [Line Items]</t>
  </si>
  <si>
    <t>Fair Value Inputs, Comparability Adjustments</t>
  </si>
  <si>
    <t>16.00%</t>
  </si>
  <si>
    <t>Impaired Financing Receivable, Recorded Investment</t>
  </si>
  <si>
    <t>Impaired Financing Receivable, Related Allowance</t>
  </si>
  <si>
    <t>Loans Held-for-sale, Fair Value Disclosure</t>
  </si>
  <si>
    <t>Fair Value, Inputs, Level 3 [Member]</t>
  </si>
  <si>
    <t>Impaired Loans Measured With Discounted Cash Flow Method</t>
  </si>
  <si>
    <t>Note 6 - Fair Value (Details) - Assets and Liabilities Measured at Fair Value on a Recurring Basis - USD ($) $ in Thousands</t>
  </si>
  <si>
    <t>Investment securities available for sale:</t>
  </si>
  <si>
    <t>Investment Securities, Fair Value</t>
  </si>
  <si>
    <t>Fair Value, Inputs, Level 1 [Member]</t>
  </si>
  <si>
    <t>Fair Value, Inputs, Level 1 [Member] | Fair Value, Measurements, Recurring [Member]</t>
  </si>
  <si>
    <t>Fair Value, Inputs, Level 1 [Member] | CRA Qualified Investment Fund [Member] | Fair Value, Measurements, Recurring [Member]</t>
  </si>
  <si>
    <t>Fair Value, Inputs, Level 2 [Member]</t>
  </si>
  <si>
    <t>Fair Value, Inputs, Level 2 [Member] | Fair Value, Measurements, Recurring [Member]</t>
  </si>
  <si>
    <t>Liabilities:</t>
  </si>
  <si>
    <t>Total interest rate swaps</t>
  </si>
  <si>
    <t>Fair Value, Inputs, Level 2 [Member] | Interest Rate Swap [Member] | Fair Value, Measurements, Recurring [Member]</t>
  </si>
  <si>
    <t>Interest rate swaps</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Collateralized Mortgage Backed Securities [Member] | Fair Value, Measurements, Recurring [Member]</t>
  </si>
  <si>
    <t>Note 6 - Fair Value (Details) - Reconciliation and Income Statement Classification of Gains and Losses for Assets Measured at Fair Value on a Recurring Basis - Fair Value, Inputs, Level 3 [Member] - USD ($) $ in Thousands</t>
  </si>
  <si>
    <t>Fair Value, Assets Measured on Recurring Basis, Unobservable Input Reconciliation [Line Items]</t>
  </si>
  <si>
    <t>Increase in fair value of CDO investments sold</t>
  </si>
  <si>
    <t>Realized gain (loss) on sale/redemption</t>
  </si>
  <si>
    <t>Note 6 - Fair Value (Details) - Assets and Liabilities Measured at Fair Value on a Non-Recurring Basis - USD ($) $ in Thousands</t>
  </si>
  <si>
    <t>Impaired loans (1):</t>
  </si>
  <si>
    <t>Impaired Loans</t>
  </si>
  <si>
    <t>Other real estate owned:</t>
  </si>
  <si>
    <t>Other Real Estate Owned</t>
  </si>
  <si>
    <t>Fair Value, Inputs, Level 1 [Member] | Fair Value, Measurements, Nonrecurring [Member]</t>
  </si>
  <si>
    <t>Fair Value, Inputs, Level 1 [Member] | Fair Value, Measurements, Nonrecurring [Member] | Receivables Acquired with Deteriorated Credit Quality [Member]</t>
  </si>
  <si>
    <t>Fair Value, Inputs, Level 1 [Member] | Commercial Real Estate Portfolio Segment [Member] | Fair Value, Measurements, Nonrecurring [Member]</t>
  </si>
  <si>
    <t>Fair Value, Inputs, Level 1 [Member] | Commercial Portfolio Segment [Member] | Fair Value, Measurements, Nonrecurring [Member]</t>
  </si>
  <si>
    <t>Fair Value, Inputs, Level 1 [Member] | Construction Portfolio Segment [Member] | Fair Value, Measurements, Nonrecurring [Member]</t>
  </si>
  <si>
    <t>Fair Value, Inputs, Level 1 [Member] | Other Commercial Portfolio Segment [Member] | Fair Value, Measurements, Nonrecurring [Member]</t>
  </si>
  <si>
    <t>Fair Value, Inputs, Level 1 [Member] | Residential Portfolio Segment [Member] | Fair Value, Measurements, Nonrecurring [Member]</t>
  </si>
  <si>
    <t>Fair Value, Inputs, Level 1 [Member] | Home Equity and Line of Credit [Member] | Fair Value, Measurements, Nonrecurring [Member]</t>
  </si>
  <si>
    <t>Fair Value, Inputs, Level 2 [Member] | Fair Value, Measurements, Nonrecurring [Member]</t>
  </si>
  <si>
    <t>Fair Value, Inputs, Level 2 [Member] | Fair Value, Measurements, Nonrecurring [Member] | Receivables Acquired with Deteriorated Credit Quality [Member]</t>
  </si>
  <si>
    <t>Fair Value, Inputs, Level 2 [Member] | Commercial Real Estate Portfolio Segment [Member] | Fair Value, Measurements, Nonrecurring [Member]</t>
  </si>
  <si>
    <t>Fair Value, Inputs, Level 2 [Member] | Commercial Portfolio Segment [Member] | Fair Value, Measurements, Nonrecurring [Member]</t>
  </si>
  <si>
    <t>Fair Value, Inputs, Level 2 [Member] | Construction Portfolio Segment [Member] | Fair Value, Measurements, Nonrecurring [Member]</t>
  </si>
  <si>
    <t>Fair Value, Inputs, Level 2 [Member] | Other Commercial Portfolio Segment [Member] | Fair Value, Measurements, Nonrecurring [Member]</t>
  </si>
  <si>
    <t>Fair Value, Inputs, Level 2 [Member] | Residential Portfolio Segment [Member] | Fair Value, Measurements, Nonrecurring [Member]</t>
  </si>
  <si>
    <t>Fair Value, Inputs, Level 2 [Member] | Home Equity and Line of Credit [Member] | Fair Value, Measurements, Nonrecurring [Member]</t>
  </si>
  <si>
    <t>Fair Value, Inputs, Level 3 [Member] | Fair Value, Measurements, Nonrecurring [Member]</t>
  </si>
  <si>
    <t>Fair Value, Inputs, Level 3 [Member] | Fair Value, Measurements, Nonrecurring [Member] | Receivables Acquired with Deteriorated Credit Quality [Member]</t>
  </si>
  <si>
    <t>Fair Value, Inputs, Level 3 [Member] | Commercial Real Estate Portfolio Segment [Member] | Fair Value, Measurements, Nonrecurring [Member]</t>
  </si>
  <si>
    <t>Fair Value, Inputs, Level 3 [Member] | Commercial Portfolio Segment [Member] | Fair Value, Measurements, Nonrecurring [Member]</t>
  </si>
  <si>
    <t>Fair Value, Inputs, Level 3 [Member] | Construction Portfolio Segment [Member] | Fair Value, Measurements, Nonrecurring [Member]</t>
  </si>
  <si>
    <t>Fair Value, Inputs, Level 3 [Member] | Other Commercial Portfolio Segment [Member] | Fair Value, Measurements, Nonrecurring [Member]</t>
  </si>
  <si>
    <t>Fair Value, Inputs, Level 3 [Member] | Residential Portfolio Segment [Member] | Fair Value, Measurements, Nonrecurring [Member]</t>
  </si>
  <si>
    <t>Fair Value, Inputs, Level 3 [Member] | Home Equity and Line of Credit [Member] | Fair Value, Measurements, Nonrecurring [Member]</t>
  </si>
  <si>
    <t>Includes non-accruing loans with a prior charge-off and TDRs greater than 90 days delinquent.</t>
  </si>
  <si>
    <t>Note 6 - Fair Value (Details) - Estimated Fair Value of Assets and Liabilities - USD ($) $ in Thousands</t>
  </si>
  <si>
    <t>Loans receivable, net of allowance</t>
  </si>
  <si>
    <t>Investment securities HTM</t>
  </si>
  <si>
    <t>FHLB Stock</t>
  </si>
  <si>
    <t>Liabilities</t>
  </si>
  <si>
    <t>Savings deposits</t>
  </si>
  <si>
    <t>Checking and money market deposits</t>
  </si>
  <si>
    <t>Certificates of deposit</t>
  </si>
  <si>
    <t>Borrowings</t>
  </si>
  <si>
    <t>Note 7 - Other Real Estate Owned (Details)</t>
  </si>
  <si>
    <t>2 Months Ended</t>
  </si>
  <si>
    <t>Mar. 07, 2016USD ($)</t>
  </si>
  <si>
    <t>Note 7 - Other Real Estate Owned (Details) [Line Items]</t>
  </si>
  <si>
    <t>Other Real Estate</t>
  </si>
  <si>
    <t>Other Real Estate, Period Increase (Decrease)</t>
  </si>
  <si>
    <t>Proceeds from Sale of Foreclosed Assets</t>
  </si>
  <si>
    <t>Net Expenses On Other Real Estate Owned</t>
  </si>
  <si>
    <t>Other Real Estate, Valuation Adjustments</t>
  </si>
  <si>
    <t>Tax and Insurance Expense On Other Real Estate Owned</t>
  </si>
  <si>
    <t>Miscellaneous Expenses On Other Real Estate Owned</t>
  </si>
  <si>
    <t>Gains (Losses) on Sales of Other Real Estate</t>
  </si>
  <si>
    <t>Other Real Estate Disposals Commercial Properties</t>
  </si>
  <si>
    <t>Other Real Estate Owned, Agreements of Sale</t>
  </si>
  <si>
    <t>Other Real Estate Owned, Agreements of Sale, Value</t>
  </si>
  <si>
    <t>Residential OREO [Member]</t>
  </si>
  <si>
    <t>Number of Real Estate Properties</t>
  </si>
  <si>
    <t>Number of Properties, Additions</t>
  </si>
  <si>
    <t>Other Real Estate, Additions</t>
  </si>
  <si>
    <t>Other Real Estate Disposals Residential Properties</t>
  </si>
  <si>
    <t>Residential OREO [Member] | Building Lots [Member]</t>
  </si>
  <si>
    <t>Commercial OREO [Member]</t>
  </si>
  <si>
    <t>Note 8 - Premises and Equipment (Details) - USD ($)</t>
  </si>
  <si>
    <t>Depreciation</t>
  </si>
  <si>
    <t>Note 8 - Premises and Equipment (Details) - Premises and Equipment - USD ($) $ in Thousands</t>
  </si>
  <si>
    <t>Property, Plant and Equipment [Line Items]</t>
  </si>
  <si>
    <t>Property, plant and equipment, gross</t>
  </si>
  <si>
    <t>Accumulated depreciation</t>
  </si>
  <si>
    <t>Land [Member]</t>
  </si>
  <si>
    <t>Building Improvements [Member]</t>
  </si>
  <si>
    <t>Furniture and Fixtures [Member]</t>
  </si>
  <si>
    <t>Construction in Progress [Member]</t>
  </si>
  <si>
    <t>Minimum [Member] | Building Improvements [Member]</t>
  </si>
  <si>
    <t>Property, plant and equipment useful lives</t>
  </si>
  <si>
    <t>Maximum [Member] | Building Improvements [Member]</t>
  </si>
  <si>
    <t>Note 9 - Goodwill and Intangible Assets (Details)</t>
  </si>
  <si>
    <t>Amortization of Intangible Assets</t>
  </si>
  <si>
    <t>Note 9 - Goodwill and Intangible Assets (Details) - Balance for Goodwill - USD ($) $ in Thousands</t>
  </si>
  <si>
    <t>Balance for Goodwill [Abstract]</t>
  </si>
  <si>
    <t>Acquired goodwill</t>
  </si>
  <si>
    <t>Impairment</t>
  </si>
  <si>
    <t>Other, net</t>
  </si>
  <si>
    <t>Note 9 - Goodwill and Intangible Assets (Details) - Acquired Intangible Assets - USD ($) $ in Thousands</t>
  </si>
  <si>
    <t>Amortized acquired intangible assets:</t>
  </si>
  <si>
    <t>Gross carrying amount</t>
  </si>
  <si>
    <t>Accumulated amortization</t>
  </si>
  <si>
    <t>Core Deposits [Member]</t>
  </si>
  <si>
    <t>Customer Relationships [Member]</t>
  </si>
  <si>
    <t>Note 9 - Goodwill and Intangible Assets (Details) - Estimated Amortization Expense $ in Thousands</t>
  </si>
  <si>
    <t>Estimated Amortization Expense [Abstract]</t>
  </si>
  <si>
    <t>Thereafter</t>
  </si>
  <si>
    <t>Note 10 - Deposits (Details) - USD ($) $ in Thousands</t>
  </si>
  <si>
    <t>Note 10 - Deposits (Details) [Line Items]</t>
  </si>
  <si>
    <t>Deposits, Money Market Deposits</t>
  </si>
  <si>
    <t>Related Party Deposit Liabilities</t>
  </si>
  <si>
    <t>Municipal Bonds [Member]</t>
  </si>
  <si>
    <t>Percentage of Interest-bearing Domestic Deposits to Deposits</t>
  </si>
  <si>
    <t>21.50%</t>
  </si>
  <si>
    <t>12.10%</t>
  </si>
  <si>
    <t>Note 10 - Deposits (Details) - Summary of Deposits - USD ($) $ in Thousands</t>
  </si>
  <si>
    <t>Summary of Deposits [Abstract]</t>
  </si>
  <si>
    <t>Savings accounts</t>
  </si>
  <si>
    <t>Interest-bearing checking and money market deposits (1)</t>
  </si>
  <si>
    <t>Non-interest bearing checking</t>
  </si>
  <si>
    <t>Certificates of deposit $250,000 or less</t>
  </si>
  <si>
    <t>Certificates of deposit more than $250,000</t>
  </si>
  <si>
    <t>Total deposits</t>
  </si>
  <si>
    <t>Includes municipal deposit accounts totaling $282.1 million, or 21.5% of total deposits at December 31, 2015 and $96.2 million, or 12.1 % at December 31, 2014.</t>
  </si>
  <si>
    <t>Note 10 - Deposits (Details) - Interest Expense by Deposit Type - USD ($) $ in Thousands</t>
  </si>
  <si>
    <t>Interest Expense by Deposit Type [Abstract]</t>
  </si>
  <si>
    <t>Interest-bearing checking and money market deposits</t>
  </si>
  <si>
    <t>Total interest expense on deposits</t>
  </si>
  <si>
    <t>Note 10 - Deposits (Details) - Summary of Certificate of Deposit Maturities - USD ($) $ in Thousands</t>
  </si>
  <si>
    <t>Summary of Certificate of Deposit Maturities [Abstract]</t>
  </si>
  <si>
    <t>Note 11 - Borrowings (Details) - USD ($) $ in Millions</t>
  </si>
  <si>
    <t>Percentage of Borrowings Capacity Under Continuing Borrowing Agreement with FHLB</t>
  </si>
  <si>
    <t>Federal Home Loan Bank, Advances, General Debt Obligations, Disclosures, Interest Rate, Range from</t>
  </si>
  <si>
    <t>0.52%</t>
  </si>
  <si>
    <t>0.25%</t>
  </si>
  <si>
    <t>Federal Home Loan Bank, Advances, General Debt Obligations, Disclosures, Interest Rate, Range to</t>
  </si>
  <si>
    <t>2.77%</t>
  </si>
  <si>
    <t>2.25%</t>
  </si>
  <si>
    <t>Federal Home Loan Bank, Advances, General Debt Obligations, Disclosures, Collateral Pledged</t>
  </si>
  <si>
    <t>Securities Sold under Agreements to Repurchase</t>
  </si>
  <si>
    <t>Securities Received as Collateral</t>
  </si>
  <si>
    <t>Note 11 - Borrowings (Details) - Outstanding Borrowings - USD ($) $ in Thousands</t>
  </si>
  <si>
    <t>Outstanding Borrowings [Abstract]</t>
  </si>
  <si>
    <t>Principal due</t>
  </si>
  <si>
    <t>Note 11 - Borrowings (Details) - Summary of Fixed and Variable Rate FHLB Borrowings and Respective Weighted Average Interest Rate - USD ($) $ in Thousands</t>
  </si>
  <si>
    <t>Summary of Fixed and Variable Rate FHLB Borrowings and Respective Weighted Average Interest Rate [Abstract]</t>
  </si>
  <si>
    <t>Fixed rate advances</t>
  </si>
  <si>
    <t>0.95%</t>
  </si>
  <si>
    <t>Variable rate advances</t>
  </si>
  <si>
    <t>1.99%</t>
  </si>
  <si>
    <t>1.90%</t>
  </si>
  <si>
    <t>1.38%</t>
  </si>
  <si>
    <t>Note 11 - Borrowings (Details) - Summary of Federal Home Loan Bank Borrowings and Securities Sold Under Agreements to Repurchase - USD ($) $ in Thousands</t>
  </si>
  <si>
    <t>Summary of Federal Home Loan Bank Borrowings and Securities Sold Under Agreements to Repurchase [Abstract]</t>
  </si>
  <si>
    <t>Average daily balance during the year</t>
  </si>
  <si>
    <t>Average interest rate during the year</t>
  </si>
  <si>
    <t>1.89%</t>
  </si>
  <si>
    <t>1.65%</t>
  </si>
  <si>
    <t>4.38%</t>
  </si>
  <si>
    <t>4.39%</t>
  </si>
  <si>
    <t>0.76%</t>
  </si>
  <si>
    <t>2.12%</t>
  </si>
  <si>
    <t>1.86%</t>
  </si>
  <si>
    <t>Maximum month-end balance during the year</t>
  </si>
  <si>
    <t>Weighted average interest rate at year-end</t>
  </si>
  <si>
    <t>4.15%</t>
  </si>
  <si>
    <t>0.00%</t>
  </si>
  <si>
    <t>2.09%</t>
  </si>
  <si>
    <t>1.58%</t>
  </si>
  <si>
    <t>Note 12 - Derivatives and Hedging Activities (Details) - USD ($)</t>
  </si>
  <si>
    <t>Note 12 - Derivatives and Hedging Activities (Details) [Line Items]</t>
  </si>
  <si>
    <t>Other Comprehensive Income (Loss), Unrealized Gain (Loss) on Derivatives Arising During Period, before Tax</t>
  </si>
  <si>
    <t>Interest Rate Swap [Member]</t>
  </si>
  <si>
    <t>Derivative Instruments, Gain (Loss) Reclassified from Accumulated OCI into Income, Effective Portion, Net</t>
  </si>
  <si>
    <t>Derivative, Fixed Interest Rate</t>
  </si>
  <si>
    <t>3.368%</t>
  </si>
  <si>
    <t>Derivative, Notional Amount</t>
  </si>
  <si>
    <t>Derivative, Effective Date</t>
  </si>
  <si>
    <t>May 17,
		2017</t>
  </si>
  <si>
    <t>Derivative, Maturity Date</t>
  </si>
  <si>
    <t>May 17,
		2022</t>
  </si>
  <si>
    <t>Derivative, Inception Date</t>
  </si>
  <si>
    <t>May 17,
		2014</t>
  </si>
  <si>
    <t>Derivative, Length of Time Without Cash Flows</t>
  </si>
  <si>
    <t>Derivative, Length of Time for Interest Payments</t>
  </si>
  <si>
    <t>Note 12 - Derivatives and Hedging Activities (Details) - Derivative Financial Instruments - Interest Rate Swap [Member] - USD ($) $ in Thousands</t>
  </si>
  <si>
    <t>Derivatives</t>
  </si>
  <si>
    <t>Interest rate swap</t>
  </si>
  <si>
    <t>Note 13 - Income Taxes (Details) - USD ($)</t>
  </si>
  <si>
    <t>Note 13 - Income Taxes (Details) [Line Items]</t>
  </si>
  <si>
    <t>Effective Income Tax Rate Reconciliation, at Federal Statutory Income Tax Rate, Percent</t>
  </si>
  <si>
    <t>34.00%</t>
  </si>
  <si>
    <t>Deferred Income Tax Expense (Benefit)</t>
  </si>
  <si>
    <t>Loans and Leases Receivable, Allowance</t>
  </si>
  <si>
    <t>Unrecognized Tax Benefits</t>
  </si>
  <si>
    <t>Significant Change in Unrecognized Tax Benefits is Reasonably Possible, Amount of Unrecorded Benefit</t>
  </si>
  <si>
    <t>AMT Tax Credit [Member]</t>
  </si>
  <si>
    <t>Tax Credit Carryforward, Amount</t>
  </si>
  <si>
    <t>No Deferred Tax Provision [Member]</t>
  </si>
  <si>
    <t>Domestic Tax Authority [Member]</t>
  </si>
  <si>
    <t>Operating Loss Carryforwards</t>
  </si>
  <si>
    <t>Domestic Tax Authority [Member] | Latest Tax Year [Member]</t>
  </si>
  <si>
    <t>Open Tax Year</t>
  </si>
  <si>
    <t>State and Local Jurisdiction [Member]</t>
  </si>
  <si>
    <t>State and Local Jurisdiction [Member] | Latest Tax Year [Member]</t>
  </si>
  <si>
    <t>Colonial Financial Services, Inc [Member] | Domestic Tax Authority [Member]</t>
  </si>
  <si>
    <t>Note 13 - Income Taxes (Details) - Income Tax Expense (Benefit) - USD ($) $ in Thousands</t>
  </si>
  <si>
    <t>Current expense (benefit):</t>
  </si>
  <si>
    <t>Federal</t>
  </si>
  <si>
    <t>State</t>
  </si>
  <si>
    <t>Total current</t>
  </si>
  <si>
    <t>Deferred:</t>
  </si>
  <si>
    <t>Total deferred</t>
  </si>
  <si>
    <t>Change in deferred tax valuation allowance</t>
  </si>
  <si>
    <t>Note 13 - Income Taxes (Details) - Effective Income Tax Reconciliation</t>
  </si>
  <si>
    <t>Effective Income Tax Reconciliation [Abstract]</t>
  </si>
  <si>
    <t>Tax statutory rate</t>
  </si>
  <si>
    <t>Adjustments resulting from:</t>
  </si>
  <si>
    <t>State tax benefit, net of federal income tax expense</t>
  </si>
  <si>
    <t>4.70%</t>
  </si>
  <si>
    <t>7.30%</t>
  </si>
  <si>
    <t>9.80%</t>
  </si>
  <si>
    <t>Tax-exempt income</t>
  </si>
  <si>
    <t>(1.40%)</t>
  </si>
  <si>
    <t>(1.10%)</t>
  </si>
  <si>
    <t>(1.50%)</t>
  </si>
  <si>
    <t>Income on bank owned life insurance</t>
  </si>
  <si>
    <t>(3.10%)</t>
  </si>
  <si>
    <t>(3.30%)</t>
  </si>
  <si>
    <t>Change in federal valuation reserve</t>
  </si>
  <si>
    <t>(19.80%)</t>
  </si>
  <si>
    <t>Charity expiration</t>
  </si>
  <si>
    <t>20.40%</t>
  </si>
  <si>
    <t>Non-deductible expenses</t>
  </si>
  <si>
    <t>3.60%</t>
  </si>
  <si>
    <t>1.40%</t>
  </si>
  <si>
    <t>Gain on bargain purchase</t>
  </si>
  <si>
    <t>(14.00%)</t>
  </si>
  <si>
    <t>(0.20%)</t>
  </si>
  <si>
    <t>(2.00%)</t>
  </si>
  <si>
    <t>2.20%</t>
  </si>
  <si>
    <t>Effective tax rate</t>
  </si>
  <si>
    <t>23.00%</t>
  </si>
  <si>
    <t>38.50%</t>
  </si>
  <si>
    <t>43.20%</t>
  </si>
  <si>
    <t>Note 13 - Income Taxes (Details) - Deferred Tax Assets and Liabilities - USD ($) $ in Thousands</t>
  </si>
  <si>
    <t>Deferred tax assets:</t>
  </si>
  <si>
    <t>Other than temporary impairment</t>
  </si>
  <si>
    <t>Charity carryforward</t>
  </si>
  <si>
    <t>Purchase accounting adjustments</t>
  </si>
  <si>
    <t>Non-accrual loan interest income</t>
  </si>
  <si>
    <t>Deferred compensation</t>
  </si>
  <si>
    <t>Net operating losses</t>
  </si>
  <si>
    <t>Net unrealized loss on available for sale securities</t>
  </si>
  <si>
    <t>AMT credit carryforward</t>
  </si>
  <si>
    <t>Valuation allowance</t>
  </si>
  <si>
    <t>Deferred tax liabilities:</t>
  </si>
  <si>
    <t>Net deferred tax asset</t>
  </si>
  <si>
    <t>Note 14 - Financial Instruments with Off-balance Sheet Risk and Concentrations of Credit Risk (Details) - USD ($)</t>
  </si>
  <si>
    <t>Note 14 - Financial Instruments with Off-balance Sheet Risk and Concentrations of Credit Risk (Details) [Line Items]</t>
  </si>
  <si>
    <t>Outstanding Commitments Expiry Period</t>
  </si>
  <si>
    <t>1 year</t>
  </si>
  <si>
    <t>Stand by Line of Credit Performance Guarantee to Third Party Extension Period</t>
  </si>
  <si>
    <t>Commitments to Make Loans Period</t>
  </si>
  <si>
    <t>60 days</t>
  </si>
  <si>
    <t>Letters of Credit Outstanding, Amount (in Dollars)</t>
  </si>
  <si>
    <t>Minimum [Member]</t>
  </si>
  <si>
    <t>Fixed Rate Loan Commitments Interest Rates</t>
  </si>
  <si>
    <t>4.13%</t>
  </si>
  <si>
    <t>Fixed Rate Loan Commitments Maturity Period</t>
  </si>
  <si>
    <t>Maximum [Member]</t>
  </si>
  <si>
    <t>5.88%</t>
  </si>
  <si>
    <t>20 years</t>
  </si>
  <si>
    <t>Note 14 - Financial Instruments with Off-balance Sheet Risk and Concentrations of Credit Risk (Details) - Off-balance Sheet Financial Instruments - USD ($) $ in Thousands</t>
  </si>
  <si>
    <t>Loan Origination Commitments [Member] | Fixed Rate [Member]</t>
  </si>
  <si>
    <t>Note 14 - Financial Instruments with Off-balance Sheet Risk and Concentrations of Credit Risk (Details) - Off-balance Sheet Financial Instruments [Line Items]</t>
  </si>
  <si>
    <t>Fair value of off balance sheet risks</t>
  </si>
  <si>
    <t>Loan Origination Commitments [Member] | Variable Rate [Member]</t>
  </si>
  <si>
    <t>Unused lines of Credit [Member] | Variable Rate [Member]</t>
  </si>
  <si>
    <t>Construction Loans in Process [Member] | Fixed Rate [Member]</t>
  </si>
  <si>
    <t>Construction Loans in Process [Member] | Variable Rate [Member]</t>
  </si>
  <si>
    <t>Standby Letters of Credit [Member] | Variable Rate [Member]</t>
  </si>
  <si>
    <t>Note 15 - Benefit Plans (Details) - USD ($)</t>
  </si>
  <si>
    <t>Jan. 31, 2009</t>
  </si>
  <si>
    <t>Jan. 01, 2008</t>
  </si>
  <si>
    <t>Note 15 - Benefit Plans (Details) [Line Items]</t>
  </si>
  <si>
    <t>Employee Stock Ownership Plan Loan Given by Entity to ESOP Amount</t>
  </si>
  <si>
    <t>Employee Stock Ownership Plan (ESOP), Shares in ESOP (in Shares)</t>
  </si>
  <si>
    <t>Loans Receivable, Stated Rates of Interest</t>
  </si>
  <si>
    <t>3.25%</t>
  </si>
  <si>
    <t>Loans Receivable Amortization Period</t>
  </si>
  <si>
    <t>25 years</t>
  </si>
  <si>
    <t>Repayment of Loan Period</t>
  </si>
  <si>
    <t>Eligibility of Employee to Participate in Employee Stock Ownership Plan</t>
  </si>
  <si>
    <t>21 years</t>
  </si>
  <si>
    <t>Service Required to Participate in Employee Stock Ownership Plan</t>
  </si>
  <si>
    <t>Employee Stock Ownership Plan (ESOP), Dividends Paid to ESOP</t>
  </si>
  <si>
    <t>Employee Stock Ownership Plan (ESOP), Compensation Expense</t>
  </si>
  <si>
    <t>Share-based Compensation Arrangement by Share-based Payment Award, Options, Grants in Period, Gross (in Shares)</t>
  </si>
  <si>
    <t>Employee Service Share-based Compensation, Nonvested Awards, Compensation Cost Not yet Recognized</t>
  </si>
  <si>
    <t>Director Retirement Plan [Member]</t>
  </si>
  <si>
    <t>Pension and Other Postretirement Benefit Expense</t>
  </si>
  <si>
    <t>Percentage of Retirement Equal to Years of Service</t>
  </si>
  <si>
    <t>2.50%</t>
  </si>
  <si>
    <t>Number of Consecutive Calendar Years Retirement Benefit</t>
  </si>
  <si>
    <t>Period of Benefit Payable</t>
  </si>
  <si>
    <t>Defined Benefit Plan, Benefits Paid</t>
  </si>
  <si>
    <t>Monthly Period of Retirement Benefit Payable</t>
  </si>
  <si>
    <t>120 months</t>
  </si>
  <si>
    <t>Other Postretirement Benefits Payable</t>
  </si>
  <si>
    <t>Pentegra DB Plan [Member]</t>
  </si>
  <si>
    <t>Multiemployer Defined Benefit Plan Funded Status</t>
  </si>
  <si>
    <t>85.53%</t>
  </si>
  <si>
    <t>85.69%</t>
  </si>
  <si>
    <t>Multiemployer Plans, Plan Contributions</t>
  </si>
  <si>
    <t>Employee Stock Option [Member]</t>
  </si>
  <si>
    <t>Share-based Compensation Arrangement by Share-based Payment Award, Expiration Period</t>
  </si>
  <si>
    <t>Share-based Compensation Arrangement by Share-based Payment Award, Award Vesting Period</t>
  </si>
  <si>
    <t>Common Stock, Capital Shares Reserved for Future Issuance (in Shares)</t>
  </si>
  <si>
    <t>Share-based Compensation Arrangement by Share-based Payment Award, Shares Issued in Period (in Shares)</t>
  </si>
  <si>
    <t>Share-based Compensation Arrangement by Share-based Payment Award, Number of Shares Available for Grant (in Shares)</t>
  </si>
  <si>
    <t>Incentive Stock Options [Me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Incentive Stock Options [Member] | Colonial Financial Services, Inc [Member]</t>
  </si>
  <si>
    <t>2 years</t>
  </si>
  <si>
    <t>Share-based Compensation Arrangment by Share-based Payment Award, Acquisition Exchange Ratio</t>
  </si>
  <si>
    <t>Share-based Compensation Arrangement by Share-based Payment Award, Options, Vested and Expected to Vest, Outstanding, Number (in Shares)</t>
  </si>
  <si>
    <t>Share-based Compensation Arrangement by Share-based Payment Award, Options, Nonvested, Weighted Average Grant Date Fair Value (in Dollars per share)</t>
  </si>
  <si>
    <t>Restricted Stock [Member]</t>
  </si>
  <si>
    <t>Share-based Compensation Arrangement by Share-based Payment Award, Equity Instruments Other than Options, Grants in Period (in Shares)</t>
  </si>
  <si>
    <t>Restricted Stock [Member] | Non-Employee Director [Member]</t>
  </si>
  <si>
    <t>Restricted Stock [Member] | Colonial Financial Services, Inc [Member]</t>
  </si>
  <si>
    <t>Cape Bancorp [Member] | Pentegra DB Plan [Member]</t>
  </si>
  <si>
    <t>Maximum [Member] | Director Retirement Plan [Member]</t>
  </si>
  <si>
    <t>Percentage of Retirement Benefit</t>
  </si>
  <si>
    <t>Maximum [Member] | Pentegra DB Plan [Member]</t>
  </si>
  <si>
    <t>Multiemployer Plans, Collective-Bargaining Arrangement, Percentage of Employer's Contributions</t>
  </si>
  <si>
    <t>Note 15 - Benefit Plans (Details) - Summary of Shares held by the ESOP - USD ($) $ in Thousands</t>
  </si>
  <si>
    <t>Summary of Shares held by the ESOP [Abstract]</t>
  </si>
  <si>
    <t>Number of shares allocated to participants at the beginning of the year</t>
  </si>
  <si>
    <t>Allocated to participants</t>
  </si>
  <si>
    <t>Stock purchases</t>
  </si>
  <si>
    <t>Dividend reinvestment</t>
  </si>
  <si>
    <t>Distributed to participants</t>
  </si>
  <si>
    <t>Number of shares allocated to participants at the end of the year</t>
  </si>
  <si>
    <t>Unearned shares</t>
  </si>
  <si>
    <t>Total ESOP shares</t>
  </si>
  <si>
    <t>Fair value of unearned shares (in Dollars)</t>
  </si>
  <si>
    <t>Note 15 - Benefit Plans (Details) - Stock Option Activity - USD ($)</t>
  </si>
  <si>
    <t>Stock Option Activity [Abstract]</t>
  </si>
  <si>
    <t>Outstanding at January 1</t>
  </si>
  <si>
    <t>Assumed in Colonial acquisition</t>
  </si>
  <si>
    <t>Granted</t>
  </si>
  <si>
    <t>Forfeited</t>
  </si>
  <si>
    <t>Exercised</t>
  </si>
  <si>
    <t>Outstanding at December 31 (1)</t>
  </si>
  <si>
    <t>5 years 219 days</t>
  </si>
  <si>
    <t>5 years 292 days</t>
  </si>
  <si>
    <t>Exercisable at December 31</t>
  </si>
  <si>
    <t>4 years 255 days</t>
  </si>
  <si>
    <t>Aggregate Intrinsic Value at December 31</t>
  </si>
  <si>
    <t>Expected forfeitures are immaterial.</t>
  </si>
  <si>
    <t>Note 15 - Benefit Plans (Details) - Weighted Average Per Share Fair Value of Options Granted and Assumptions Used - $ / shares</t>
  </si>
  <si>
    <t>Weighted Average Per Share Fair Value of Options Granted and Assumptions Used [Abstract]</t>
  </si>
  <si>
    <t>Expected average risk-free interest rate</t>
  </si>
  <si>
    <t>1.79%</t>
  </si>
  <si>
    <t>1.87%</t>
  </si>
  <si>
    <t>Expected average life (in years)</t>
  </si>
  <si>
    <t>6 years 6 months</t>
  </si>
  <si>
    <t>Expected volatility</t>
  </si>
  <si>
    <t>35.71%</t>
  </si>
  <si>
    <t>36.84%</t>
  </si>
  <si>
    <t>Expected dividend yield</t>
  </si>
  <si>
    <t>3.17%</t>
  </si>
  <si>
    <t>2.56%</t>
  </si>
  <si>
    <t>Weighted average per share fair value (in Dollars per share)</t>
  </si>
  <si>
    <t>Note 15 - Benefit Plans (Details) - Restricted Stock Activity - Restricted Stock [Member] - $ / shares</t>
  </si>
  <si>
    <t>Note 15 - Benefit Plans (Details) - Restricted Stock Activity [Line Items]</t>
  </si>
  <si>
    <t>Non-vested at January 1</t>
  </si>
  <si>
    <t>Asssumed in Colonial Acquisition</t>
  </si>
  <si>
    <t>Vested</t>
  </si>
  <si>
    <t>Non-vested at December 31</t>
  </si>
  <si>
    <t>Note 15 - Benefit Plans (Details) - Stock-based Compensation Expense and Related Tax Effects - USD ($) $ in Thousands</t>
  </si>
  <si>
    <t>Compensation expense:</t>
  </si>
  <si>
    <t>Total compensation expense</t>
  </si>
  <si>
    <t>Tax benefit</t>
  </si>
  <si>
    <t>Net income effect</t>
  </si>
  <si>
    <t>Note 16 - Commitments and Contingencies (Details) - Cape Bank Main Office Complex [Member] - USD ($)</t>
  </si>
  <si>
    <t>Note 16 - Commitments and Contingencies (Detail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t>
  </si>
  <si>
    <t>Note 17 - Regulatory Matters (Details)</t>
  </si>
  <si>
    <t>Note 17 - Regulatory Matters (Details) [Line Items]</t>
  </si>
  <si>
    <t>Capital to Risk Weighted Assets</t>
  </si>
  <si>
    <t>11.91%</t>
  </si>
  <si>
    <t>14.55%</t>
  </si>
  <si>
    <t>11.06%</t>
  </si>
  <si>
    <t>Tier One Risk Based Capital to Risk Weighted Assets</t>
  </si>
  <si>
    <t>13.34%</t>
  </si>
  <si>
    <t>Tier One Leverage Capital to Average Assets</t>
  </si>
  <si>
    <t>8.59%</t>
  </si>
  <si>
    <t>9.94%</t>
  </si>
  <si>
    <t>Parent Company [Member]</t>
  </si>
  <si>
    <t>11.67%</t>
  </si>
  <si>
    <t>12.51%</t>
  </si>
  <si>
    <t>9.06%</t>
  </si>
  <si>
    <t>Note 17 - Regulatory Matters (Details) - Actual Capital Amounts, Ratios and Minimum Regulatory Guidelines for Cape Bank - USD ($) $ in Thousands</t>
  </si>
  <si>
    <t>Risk based capital ratios:</t>
  </si>
  <si>
    <t>Tier I risk based capital</t>
  </si>
  <si>
    <t>Tier I risk based capital, ratio</t>
  </si>
  <si>
    <t>Tier I risk based capital, minimum</t>
  </si>
  <si>
    <t>Tier I risk based capital, minimum ratio</t>
  </si>
  <si>
    <t>6.00%</t>
  </si>
  <si>
    <t>Tier I risk based capital, well capitalized</t>
  </si>
  <si>
    <t>Tier I risk based capital, well capitalized ratio</t>
  </si>
  <si>
    <t>8.00%</t>
  </si>
  <si>
    <t>CET I risk-based capital</t>
  </si>
  <si>
    <t>4.50%</t>
  </si>
  <si>
    <t>6.50%</t>
  </si>
  <si>
    <t>Total risk based capital</t>
  </si>
  <si>
    <t>Total risk based capital, ratio</t>
  </si>
  <si>
    <t>Total risk based capital, minimum</t>
  </si>
  <si>
    <t>Total risk based capital, minimum ratio</t>
  </si>
  <si>
    <t>Total risk based capital, well capitalized</t>
  </si>
  <si>
    <t>Total risk based capital, well capitalized ratio</t>
  </si>
  <si>
    <t>10.00%</t>
  </si>
  <si>
    <t>Tier I leverage ratio</t>
  </si>
  <si>
    <t>Tier I leverage ratio, ratio</t>
  </si>
  <si>
    <t>Tier I leverage ratio, minimum</t>
  </si>
  <si>
    <t>Tier I leverage ratio, minimum ratio</t>
  </si>
  <si>
    <t>Tier I leverage ratio, well capitalized</t>
  </si>
  <si>
    <t>Tier I leverage ratio, well capitalized ratio</t>
  </si>
  <si>
    <t>Note 17 - Regulatory Matters (Details) - Regulatory Capital Levels for Cape Bank in Comparison with GAAP - USD ($) $ in Thousands</t>
  </si>
  <si>
    <t>Regulatory Capital Levels for Cape Bank in Comparison with GAAP [Abstract]</t>
  </si>
  <si>
    <t>Total capital, computed in accordance with GAAP</t>
  </si>
  <si>
    <t>Accumulated other comprehensive income/loss</t>
  </si>
  <si>
    <t>AOCI related adjustments</t>
  </si>
  <si>
    <t>Disallowed deferred tax assets</t>
  </si>
  <si>
    <t>Disallowed goodwill and other disallowed intangible assets</t>
  </si>
  <si>
    <t>Deductions to common equity Tier 1 Capital</t>
  </si>
  <si>
    <t>Tier I (tangible) capital</t>
  </si>
  <si>
    <t>Total regulatory capital</t>
  </si>
  <si>
    <t>Note 18 - Earnings Per Share (Details) - shares</t>
  </si>
  <si>
    <t>Note 18 - Earnings Per Share (Details) [Line Items]</t>
  </si>
  <si>
    <t>Incremental Common Shares Attributable to Dilutive Effect of Share-based Payment Arrangements</t>
  </si>
  <si>
    <t>Note 18 - Earnings Per Share (Details) - Calculation of Basic and Diluted Earnings Per Share - USD ($) $ / shares in Units, $ in Thousands</t>
  </si>
  <si>
    <t>Calculation of Basic and Diluted Earnings Per Share [Abstract]</t>
  </si>
  <si>
    <t>Weighted average shares outstanding</t>
  </si>
  <si>
    <t>Basic earnings per share</t>
  </si>
  <si>
    <t>Diluted weighted average shares outstanding</t>
  </si>
  <si>
    <t>Diluted basic earnings per share</t>
  </si>
  <si>
    <t>Note 19 - Sale of Bank Assets (Details) - Parcel of Unused Land [Member] - USD ($)</t>
  </si>
  <si>
    <t>Sep. 04, 2013</t>
  </si>
  <si>
    <t>Sep. 30, 2013</t>
  </si>
  <si>
    <t>Note 19 - Sale of Bank Assets (Details) [Line Items]</t>
  </si>
  <si>
    <t>Gain (Loss) on Disposition of Property Plant Equipment</t>
  </si>
  <si>
    <t>Inventory, Land Held-for-sale</t>
  </si>
  <si>
    <t>Proceeds from Sale of Property Held-for-sale</t>
  </si>
  <si>
    <t>Note 20 - Cape Bancorp (Parent Company) (Details)</t>
  </si>
  <si>
    <t>Percentage of Capital Stock</t>
  </si>
  <si>
    <t>Note 20 - Cape Bancorp (Parent Company) (Details) - Condensed Balance Sheets - USD ($) $ in Thousands</t>
  </si>
  <si>
    <t>Loans due from bank subsidiary</t>
  </si>
  <si>
    <t>Common stock</t>
  </si>
  <si>
    <t>Additional paid in capital</t>
  </si>
  <si>
    <t>Accumulated other comprehensive loss</t>
  </si>
  <si>
    <t>Total liabilities and stockholders' equity</t>
  </si>
  <si>
    <t>Non-interest bearing balances with bank subsidiary</t>
  </si>
  <si>
    <t>Investment in bank subsidiary</t>
  </si>
  <si>
    <t>Accounts payable and accrued expenses</t>
  </si>
  <si>
    <t>Note 20 - Cape Bancorp (Parent Company) (Details) - Condensed Balance Sheets (Parentheticals) - shares</t>
  </si>
  <si>
    <t>Condensed Balance Sheet Statements, Captions [Line Items]</t>
  </si>
  <si>
    <t>Note 20 - Cape Bancorp (Parent Company) (Details) - Condensed Statements of Income - USD ($)</t>
  </si>
  <si>
    <t>Income:</t>
  </si>
  <si>
    <t>Total income</t>
  </si>
  <si>
    <t>Expense:</t>
  </si>
  <si>
    <t>Audit and consulting fees</t>
  </si>
  <si>
    <t>Other non-interest expenses</t>
  </si>
  <si>
    <t>Total expense</t>
  </si>
  <si>
    <t>Income (loss) before income taxes and equity in undistributed net income of bank subsidiary</t>
  </si>
  <si>
    <t>Income tax expense (benefit)</t>
  </si>
  <si>
    <t>Interest income from bank subsidiary</t>
  </si>
  <si>
    <t>Dividend Income</t>
  </si>
  <si>
    <t>Legal expense</t>
  </si>
  <si>
    <t>Investor relations expense</t>
  </si>
  <si>
    <t>Subscriptions and publications</t>
  </si>
  <si>
    <t>Management fee expense</t>
  </si>
  <si>
    <t>Income before equity in undistributed net income (loss) of subsidiaries</t>
  </si>
  <si>
    <t>Equity in (over distributed)/undistributed net income (loss) of bank subsidiary</t>
  </si>
  <si>
    <t>Note 20 - Cape Bancorp (Parent Company) (Details) - Condensed Statements of Cash Flows - USD ($) $ in Thousands</t>
  </si>
  <si>
    <t>Cash flows from operating activities:</t>
  </si>
  <si>
    <t>Adjustments to reconcile net income to cash provided by operating activities:</t>
  </si>
  <si>
    <t>Stock-based compensation expense</t>
  </si>
  <si>
    <t>Cash acquired, net of cash paid for acquisition</t>
  </si>
  <si>
    <t>Purchase of Treasury Stock</t>
  </si>
  <si>
    <t>Equity in over distributed/(undistributed) net income of bank subsidiary</t>
  </si>
  <si>
    <t>Changes in assets and liabilities that (used) provided cash</t>
  </si>
  <si>
    <t>Net cash provided by (used in) operating activities</t>
  </si>
  <si>
    <t>Repayment of ESOP loan</t>
  </si>
  <si>
    <t>Note 21 - Selected Quarterly Data (Unaudited) (Details) - Selected Quarterly Data - USD ($) $ in Thousands</t>
  </si>
  <si>
    <t>Selected Quarterly Data [Abstract]</t>
  </si>
  <si>
    <t>Interest income</t>
  </si>
  <si>
    <t>Interest expense</t>
  </si>
  <si>
    <t>Net interest income</t>
  </si>
  <si>
    <t>Non-interest income</t>
  </si>
  <si>
    <t>Note 22 - Other Comprehensive Income (Loss) (Details) - Summary of Accumulated Other Comprehensive Income (Loss) Balances - USD ($) $ in Thousands</t>
  </si>
  <si>
    <t>Accumulated Other Comprehensive Income (Loss) [Line Items]</t>
  </si>
  <si>
    <t>Accumulated other comprehensive income, beginning balance</t>
  </si>
  <si>
    <t>Other comprehensive income before reclassifications</t>
  </si>
  <si>
    <t>Amount reclassified from accumulated other comprehensive income</t>
  </si>
  <si>
    <t>Amortization, held-to-maturity, other comprehensive income</t>
  </si>
  <si>
    <t>Other comprensive income</t>
  </si>
  <si>
    <t>Accumulated other comprehensive income, ending balance</t>
  </si>
  <si>
    <t>Accumulated Net Investment Gain (Loss) Attributable to Parent [Member]</t>
  </si>
  <si>
    <t>Accumulated Net Gain (Loss) from Cash Flow Hedges Attributable to Parent [Member]</t>
  </si>
  <si>
    <t>Change in Fair Value of AFS Securities Sold [Member]</t>
  </si>
  <si>
    <t>Note 22 - Other Comprehensive Income (Loss) (Details) - Reclassification out of Accumulated Other Comprehensive Income - USD ($) $ in Thousands</t>
  </si>
  <si>
    <t>Unrealized gains (losses) on securities available for sale:</t>
  </si>
  <si>
    <t>Realized gain on securities sales</t>
  </si>
  <si>
    <t>Total reclassifications net of tax</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13540875</v>
      </c>
    </row>
    <row r="9" spans="1:4">
      <c t="s" r="A9" s="4">
        <v>15</v>
      </c>
      <c t="n" r="D9" s="7">
        <v>126647000</v>
      </c>
    </row>
    <row r="10" spans="1:4">
      <c t="s" r="A10" s="4">
        <v>16</v>
      </c>
      <c t="s" r="B10" s="4">
        <v>17</v>
      </c>
    </row>
    <row r="11" spans="1:4">
      <c t="s" r="A11" s="4">
        <v>18</v>
      </c>
      <c t="n" r="B11" s="6">
        <v>1411303</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8</v>
      </c>
      <c t="s" r="B1" s="2">
        <v>1</v>
      </c>
    </row>
    <row r="2" spans="1:3">
      <c t="s" r="B2" s="2">
        <v>2</v>
      </c>
      <c t="s" r="C2" s="2">
        <v>32</v>
      </c>
    </row>
    <row r="3" spans="1:3">
      <c t="s" r="A3" s="3">
        <v>1229</v>
      </c>
    </row>
    <row r="4" spans="1:3">
      <c t="s" r="A4" s="4">
        <v>1230</v>
      </c>
      <c t="s" r="B4" s="4">
        <v>1231</v>
      </c>
      <c t="s" r="C4" s="4">
        <v>1231</v>
      </c>
    </row>
    <row r="5" spans="1:3">
      <c t="s" r="A5" s="4">
        <v>1232</v>
      </c>
      <c t="s" r="B5" s="4">
        <v>1231</v>
      </c>
    </row>
    <row r="6" spans="1:3">
      <c t="s" r="A6" s="4">
        <v>1233</v>
      </c>
      <c t="s" r="B6" s="4">
        <v>1234</v>
      </c>
    </row>
    <row r="7" spans="1:3">
      <c t="s" r="A7" s="4">
        <v>526</v>
      </c>
    </row>
    <row r="8" spans="1:3">
      <c t="s" r="A8" s="3">
        <v>1229</v>
      </c>
    </row>
    <row r="9" spans="1:3">
      <c t="s" r="A9" s="4">
        <v>1235</v>
      </c>
      <c t="n" r="B9" s="7">
        <v>0</v>
      </c>
    </row>
    <row r="10" spans="1:3">
      <c t="s" r="A10" s="4">
        <v>1236</v>
      </c>
    </row>
    <row r="11" spans="1:3">
      <c t="s" r="A11" s="3">
        <v>1229</v>
      </c>
    </row>
    <row r="12" spans="1:3">
      <c t="s" r="A12" s="4">
        <v>1237</v>
      </c>
      <c t="s" r="B12" s="4">
        <v>1238</v>
      </c>
    </row>
    <row r="13" spans="1:3">
      <c t="s" r="A13" s="4">
        <v>1239</v>
      </c>
      <c t="s" r="B13" s="4">
        <v>557</v>
      </c>
      <c t="s" r="C13" s="4">
        <v>557</v>
      </c>
    </row>
    <row r="14" spans="1:3">
      <c t="s" r="A14" s="4">
        <v>1240</v>
      </c>
    </row>
    <row r="15" spans="1:3">
      <c t="s" r="A15" s="3">
        <v>1229</v>
      </c>
    </row>
    <row r="16" spans="1:3">
      <c t="s" r="A16" s="4">
        <v>1237</v>
      </c>
      <c t="s" r="B16" s="4">
        <v>1241</v>
      </c>
    </row>
    <row r="17" spans="1:3">
      <c t="s" r="A17" s="4">
        <v>1239</v>
      </c>
      <c t="s" r="B17" s="4">
        <v>1242</v>
      </c>
      <c t="s" r="C17" s="4">
        <v>12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3</v>
      </c>
      <c t="s" r="B1" s="2">
        <v>2</v>
      </c>
      <c t="s" r="C1" s="2">
        <v>32</v>
      </c>
    </row>
    <row r="2" spans="1:3">
      <c t="s" r="A2" s="4">
        <v>1244</v>
      </c>
    </row>
    <row r="3" spans="1:3">
      <c t="s" r="A3" s="3">
        <v>1245</v>
      </c>
    </row>
    <row r="4" spans="1:3">
      <c t="s" r="A4" s="4">
        <v>1246</v>
      </c>
      <c t="n" r="B4" s="7">
        <v>1152</v>
      </c>
      <c t="n" r="C4" s="7">
        <v>165</v>
      </c>
    </row>
    <row r="5" spans="1:3">
      <c t="s" r="A5" s="4">
        <v>1247</v>
      </c>
    </row>
    <row r="6" spans="1:3">
      <c t="s" r="A6" s="3">
        <v>1245</v>
      </c>
    </row>
    <row r="7" spans="1:3">
      <c t="s" r="A7" s="4">
        <v>1246</v>
      </c>
      <c t="n" r="B7" s="6">
        <v>1191</v>
      </c>
      <c t="n" r="C7" s="6">
        <v>444</v>
      </c>
    </row>
    <row r="8" spans="1:3">
      <c t="s" r="A8" s="4">
        <v>1248</v>
      </c>
    </row>
    <row r="9" spans="1:3">
      <c t="s" r="A9" s="3">
        <v>1245</v>
      </c>
    </row>
    <row r="10" spans="1:3">
      <c t="s" r="A10" s="4">
        <v>1246</v>
      </c>
      <c t="n" r="B10" s="6">
        <v>110692</v>
      </c>
      <c t="n" r="C10" s="6">
        <v>75617</v>
      </c>
    </row>
    <row r="11" spans="1:3">
      <c t="s" r="A11" s="4">
        <v>1249</v>
      </c>
    </row>
    <row r="12" spans="1:3">
      <c t="s" r="A12" s="3">
        <v>1245</v>
      </c>
    </row>
    <row r="13" spans="1:3">
      <c t="s" r="A13" s="4">
        <v>1246</v>
      </c>
      <c t="n" r="B13" s="6">
        <v>2237</v>
      </c>
      <c t="n" r="C13" s="6">
        <v>755</v>
      </c>
    </row>
    <row r="14" spans="1:3">
      <c t="s" r="A14" s="4">
        <v>1250</v>
      </c>
    </row>
    <row r="15" spans="1:3">
      <c t="s" r="A15" s="3">
        <v>1245</v>
      </c>
    </row>
    <row r="16" spans="1:3">
      <c t="s" r="A16" s="4">
        <v>1246</v>
      </c>
      <c t="n" r="B16" s="6">
        <v>36700</v>
      </c>
      <c t="n" r="C16" s="6">
        <v>10062</v>
      </c>
    </row>
    <row r="17" spans="1:3">
      <c t="s" r="A17" s="4">
        <v>1251</v>
      </c>
    </row>
    <row r="18" spans="1:3">
      <c t="s" r="A18" s="3">
        <v>1245</v>
      </c>
    </row>
    <row r="19" spans="1:3">
      <c t="s" r="A19" s="4">
        <v>1246</v>
      </c>
      <c t="n" r="B19" s="7">
        <v>5660</v>
      </c>
      <c t="n" r="C19" s="7">
        <v>447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252</v>
      </c>
      <c t="s" r="B1" s="2">
        <v>496</v>
      </c>
      <c t="s" r="C1" s="2">
        <v>1253</v>
      </c>
      <c t="s" r="D1" s="2">
        <v>2</v>
      </c>
      <c t="s" r="E1" s="2">
        <v>4</v>
      </c>
      <c t="s" r="F1" s="2">
        <v>32</v>
      </c>
      <c t="s" r="G1" s="2">
        <v>499</v>
      </c>
      <c t="s" r="H1" s="2">
        <v>80</v>
      </c>
      <c t="s" r="I1" s="2">
        <v>1254</v>
      </c>
    </row>
    <row r="2" spans="1:9">
      <c t="s" r="A2" s="3">
        <v>1255</v>
      </c>
    </row>
    <row r="3" spans="1:9">
      <c t="s" r="A3" s="4">
        <v>514</v>
      </c>
      <c t="n" r="D3" s="7">
        <v>308000</v>
      </c>
      <c t="n" r="F3" s="7">
        <v>137000</v>
      </c>
      <c t="n" r="H3" s="7">
        <v>141000</v>
      </c>
    </row>
    <row r="4" spans="1:9">
      <c t="s" r="A4" s="4">
        <v>1256</v>
      </c>
      <c t="n" r="I4" s="7">
        <v>10700000</v>
      </c>
    </row>
    <row r="5" spans="1:9">
      <c t="s" r="A5" s="4">
        <v>1257</v>
      </c>
      <c t="n" r="D5" s="6">
        <v>971125</v>
      </c>
      <c t="n" r="F5" s="6">
        <v>988999</v>
      </c>
      <c t="n" r="H5" s="6">
        <v>1015609</v>
      </c>
      <c t="n" r="I5" s="6">
        <v>1065082</v>
      </c>
    </row>
    <row r="6" spans="1:9">
      <c t="s" r="A6" s="4">
        <v>1258</v>
      </c>
      <c t="s" r="D6" s="4">
        <v>1259</v>
      </c>
      <c t="s" r="F6" s="4">
        <v>1259</v>
      </c>
      <c t="s" r="H6" s="4">
        <v>1259</v>
      </c>
    </row>
    <row r="7" spans="1:9">
      <c t="s" r="A7" s="4">
        <v>1260</v>
      </c>
      <c t="s" r="D7" s="4">
        <v>1261</v>
      </c>
    </row>
    <row r="8" spans="1:9">
      <c t="s" r="A8" s="4">
        <v>1262</v>
      </c>
      <c t="s" r="D8" s="4">
        <v>1261</v>
      </c>
    </row>
    <row r="9" spans="1:9">
      <c t="s" r="A9" s="4">
        <v>1263</v>
      </c>
      <c t="s" r="D9" s="4">
        <v>1264</v>
      </c>
    </row>
    <row r="10" spans="1:9">
      <c t="s" r="A10" s="4">
        <v>1265</v>
      </c>
      <c t="s" r="D10" s="4">
        <v>1231</v>
      </c>
    </row>
    <row r="11" spans="1:9">
      <c t="s" r="A11" s="4">
        <v>1266</v>
      </c>
      <c t="n" r="D11" s="7">
        <v>245000</v>
      </c>
      <c t="n" r="F11" s="7">
        <v>194000</v>
      </c>
      <c t="n" r="H11" s="7">
        <v>179000</v>
      </c>
    </row>
    <row r="12" spans="1:9">
      <c t="s" r="A12" s="4">
        <v>1267</v>
      </c>
      <c t="n" r="D12" s="7">
        <v>449000</v>
      </c>
      <c t="n" r="F12" s="7">
        <v>432000</v>
      </c>
      <c t="n" r="H12" s="6">
        <v>396000</v>
      </c>
    </row>
    <row r="13" spans="1:9">
      <c t="s" r="A13" s="4">
        <v>1268</v>
      </c>
      <c t="n" r="D13" s="6">
        <v>112500</v>
      </c>
      <c t="n" r="F13" s="6">
        <v>40000</v>
      </c>
    </row>
    <row r="14" spans="1:9">
      <c t="s" r="A14" s="4">
        <v>1269</v>
      </c>
      <c t="n" r="D14" s="7">
        <v>502000</v>
      </c>
    </row>
    <row r="15" spans="1:9">
      <c t="s" r="A15" s="4">
        <v>1270</v>
      </c>
    </row>
    <row r="16" spans="1:9">
      <c t="s" r="A16" s="3">
        <v>1255</v>
      </c>
    </row>
    <row r="17" spans="1:9">
      <c t="s" r="A17" s="4">
        <v>1271</v>
      </c>
      <c t="n" r="D17" s="7">
        <v>23000</v>
      </c>
      <c t="n" r="F17" s="7">
        <v>29000</v>
      </c>
      <c t="n" r="H17" s="6">
        <v>35000</v>
      </c>
    </row>
    <row r="18" spans="1:9">
      <c t="s" r="A18" s="4">
        <v>1272</v>
      </c>
      <c t="s" r="D18" s="4">
        <v>1273</v>
      </c>
    </row>
    <row r="19" spans="1:9">
      <c t="s" r="A19" s="4">
        <v>1274</v>
      </c>
      <c t="s" r="D19" s="4">
        <v>557</v>
      </c>
    </row>
    <row r="20" spans="1:9">
      <c t="s" r="A20" s="4">
        <v>1275</v>
      </c>
      <c t="s" r="D20" s="4">
        <v>550</v>
      </c>
    </row>
    <row r="21" spans="1:9">
      <c t="s" r="A21" s="4">
        <v>1276</v>
      </c>
      <c t="n" r="C21" s="7">
        <v>8604</v>
      </c>
      <c t="n" r="D21" s="7">
        <v>101000</v>
      </c>
      <c t="n" r="F21" s="6">
        <v>113000</v>
      </c>
    </row>
    <row r="22" spans="1:9">
      <c t="s" r="A22" s="4">
        <v>1277</v>
      </c>
      <c t="s" r="D22" s="4">
        <v>1278</v>
      </c>
    </row>
    <row r="23" spans="1:9">
      <c t="s" r="A23" s="4">
        <v>1279</v>
      </c>
      <c t="n" r="D23" s="7">
        <v>543000</v>
      </c>
      <c t="n" r="F23" s="6">
        <v>644000</v>
      </c>
    </row>
    <row r="24" spans="1:9">
      <c t="s" r="A24" s="4">
        <v>1280</v>
      </c>
    </row>
    <row r="25" spans="1:9">
      <c t="s" r="A25" s="3">
        <v>1255</v>
      </c>
    </row>
    <row r="26" spans="1:9">
      <c t="s" r="A26" s="4">
        <v>1281</v>
      </c>
      <c t="s" r="E26" s="4">
        <v>1282</v>
      </c>
      <c t="s" r="G26" s="4">
        <v>1283</v>
      </c>
    </row>
    <row r="27" spans="1:9">
      <c t="s" r="A27" s="4">
        <v>1284</v>
      </c>
      <c t="n" r="E27" s="7">
        <v>190800000</v>
      </c>
      <c t="n" r="G27" s="7">
        <v>136500000</v>
      </c>
    </row>
    <row r="28" spans="1:9">
      <c t="s" r="A28" s="4">
        <v>1271</v>
      </c>
      <c t="n" r="D28" s="7">
        <v>501000</v>
      </c>
      <c t="n" r="F28" s="7">
        <v>476000</v>
      </c>
      <c t="n" r="H28" s="6">
        <v>406000</v>
      </c>
    </row>
    <row r="29" spans="1:9">
      <c t="s" r="A29" s="4">
        <v>527</v>
      </c>
    </row>
    <row r="30" spans="1:9">
      <c t="s" r="A30" s="3">
        <v>1255</v>
      </c>
    </row>
    <row r="31" spans="1:9">
      <c t="s" r="A31" s="4">
        <v>528</v>
      </c>
      <c t="s" r="B31" s="4">
        <v>529</v>
      </c>
    </row>
    <row r="32" spans="1:9">
      <c t="s" r="A32" s="4">
        <v>530</v>
      </c>
      <c t="s" r="B32" s="4">
        <v>531</v>
      </c>
    </row>
    <row r="33" spans="1:9">
      <c t="s" r="A33" s="4">
        <v>532</v>
      </c>
      <c t="s" r="B33" s="4">
        <v>533</v>
      </c>
    </row>
    <row r="34" spans="1:9">
      <c t="s" r="A34" s="4">
        <v>534</v>
      </c>
    </row>
    <row r="35" spans="1:9">
      <c t="s" r="A35" s="3">
        <v>1255</v>
      </c>
    </row>
    <row r="36" spans="1:9">
      <c t="s" r="A36" s="4">
        <v>528</v>
      </c>
      <c t="s" r="B36" s="4">
        <v>535</v>
      </c>
    </row>
    <row r="37" spans="1:9">
      <c t="s" r="A37" s="4">
        <v>530</v>
      </c>
      <c t="s" r="B37" s="4">
        <v>536</v>
      </c>
    </row>
    <row r="38" spans="1:9">
      <c t="s" r="A38" s="4">
        <v>1285</v>
      </c>
    </row>
    <row r="39" spans="1:9">
      <c t="s" r="A39" s="3">
        <v>1255</v>
      </c>
    </row>
    <row r="40" spans="1:9">
      <c t="s" r="A40" s="4">
        <v>1286</v>
      </c>
      <c t="s" r="D40" s="4">
        <v>550</v>
      </c>
    </row>
    <row r="41" spans="1:9">
      <c t="s" r="A41" s="4">
        <v>1287</v>
      </c>
      <c t="s" r="D41" s="4">
        <v>557</v>
      </c>
    </row>
    <row r="42" spans="1:9">
      <c t="s" r="A42" s="4">
        <v>1288</v>
      </c>
      <c t="n" r="D42" s="6">
        <v>1331352</v>
      </c>
    </row>
    <row r="43" spans="1:9">
      <c t="s" r="A43" s="4">
        <v>1289</v>
      </c>
      <c t="n" r="D43" s="6">
        <v>1069950</v>
      </c>
    </row>
    <row r="44" spans="1:9">
      <c t="s" r="A44" s="4">
        <v>1290</v>
      </c>
      <c t="n" r="D44" s="6">
        <v>487302</v>
      </c>
    </row>
    <row r="45" spans="1:9">
      <c t="s" r="A45" s="4">
        <v>1291</v>
      </c>
    </row>
    <row r="46" spans="1:9">
      <c t="s" r="A46" s="3">
        <v>1255</v>
      </c>
    </row>
    <row r="47" spans="1:9">
      <c t="s" r="A47" s="4">
        <v>1268</v>
      </c>
      <c t="n" r="D47" s="6">
        <v>112500</v>
      </c>
      <c t="n" r="F47" s="6">
        <v>40000</v>
      </c>
    </row>
    <row r="48" spans="1:9">
      <c t="s" r="A48" s="4">
        <v>1292</v>
      </c>
      <c t="n" r="D48" s="8">
        <v>9.15</v>
      </c>
      <c t="n" r="F48" s="8">
        <v>9.199999999999999</v>
      </c>
    </row>
    <row r="49" spans="1:9">
      <c t="s" r="A49" s="4">
        <v>1293</v>
      </c>
      <c t="n" r="D49" s="8">
        <v>12.75</v>
      </c>
      <c t="n" r="F49" s="8">
        <v>10.67</v>
      </c>
    </row>
    <row r="50" spans="1:9">
      <c t="s" r="A50" s="4">
        <v>1294</v>
      </c>
    </row>
    <row r="51" spans="1:9">
      <c t="s" r="A51" s="3">
        <v>1255</v>
      </c>
    </row>
    <row r="52" spans="1:9">
      <c t="s" r="A52" s="4">
        <v>1287</v>
      </c>
      <c t="s" r="D52" s="4">
        <v>1295</v>
      </c>
    </row>
    <row r="53" spans="1:9">
      <c t="s" r="A53" s="4">
        <v>1296</v>
      </c>
      <c t="n" r="D53" s="9">
        <v>1.412</v>
      </c>
    </row>
    <row r="54" spans="1:9">
      <c t="s" r="A54" s="4">
        <v>1297</v>
      </c>
      <c t="n" r="D54" s="6">
        <v>38661</v>
      </c>
    </row>
    <row r="55" spans="1:9">
      <c t="s" r="A55" s="4">
        <v>1298</v>
      </c>
      <c t="n" r="D55" s="8">
        <v>8.82</v>
      </c>
    </row>
    <row r="56" spans="1:9">
      <c t="s" r="A56" s="4">
        <v>1299</v>
      </c>
    </row>
    <row r="57" spans="1:9">
      <c t="s" r="A57" s="3">
        <v>1255</v>
      </c>
    </row>
    <row r="58" spans="1:9">
      <c t="s" r="A58" s="4">
        <v>1300</v>
      </c>
      <c t="n" r="D58" s="6">
        <v>56000</v>
      </c>
      <c t="n" r="F58" s="6">
        <v>0</v>
      </c>
    </row>
    <row r="59" spans="1:9">
      <c t="s" r="A59" s="4">
        <v>1301</v>
      </c>
    </row>
    <row r="60" spans="1:9">
      <c t="s" r="A60" s="3">
        <v>1255</v>
      </c>
    </row>
    <row r="61" spans="1:9">
      <c t="s" r="A61" s="4">
        <v>1292</v>
      </c>
      <c t="n" r="D61" s="8">
        <v>8.75</v>
      </c>
    </row>
    <row r="62" spans="1:9">
      <c t="s" r="A62" s="4">
        <v>1293</v>
      </c>
      <c t="n" r="D62" s="8">
        <v>9.539999999999999</v>
      </c>
    </row>
    <row r="63" spans="1:9">
      <c t="s" r="A63" s="4">
        <v>1300</v>
      </c>
      <c t="n" r="D63" s="6">
        <v>56000</v>
      </c>
    </row>
    <row r="64" spans="1:9">
      <c t="s" r="A64" s="4">
        <v>1302</v>
      </c>
    </row>
    <row r="65" spans="1:9">
      <c t="s" r="A65" s="3">
        <v>1255</v>
      </c>
    </row>
    <row r="66" spans="1:9">
      <c t="s" r="A66" s="4">
        <v>1287</v>
      </c>
      <c t="s" r="D66" s="4">
        <v>1295</v>
      </c>
    </row>
    <row r="67" spans="1:9">
      <c t="s" r="A67" s="4">
        <v>1296</v>
      </c>
      <c t="n" r="D67" s="9">
        <v>1.412</v>
      </c>
    </row>
    <row r="68" spans="1:9">
      <c t="s" r="A68" s="4">
        <v>1297</v>
      </c>
      <c t="n" r="D68" s="6">
        <v>9088</v>
      </c>
    </row>
    <row r="69" spans="1:9">
      <c t="s" r="A69" s="4">
        <v>1298</v>
      </c>
      <c t="n" r="D69" s="8">
        <v>8.82</v>
      </c>
    </row>
    <row r="70" spans="1:9">
      <c t="s" r="A70" s="4">
        <v>1303</v>
      </c>
    </row>
    <row r="71" spans="1:9">
      <c t="s" r="A71" s="3">
        <v>1255</v>
      </c>
    </row>
    <row r="72" spans="1:9">
      <c t="s" r="A72" s="4">
        <v>1284</v>
      </c>
      <c t="n" r="D72" s="7">
        <v>541000</v>
      </c>
      <c t="n" r="F72" s="7">
        <v>461000</v>
      </c>
      <c t="n" r="H72" s="7">
        <v>492000</v>
      </c>
    </row>
    <row r="73" spans="1:9">
      <c t="s" r="A73" s="4">
        <v>1304</v>
      </c>
    </row>
    <row r="74" spans="1:9">
      <c t="s" r="A74" s="3">
        <v>1255</v>
      </c>
    </row>
    <row r="75" spans="1:9">
      <c t="s" r="A75" s="4">
        <v>1305</v>
      </c>
      <c t="s" r="D75" s="4">
        <v>535</v>
      </c>
    </row>
    <row r="76" spans="1:9">
      <c t="s" r="A76" s="4">
        <v>1306</v>
      </c>
    </row>
    <row r="77" spans="1:9">
      <c t="s" r="A77" s="3">
        <v>1255</v>
      </c>
    </row>
    <row r="78" spans="1:9">
      <c t="s" r="A78" s="4">
        <v>1307</v>
      </c>
      <c t="s" r="F78" s="4">
        <v>51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08</v>
      </c>
      <c t="s" r="B1" s="2">
        <v>1</v>
      </c>
    </row>
    <row r="2" spans="1:5">
      <c t="s" r="B2" s="2">
        <v>2</v>
      </c>
      <c t="s" r="C2" s="2">
        <v>32</v>
      </c>
      <c t="s" r="D2" s="2">
        <v>80</v>
      </c>
      <c t="s" r="E2" s="2">
        <v>1254</v>
      </c>
    </row>
    <row r="3" spans="1:5">
      <c t="s" r="A3" s="3">
        <v>1309</v>
      </c>
    </row>
    <row r="4" spans="1:5">
      <c t="s" r="A4" s="4">
        <v>1310</v>
      </c>
      <c t="n" r="B4" s="6">
        <v>222138</v>
      </c>
      <c t="n" r="C4" s="6">
        <v>206145</v>
      </c>
      <c t="n" r="D4" s="6">
        <v>181423</v>
      </c>
    </row>
    <row r="5" spans="1:5">
      <c t="s" r="A5" s="4">
        <v>1311</v>
      </c>
      <c t="n" r="B5" s="6">
        <v>42603</v>
      </c>
      <c t="n" r="C5" s="6">
        <v>42603</v>
      </c>
      <c t="n" r="D5" s="6">
        <v>42603</v>
      </c>
    </row>
    <row r="6" spans="1:5">
      <c t="s" r="A6" s="4">
        <v>1312</v>
      </c>
      <c t="n" r="B6" s="6">
        <v>0</v>
      </c>
      <c t="n" r="C6" s="6">
        <v>3568</v>
      </c>
      <c t="n" r="D6" s="6">
        <v>0</v>
      </c>
    </row>
    <row r="7" spans="1:5">
      <c t="s" r="A7" s="4">
        <v>1313</v>
      </c>
      <c t="n" r="B7" s="6">
        <v>6247</v>
      </c>
      <c t="n" r="C7" s="6">
        <v>4368</v>
      </c>
      <c t="n" r="D7" s="6">
        <v>0</v>
      </c>
    </row>
    <row r="8" spans="1:5">
      <c t="s" r="A8" s="4">
        <v>1314</v>
      </c>
      <c t="n" r="B8" s="6">
        <v>-24121</v>
      </c>
      <c t="n" r="C8" s="6">
        <v>-34546</v>
      </c>
      <c t="n" r="D8" s="6">
        <v>-17881</v>
      </c>
    </row>
    <row r="9" spans="1:5">
      <c t="s" r="A9" s="4">
        <v>1315</v>
      </c>
      <c t="n" r="B9" s="6">
        <v>246867</v>
      </c>
      <c t="n" r="C9" s="6">
        <v>222138</v>
      </c>
      <c t="n" r="D9" s="6">
        <v>206145</v>
      </c>
    </row>
    <row r="10" spans="1:5">
      <c t="s" r="A10" s="4">
        <v>1316</v>
      </c>
      <c t="n" r="B10" s="6">
        <v>724258</v>
      </c>
      <c t="n" r="C10" s="6">
        <v>766861</v>
      </c>
      <c t="n" r="D10" s="6">
        <v>809464</v>
      </c>
    </row>
    <row r="11" spans="1:5">
      <c t="s" r="A11" s="4">
        <v>1317</v>
      </c>
      <c t="n" r="B11" s="6">
        <v>971125</v>
      </c>
      <c t="n" r="C11" s="6">
        <v>988999</v>
      </c>
      <c t="n" r="D11" s="6">
        <v>1015609</v>
      </c>
      <c t="n" r="E11" s="6">
        <v>1065082</v>
      </c>
    </row>
    <row r="12" spans="1:5">
      <c t="s" r="A12" s="4">
        <v>1318</v>
      </c>
      <c t="n" r="B12" s="7">
        <v>9003</v>
      </c>
      <c t="n" r="C12" s="7">
        <v>7216</v>
      </c>
      <c t="n" r="D12" s="7">
        <v>82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37"/>
    <col customWidth="1" max="3" min="3" width="17"/>
    <col customWidth="1" max="4" min="4" width="4"/>
    <col customWidth="1" max="5" min="5" width="17"/>
  </cols>
  <sheetData>
    <row r="1" spans="1:5">
      <c t="s" r="A1" s="1">
        <v>1319</v>
      </c>
      <c t="s" r="C1" s="2">
        <v>1</v>
      </c>
    </row>
    <row r="2" spans="1:5">
      <c t="s" r="C2" s="2">
        <v>2</v>
      </c>
      <c t="s" r="E2" s="2">
        <v>32</v>
      </c>
    </row>
    <row r="3" spans="1:5">
      <c t="s" r="A3" s="3">
        <v>1320</v>
      </c>
    </row>
    <row r="4" spans="1:5">
      <c t="s" r="A4" s="4">
        <v>1321</v>
      </c>
      <c t="n" r="C4" s="6">
        <v>696960</v>
      </c>
      <c t="s" r="D4" s="4">
        <v>617</v>
      </c>
      <c t="n" r="E4" s="6">
        <v>710960</v>
      </c>
    </row>
    <row r="5" spans="1:5">
      <c t="s" r="A5" s="4">
        <v>1321</v>
      </c>
      <c t="n" r="C5" s="8">
        <v>7.79</v>
      </c>
      <c t="s" r="D5" s="4">
        <v>617</v>
      </c>
      <c t="n" r="E5" s="8">
        <v>7.71</v>
      </c>
    </row>
    <row r="6" spans="1:5">
      <c t="s" r="A6" s="4">
        <v>1322</v>
      </c>
      <c t="n" r="C6" s="6">
        <v>38661</v>
      </c>
      <c t="n" r="E6" s="6">
        <v>0</v>
      </c>
    </row>
    <row r="7" spans="1:5">
      <c t="s" r="A7" s="4">
        <v>1322</v>
      </c>
      <c t="n" r="C7" s="8">
        <v>8.82</v>
      </c>
      <c t="n" r="E7" s="7">
        <v>0</v>
      </c>
    </row>
    <row r="8" spans="1:5">
      <c t="s" r="A8" s="4">
        <v>1323</v>
      </c>
      <c t="n" r="C8" s="6">
        <v>112500</v>
      </c>
      <c t="n" r="E8" s="6">
        <v>40000</v>
      </c>
    </row>
    <row r="9" spans="1:5">
      <c t="s" r="A9" s="4">
        <v>1323</v>
      </c>
      <c t="n" r="C9" s="8">
        <v>9.93</v>
      </c>
      <c t="n" r="E9" s="8">
        <v>9.81</v>
      </c>
    </row>
    <row r="10" spans="1:5">
      <c t="s" r="A10" s="4">
        <v>1324</v>
      </c>
      <c t="n" r="C10" s="6">
        <v>-18590</v>
      </c>
      <c t="n" r="E10" s="6">
        <v>-36000</v>
      </c>
    </row>
    <row r="11" spans="1:5">
      <c t="s" r="A11" s="4">
        <v>1324</v>
      </c>
      <c t="n" r="C11" s="8">
        <v>9.640000000000001</v>
      </c>
      <c t="n" r="E11" s="8">
        <v>8.68</v>
      </c>
    </row>
    <row r="12" spans="1:5">
      <c t="s" r="A12" s="4">
        <v>1325</v>
      </c>
      <c t="n" r="C12" s="6">
        <v>-20360</v>
      </c>
      <c t="n" r="E12" s="6">
        <v>-18000</v>
      </c>
    </row>
    <row r="13" spans="1:5">
      <c t="s" r="A13" s="4">
        <v>1325</v>
      </c>
      <c t="n" r="C13" s="8">
        <v>7.62</v>
      </c>
      <c t="n" r="E13" s="8">
        <v>7.4</v>
      </c>
    </row>
    <row r="14" spans="1:5">
      <c t="s" r="A14" s="4">
        <v>1326</v>
      </c>
      <c t="s" r="B14" s="4">
        <v>617</v>
      </c>
      <c t="n" r="C14" s="6">
        <v>809171</v>
      </c>
      <c t="n" r="E14" s="6">
        <v>696960</v>
      </c>
    </row>
    <row r="15" spans="1:5">
      <c t="s" r="A15" s="4">
        <v>1326</v>
      </c>
      <c t="s" r="B15" s="4">
        <v>617</v>
      </c>
      <c t="n" r="C15" s="8">
        <v>8.1</v>
      </c>
      <c t="n" r="E15" s="8">
        <v>7.79</v>
      </c>
    </row>
    <row r="16" spans="1:5">
      <c t="s" r="A16" s="4">
        <v>1326</v>
      </c>
      <c t="s" r="B16" s="4">
        <v>617</v>
      </c>
      <c t="s" r="C16" s="4">
        <v>1327</v>
      </c>
      <c t="s" r="E16" s="4">
        <v>1328</v>
      </c>
    </row>
    <row r="17" spans="1:5">
      <c t="s" r="A17" s="4">
        <v>1329</v>
      </c>
      <c t="n" r="C17" s="6">
        <v>627897</v>
      </c>
      <c t="n" r="E17" s="6">
        <v>494258</v>
      </c>
    </row>
    <row r="18" spans="1:5">
      <c t="s" r="A18" s="4">
        <v>1329</v>
      </c>
      <c t="n" r="C18" s="8">
        <v>7.63</v>
      </c>
      <c t="n" r="E18" s="8">
        <v>7.56</v>
      </c>
    </row>
    <row r="19" spans="1:5">
      <c t="s" r="A19" s="4">
        <v>1329</v>
      </c>
      <c t="s" r="C19" s="4">
        <v>1330</v>
      </c>
      <c t="s" r="E19" s="4">
        <v>1327</v>
      </c>
    </row>
    <row r="20" spans="1:5">
      <c t="s" r="A20" s="4">
        <v>1331</v>
      </c>
      <c t="n" r="C20" s="7">
        <v>3014400</v>
      </c>
      <c t="n" r="E20" s="7">
        <v>914500</v>
      </c>
    </row>
    <row r="21" spans="1:5">
      <c t="n" r="A21"/>
    </row>
    <row r="22" spans="1:5">
      <c t="s" r="A22" s="4">
        <v>617</v>
      </c>
      <c t="s" r="B22" s="4">
        <v>1332</v>
      </c>
    </row>
  </sheetData>
  <mergeCells count="5">
    <mergeCell ref="A1:B2"/>
    <mergeCell ref="C1:E1"/>
    <mergeCell ref="C2:D2"/>
    <mergeCell ref="A21:D21"/>
    <mergeCell ref="B22:D2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1333</v>
      </c>
      <c t="s" r="B1" s="2">
        <v>1</v>
      </c>
    </row>
    <row r="2" spans="1:3">
      <c t="s" r="B2" s="2">
        <v>2</v>
      </c>
      <c t="s" r="C2" s="2">
        <v>32</v>
      </c>
    </row>
    <row r="3" spans="1:3">
      <c t="s" r="A3" s="3">
        <v>1334</v>
      </c>
    </row>
    <row r="4" spans="1:3">
      <c t="s" r="A4" s="4">
        <v>1335</v>
      </c>
      <c t="s" r="B4" s="4">
        <v>1336</v>
      </c>
      <c t="s" r="C4" s="4">
        <v>1337</v>
      </c>
    </row>
    <row r="5" spans="1:3">
      <c t="s" r="A5" s="4">
        <v>1338</v>
      </c>
      <c t="s" r="B5" s="4">
        <v>1339</v>
      </c>
      <c t="s" r="C5" s="4">
        <v>1339</v>
      </c>
    </row>
    <row r="6" spans="1:3">
      <c t="s" r="A6" s="4">
        <v>1340</v>
      </c>
      <c t="s" r="B6" s="4">
        <v>1341</v>
      </c>
      <c t="s" r="C6" s="4">
        <v>1342</v>
      </c>
    </row>
    <row r="7" spans="1:3">
      <c t="s" r="A7" s="4">
        <v>1343</v>
      </c>
      <c t="s" r="B7" s="4">
        <v>1344</v>
      </c>
      <c t="s" r="C7" s="4">
        <v>1345</v>
      </c>
    </row>
    <row r="8" spans="1:3">
      <c t="s" r="A8" s="4">
        <v>1346</v>
      </c>
      <c t="n" r="B8" s="8">
        <v>2.55</v>
      </c>
      <c t="n" r="C8" s="8">
        <v>2.8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47</v>
      </c>
      <c t="s" r="B1" s="2">
        <v>1</v>
      </c>
    </row>
    <row r="2" spans="1:3">
      <c t="s" r="B2" s="2">
        <v>2</v>
      </c>
      <c t="s" r="C2" s="2">
        <v>32</v>
      </c>
    </row>
    <row r="3" spans="1:3">
      <c t="s" r="A3" s="3">
        <v>1348</v>
      </c>
    </row>
    <row r="4" spans="1:3">
      <c t="s" r="A4" s="4">
        <v>1349</v>
      </c>
      <c t="n" r="B4" s="6">
        <v>4950</v>
      </c>
      <c t="n" r="C4" s="6">
        <v>7425</v>
      </c>
    </row>
    <row r="5" spans="1:3">
      <c t="s" r="A5" s="4">
        <v>1349</v>
      </c>
      <c t="n" r="B5" s="8">
        <v>8.59</v>
      </c>
      <c t="n" r="C5" s="8">
        <v>8.44</v>
      </c>
    </row>
    <row r="6" spans="1:3">
      <c t="s" r="A6" s="4">
        <v>1350</v>
      </c>
      <c t="n" r="B6" s="6">
        <v>9088</v>
      </c>
    </row>
    <row r="7" spans="1:3">
      <c t="s" r="A7" s="4">
        <v>1350</v>
      </c>
      <c t="n" r="B7" s="8">
        <v>8.82</v>
      </c>
    </row>
    <row r="8" spans="1:3">
      <c t="s" r="A8" s="4">
        <v>1323</v>
      </c>
      <c t="n" r="B8" s="6">
        <v>56000</v>
      </c>
      <c t="n" r="C8" s="6">
        <v>0</v>
      </c>
    </row>
    <row r="9" spans="1:3">
      <c t="s" r="A9" s="4">
        <v>1323</v>
      </c>
      <c t="n" r="B9" s="8">
        <v>9.4</v>
      </c>
      <c t="n" r="C9" s="7">
        <v>0</v>
      </c>
    </row>
    <row r="10" spans="1:3">
      <c t="s" r="A10" s="4">
        <v>1351</v>
      </c>
      <c t="n" r="B10" s="6">
        <v>-2200</v>
      </c>
      <c t="n" r="C10" s="6">
        <v>-2475</v>
      </c>
    </row>
    <row r="11" spans="1:3">
      <c t="s" r="A11" s="4">
        <v>1351</v>
      </c>
      <c t="n" r="B11" s="8">
        <v>8.19</v>
      </c>
      <c t="n" r="C11" s="8">
        <v>8.130000000000001</v>
      </c>
    </row>
    <row r="12" spans="1:3">
      <c t="s" r="A12" s="4">
        <v>1324</v>
      </c>
      <c t="n" r="B12" s="6">
        <v>-1275</v>
      </c>
      <c t="n" r="C12" s="6">
        <v>0</v>
      </c>
    </row>
    <row r="13" spans="1:3">
      <c t="s" r="A13" s="4">
        <v>1324</v>
      </c>
      <c t="n" r="B13" s="8">
        <v>8.34</v>
      </c>
      <c t="n" r="C13" s="7">
        <v>0</v>
      </c>
    </row>
    <row r="14" spans="1:3">
      <c t="s" r="A14" s="4">
        <v>1352</v>
      </c>
      <c t="n" r="B14" s="6">
        <v>66563</v>
      </c>
      <c t="n" r="C14" s="6">
        <v>4950</v>
      </c>
    </row>
    <row r="15" spans="1:3">
      <c t="s" r="A15" s="4">
        <v>1352</v>
      </c>
      <c t="n" r="B15" s="8">
        <v>9.32</v>
      </c>
      <c t="n" r="C15" s="8">
        <v>8.5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3</v>
      </c>
      <c t="s" r="B1" s="2">
        <v>1</v>
      </c>
    </row>
    <row r="2" spans="1:4">
      <c t="s" r="B2" s="2">
        <v>2</v>
      </c>
      <c t="s" r="C2" s="2">
        <v>32</v>
      </c>
      <c t="s" r="D2" s="2">
        <v>80</v>
      </c>
    </row>
    <row r="3" spans="1:4">
      <c t="s" r="A3" s="3">
        <v>1354</v>
      </c>
    </row>
    <row r="4" spans="1:4">
      <c t="s" r="A4" s="4">
        <v>1355</v>
      </c>
      <c t="n" r="B4" s="7">
        <v>478</v>
      </c>
      <c t="n" r="C4" s="7">
        <v>471</v>
      </c>
      <c t="n" r="D4" s="7">
        <v>461</v>
      </c>
    </row>
    <row r="5" spans="1:4">
      <c t="s" r="A5" s="4">
        <v>1356</v>
      </c>
      <c t="n" r="B5" s="6">
        <v>43</v>
      </c>
      <c t="n" r="C5" s="6">
        <v>9</v>
      </c>
      <c t="n" r="D5" s="6">
        <v>9</v>
      </c>
    </row>
    <row r="6" spans="1:4">
      <c t="s" r="A6" s="4">
        <v>1357</v>
      </c>
      <c t="n" r="B6" s="6">
        <v>435</v>
      </c>
      <c t="n" r="C6" s="6">
        <v>462</v>
      </c>
      <c t="n" r="D6" s="6">
        <v>452</v>
      </c>
    </row>
    <row r="7" spans="1:4">
      <c t="s" r="A7" s="4">
        <v>1285</v>
      </c>
    </row>
    <row r="8" spans="1:4">
      <c t="s" r="A8" s="3">
        <v>1354</v>
      </c>
    </row>
    <row r="9" spans="1:4">
      <c t="s" r="A9" s="4">
        <v>1355</v>
      </c>
      <c t="n" r="B9" s="6">
        <v>353</v>
      </c>
      <c t="n" r="C9" s="6">
        <v>448</v>
      </c>
      <c t="n" r="D9" s="6">
        <v>444</v>
      </c>
    </row>
    <row r="10" spans="1:4">
      <c t="s" r="A10" s="4">
        <v>1299</v>
      </c>
    </row>
    <row r="11" spans="1:4">
      <c t="s" r="A11" s="3">
        <v>1354</v>
      </c>
    </row>
    <row r="12" spans="1:4">
      <c t="s" r="A12" s="4">
        <v>1355</v>
      </c>
      <c t="n" r="B12" s="7">
        <v>125</v>
      </c>
      <c t="n" r="C12" s="7">
        <v>23</v>
      </c>
      <c t="n" r="D12" s="7">
        <v>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8</v>
      </c>
      <c t="s" r="B1" s="2">
        <v>1</v>
      </c>
    </row>
    <row r="2" spans="1:4">
      <c t="s" r="B2" s="2">
        <v>2</v>
      </c>
      <c t="s" r="C2" s="2">
        <v>32</v>
      </c>
      <c t="s" r="D2" s="2">
        <v>80</v>
      </c>
    </row>
    <row r="3" spans="1:4">
      <c t="s" r="A3" s="3">
        <v>1359</v>
      </c>
    </row>
    <row r="4" spans="1:4">
      <c t="s" r="A4" s="4">
        <v>1360</v>
      </c>
      <c t="n" r="B4" s="7">
        <v>308000</v>
      </c>
    </row>
    <row r="5" spans="1:4">
      <c t="s" r="A5" s="4">
        <v>1361</v>
      </c>
      <c t="n" r="B5" s="6">
        <v>224000</v>
      </c>
    </row>
    <row r="6" spans="1:4">
      <c t="s" r="A6" s="4">
        <v>1362</v>
      </c>
      <c t="n" r="B6" s="6">
        <v>189000</v>
      </c>
    </row>
    <row r="7" spans="1:4">
      <c t="s" r="A7" s="4">
        <v>1363</v>
      </c>
      <c t="n" r="B7" s="6">
        <v>124000</v>
      </c>
    </row>
    <row r="8" spans="1:4">
      <c t="s" r="A8" s="4">
        <v>1364</v>
      </c>
      <c t="n" r="B8" s="6">
        <v>553000</v>
      </c>
    </row>
    <row r="9" spans="1:4">
      <c t="s" r="A9" s="4">
        <v>1365</v>
      </c>
      <c t="n" r="B9" s="7">
        <v>305000</v>
      </c>
      <c t="n" r="C9" s="7">
        <v>218000</v>
      </c>
      <c t="n" r="D9" s="7">
        <v>77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366</v>
      </c>
      <c t="s" r="B1" s="2">
        <v>2</v>
      </c>
      <c t="s" r="C1" s="2">
        <v>32</v>
      </c>
    </row>
    <row r="2" spans="1:3">
      <c t="s" r="A2" s="3">
        <v>1367</v>
      </c>
    </row>
    <row r="3" spans="1:3">
      <c t="s" r="A3" s="4">
        <v>1368</v>
      </c>
      <c t="s" r="B3" s="4">
        <v>1369</v>
      </c>
      <c t="s" r="C3" s="4">
        <v>1370</v>
      </c>
    </row>
    <row r="4" spans="1:3">
      <c t="s" r="B4" s="4">
        <v>1371</v>
      </c>
    </row>
    <row r="5" spans="1:3">
      <c t="s" r="A5" s="4">
        <v>1372</v>
      </c>
      <c t="s" r="B5" s="4">
        <v>1371</v>
      </c>
      <c t="s" r="C5" s="4">
        <v>1373</v>
      </c>
    </row>
    <row r="6" spans="1:3">
      <c t="s" r="A6" s="4">
        <v>1374</v>
      </c>
      <c t="s" r="B6" s="4">
        <v>1375</v>
      </c>
      <c t="s" r="C6" s="4">
        <v>1376</v>
      </c>
    </row>
    <row r="7" spans="1:3">
      <c t="s" r="A7" s="4">
        <v>1377</v>
      </c>
    </row>
    <row r="8" spans="1:3">
      <c t="s" r="A8" s="3">
        <v>1367</v>
      </c>
    </row>
    <row r="9" spans="1:3">
      <c t="s" r="A9" s="4">
        <v>1368</v>
      </c>
      <c t="s" r="B9" s="4">
        <v>1378</v>
      </c>
    </row>
    <row r="10" spans="1:3">
      <c t="s" r="B10" s="4">
        <v>1378</v>
      </c>
    </row>
    <row r="11" spans="1:3">
      <c t="s" r="A11" s="4">
        <v>1372</v>
      </c>
      <c t="s" r="B11" s="4">
        <v>1379</v>
      </c>
    </row>
    <row r="12" spans="1:3">
      <c t="s" r="A12" s="4">
        <v>1374</v>
      </c>
      <c t="s" r="B12" s="4">
        <v>138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1</v>
      </c>
      <c t="s" r="B1" s="2">
        <v>2</v>
      </c>
      <c t="s" r="C1" s="2">
        <v>32</v>
      </c>
    </row>
    <row r="2" spans="1:3">
      <c t="s" r="A2" s="3">
        <v>1382</v>
      </c>
    </row>
    <row r="3" spans="1:3">
      <c t="s" r="A3" s="4">
        <v>1383</v>
      </c>
      <c t="n" r="B3" s="7">
        <v>133677</v>
      </c>
      <c t="n" r="C3" s="7">
        <v>104519</v>
      </c>
    </row>
    <row r="4" spans="1:3">
      <c t="s" r="A4" s="4">
        <v>1384</v>
      </c>
      <c t="s" r="B4" s="4">
        <v>1371</v>
      </c>
      <c t="s" r="C4" s="4">
        <v>1373</v>
      </c>
    </row>
    <row r="5" spans="1:3">
      <c t="s" r="A5" s="4">
        <v>1385</v>
      </c>
      <c t="n" r="B5" s="7">
        <v>72519</v>
      </c>
      <c t="n" r="C5" s="7">
        <v>31340</v>
      </c>
    </row>
    <row r="6" spans="1:3">
      <c t="s" r="A6" s="4">
        <v>1386</v>
      </c>
      <c t="s" r="B6" s="4">
        <v>1387</v>
      </c>
      <c t="s" r="C6" s="4">
        <v>533</v>
      </c>
    </row>
    <row r="7" spans="1:3">
      <c t="s" r="A7" s="4">
        <v>1388</v>
      </c>
      <c t="n" r="B7" s="7">
        <v>96692</v>
      </c>
      <c t="n" r="C7" s="7">
        <v>47010</v>
      </c>
    </row>
    <row r="8" spans="1:3">
      <c t="s" r="A8" s="4">
        <v>1389</v>
      </c>
      <c t="s" r="B8" s="4">
        <v>1390</v>
      </c>
      <c t="s" r="C8" s="4">
        <v>1387</v>
      </c>
    </row>
    <row r="9" spans="1:3">
      <c t="s" r="A9" s="4">
        <v>1391</v>
      </c>
      <c t="n" r="B9" s="7">
        <v>133677</v>
      </c>
    </row>
    <row r="10" spans="1:3">
      <c t="s" r="A10" s="4">
        <v>1391</v>
      </c>
      <c t="s" r="B10" s="4">
        <v>1371</v>
      </c>
    </row>
    <row r="11" spans="1:3">
      <c t="s" r="A11" s="4">
        <v>1391</v>
      </c>
      <c t="n" r="B11" s="7">
        <v>54389</v>
      </c>
    </row>
    <row r="12" spans="1:3">
      <c t="s" r="A12" s="4">
        <v>1391</v>
      </c>
      <c t="s" r="B12" s="4">
        <v>1392</v>
      </c>
    </row>
    <row r="13" spans="1:3">
      <c t="s" r="A13" s="4">
        <v>1391</v>
      </c>
      <c t="n" r="B13" s="7">
        <v>78562</v>
      </c>
    </row>
    <row r="14" spans="1:3">
      <c t="s" r="A14" s="4">
        <v>1391</v>
      </c>
      <c t="s" r="B14" s="4">
        <v>1393</v>
      </c>
    </row>
    <row r="15" spans="1:3">
      <c t="s" r="A15" s="4">
        <v>1394</v>
      </c>
      <c t="n" r="B15" s="7">
        <v>143908</v>
      </c>
      <c t="n" r="C15" s="7">
        <v>113995</v>
      </c>
    </row>
    <row r="16" spans="1:3">
      <c t="s" r="A16" s="4">
        <v>1395</v>
      </c>
      <c t="s" r="B16" s="4">
        <v>1369</v>
      </c>
      <c t="s" r="C16" s="4">
        <v>1370</v>
      </c>
    </row>
    <row r="17" spans="1:3">
      <c t="s" r="A17" s="4">
        <v>1396</v>
      </c>
      <c t="n" r="B17" s="7">
        <v>96664</v>
      </c>
      <c t="n" r="C17" s="7">
        <v>62678</v>
      </c>
    </row>
    <row r="18" spans="1:3">
      <c t="s" r="A18" s="4">
        <v>1397</v>
      </c>
      <c t="s" r="B18" s="4">
        <v>1390</v>
      </c>
      <c t="s" r="C18" s="4">
        <v>1390</v>
      </c>
    </row>
    <row r="19" spans="1:3">
      <c t="s" r="A19" s="4">
        <v>1398</v>
      </c>
      <c t="n" r="B19" s="7">
        <v>120830</v>
      </c>
      <c t="n" r="C19" s="7">
        <v>78347</v>
      </c>
    </row>
    <row r="20" spans="1:3">
      <c t="s" r="A20" s="4">
        <v>1399</v>
      </c>
      <c t="s" r="B20" s="4">
        <v>1400</v>
      </c>
      <c t="s" r="C20" s="4">
        <v>1400</v>
      </c>
    </row>
    <row r="21" spans="1:3">
      <c t="s" r="A21" s="4">
        <v>1401</v>
      </c>
      <c t="n" r="B21" s="7">
        <v>133677</v>
      </c>
      <c t="n" r="C21" s="7">
        <v>104519</v>
      </c>
    </row>
    <row r="22" spans="1:3">
      <c t="s" r="A22" s="4">
        <v>1402</v>
      </c>
      <c t="s" r="B22" s="4">
        <v>1375</v>
      </c>
      <c t="s" r="C22" s="4">
        <v>1376</v>
      </c>
    </row>
    <row r="23" spans="1:3">
      <c t="s" r="A23" s="4">
        <v>1403</v>
      </c>
      <c t="n" r="B23" s="7">
        <v>62248</v>
      </c>
      <c t="n" r="C23" s="7">
        <v>42060</v>
      </c>
    </row>
    <row r="24" spans="1:3">
      <c t="s" r="A24" s="4">
        <v>1404</v>
      </c>
      <c t="s" r="B24" s="4">
        <v>533</v>
      </c>
      <c t="s" r="C24" s="4">
        <v>533</v>
      </c>
    </row>
    <row r="25" spans="1:3">
      <c t="s" r="A25" s="4">
        <v>1405</v>
      </c>
      <c t="n" r="B25" s="7">
        <v>77810</v>
      </c>
      <c t="n" r="C25" s="7">
        <v>52575</v>
      </c>
    </row>
    <row r="26" spans="1:3">
      <c t="s" r="A26" s="4">
        <v>1406</v>
      </c>
      <c t="s" r="B26" s="4">
        <v>519</v>
      </c>
      <c t="s" r="C26" s="4">
        <v>51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7</v>
      </c>
      <c t="s" r="B1" s="2">
        <v>2</v>
      </c>
      <c t="s" r="C1" s="2">
        <v>32</v>
      </c>
    </row>
    <row r="2" spans="1:3">
      <c t="s" r="A2" s="3">
        <v>1408</v>
      </c>
    </row>
    <row r="3" spans="1:3">
      <c t="s" r="A3" s="4">
        <v>1409</v>
      </c>
      <c t="n" r="B3" s="7">
        <v>163274</v>
      </c>
      <c t="n" r="C3" s="7">
        <v>132108</v>
      </c>
    </row>
    <row r="4" spans="1:3">
      <c t="s" r="A4" s="4">
        <v>1410</v>
      </c>
      <c t="n" r="B4" s="6">
        <v>-2210</v>
      </c>
      <c t="n" r="C4" s="6">
        <v>1300</v>
      </c>
    </row>
    <row r="5" spans="1:3">
      <c t="s" r="A5" s="4">
        <v>1411</v>
      </c>
      <c t="n" r="B5" s="6">
        <v>1932</v>
      </c>
      <c t="n" r="C5" s="6">
        <v>0</v>
      </c>
    </row>
    <row r="6" spans="1:3">
      <c t="s" r="A6" s="4">
        <v>1412</v>
      </c>
      <c t="n" r="B6" s="6">
        <v>-2051</v>
      </c>
      <c t="n" r="C6" s="6">
        <v>-5984</v>
      </c>
    </row>
    <row r="7" spans="1:3">
      <c t="s" r="A7" s="4">
        <v>1413</v>
      </c>
      <c t="n" r="B7" s="6">
        <v>-24191</v>
      </c>
      <c t="n" r="C7" s="6">
        <v>-22905</v>
      </c>
    </row>
    <row r="8" spans="1:3">
      <c t="s" r="A8" s="4">
        <v>1414</v>
      </c>
      <c t="n" r="B8" s="6">
        <v>-3077</v>
      </c>
      <c t="n" r="C8" s="6">
        <v>0</v>
      </c>
    </row>
    <row r="9" spans="1:3">
      <c t="s" r="A9" s="4">
        <v>1415</v>
      </c>
      <c t="n" r="B9" s="6">
        <v>133677</v>
      </c>
      <c t="n" r="C9" s="6">
        <v>104519</v>
      </c>
    </row>
    <row r="10" spans="1:3">
      <c t="s" r="A10" s="4">
        <v>751</v>
      </c>
      <c t="n" r="B10" s="6">
        <v>10231</v>
      </c>
      <c t="n" r="C10" s="6">
        <v>9476</v>
      </c>
    </row>
    <row r="11" spans="1:3">
      <c t="s" r="A11" s="4">
        <v>1416</v>
      </c>
      <c t="n" r="B11" s="7">
        <v>143908</v>
      </c>
      <c t="n" r="C11" s="7">
        <v>11399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7</v>
      </c>
      <c t="s" r="B1" s="2">
        <v>1</v>
      </c>
    </row>
    <row r="2" spans="1:4">
      <c t="s" r="B2" s="2">
        <v>2</v>
      </c>
      <c t="s" r="C2" s="2">
        <v>32</v>
      </c>
      <c t="s" r="D2" s="2">
        <v>80</v>
      </c>
    </row>
    <row r="3" spans="1:4">
      <c t="s" r="A3" s="4">
        <v>1285</v>
      </c>
    </row>
    <row r="4" spans="1:4">
      <c t="s" r="A4" s="3">
        <v>1418</v>
      </c>
    </row>
    <row r="5" spans="1:4">
      <c t="s" r="A5" s="4">
        <v>1419</v>
      </c>
      <c t="n" r="B5" s="6">
        <v>809171</v>
      </c>
      <c t="n" r="C5" s="6">
        <v>696960</v>
      </c>
      <c t="n" r="D5" s="6">
        <v>710960</v>
      </c>
    </row>
    <row r="6" spans="1:4">
      <c t="s" r="A6" s="4">
        <v>1299</v>
      </c>
    </row>
    <row r="7" spans="1:4">
      <c t="s" r="A7" s="3">
        <v>1418</v>
      </c>
    </row>
    <row r="8" spans="1:4">
      <c t="s" r="A8" s="4">
        <v>1419</v>
      </c>
      <c t="n" r="B8" s="6">
        <v>66563</v>
      </c>
      <c t="n" r="C8" s="6">
        <v>4950</v>
      </c>
      <c t="n" r="D8" s="6">
        <v>74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20</v>
      </c>
      <c t="s" r="B1" s="2">
        <v>650</v>
      </c>
      <c t="s" r="J1" s="2">
        <v>1</v>
      </c>
    </row>
    <row r="2" spans="1:12">
      <c t="s" r="B2" s="2">
        <v>2</v>
      </c>
      <c t="s" r="C2" s="2">
        <v>567</v>
      </c>
      <c t="s" r="D2" s="2">
        <v>4</v>
      </c>
      <c t="s" r="E2" s="2">
        <v>568</v>
      </c>
      <c t="s" r="F2" s="2">
        <v>32</v>
      </c>
      <c t="s" r="G2" s="2">
        <v>569</v>
      </c>
      <c t="s" r="H2" s="2">
        <v>499</v>
      </c>
      <c t="s" r="I2" s="2">
        <v>500</v>
      </c>
      <c t="s" r="J2" s="2">
        <v>2</v>
      </c>
      <c t="s" r="K2" s="2">
        <v>32</v>
      </c>
      <c t="s" r="L2" s="2">
        <v>80</v>
      </c>
    </row>
    <row r="3" spans="1:12">
      <c t="s" r="A3" s="3">
        <v>1421</v>
      </c>
    </row>
    <row r="4" spans="1:12">
      <c t="s" r="A4" s="4">
        <v>120</v>
      </c>
      <c t="n" r="B4" s="7">
        <v>1898</v>
      </c>
      <c t="n" r="C4" s="7">
        <v>3095</v>
      </c>
      <c t="n" r="D4" s="7">
        <v>6141</v>
      </c>
      <c t="n" r="E4" s="7">
        <v>1021</v>
      </c>
      <c t="n" r="F4" s="7">
        <v>1021</v>
      </c>
      <c t="n" r="G4" s="7">
        <v>1703</v>
      </c>
      <c t="n" r="H4" s="7">
        <v>2032</v>
      </c>
      <c t="n" r="I4" s="7">
        <v>2028</v>
      </c>
      <c t="n" r="J4" s="7">
        <v>12155</v>
      </c>
      <c t="n" r="K4" s="7">
        <v>6784</v>
      </c>
      <c t="n" r="L4" s="7">
        <v>5551</v>
      </c>
    </row>
    <row r="5" spans="1:12">
      <c t="s" r="A5" s="4">
        <v>1422</v>
      </c>
      <c t="n" r="J5" s="6">
        <v>12547817</v>
      </c>
      <c t="n" r="K5" s="6">
        <v>10893561</v>
      </c>
      <c t="n" r="L5" s="6">
        <v>11904369</v>
      </c>
    </row>
    <row r="6" spans="1:12">
      <c t="s" r="A6" s="4">
        <v>1423</v>
      </c>
      <c t="n" r="J6" s="8">
        <v>0.97</v>
      </c>
      <c t="n" r="K6" s="8">
        <v>0.62</v>
      </c>
      <c t="n" r="L6" s="8">
        <v>0.47</v>
      </c>
    </row>
    <row r="7" spans="1:12">
      <c t="s" r="A7" s="4">
        <v>1424</v>
      </c>
      <c t="n" r="J7" s="6">
        <v>12718451</v>
      </c>
      <c t="n" r="K7" s="6">
        <v>11015015</v>
      </c>
      <c t="n" r="L7" s="6">
        <v>11950943</v>
      </c>
    </row>
    <row r="8" spans="1:12">
      <c t="s" r="A8" s="4">
        <v>1425</v>
      </c>
      <c t="n" r="J8" s="8">
        <v>0.96</v>
      </c>
      <c t="n" r="K8" s="8">
        <v>0.61</v>
      </c>
      <c t="n" r="L8" s="8">
        <v>0.4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26</v>
      </c>
      <c t="s" r="B1" s="2">
        <v>1427</v>
      </c>
      <c t="s" r="C1" s="2">
        <v>1428</v>
      </c>
    </row>
    <row r="2" spans="1:3">
      <c t="s" r="A2" s="3">
        <v>1429</v>
      </c>
    </row>
    <row r="3" spans="1:3">
      <c t="s" r="A3" s="4">
        <v>1430</v>
      </c>
      <c t="n" r="C3" s="7">
        <v>569000</v>
      </c>
    </row>
    <row r="4" spans="1:3">
      <c t="s" r="A4" s="4">
        <v>1431</v>
      </c>
      <c t="n" r="C4" s="7">
        <v>281000</v>
      </c>
    </row>
    <row r="5" spans="1:3">
      <c t="s" r="A5" s="4">
        <v>1432</v>
      </c>
      <c t="n" r="B5" s="7">
        <v>85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r="1" spans="1:2">
      <c t="s" r="A1" s="1">
        <v>1433</v>
      </c>
      <c t="s" r="B1" s="2">
        <v>1</v>
      </c>
    </row>
    <row r="2" spans="1:2">
      <c t="s" r="B2" s="2">
        <v>2</v>
      </c>
    </row>
    <row r="3" spans="1:2">
      <c t="s" r="A3" s="3">
        <v>307</v>
      </c>
    </row>
    <row r="4" spans="1:2">
      <c t="s" r="A4" s="4">
        <v>1434</v>
      </c>
      <c t="s" r="B4" s="4">
        <v>53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35</v>
      </c>
      <c t="s" r="B1" s="2">
        <v>2</v>
      </c>
      <c t="s" r="C1" s="2">
        <v>32</v>
      </c>
      <c t="s" r="D1" s="2">
        <v>80</v>
      </c>
      <c t="s" r="E1" s="2">
        <v>502</v>
      </c>
    </row>
    <row r="2" spans="1:5">
      <c t="s" r="A2" s="3">
        <v>33</v>
      </c>
    </row>
    <row r="3" spans="1:5">
      <c t="s" r="A3" s="4">
        <v>1436</v>
      </c>
      <c t="n" r="B3" s="7">
        <v>5985</v>
      </c>
      <c t="n" r="C3" s="7">
        <v>5875</v>
      </c>
      <c t="n" r="D3" s="7">
        <v>7326</v>
      </c>
    </row>
    <row r="4" spans="1:5">
      <c t="s" r="A4" s="4">
        <v>50</v>
      </c>
      <c t="n" r="B4" s="6">
        <v>2361</v>
      </c>
      <c t="n" r="C4" s="6">
        <v>3411</v>
      </c>
    </row>
    <row r="5" spans="1:5">
      <c t="s" r="A5" s="4">
        <v>51</v>
      </c>
      <c t="n" r="B5" s="6">
        <v>1601985</v>
      </c>
      <c t="n" r="C5" s="6">
        <v>1079894</v>
      </c>
    </row>
    <row r="6" spans="1:5">
      <c t="s" r="A6" s="3">
        <v>1021</v>
      </c>
    </row>
    <row r="7" spans="1:5">
      <c t="s" r="A7" s="4">
        <v>60</v>
      </c>
      <c t="n" r="B7" s="6">
        <v>1433604</v>
      </c>
      <c t="n" r="C7" s="6">
        <v>939016</v>
      </c>
    </row>
    <row r="8" spans="1:5">
      <c t="s" r="A8" s="3">
        <v>61</v>
      </c>
    </row>
    <row r="9" spans="1:5">
      <c t="s" r="A9" s="4">
        <v>1437</v>
      </c>
      <c t="n" r="B9" s="6">
        <v>161</v>
      </c>
      <c t="n" r="C9" s="6">
        <v>133</v>
      </c>
    </row>
    <row r="10" spans="1:5">
      <c t="s" r="A10" s="4">
        <v>1438</v>
      </c>
      <c t="n" r="B10" s="6">
        <v>155698</v>
      </c>
      <c t="n" r="C10" s="6">
        <v>128630</v>
      </c>
    </row>
    <row r="11" spans="1:5">
      <c t="s" r="A11" s="4">
        <v>64</v>
      </c>
      <c t="n" r="B11" s="6">
        <v>-25463</v>
      </c>
      <c t="n" r="C11" s="6">
        <v>-18077</v>
      </c>
    </row>
    <row r="12" spans="1:5">
      <c t="s" r="A12" s="4">
        <v>65</v>
      </c>
      <c t="n" r="B12" s="6">
        <v>-7250</v>
      </c>
      <c t="n" r="C12" s="6">
        <v>-7676</v>
      </c>
    </row>
    <row r="13" spans="1:5">
      <c t="s" r="A13" s="4">
        <v>1439</v>
      </c>
      <c t="n" r="B13" s="6">
        <v>-2210</v>
      </c>
      <c t="n" r="C13" s="6">
        <v>-1483</v>
      </c>
      <c t="n" r="D13" s="6">
        <v>-2951</v>
      </c>
    </row>
    <row r="14" spans="1:5">
      <c t="s" r="A14" s="4">
        <v>67</v>
      </c>
      <c t="n" r="B14" s="6">
        <v>47445</v>
      </c>
      <c t="n" r="C14" s="6">
        <v>39351</v>
      </c>
    </row>
    <row r="15" spans="1:5">
      <c t="s" r="A15" s="4">
        <v>68</v>
      </c>
      <c t="n" r="B15" s="6">
        <v>168381</v>
      </c>
      <c t="n" r="C15" s="6">
        <v>140878</v>
      </c>
      <c t="n" r="D15" s="7">
        <v>140427</v>
      </c>
      <c t="n" r="E15" s="7">
        <v>150826</v>
      </c>
    </row>
    <row r="16" spans="1:5">
      <c t="s" r="A16" s="4">
        <v>1440</v>
      </c>
      <c t="n" r="B16" s="6">
        <v>1601985</v>
      </c>
      <c t="n" r="C16" s="6">
        <v>1079894</v>
      </c>
    </row>
    <row r="17" spans="1:5">
      <c t="s" r="A17" s="4">
        <v>1377</v>
      </c>
    </row>
    <row r="18" spans="1:5">
      <c t="s" r="A18" s="3">
        <v>33</v>
      </c>
    </row>
    <row r="19" spans="1:5">
      <c t="s" r="A19" s="4">
        <v>1441</v>
      </c>
      <c t="n" r="B19" s="6">
        <v>1814</v>
      </c>
      <c t="n" r="C19" s="6">
        <v>318</v>
      </c>
    </row>
    <row r="20" spans="1:5">
      <c t="s" r="A20" s="4">
        <v>1436</v>
      </c>
      <c t="n" r="B20" s="6">
        <v>8147</v>
      </c>
      <c t="n" r="C20" s="6">
        <v>8502</v>
      </c>
    </row>
    <row r="21" spans="1:5">
      <c t="s" r="A21" s="4">
        <v>1442</v>
      </c>
      <c t="n" r="B21" s="6">
        <v>161063</v>
      </c>
      <c t="n" r="C21" s="6">
        <v>132108</v>
      </c>
    </row>
    <row r="22" spans="1:5">
      <c t="s" r="A22" s="4">
        <v>50</v>
      </c>
      <c t="n" r="B22" s="6">
        <v>150</v>
      </c>
      <c t="n" r="C22" s="6">
        <v>257</v>
      </c>
    </row>
    <row r="23" spans="1:5">
      <c t="s" r="A23" s="4">
        <v>51</v>
      </c>
      <c t="n" r="B23" s="6">
        <v>171174</v>
      </c>
      <c t="n" r="C23" s="6">
        <v>141185</v>
      </c>
    </row>
    <row r="24" spans="1:5">
      <c t="s" r="A24" s="3">
        <v>1021</v>
      </c>
    </row>
    <row r="25" spans="1:5">
      <c t="s" r="A25" s="4">
        <v>1443</v>
      </c>
      <c t="n" r="B25" s="6">
        <v>2793</v>
      </c>
      <c t="n" r="C25" s="6">
        <v>307</v>
      </c>
    </row>
    <row r="26" spans="1:5">
      <c t="s" r="A26" s="4">
        <v>60</v>
      </c>
      <c t="n" r="B26" s="6">
        <v>2793</v>
      </c>
      <c t="n" r="C26" s="6">
        <v>307</v>
      </c>
    </row>
    <row r="27" spans="1:5">
      <c t="s" r="A27" s="3">
        <v>61</v>
      </c>
    </row>
    <row r="28" spans="1:5">
      <c t="s" r="A28" s="4">
        <v>1437</v>
      </c>
      <c t="n" r="B28" s="6">
        <v>161</v>
      </c>
      <c t="n" r="C28" s="6">
        <v>133</v>
      </c>
    </row>
    <row r="29" spans="1:5">
      <c t="s" r="A29" s="4">
        <v>1438</v>
      </c>
      <c t="n" r="B29" s="6">
        <v>155698</v>
      </c>
      <c t="n" r="C29" s="6">
        <v>128630</v>
      </c>
    </row>
    <row r="30" spans="1:5">
      <c t="s" r="A30" s="4">
        <v>64</v>
      </c>
      <c t="n" r="B30" s="6">
        <v>-25463</v>
      </c>
      <c t="n" r="C30" s="6">
        <v>-18077</v>
      </c>
    </row>
    <row r="31" spans="1:5">
      <c t="s" r="A31" s="4">
        <v>65</v>
      </c>
      <c t="n" r="B31" s="6">
        <v>-7250</v>
      </c>
      <c t="n" r="C31" s="6">
        <v>-7676</v>
      </c>
    </row>
    <row r="32" spans="1:5">
      <c t="s" r="A32" s="4">
        <v>1439</v>
      </c>
      <c t="n" r="B32" s="6">
        <v>-2210</v>
      </c>
      <c t="n" r="C32" s="6">
        <v>-1483</v>
      </c>
    </row>
    <row r="33" spans="1:5">
      <c t="s" r="A33" s="4">
        <v>67</v>
      </c>
      <c t="n" r="B33" s="6">
        <v>47445</v>
      </c>
      <c t="n" r="C33" s="6">
        <v>39351</v>
      </c>
    </row>
    <row r="34" spans="1:5">
      <c t="s" r="A34" s="4">
        <v>68</v>
      </c>
      <c t="n" r="B34" s="6">
        <v>168381</v>
      </c>
      <c t="n" r="C34" s="6">
        <v>140878</v>
      </c>
    </row>
    <row r="35" spans="1:5">
      <c t="s" r="A35" s="4">
        <v>1440</v>
      </c>
      <c t="n" r="B35" s="7">
        <v>171174</v>
      </c>
      <c t="n" r="C35" s="7">
        <v>14118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44</v>
      </c>
      <c t="s" r="B1" s="2">
        <v>2</v>
      </c>
      <c t="s" r="C1" s="2">
        <v>32</v>
      </c>
    </row>
    <row r="2" spans="1:3">
      <c t="s" r="A2" s="3">
        <v>1445</v>
      </c>
    </row>
    <row r="3" spans="1:3">
      <c t="s" r="A3" s="4">
        <v>78</v>
      </c>
      <c t="n" r="B3" s="6">
        <v>2532834</v>
      </c>
      <c t="n" r="C3" s="6">
        <v>1869380</v>
      </c>
    </row>
    <row r="4" spans="1:3">
      <c t="s" r="A4" s="4">
        <v>1377</v>
      </c>
    </row>
    <row r="5" spans="1:3">
      <c t="s" r="A5" s="3">
        <v>1445</v>
      </c>
    </row>
    <row r="6" spans="1:3">
      <c t="s" r="A6" s="4">
        <v>78</v>
      </c>
      <c t="n" r="B6" s="6">
        <v>2532834</v>
      </c>
      <c t="n" r="C6" s="6">
        <v>186938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46</v>
      </c>
      <c t="s" r="B1" s="2">
        <v>650</v>
      </c>
      <c t="s" r="J1" s="2">
        <v>1</v>
      </c>
    </row>
    <row r="2" spans="1:12">
      <c t="s" r="B2" s="2">
        <v>2</v>
      </c>
      <c t="s" r="C2" s="2">
        <v>567</v>
      </c>
      <c t="s" r="D2" s="2">
        <v>4</v>
      </c>
      <c t="s" r="E2" s="2">
        <v>568</v>
      </c>
      <c t="s" r="F2" s="2">
        <v>32</v>
      </c>
      <c t="s" r="G2" s="2">
        <v>569</v>
      </c>
      <c t="s" r="H2" s="2">
        <v>499</v>
      </c>
      <c t="s" r="I2" s="2">
        <v>500</v>
      </c>
      <c t="s" r="J2" s="2">
        <v>2</v>
      </c>
      <c t="s" r="K2" s="2">
        <v>32</v>
      </c>
      <c t="s" r="L2" s="2">
        <v>80</v>
      </c>
    </row>
    <row r="3" spans="1:12">
      <c t="s" r="A3" s="3">
        <v>1447</v>
      </c>
    </row>
    <row r="4" spans="1:12">
      <c t="s" r="A4" s="4">
        <v>1448</v>
      </c>
      <c t="n" r="B4" s="7">
        <v>13899000</v>
      </c>
      <c t="n" r="C4" s="7">
        <v>13774000</v>
      </c>
      <c t="n" r="D4" s="7">
        <v>13731000</v>
      </c>
      <c t="n" r="E4" s="7">
        <v>9671000</v>
      </c>
      <c t="n" r="F4" s="7">
        <v>10019000</v>
      </c>
      <c t="n" r="G4" s="7">
        <v>10148000</v>
      </c>
      <c t="n" r="H4" s="7">
        <v>10169000</v>
      </c>
      <c t="n" r="I4" s="7">
        <v>10299000</v>
      </c>
      <c t="n" r="J4" s="7">
        <v>51075000</v>
      </c>
      <c t="n" r="K4" s="7">
        <v>40635000</v>
      </c>
      <c t="n" r="L4" s="7">
        <v>41041000</v>
      </c>
    </row>
    <row r="5" spans="1:12">
      <c t="s" r="A5" s="3">
        <v>1449</v>
      </c>
    </row>
    <row r="6" spans="1:12">
      <c t="s" r="A6" s="4">
        <v>1450</v>
      </c>
      <c t="n" r="J6" s="6">
        <v>1081000</v>
      </c>
      <c t="n" r="K6" s="6">
        <v>771000</v>
      </c>
      <c t="n" r="L6" s="6">
        <v>675000</v>
      </c>
    </row>
    <row r="7" spans="1:12">
      <c t="s" r="A7" s="4">
        <v>114</v>
      </c>
      <c t="n" r="J7" s="6">
        <v>2305000</v>
      </c>
      <c t="n" r="K7" s="6">
        <v>802000</v>
      </c>
    </row>
    <row r="8" spans="1:12">
      <c t="s" r="A8" s="4">
        <v>1451</v>
      </c>
      <c t="n" r="J8" s="6">
        <v>4598000</v>
      </c>
      <c t="n" r="K8" s="6">
        <v>3234000</v>
      </c>
      <c t="n" r="L8" s="6">
        <v>3666000</v>
      </c>
    </row>
    <row r="9" spans="1:12">
      <c t="s" r="A9" s="4">
        <v>1452</v>
      </c>
      <c t="n" r="B9" s="6">
        <v>10221000</v>
      </c>
      <c t="n" r="C9" s="6">
        <v>9577000</v>
      </c>
      <c t="n" r="D9" s="6">
        <v>11351000</v>
      </c>
      <c t="n" r="E9" s="6">
        <v>7910000</v>
      </c>
      <c t="n" r="F9" s="6">
        <v>7584000</v>
      </c>
      <c t="n" r="G9" s="6">
        <v>7205000</v>
      </c>
      <c t="n" r="H9" s="6">
        <v>6502000</v>
      </c>
      <c t="n" r="I9" s="6">
        <v>6736000</v>
      </c>
      <c t="n" r="J9" s="6">
        <v>39059000</v>
      </c>
      <c t="n" r="K9" s="6">
        <v>28027000</v>
      </c>
      <c t="n" r="L9" s="6">
        <v>29922000</v>
      </c>
    </row>
    <row r="10" spans="1:12">
      <c t="s" r="A10" s="4">
        <v>1453</v>
      </c>
      <c t="n" r="J10" s="6">
        <v>15794000</v>
      </c>
      <c t="n" r="K10" s="6">
        <v>11037000</v>
      </c>
      <c t="n" r="L10" s="6">
        <v>9782000</v>
      </c>
    </row>
    <row r="11" spans="1:12">
      <c t="s" r="A11" s="4">
        <v>1454</v>
      </c>
      <c t="n" r="B11" s="6">
        <v>1480000</v>
      </c>
      <c t="n" r="C11" s="6">
        <v>1414000</v>
      </c>
      <c t="n" r="D11" s="6">
        <v>132000</v>
      </c>
      <c t="n" r="E11" s="6">
        <v>613000</v>
      </c>
      <c t="n" r="F11" s="6">
        <v>702000</v>
      </c>
      <c t="n" r="G11" s="6">
        <v>1049000</v>
      </c>
      <c t="n" r="H11" s="6">
        <v>1253000</v>
      </c>
      <c t="n" r="I11" s="6">
        <v>1249000</v>
      </c>
      <c t="n" r="J11" s="6">
        <v>3639000</v>
      </c>
      <c t="n" r="K11" s="6">
        <v>4253000</v>
      </c>
      <c t="n" r="L11" s="6">
        <v>4231000</v>
      </c>
    </row>
    <row r="12" spans="1:12">
      <c t="s" r="A12" s="4">
        <v>120</v>
      </c>
      <c t="n" r="B12" s="7">
        <v>1898000</v>
      </c>
      <c t="n" r="C12" s="7">
        <v>3095000</v>
      </c>
      <c t="n" r="D12" s="7">
        <v>6141000</v>
      </c>
      <c t="n" r="E12" s="7">
        <v>1021000</v>
      </c>
      <c t="n" r="F12" s="7">
        <v>1021000</v>
      </c>
      <c t="n" r="G12" s="7">
        <v>1703000</v>
      </c>
      <c t="n" r="H12" s="7">
        <v>2032000</v>
      </c>
      <c t="n" r="I12" s="7">
        <v>2028000</v>
      </c>
      <c t="n" r="J12" s="6">
        <v>12155000</v>
      </c>
      <c t="n" r="K12" s="6">
        <v>6784000</v>
      </c>
      <c t="n" r="L12" s="6">
        <v>5551000</v>
      </c>
    </row>
    <row r="13" spans="1:12">
      <c t="s" r="A13" s="4">
        <v>1377</v>
      </c>
    </row>
    <row r="14" spans="1:12">
      <c t="s" r="A14" s="3">
        <v>1447</v>
      </c>
    </row>
    <row r="15" spans="1:12">
      <c t="s" r="A15" s="4">
        <v>1455</v>
      </c>
      <c t="n" r="J15" s="6">
        <v>276000</v>
      </c>
      <c t="n" r="K15" s="6">
        <v>287000</v>
      </c>
      <c t="n" r="L15" s="6">
        <v>298000</v>
      </c>
    </row>
    <row r="16" spans="1:12">
      <c t="s" r="A16" s="4">
        <v>1456</v>
      </c>
      <c t="n" r="J16" s="6">
        <v>10600000</v>
      </c>
      <c t="n" r="K16" s="6">
        <v>9200000</v>
      </c>
      <c t="n" r="L16" s="6">
        <v>14100000</v>
      </c>
    </row>
    <row r="17" spans="1:12">
      <c t="s" r="A17" s="4">
        <v>1448</v>
      </c>
      <c t="n" r="J17" s="6">
        <v>10876000</v>
      </c>
      <c t="n" r="K17" s="6">
        <v>9487000</v>
      </c>
      <c t="n" r="L17" s="6">
        <v>14398000</v>
      </c>
    </row>
    <row r="18" spans="1:12">
      <c t="s" r="A18" s="3">
        <v>1449</v>
      </c>
    </row>
    <row r="19" spans="1:12">
      <c t="s" r="A19" s="4">
        <v>1457</v>
      </c>
      <c t="n" r="J19" s="6">
        <v>107000</v>
      </c>
      <c t="n" r="K19" s="6">
        <v>53000</v>
      </c>
      <c t="n" r="L19" s="6">
        <v>69000</v>
      </c>
    </row>
    <row r="20" spans="1:12">
      <c t="s" r="A20" s="4">
        <v>1458</v>
      </c>
      <c t="n" r="J20" s="6">
        <v>47000</v>
      </c>
      <c t="n" r="K20" s="6">
        <v>117000</v>
      </c>
      <c t="n" r="L20" s="6">
        <v>119000</v>
      </c>
    </row>
    <row r="21" spans="1:12">
      <c t="s" r="A21" s="4">
        <v>1450</v>
      </c>
      <c t="n" r="J21" s="6">
        <v>487000</v>
      </c>
      <c t="n" r="K21" s="6">
        <v>504000</v>
      </c>
      <c t="n" r="L21" s="6">
        <v>427000</v>
      </c>
    </row>
    <row r="22" spans="1:12">
      <c t="s" r="A22" s="4">
        <v>1459</v>
      </c>
      <c t="n" r="J22" s="6">
        <v>110000</v>
      </c>
      <c t="n" r="K22" s="6">
        <v>73000</v>
      </c>
      <c t="n" r="L22" s="6">
        <v>72000</v>
      </c>
    </row>
    <row r="23" spans="1:12">
      <c t="s" r="A23" s="4">
        <v>114</v>
      </c>
      <c t="n" r="J23" s="6">
        <v>626000</v>
      </c>
      <c t="n" r="K23" s="6">
        <v>766000</v>
      </c>
      <c t="n" r="L23" s="6">
        <v>0</v>
      </c>
    </row>
    <row r="24" spans="1:12">
      <c t="s" r="A24" s="4">
        <v>1460</v>
      </c>
      <c t="n" r="J24" s="6">
        <v>180000</v>
      </c>
      <c t="n" r="K24" s="6">
        <v>0</v>
      </c>
      <c t="n" r="L24" s="6">
        <v>0</v>
      </c>
    </row>
    <row r="25" spans="1:12">
      <c t="s" r="A25" s="4">
        <v>1451</v>
      </c>
      <c t="n" r="J25" s="6">
        <v>125000</v>
      </c>
      <c t="n" r="K25" s="6">
        <v>25000</v>
      </c>
      <c t="n" r="L25" s="6">
        <v>29000</v>
      </c>
    </row>
    <row r="26" spans="1:12">
      <c t="s" r="A26" s="4">
        <v>1452</v>
      </c>
      <c t="n" r="J26" s="6">
        <v>1682000</v>
      </c>
      <c t="n" r="K26" s="6">
        <v>1538000</v>
      </c>
      <c t="n" r="L26" s="6">
        <v>716000</v>
      </c>
    </row>
    <row r="27" spans="1:12">
      <c t="s" r="A27" s="4">
        <v>1453</v>
      </c>
      <c t="n" r="J27" s="6">
        <v>9194000</v>
      </c>
      <c t="n" r="K27" s="6">
        <v>7949000</v>
      </c>
      <c t="n" r="L27" s="6">
        <v>13682000</v>
      </c>
    </row>
    <row r="28" spans="1:12">
      <c t="s" r="A28" s="4">
        <v>1454</v>
      </c>
      <c t="n" r="J28" s="6">
        <v>2000</v>
      </c>
      <c t="n" r="K28" s="6">
        <v>-5000</v>
      </c>
      <c t="n" r="L28" s="6">
        <v>-5000</v>
      </c>
    </row>
    <row r="29" spans="1:12">
      <c t="s" r="A29" s="4">
        <v>1461</v>
      </c>
      <c t="n" r="J29" s="6">
        <v>9192000</v>
      </c>
      <c t="n" r="K29" s="6">
        <v>7954000</v>
      </c>
      <c t="n" r="L29" s="6">
        <v>13687000</v>
      </c>
    </row>
    <row r="30" spans="1:12">
      <c t="s" r="A30" s="4">
        <v>1462</v>
      </c>
      <c t="n" r="J30" s="6">
        <v>2963000</v>
      </c>
      <c t="n" r="K30" s="6">
        <v>-1170000</v>
      </c>
      <c t="n" r="L30" s="6">
        <v>-8136000</v>
      </c>
    </row>
    <row r="31" spans="1:12">
      <c t="s" r="A31" s="4">
        <v>120</v>
      </c>
      <c t="n" r="J31" s="7">
        <v>12155000</v>
      </c>
      <c t="n" r="K31" s="7">
        <v>6784000</v>
      </c>
      <c t="n" r="L31" s="7">
        <v>5551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63</v>
      </c>
      <c t="s" r="B1" s="2">
        <v>650</v>
      </c>
      <c t="s" r="J1" s="2">
        <v>1</v>
      </c>
    </row>
    <row r="2" spans="1:12">
      <c t="s" r="B2" s="2">
        <v>2</v>
      </c>
      <c t="s" r="C2" s="2">
        <v>567</v>
      </c>
      <c t="s" r="D2" s="2">
        <v>4</v>
      </c>
      <c t="s" r="E2" s="2">
        <v>568</v>
      </c>
      <c t="s" r="F2" s="2">
        <v>32</v>
      </c>
      <c t="s" r="G2" s="2">
        <v>569</v>
      </c>
      <c t="s" r="H2" s="2">
        <v>499</v>
      </c>
      <c t="s" r="I2" s="2">
        <v>500</v>
      </c>
      <c t="s" r="J2" s="2">
        <v>2</v>
      </c>
      <c t="s" r="K2" s="2">
        <v>32</v>
      </c>
      <c t="s" r="L2" s="2">
        <v>80</v>
      </c>
    </row>
    <row r="3" spans="1:12">
      <c t="s" r="A3" s="3">
        <v>1464</v>
      </c>
    </row>
    <row r="4" spans="1:12">
      <c t="s" r="A4" s="4">
        <v>120</v>
      </c>
      <c t="n" r="B4" s="7">
        <v>1898</v>
      </c>
      <c t="n" r="C4" s="7">
        <v>3095</v>
      </c>
      <c t="n" r="D4" s="7">
        <v>6141</v>
      </c>
      <c t="n" r="E4" s="7">
        <v>1021</v>
      </c>
      <c t="n" r="F4" s="7">
        <v>1021</v>
      </c>
      <c t="n" r="G4" s="7">
        <v>1703</v>
      </c>
      <c t="n" r="H4" s="7">
        <v>2032</v>
      </c>
      <c t="n" r="I4" s="7">
        <v>2028</v>
      </c>
      <c t="n" r="J4" s="7">
        <v>12155</v>
      </c>
      <c t="n" r="K4" s="7">
        <v>6784</v>
      </c>
      <c t="n" r="L4" s="7">
        <v>5551</v>
      </c>
    </row>
    <row r="5" spans="1:12">
      <c t="s" r="A5" s="3">
        <v>1465</v>
      </c>
    </row>
    <row r="6" spans="1:12">
      <c t="s" r="A6" s="4">
        <v>1466</v>
      </c>
      <c t="n" r="J6" s="6">
        <v>927</v>
      </c>
      <c t="n" r="K6" s="6">
        <v>903</v>
      </c>
      <c t="n" r="L6" s="6">
        <v>857</v>
      </c>
    </row>
    <row r="7" spans="1:12">
      <c t="s" r="A7" s="3">
        <v>193</v>
      </c>
    </row>
    <row r="8" spans="1:12">
      <c t="s" r="A8" s="4">
        <v>1467</v>
      </c>
      <c t="n" r="J8" s="6">
        <v>53364</v>
      </c>
    </row>
    <row r="9" spans="1:12">
      <c t="s" r="A9" s="3">
        <v>210</v>
      </c>
    </row>
    <row r="10" spans="1:12">
      <c t="s" r="A10" s="4">
        <v>1468</v>
      </c>
      <c t="n" r="J10" s="6">
        <v>-7032</v>
      </c>
      <c t="n" r="K10" s="6">
        <v>-6215</v>
      </c>
      <c t="n" r="L10" s="6">
        <v>-12186</v>
      </c>
    </row>
    <row r="11" spans="1:12">
      <c t="s" r="A11" s="4">
        <v>217</v>
      </c>
      <c t="n" r="J11" s="6">
        <v>154</v>
      </c>
      <c t="n" r="K11" s="6">
        <v>133</v>
      </c>
      <c t="n" r="L11" s="6">
        <v>145</v>
      </c>
    </row>
    <row r="12" spans="1:12">
      <c t="s" r="A12" s="4">
        <v>218</v>
      </c>
      <c t="n" r="J12" s="6">
        <v>-4061</v>
      </c>
      <c t="n" r="K12" s="6">
        <v>-2622</v>
      </c>
      <c t="n" r="L12" s="6">
        <v>-2495</v>
      </c>
    </row>
    <row r="13" spans="1:12">
      <c t="s" r="A13" s="4">
        <v>220</v>
      </c>
      <c t="n" r="J13" s="6">
        <v>-10974</v>
      </c>
      <c t="n" r="K13" s="6">
        <v>6611</v>
      </c>
      <c t="n" r="L13" s="6">
        <v>633</v>
      </c>
    </row>
    <row r="14" spans="1:12">
      <c t="s" r="A14" s="4">
        <v>221</v>
      </c>
      <c t="n" r="E14" s="6">
        <v>31472</v>
      </c>
      <c t="n" r="I14" s="6">
        <v>24861</v>
      </c>
      <c t="n" r="J14" s="6">
        <v>31472</v>
      </c>
      <c t="n" r="K14" s="6">
        <v>24861</v>
      </c>
      <c t="n" r="L14" s="6">
        <v>24228</v>
      </c>
    </row>
    <row r="15" spans="1:12">
      <c t="s" r="A15" s="4">
        <v>222</v>
      </c>
      <c t="n" r="B15" s="6">
        <v>20498</v>
      </c>
      <c t="n" r="F15" s="6">
        <v>31472</v>
      </c>
      <c t="n" r="J15" s="6">
        <v>20498</v>
      </c>
      <c t="n" r="K15" s="6">
        <v>31472</v>
      </c>
      <c t="n" r="L15" s="6">
        <v>24861</v>
      </c>
    </row>
    <row r="16" spans="1:12">
      <c t="s" r="A16" s="4">
        <v>1377</v>
      </c>
    </row>
    <row r="17" spans="1:12">
      <c t="s" r="A17" s="3">
        <v>1464</v>
      </c>
    </row>
    <row r="18" spans="1:12">
      <c t="s" r="A18" s="4">
        <v>120</v>
      </c>
      <c t="n" r="J18" s="6">
        <v>12155</v>
      </c>
      <c t="n" r="K18" s="6">
        <v>6784</v>
      </c>
      <c t="n" r="L18" s="6">
        <v>5551</v>
      </c>
    </row>
    <row r="19" spans="1:12">
      <c t="s" r="A19" s="3">
        <v>1465</v>
      </c>
    </row>
    <row r="20" spans="1:12">
      <c t="s" r="A20" s="4">
        <v>1469</v>
      </c>
      <c t="n" r="J20" s="6">
        <v>-2963</v>
      </c>
      <c t="n" r="K20" s="6">
        <v>1170</v>
      </c>
      <c t="n" r="L20" s="6">
        <v>8136</v>
      </c>
    </row>
    <row r="21" spans="1:12">
      <c t="s" r="A21" s="4">
        <v>1466</v>
      </c>
      <c t="n" r="J21" s="6">
        <v>125</v>
      </c>
      <c t="n" r="K21" s="6">
        <v>23</v>
      </c>
      <c t="n" r="L21" s="6">
        <v>17</v>
      </c>
    </row>
    <row r="22" spans="1:12">
      <c t="s" r="A22" s="4">
        <v>1470</v>
      </c>
      <c t="n" r="J22" s="6">
        <v>443</v>
      </c>
      <c t="n" r="K22" s="6">
        <v>147</v>
      </c>
      <c t="n" r="L22" s="6">
        <v>-86</v>
      </c>
    </row>
    <row r="23" spans="1:12">
      <c t="s" r="A23" s="4">
        <v>1471</v>
      </c>
      <c t="n" r="J23" s="6">
        <v>9760</v>
      </c>
      <c t="n" r="K23" s="6">
        <v>8124</v>
      </c>
      <c t="n" r="L23" s="6">
        <v>13618</v>
      </c>
    </row>
    <row r="24" spans="1:12">
      <c t="s" r="A24" s="3">
        <v>193</v>
      </c>
    </row>
    <row r="25" spans="1:12">
      <c t="s" r="A25" s="4">
        <v>1472</v>
      </c>
      <c t="n" r="J25" s="6">
        <v>355</v>
      </c>
      <c t="n" r="K25" s="6">
        <v>344</v>
      </c>
      <c t="n" r="L25" s="6">
        <v>333</v>
      </c>
    </row>
    <row r="26" spans="1:12">
      <c t="s" r="A26" s="4">
        <v>1467</v>
      </c>
      <c t="n" r="J26" s="6">
        <v>2553</v>
      </c>
      <c t="n" r="K26" s="6">
        <v>0</v>
      </c>
      <c t="n" r="L26" s="6">
        <v>0</v>
      </c>
    </row>
    <row r="27" spans="1:12">
      <c t="s" r="A27" s="4">
        <v>209</v>
      </c>
      <c t="n" r="J27" s="6">
        <v>2908</v>
      </c>
      <c t="n" r="K27" s="6">
        <v>344</v>
      </c>
      <c t="n" r="L27" s="6">
        <v>333</v>
      </c>
    </row>
    <row r="28" spans="1:12">
      <c t="s" r="A28" s="3">
        <v>210</v>
      </c>
    </row>
    <row r="29" spans="1:12">
      <c t="s" r="A29" s="4">
        <v>1468</v>
      </c>
      <c t="n" r="J29" s="6">
        <v>-7032</v>
      </c>
      <c t="n" r="K29" s="6">
        <v>-6215</v>
      </c>
      <c t="n" r="L29" s="6">
        <v>-12186</v>
      </c>
    </row>
    <row r="30" spans="1:12">
      <c t="s" r="A30" s="4">
        <v>217</v>
      </c>
      <c t="n" r="J30" s="6">
        <v>154</v>
      </c>
      <c t="n" r="K30" s="6">
        <v>133</v>
      </c>
      <c t="n" r="L30" s="6">
        <v>146</v>
      </c>
    </row>
    <row r="31" spans="1:12">
      <c t="s" r="A31" s="4">
        <v>218</v>
      </c>
      <c t="n" r="J31" s="6">
        <v>-4294</v>
      </c>
      <c t="n" r="K31" s="6">
        <v>-2814</v>
      </c>
      <c t="n" r="L31" s="6">
        <v>-2673</v>
      </c>
    </row>
    <row r="32" spans="1:12">
      <c t="s" r="A32" s="4">
        <v>219</v>
      </c>
      <c t="n" r="J32" s="6">
        <v>-11172</v>
      </c>
      <c t="n" r="K32" s="6">
        <v>-8896</v>
      </c>
      <c t="n" r="L32" s="6">
        <v>-14713</v>
      </c>
    </row>
    <row r="33" spans="1:12">
      <c t="s" r="A33" s="4">
        <v>220</v>
      </c>
      <c t="n" r="J33" s="6">
        <v>1496</v>
      </c>
      <c t="n" r="K33" s="6">
        <v>-428</v>
      </c>
      <c t="n" r="L33" s="6">
        <v>-762</v>
      </c>
    </row>
    <row r="34" spans="1:12">
      <c t="s" r="A34" s="4">
        <v>221</v>
      </c>
      <c t="n" r="E34" s="7">
        <v>318</v>
      </c>
      <c t="n" r="I34" s="7">
        <v>746</v>
      </c>
      <c t="n" r="J34" s="6">
        <v>318</v>
      </c>
      <c t="n" r="K34" s="6">
        <v>746</v>
      </c>
      <c t="n" r="L34" s="6">
        <v>1508</v>
      </c>
    </row>
    <row r="35" spans="1:12">
      <c t="s" r="A35" s="4">
        <v>222</v>
      </c>
      <c t="n" r="B35" s="7">
        <v>1814</v>
      </c>
      <c t="n" r="F35" s="7">
        <v>318</v>
      </c>
      <c t="n" r="J35" s="7">
        <v>1814</v>
      </c>
      <c t="n" r="K35" s="7">
        <v>318</v>
      </c>
      <c t="n" r="L35" s="7">
        <v>74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73</v>
      </c>
      <c t="s" r="B1" s="2">
        <v>650</v>
      </c>
      <c t="s" r="J1" s="2">
        <v>1</v>
      </c>
    </row>
    <row r="2" spans="1:12">
      <c t="s" r="B2" s="2">
        <v>2</v>
      </c>
      <c t="s" r="C2" s="2">
        <v>567</v>
      </c>
      <c t="s" r="D2" s="2">
        <v>4</v>
      </c>
      <c t="s" r="E2" s="2">
        <v>568</v>
      </c>
      <c t="s" r="F2" s="2">
        <v>32</v>
      </c>
      <c t="s" r="G2" s="2">
        <v>569</v>
      </c>
      <c t="s" r="H2" s="2">
        <v>499</v>
      </c>
      <c t="s" r="I2" s="2">
        <v>500</v>
      </c>
      <c t="s" r="J2" s="2">
        <v>2</v>
      </c>
      <c t="s" r="K2" s="2">
        <v>32</v>
      </c>
      <c t="s" r="L2" s="2">
        <v>80</v>
      </c>
    </row>
    <row r="3" spans="1:12">
      <c t="s" r="A3" s="3">
        <v>1474</v>
      </c>
    </row>
    <row r="4" spans="1:12">
      <c t="s" r="A4" s="4">
        <v>1475</v>
      </c>
      <c t="n" r="B4" s="7">
        <v>13899</v>
      </c>
      <c t="n" r="C4" s="7">
        <v>13774</v>
      </c>
      <c t="n" r="D4" s="7">
        <v>13731</v>
      </c>
      <c t="n" r="E4" s="7">
        <v>9671</v>
      </c>
      <c t="n" r="F4" s="7">
        <v>10019</v>
      </c>
      <c t="n" r="G4" s="7">
        <v>10148</v>
      </c>
      <c t="n" r="H4" s="7">
        <v>10169</v>
      </c>
      <c t="n" r="I4" s="7">
        <v>10299</v>
      </c>
      <c t="n" r="J4" s="7">
        <v>51075</v>
      </c>
      <c t="n" r="K4" s="7">
        <v>40635</v>
      </c>
      <c t="n" r="L4" s="7">
        <v>41041</v>
      </c>
    </row>
    <row r="5" spans="1:12">
      <c t="s" r="A5" s="4">
        <v>1476</v>
      </c>
      <c t="n" r="B5" s="6">
        <v>1539</v>
      </c>
      <c t="n" r="C5" s="6">
        <v>1554</v>
      </c>
      <c t="n" r="D5" s="6">
        <v>1625</v>
      </c>
      <c t="n" r="E5" s="6">
        <v>1305</v>
      </c>
      <c t="n" r="F5" s="6">
        <v>1377</v>
      </c>
      <c t="n" r="G5" s="6">
        <v>1359</v>
      </c>
      <c t="n" r="H5" s="6">
        <v>1270</v>
      </c>
      <c t="n" r="I5" s="6">
        <v>1202</v>
      </c>
      <c t="n" r="J5" s="6">
        <v>6023</v>
      </c>
      <c t="n" r="K5" s="6">
        <v>5208</v>
      </c>
      <c t="n" r="L5" s="6">
        <v>5292</v>
      </c>
    </row>
    <row r="6" spans="1:12">
      <c t="s" r="A6" s="4">
        <v>1477</v>
      </c>
      <c t="n" r="B6" s="6">
        <v>12360</v>
      </c>
      <c t="n" r="C6" s="6">
        <v>12220</v>
      </c>
      <c t="n" r="D6" s="6">
        <v>12106</v>
      </c>
      <c t="n" r="E6" s="6">
        <v>8366</v>
      </c>
      <c t="n" r="F6" s="6">
        <v>8642</v>
      </c>
      <c t="n" r="G6" s="6">
        <v>8789</v>
      </c>
      <c t="n" r="H6" s="6">
        <v>8899</v>
      </c>
      <c t="n" r="I6" s="6">
        <v>9097</v>
      </c>
      <c t="n" r="J6" s="6">
        <v>45052</v>
      </c>
      <c t="n" r="K6" s="6">
        <v>35427</v>
      </c>
      <c t="n" r="L6" s="6">
        <v>35749</v>
      </c>
    </row>
    <row r="7" spans="1:12">
      <c t="s" r="A7" s="4">
        <v>93</v>
      </c>
      <c t="n" r="B7" s="6">
        <v>0</v>
      </c>
      <c t="n" r="C7" s="6">
        <v>462</v>
      </c>
      <c t="n" r="D7" s="6">
        <v>2213</v>
      </c>
      <c t="n" r="E7" s="6">
        <v>0</v>
      </c>
      <c t="n" r="F7" s="6">
        <v>534</v>
      </c>
      <c t="n" r="G7" s="6">
        <v>153</v>
      </c>
      <c t="n" r="H7" s="6">
        <v>115</v>
      </c>
      <c t="n" r="I7" s="6">
        <v>2212</v>
      </c>
      <c t="n" r="J7" s="6">
        <v>2675</v>
      </c>
      <c t="n" r="K7" s="6">
        <v>3014</v>
      </c>
      <c t="n" r="L7" s="6">
        <v>2011</v>
      </c>
    </row>
    <row r="8" spans="1:12">
      <c t="s" r="A8" s="4">
        <v>94</v>
      </c>
      <c t="n" r="B8" s="6">
        <v>12360</v>
      </c>
      <c t="n" r="C8" s="6">
        <v>11758</v>
      </c>
      <c t="n" r="D8" s="6">
        <v>9893</v>
      </c>
      <c t="n" r="E8" s="6">
        <v>8366</v>
      </c>
      <c t="n" r="F8" s="6">
        <v>8108</v>
      </c>
      <c t="n" r="G8" s="6">
        <v>8636</v>
      </c>
      <c t="n" r="H8" s="6">
        <v>8784</v>
      </c>
      <c t="n" r="I8" s="6">
        <v>6885</v>
      </c>
      <c t="n" r="J8" s="6">
        <v>42377</v>
      </c>
      <c t="n" r="K8" s="6">
        <v>32413</v>
      </c>
      <c t="n" r="L8" s="6">
        <v>33738</v>
      </c>
    </row>
    <row r="9" spans="1:12">
      <c t="s" r="A9" s="4">
        <v>1478</v>
      </c>
      <c t="n" r="B9" s="6">
        <v>1239</v>
      </c>
      <c t="n" r="C9" s="6">
        <v>2328</v>
      </c>
      <c t="n" r="D9" s="6">
        <v>7731</v>
      </c>
      <c t="n" r="E9" s="6">
        <v>1178</v>
      </c>
      <c t="n" r="F9" s="6">
        <v>1199</v>
      </c>
      <c t="n" r="G9" s="6">
        <v>1321</v>
      </c>
      <c t="n" r="H9" s="6">
        <v>1003</v>
      </c>
      <c t="n" r="I9" s="6">
        <v>3128</v>
      </c>
      <c t="n" r="J9" s="6">
        <v>12476</v>
      </c>
      <c t="n" r="K9" s="6">
        <v>6651</v>
      </c>
      <c t="n" r="L9" s="6">
        <v>5966</v>
      </c>
    </row>
    <row r="10" spans="1:12">
      <c t="s" r="A10" s="4">
        <v>653</v>
      </c>
      <c t="n" r="B10" s="6">
        <v>10221</v>
      </c>
      <c t="n" r="C10" s="6">
        <v>9577</v>
      </c>
      <c t="n" r="D10" s="6">
        <v>11351</v>
      </c>
      <c t="n" r="E10" s="6">
        <v>7910</v>
      </c>
      <c t="n" r="F10" s="6">
        <v>7584</v>
      </c>
      <c t="n" r="G10" s="6">
        <v>7205</v>
      </c>
      <c t="n" r="H10" s="6">
        <v>6502</v>
      </c>
      <c t="n" r="I10" s="6">
        <v>6736</v>
      </c>
      <c t="n" r="J10" s="6">
        <v>39059</v>
      </c>
      <c t="n" r="K10" s="6">
        <v>28027</v>
      </c>
      <c t="n" r="L10" s="6">
        <v>29922</v>
      </c>
    </row>
    <row r="11" spans="1:12">
      <c t="s" r="A11" s="4">
        <v>118</v>
      </c>
      <c t="n" r="B11" s="6">
        <v>3378</v>
      </c>
      <c t="n" r="C11" s="6">
        <v>4509</v>
      </c>
      <c t="n" r="D11" s="6">
        <v>6273</v>
      </c>
      <c t="n" r="E11" s="6">
        <v>1634</v>
      </c>
      <c t="n" r="F11" s="6">
        <v>1723</v>
      </c>
      <c t="n" r="G11" s="6">
        <v>2752</v>
      </c>
      <c t="n" r="H11" s="6">
        <v>3285</v>
      </c>
      <c t="n" r="I11" s="6">
        <v>3277</v>
      </c>
      <c t="n" r="J11" s="6">
        <v>15794</v>
      </c>
      <c t="n" r="K11" s="6">
        <v>11037</v>
      </c>
      <c t="n" r="L11" s="6">
        <v>9782</v>
      </c>
    </row>
    <row r="12" spans="1:12">
      <c t="s" r="A12" s="4">
        <v>119</v>
      </c>
      <c t="n" r="B12" s="6">
        <v>1480</v>
      </c>
      <c t="n" r="C12" s="6">
        <v>1414</v>
      </c>
      <c t="n" r="D12" s="6">
        <v>132</v>
      </c>
      <c t="n" r="E12" s="6">
        <v>613</v>
      </c>
      <c t="n" r="F12" s="6">
        <v>702</v>
      </c>
      <c t="n" r="G12" s="6">
        <v>1049</v>
      </c>
      <c t="n" r="H12" s="6">
        <v>1253</v>
      </c>
      <c t="n" r="I12" s="6">
        <v>1249</v>
      </c>
      <c t="n" r="J12" s="6">
        <v>3639</v>
      </c>
      <c t="n" r="K12" s="6">
        <v>4253</v>
      </c>
      <c t="n" r="L12" s="6">
        <v>4231</v>
      </c>
    </row>
    <row r="13" spans="1:12">
      <c t="s" r="A13" s="4">
        <v>120</v>
      </c>
      <c t="n" r="B13" s="7">
        <v>1898</v>
      </c>
      <c t="n" r="C13" s="7">
        <v>3095</v>
      </c>
      <c t="n" r="D13" s="7">
        <v>6141</v>
      </c>
      <c t="n" r="E13" s="7">
        <v>1021</v>
      </c>
      <c t="n" r="F13" s="7">
        <v>1021</v>
      </c>
      <c t="n" r="G13" s="7">
        <v>1703</v>
      </c>
      <c t="n" r="H13" s="7">
        <v>2032</v>
      </c>
      <c t="n" r="I13" s="7">
        <v>2028</v>
      </c>
      <c t="n" r="J13" s="7">
        <v>12155</v>
      </c>
      <c t="n" r="K13" s="7">
        <v>6784</v>
      </c>
      <c t="n" r="L13" s="7">
        <v>555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9</v>
      </c>
      <c t="s" r="B1" s="2">
        <v>1</v>
      </c>
    </row>
    <row r="2" spans="1:4">
      <c t="s" r="B2" s="2">
        <v>2</v>
      </c>
      <c t="s" r="C2" s="2">
        <v>32</v>
      </c>
      <c t="s" r="D2" s="2">
        <v>80</v>
      </c>
    </row>
    <row r="3" spans="1:4">
      <c t="s" r="A3" s="3">
        <v>1480</v>
      </c>
    </row>
    <row r="4" spans="1:4">
      <c t="s" r="A4" s="4">
        <v>1481</v>
      </c>
      <c t="n" r="B4" s="7">
        <v>-1483</v>
      </c>
      <c t="n" r="C4" s="7">
        <v>-2951</v>
      </c>
    </row>
    <row r="5" spans="1:4">
      <c t="s" r="A5" s="4">
        <v>1482</v>
      </c>
      <c t="n" r="B5" s="6">
        <v>-703</v>
      </c>
      <c t="n" r="C5" s="6">
        <v>2908</v>
      </c>
    </row>
    <row r="6" spans="1:4">
      <c t="s" r="A6" s="4">
        <v>1483</v>
      </c>
      <c t="n" r="B6" s="6">
        <v>-90</v>
      </c>
      <c t="n" r="C6" s="6">
        <v>-1380</v>
      </c>
      <c t="n" r="D6" s="7">
        <v>337</v>
      </c>
    </row>
    <row r="7" spans="1:4">
      <c t="s" r="A7" s="4">
        <v>1484</v>
      </c>
      <c t="n" r="B7" s="6">
        <v>66</v>
      </c>
      <c t="n" r="C7" s="6">
        <v>-60</v>
      </c>
    </row>
    <row r="8" spans="1:4">
      <c t="s" r="A8" s="4">
        <v>1485</v>
      </c>
      <c t="n" r="B8" s="6">
        <v>-727</v>
      </c>
      <c t="n" r="C8" s="6">
        <v>1468</v>
      </c>
      <c t="n" r="D8" s="6">
        <v>-2272</v>
      </c>
    </row>
    <row r="9" spans="1:4">
      <c t="s" r="A9" s="4">
        <v>1486</v>
      </c>
      <c t="n" r="B9" s="6">
        <v>-2210</v>
      </c>
      <c t="n" r="C9" s="6">
        <v>-1483</v>
      </c>
      <c t="n" r="D9" s="6">
        <v>-2951</v>
      </c>
    </row>
    <row r="10" spans="1:4">
      <c t="s" r="A10" s="4">
        <v>1487</v>
      </c>
    </row>
    <row r="11" spans="1:4">
      <c t="s" r="A11" s="3">
        <v>1480</v>
      </c>
    </row>
    <row r="12" spans="1:4">
      <c t="s" r="A12" s="4">
        <v>1481</v>
      </c>
      <c t="n" r="B12" s="6">
        <v>-985</v>
      </c>
      <c t="n" r="C12" s="6">
        <v>-2951</v>
      </c>
    </row>
    <row r="13" spans="1:4">
      <c t="s" r="A13" s="4">
        <v>1482</v>
      </c>
      <c t="n" r="B13" s="6">
        <v>-426</v>
      </c>
      <c t="n" r="C13" s="6">
        <v>2271</v>
      </c>
    </row>
    <row r="14" spans="1:4">
      <c t="s" r="A14" s="4">
        <v>1483</v>
      </c>
      <c t="n" r="B14" s="6">
        <v>-90</v>
      </c>
      <c t="n" r="C14" s="6">
        <v>-245</v>
      </c>
    </row>
    <row r="15" spans="1:4">
      <c t="s" r="A15" s="4">
        <v>1484</v>
      </c>
      <c t="n" r="B15" s="6">
        <v>66</v>
      </c>
      <c t="n" r="C15" s="6">
        <v>-60</v>
      </c>
    </row>
    <row r="16" spans="1:4">
      <c t="s" r="A16" s="4">
        <v>1485</v>
      </c>
      <c t="n" r="B16" s="6">
        <v>-450</v>
      </c>
      <c t="n" r="C16" s="6">
        <v>1966</v>
      </c>
    </row>
    <row r="17" spans="1:4">
      <c t="s" r="A17" s="4">
        <v>1486</v>
      </c>
      <c t="n" r="B17" s="6">
        <v>-1435</v>
      </c>
      <c t="n" r="C17" s="6">
        <v>-985</v>
      </c>
      <c t="n" r="D17" s="6">
        <v>-2951</v>
      </c>
    </row>
    <row r="18" spans="1:4">
      <c t="s" r="A18" s="4">
        <v>1488</v>
      </c>
    </row>
    <row r="19" spans="1:4">
      <c t="s" r="A19" s="3">
        <v>1480</v>
      </c>
    </row>
    <row r="20" spans="1:4">
      <c t="s" r="A20" s="4">
        <v>1481</v>
      </c>
      <c t="n" r="B20" s="6">
        <v>-498</v>
      </c>
      <c t="n" r="C20" s="6">
        <v>0</v>
      </c>
    </row>
    <row r="21" spans="1:4">
      <c t="s" r="A21" s="4">
        <v>1482</v>
      </c>
      <c t="n" r="B21" s="6">
        <v>-277</v>
      </c>
      <c t="n" r="C21" s="6">
        <v>-498</v>
      </c>
    </row>
    <row r="22" spans="1:4">
      <c t="s" r="A22" s="4">
        <v>1483</v>
      </c>
      <c t="n" r="B22" s="6">
        <v>0</v>
      </c>
      <c t="n" r="C22" s="6">
        <v>0</v>
      </c>
    </row>
    <row r="23" spans="1:4">
      <c t="s" r="A23" s="4">
        <v>1484</v>
      </c>
      <c t="n" r="B23" s="6">
        <v>0</v>
      </c>
      <c t="n" r="C23" s="6">
        <v>0</v>
      </c>
    </row>
    <row r="24" spans="1:4">
      <c t="s" r="A24" s="4">
        <v>1485</v>
      </c>
      <c t="n" r="B24" s="6">
        <v>-277</v>
      </c>
      <c t="n" r="C24" s="6">
        <v>-498</v>
      </c>
    </row>
    <row r="25" spans="1:4">
      <c t="s" r="A25" s="4">
        <v>1486</v>
      </c>
      <c t="n" r="B25" s="6">
        <v>-775</v>
      </c>
      <c t="n" r="C25" s="6">
        <v>-498</v>
      </c>
      <c t="n" r="D25" s="6">
        <v>0</v>
      </c>
    </row>
    <row r="26" spans="1:4">
      <c t="s" r="A26" s="4">
        <v>1489</v>
      </c>
    </row>
    <row r="27" spans="1:4">
      <c t="s" r="A27" s="3">
        <v>1480</v>
      </c>
    </row>
    <row r="28" spans="1:4">
      <c t="s" r="A28" s="4">
        <v>1481</v>
      </c>
      <c t="n" r="B28" s="7">
        <v>0</v>
      </c>
      <c t="n" r="C28" s="6">
        <v>0</v>
      </c>
    </row>
    <row r="29" spans="1:4">
      <c t="s" r="A29" s="4">
        <v>1482</v>
      </c>
      <c t="n" r="C29" s="6">
        <v>1135</v>
      </c>
    </row>
    <row r="30" spans="1:4">
      <c t="s" r="A30" s="4">
        <v>1483</v>
      </c>
      <c t="n" r="C30" s="6">
        <v>-1135</v>
      </c>
    </row>
    <row r="31" spans="1:4">
      <c t="s" r="A31" s="4">
        <v>1484</v>
      </c>
      <c t="n" r="C31" s="6">
        <v>0</v>
      </c>
    </row>
    <row r="32" spans="1:4">
      <c t="s" r="A32" s="4">
        <v>1485</v>
      </c>
      <c t="n" r="C32" s="6">
        <v>0</v>
      </c>
    </row>
    <row r="33" spans="1:4">
      <c t="s" r="A33" s="4">
        <v>1486</v>
      </c>
      <c t="n" r="C33" s="7">
        <v>0</v>
      </c>
      <c t="n" r="D33" s="7">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1490</v>
      </c>
      <c t="s" r="B1" s="2">
        <v>498</v>
      </c>
      <c t="s" r="C1" s="2">
        <v>2</v>
      </c>
      <c t="s" r="D1" s="2">
        <v>567</v>
      </c>
      <c t="s" r="E1" s="2">
        <v>4</v>
      </c>
      <c t="s" r="F1" s="2">
        <v>568</v>
      </c>
      <c t="s" r="G1" s="2">
        <v>32</v>
      </c>
      <c t="s" r="H1" s="2">
        <v>569</v>
      </c>
      <c t="s" r="I1" s="2">
        <v>499</v>
      </c>
      <c t="s" r="J1" s="2">
        <v>500</v>
      </c>
      <c t="s" r="K1" s="2">
        <v>2</v>
      </c>
      <c t="s" r="L1" s="2">
        <v>32</v>
      </c>
      <c t="s" r="M1" s="2">
        <v>80</v>
      </c>
    </row>
    <row r="2" spans="1:13">
      <c t="s" r="A2" s="3">
        <v>1491</v>
      </c>
    </row>
    <row r="3" spans="1:13">
      <c t="s" r="A3" s="4">
        <v>1492</v>
      </c>
      <c t="n" r="B3" s="7">
        <v>1900</v>
      </c>
    </row>
    <row r="4" spans="1:13">
      <c t="s" r="A4" s="4">
        <v>119</v>
      </c>
      <c t="n" r="C4" s="7">
        <v>-1480</v>
      </c>
      <c t="n" r="D4" s="7">
        <v>-1414</v>
      </c>
      <c t="n" r="E4" s="7">
        <v>-132</v>
      </c>
      <c t="n" r="F4" s="7">
        <v>-613</v>
      </c>
      <c t="n" r="G4" s="7">
        <v>-702</v>
      </c>
      <c t="n" r="H4" s="7">
        <v>-1049</v>
      </c>
      <c t="n" r="I4" s="7">
        <v>-1253</v>
      </c>
      <c t="n" r="J4" s="7">
        <v>-1249</v>
      </c>
      <c t="n" r="K4" s="7">
        <v>-3639</v>
      </c>
      <c t="n" r="L4" s="7">
        <v>-4253</v>
      </c>
      <c t="n" r="M4" s="7">
        <v>-4231</v>
      </c>
    </row>
    <row r="5" spans="1:13">
      <c t="s" r="A5" s="4">
        <v>1493</v>
      </c>
      <c t="n" r="C5" s="7">
        <v>1898</v>
      </c>
      <c t="n" r="D5" s="7">
        <v>3095</v>
      </c>
      <c t="n" r="E5" s="7">
        <v>6141</v>
      </c>
      <c t="n" r="F5" s="7">
        <v>1021</v>
      </c>
      <c t="n" r="G5" s="7">
        <v>1021</v>
      </c>
      <c t="n" r="H5" s="7">
        <v>1703</v>
      </c>
      <c t="n" r="I5" s="7">
        <v>2032</v>
      </c>
      <c t="n" r="J5" s="7">
        <v>2028</v>
      </c>
      <c t="n" r="K5" s="6">
        <v>12155</v>
      </c>
      <c t="n" r="L5" s="6">
        <v>6784</v>
      </c>
      <c t="n" r="M5" s="7">
        <v>5551</v>
      </c>
    </row>
    <row r="6" spans="1:13">
      <c t="s" r="A6" s="4">
        <v>1487</v>
      </c>
    </row>
    <row r="7" spans="1:13">
      <c t="s" r="A7" s="3">
        <v>1491</v>
      </c>
    </row>
    <row r="8" spans="1:13">
      <c t="s" r="A8" s="4">
        <v>1492</v>
      </c>
      <c t="n" r="K8" s="6">
        <v>150</v>
      </c>
      <c t="n" r="L8" s="6">
        <v>2297</v>
      </c>
    </row>
    <row r="9" spans="1:13">
      <c t="s" r="A9" s="4">
        <v>119</v>
      </c>
      <c t="n" r="K9" s="6">
        <v>-60</v>
      </c>
      <c t="n" r="L9" s="6">
        <v>-917</v>
      </c>
    </row>
    <row r="10" spans="1:13">
      <c t="s" r="A10" s="4">
        <v>1493</v>
      </c>
      <c t="n" r="K10" s="7">
        <v>90</v>
      </c>
      <c t="n" r="L10" s="7">
        <v>138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7</v>
      </c>
      <c t="s" r="B1" s="2">
        <v>1</v>
      </c>
    </row>
    <row r="2" spans="1:2">
      <c t="s" r="B2" s="2">
        <v>2</v>
      </c>
    </row>
    <row r="3" spans="1:2">
      <c t="s" r="A3" s="3">
        <v>234</v>
      </c>
    </row>
    <row r="4" spans="1:2">
      <c t="s" r="A4" s="4">
        <v>258</v>
      </c>
      <c t="s" r="B4" s="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8</v>
      </c>
      <c t="s" r="B1" s="2">
        <v>1</v>
      </c>
    </row>
    <row r="2" spans="1:2">
      <c t="s" r="B2" s="2">
        <v>2</v>
      </c>
    </row>
    <row r="3" spans="1:2">
      <c t="s" r="A3" s="3">
        <v>234</v>
      </c>
    </row>
    <row r="4" spans="1:2">
      <c t="s" r="A4" s="4">
        <v>269</v>
      </c>
      <c t="s" r="B4" s="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8979</v>
      </c>
      <c t="n" r="C3" s="7">
        <v>6785</v>
      </c>
    </row>
    <row r="4" spans="1:3">
      <c t="s" r="A4" s="4">
        <v>35</v>
      </c>
      <c t="n" r="B4" s="6">
        <v>11519</v>
      </c>
      <c t="n" r="C4" s="6">
        <v>24687</v>
      </c>
    </row>
    <row r="5" spans="1:3">
      <c t="s" r="A5" s="4">
        <v>36</v>
      </c>
      <c t="n" r="B5" s="6">
        <v>20498</v>
      </c>
      <c t="n" r="C5" s="6">
        <v>31472</v>
      </c>
    </row>
    <row r="6" spans="1:3">
      <c t="s" r="A6" s="4">
        <v>37</v>
      </c>
      <c t="n" r="B6" s="6">
        <v>8161</v>
      </c>
      <c t="n" r="C6" s="6">
        <v>9538</v>
      </c>
    </row>
    <row r="7" spans="1:3">
      <c t="s" r="A7" s="4">
        <v>38</v>
      </c>
      <c t="n" r="B7" s="6">
        <v>263941</v>
      </c>
      <c t="n" r="C7" s="6">
        <v>147788</v>
      </c>
    </row>
    <row r="8" spans="1:3">
      <c t="s" r="A8" s="4">
        <v>39</v>
      </c>
      <c t="n" r="B8" s="6">
        <v>14298</v>
      </c>
      <c t="n" r="C8" s="6">
        <v>17924</v>
      </c>
    </row>
    <row r="9" spans="1:3">
      <c t="s" r="A9" s="4">
        <v>40</v>
      </c>
      <c t="n" r="B9" s="6">
        <v>1165044</v>
      </c>
      <c t="n" r="C9" s="6">
        <v>770289</v>
      </c>
    </row>
    <row r="10" spans="1:3">
      <c t="s" r="A10" s="4">
        <v>41</v>
      </c>
      <c t="n" r="B10" s="6">
        <v>4562</v>
      </c>
      <c t="n" r="C10" s="6">
        <v>3196</v>
      </c>
    </row>
    <row r="11" spans="1:3">
      <c t="s" r="A11" s="4">
        <v>42</v>
      </c>
      <c t="n" r="B11" s="6">
        <v>28589</v>
      </c>
      <c t="n" r="C11" s="6">
        <v>19672</v>
      </c>
    </row>
    <row r="12" spans="1:3">
      <c t="s" r="A12" s="4">
        <v>43</v>
      </c>
      <c t="n" r="B12" s="6">
        <v>3063</v>
      </c>
      <c t="n" r="C12" s="6">
        <v>5279</v>
      </c>
    </row>
    <row r="13" spans="1:3">
      <c t="s" r="A13" s="4">
        <v>44</v>
      </c>
      <c t="n" r="B13" s="6">
        <v>6354</v>
      </c>
      <c t="n" r="C13" s="6">
        <v>7053</v>
      </c>
    </row>
    <row r="14" spans="1:3">
      <c t="s" r="A14" s="4">
        <v>45</v>
      </c>
      <c t="n" r="B14" s="6">
        <v>12451</v>
      </c>
      <c t="n" r="C14" s="6">
        <v>10062</v>
      </c>
    </row>
    <row r="15" spans="1:3">
      <c t="s" r="A15" s="4">
        <v>46</v>
      </c>
      <c t="n" r="B15" s="6">
        <v>47238</v>
      </c>
      <c t="n" r="C15" s="6">
        <v>31305</v>
      </c>
    </row>
    <row r="16" spans="1:3">
      <c t="s" r="A16" s="4">
        <v>47</v>
      </c>
      <c t="n" r="B16" s="6">
        <v>23940</v>
      </c>
      <c t="n" r="C16" s="6">
        <v>22575</v>
      </c>
    </row>
    <row r="17" spans="1:3">
      <c t="s" r="A17" s="4">
        <v>48</v>
      </c>
      <c t="n" r="B17" s="6">
        <v>1045</v>
      </c>
      <c t="n" r="C17" s="6">
        <v>330</v>
      </c>
    </row>
    <row r="18" spans="1:3">
      <c t="s" r="A18" s="4">
        <v>49</v>
      </c>
      <c t="n" r="B18" s="6">
        <v>440</v>
      </c>
    </row>
    <row r="19" spans="1:3">
      <c t="s" r="A19" s="4">
        <v>50</v>
      </c>
      <c t="n" r="B19" s="6">
        <v>2361</v>
      </c>
      <c t="n" r="C19" s="6">
        <v>3411</v>
      </c>
    </row>
    <row r="20" spans="1:3">
      <c t="s" r="A20" s="4">
        <v>51</v>
      </c>
      <c t="n" r="B20" s="6">
        <v>1601985</v>
      </c>
      <c t="n" r="C20" s="6">
        <v>1079894</v>
      </c>
    </row>
    <row r="21" spans="1:3">
      <c t="s" r="A21" s="3">
        <v>52</v>
      </c>
    </row>
    <row r="22" spans="1:3">
      <c t="s" r="A22" s="4">
        <v>53</v>
      </c>
      <c t="n" r="B22" s="6">
        <v>1154634</v>
      </c>
      <c t="n" r="C22" s="6">
        <v>710788</v>
      </c>
    </row>
    <row r="23" spans="1:3">
      <c t="s" r="A23" s="4">
        <v>54</v>
      </c>
      <c t="n" r="B23" s="6">
        <v>158747</v>
      </c>
      <c t="n" r="C23" s="6">
        <v>86268</v>
      </c>
    </row>
    <row r="24" spans="1:3">
      <c t="s" r="A24" s="4">
        <v>55</v>
      </c>
      <c t="n" r="B24" s="6">
        <v>9972</v>
      </c>
      <c t="n" r="C24" s="6">
        <v>9956</v>
      </c>
    </row>
    <row r="25" spans="1:3">
      <c t="s" r="A25" s="4">
        <v>56</v>
      </c>
      <c t="n" r="B25" s="6">
        <v>101007</v>
      </c>
      <c t="n" r="C25" s="6">
        <v>126386</v>
      </c>
    </row>
    <row r="26" spans="1:3">
      <c t="s" r="A26" s="4">
        <v>57</v>
      </c>
      <c t="n" r="B26" s="6">
        <v>1751</v>
      </c>
      <c t="n" r="C26" s="6">
        <v>711</v>
      </c>
    </row>
    <row r="27" spans="1:3">
      <c t="s" r="A27" s="4">
        <v>58</v>
      </c>
      <c t="n" r="B27" s="6">
        <v>119</v>
      </c>
      <c t="n" r="C27" s="6">
        <v>120</v>
      </c>
    </row>
    <row r="28" spans="1:3">
      <c t="s" r="A28" s="4">
        <v>59</v>
      </c>
      <c t="n" r="B28" s="6">
        <v>7374</v>
      </c>
      <c t="n" r="C28" s="6">
        <v>4787</v>
      </c>
    </row>
    <row r="29" spans="1:3">
      <c t="s" r="A29" s="4">
        <v>60</v>
      </c>
      <c t="n" r="B29" s="6">
        <v>1433604</v>
      </c>
      <c t="n" r="C29" s="6">
        <v>939016</v>
      </c>
    </row>
    <row r="30" spans="1:3">
      <c t="s" r="A30" s="3">
        <v>61</v>
      </c>
    </row>
    <row r="31" spans="1:3">
      <c t="s" r="A31" s="4">
        <v>62</v>
      </c>
      <c t="n" r="B31" s="6">
        <v>161</v>
      </c>
      <c t="n" r="C31" s="6">
        <v>133</v>
      </c>
    </row>
    <row r="32" spans="1:3">
      <c t="s" r="A32" s="4">
        <v>63</v>
      </c>
      <c t="n" r="B32" s="6">
        <v>155698</v>
      </c>
      <c t="n" r="C32" s="6">
        <v>128630</v>
      </c>
    </row>
    <row r="33" spans="1:3">
      <c t="s" r="A33" s="4">
        <v>64</v>
      </c>
      <c t="n" r="B33" s="6">
        <v>-25463</v>
      </c>
      <c t="n" r="C33" s="6">
        <v>-18077</v>
      </c>
    </row>
    <row r="34" spans="1:3">
      <c t="s" r="A34" s="4">
        <v>65</v>
      </c>
      <c t="n" r="B34" s="6">
        <v>-7250</v>
      </c>
      <c t="n" r="C34" s="6">
        <v>-7676</v>
      </c>
    </row>
    <row r="35" spans="1:3">
      <c t="s" r="A35" s="4">
        <v>66</v>
      </c>
      <c t="n" r="B35" s="6">
        <v>-2210</v>
      </c>
      <c t="n" r="C35" s="6">
        <v>-1483</v>
      </c>
    </row>
    <row r="36" spans="1:3">
      <c t="s" r="A36" s="4">
        <v>67</v>
      </c>
      <c t="n" r="B36" s="6">
        <v>47445</v>
      </c>
      <c t="n" r="C36" s="6">
        <v>39351</v>
      </c>
    </row>
    <row r="37" spans="1:3">
      <c t="s" r="A37" s="4">
        <v>68</v>
      </c>
      <c t="n" r="B37" s="6">
        <v>168381</v>
      </c>
      <c t="n" r="C37" s="6">
        <v>140878</v>
      </c>
    </row>
    <row r="38" spans="1:3">
      <c t="s" r="A38" s="4">
        <v>69</v>
      </c>
      <c t="n" r="B38" s="7">
        <v>1601985</v>
      </c>
      <c t="n" r="C38" s="7">
        <v>10798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1</v>
      </c>
      <c t="s" r="B1" s="2">
        <v>1</v>
      </c>
    </row>
    <row r="2" spans="1:2">
      <c t="s" r="B2" s="2">
        <v>2</v>
      </c>
    </row>
    <row r="3" spans="1:2">
      <c t="s" r="A3" s="3">
        <v>292</v>
      </c>
    </row>
    <row r="4" spans="1:2">
      <c t="s" r="A4" s="4">
        <v>293</v>
      </c>
      <c t="s" r="B4"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5</v>
      </c>
      <c t="s" r="B1" s="2">
        <v>1</v>
      </c>
    </row>
    <row r="2" spans="1:2">
      <c t="s" r="B2" s="2">
        <v>2</v>
      </c>
    </row>
    <row r="3" spans="1:2">
      <c t="s" r="A3" s="3">
        <v>234</v>
      </c>
    </row>
    <row r="4" spans="1:2">
      <c t="s" r="A4" s="4">
        <v>296</v>
      </c>
      <c t="s" r="B4"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8</v>
      </c>
      <c t="s" r="B1" s="2">
        <v>1</v>
      </c>
    </row>
    <row r="2" spans="1:2">
      <c t="s" r="B2" s="2">
        <v>2</v>
      </c>
    </row>
    <row r="3" spans="1:2">
      <c t="s" r="A3" s="3">
        <v>299</v>
      </c>
    </row>
    <row r="4" spans="1:2">
      <c t="s" r="A4" s="4">
        <v>300</v>
      </c>
      <c t="s" r="B4"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2</v>
      </c>
      <c t="s" r="B1" s="2">
        <v>1</v>
      </c>
    </row>
    <row r="2" spans="1:2">
      <c t="s" r="B2" s="2">
        <v>2</v>
      </c>
    </row>
    <row r="3" spans="1:2">
      <c t="s" r="A3" s="3">
        <v>303</v>
      </c>
    </row>
    <row r="4" spans="1:2">
      <c t="s" r="A4" s="4">
        <v>304</v>
      </c>
      <c t="s" r="B4"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06</v>
      </c>
      <c t="s" r="B1" s="2">
        <v>1</v>
      </c>
    </row>
    <row r="2" spans="1:2">
      <c t="s" r="B2" s="2">
        <v>2</v>
      </c>
    </row>
    <row r="3" spans="1:2">
      <c t="s" r="A3" s="3">
        <v>307</v>
      </c>
    </row>
    <row r="4" spans="1:2">
      <c t="s" r="A4" s="4">
        <v>308</v>
      </c>
      <c t="s" r="B4"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0</v>
      </c>
      <c t="s" r="B1" s="2">
        <v>2</v>
      </c>
      <c t="s" r="C1" s="2">
        <v>32</v>
      </c>
    </row>
    <row r="2" spans="1:3">
      <c t="s" r="A2" s="4">
        <v>71</v>
      </c>
      <c t="n" r="B2" s="7">
        <v>266165</v>
      </c>
      <c t="n" r="C2" s="7">
        <v>149155</v>
      </c>
    </row>
    <row r="3" spans="1:3">
      <c t="s" r="A3" s="4">
        <v>72</v>
      </c>
      <c t="n" r="B3" s="6">
        <v>14314</v>
      </c>
      <c t="n" r="C3" s="6">
        <v>17746</v>
      </c>
    </row>
    <row r="4" spans="1:3">
      <c t="s" r="A4" s="4">
        <v>73</v>
      </c>
      <c t="n" r="B4" s="7">
        <v>9989</v>
      </c>
      <c t="n" r="C4" s="7">
        <v>9387</v>
      </c>
    </row>
    <row r="5" spans="1:3">
      <c t="s" r="A5" s="4">
        <v>74</v>
      </c>
      <c t="n" r="B5" s="8">
        <v>0.01</v>
      </c>
      <c t="n" r="C5" s="8">
        <v>0.01</v>
      </c>
    </row>
    <row r="6" spans="1:3">
      <c t="s" r="A6" s="4">
        <v>75</v>
      </c>
      <c t="n" r="B6" s="6">
        <v>100000000</v>
      </c>
      <c t="n" r="C6" s="6">
        <v>100000000</v>
      </c>
    </row>
    <row r="7" spans="1:3">
      <c t="s" r="A7" s="4">
        <v>76</v>
      </c>
      <c t="n" r="B7" s="6">
        <v>16073709</v>
      </c>
      <c t="n" r="C7" s="6">
        <v>13344776</v>
      </c>
    </row>
    <row r="8" spans="1:3">
      <c t="s" r="A8" s="4">
        <v>77</v>
      </c>
      <c t="n" r="B8" s="6">
        <v>13540875</v>
      </c>
      <c t="n" r="C8" s="6">
        <v>11475396</v>
      </c>
    </row>
    <row r="9" spans="1:3">
      <c t="s" r="A9" s="4">
        <v>78</v>
      </c>
      <c t="n" r="B9" s="6">
        <v>2532834</v>
      </c>
      <c t="n" r="C9" s="6">
        <v>1869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0</v>
      </c>
      <c t="s" r="B1" s="2">
        <v>1</v>
      </c>
    </row>
    <row r="2" spans="1:2">
      <c t="s" r="B2" s="2">
        <v>2</v>
      </c>
    </row>
    <row r="3" spans="1:2">
      <c t="s" r="A3" s="3">
        <v>311</v>
      </c>
    </row>
    <row r="4" spans="1:2">
      <c t="s" r="A4" s="4">
        <v>312</v>
      </c>
      <c t="s" r="B4"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14</v>
      </c>
      <c t="s" r="B1" s="2">
        <v>1</v>
      </c>
    </row>
    <row r="2" spans="1:2">
      <c t="s" r="B2" s="2">
        <v>2</v>
      </c>
    </row>
    <row r="3" spans="1:2">
      <c t="s" r="A3" s="3">
        <v>315</v>
      </c>
    </row>
    <row r="4" spans="1:2">
      <c t="s" r="A4" s="4">
        <v>316</v>
      </c>
      <c t="s" r="B4"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38</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row r="10" spans="1:2">
      <c t="s" r="A10" s="4">
        <v>331</v>
      </c>
      <c t="s" r="B10" s="4">
        <v>332</v>
      </c>
    </row>
    <row r="11" spans="1:2">
      <c t="s" r="A11" s="4">
        <v>333</v>
      </c>
      <c t="s" r="B11" s="4">
        <v>334</v>
      </c>
    </row>
    <row r="12" spans="1:2">
      <c t="s" r="A12" s="4">
        <v>335</v>
      </c>
      <c t="s" r="B12" s="4">
        <v>336</v>
      </c>
    </row>
    <row r="13" spans="1:2">
      <c t="s" r="A13" s="4">
        <v>337</v>
      </c>
      <c t="s" r="B13" s="4">
        <v>338</v>
      </c>
    </row>
    <row r="14" spans="1:2">
      <c t="s" r="A14" s="4">
        <v>339</v>
      </c>
      <c t="s" r="B14" s="4">
        <v>340</v>
      </c>
    </row>
    <row r="15" spans="1:2">
      <c t="s" r="A15" s="4">
        <v>341</v>
      </c>
      <c t="s" r="B15" s="4">
        <v>342</v>
      </c>
    </row>
    <row r="16" spans="1:2">
      <c t="s" r="A16" s="4">
        <v>343</v>
      </c>
      <c t="s" r="B16" s="4">
        <v>344</v>
      </c>
    </row>
    <row r="17" spans="1:2">
      <c t="s" r="A17" s="4">
        <v>345</v>
      </c>
      <c t="s" r="B17" s="4">
        <v>346</v>
      </c>
    </row>
    <row r="18" spans="1:2">
      <c t="s" r="A18" s="4">
        <v>347</v>
      </c>
      <c t="s" r="B18" s="4">
        <v>348</v>
      </c>
    </row>
    <row r="19" spans="1:2">
      <c t="s" r="A19" s="4">
        <v>349</v>
      </c>
      <c t="s" r="B19" s="4">
        <v>350</v>
      </c>
    </row>
    <row r="20" spans="1:2">
      <c t="s" r="A20" s="4">
        <v>351</v>
      </c>
      <c t="s" r="B20" s="4">
        <v>352</v>
      </c>
    </row>
    <row r="21" spans="1:2">
      <c t="s" r="A21" s="4">
        <v>353</v>
      </c>
      <c t="s" r="B21" s="4">
        <v>354</v>
      </c>
    </row>
    <row r="22" spans="1:2">
      <c t="s" r="A22" s="4">
        <v>355</v>
      </c>
      <c t="s" r="B22" s="4">
        <v>356</v>
      </c>
    </row>
    <row r="23" spans="1:2">
      <c t="s" r="A23" s="4">
        <v>357</v>
      </c>
      <c t="s" r="B23" s="4">
        <v>358</v>
      </c>
    </row>
    <row r="24" spans="1:2">
      <c t="s" r="A24" s="4">
        <v>359</v>
      </c>
      <c t="s" r="B24" s="4">
        <v>360</v>
      </c>
    </row>
    <row r="25" spans="1:2">
      <c t="s" r="A25" s="4">
        <v>361</v>
      </c>
      <c t="s" r="B25" s="4">
        <v>362</v>
      </c>
    </row>
    <row r="26" spans="1:2">
      <c t="s" r="A26" s="4">
        <v>363</v>
      </c>
      <c t="s" r="B26" s="4">
        <v>364</v>
      </c>
    </row>
    <row r="27" spans="1:2">
      <c t="s" r="A27" s="4">
        <v>365</v>
      </c>
      <c t="s" r="B27" s="4">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42</v>
      </c>
    </row>
    <row r="4" spans="1:2">
      <c t="s" r="A4" s="4">
        <v>368</v>
      </c>
      <c t="s" r="B4" s="4">
        <v>369</v>
      </c>
    </row>
    <row r="5" spans="1:2">
      <c t="s" r="A5" s="4">
        <v>370</v>
      </c>
      <c t="s" r="B5" s="4">
        <v>371</v>
      </c>
    </row>
    <row r="6" spans="1:2">
      <c t="s" r="A6" s="4">
        <v>372</v>
      </c>
      <c t="s" r="B6" s="4">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46</v>
      </c>
    </row>
    <row r="4" spans="1:2">
      <c t="s" r="A4" s="4">
        <v>375</v>
      </c>
      <c t="s" r="B4" s="4">
        <v>376</v>
      </c>
    </row>
    <row r="5" spans="1:2">
      <c t="s" r="A5" s="4">
        <v>377</v>
      </c>
      <c t="s" r="B5" s="4">
        <v>378</v>
      </c>
    </row>
    <row r="6" spans="1:2">
      <c t="s" r="A6" s="4">
        <v>379</v>
      </c>
      <c t="s" r="B6" s="4">
        <v>380</v>
      </c>
    </row>
    <row r="7" spans="1:2">
      <c t="s" r="A7" s="4">
        <v>381</v>
      </c>
      <c t="s" r="B7" s="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t="s" r="A1" s="1">
        <v>383</v>
      </c>
      <c t="s" r="B1" s="2">
        <v>1</v>
      </c>
    </row>
    <row r="2" spans="1:2">
      <c t="s" r="B2" s="2">
        <v>2</v>
      </c>
    </row>
    <row r="3" spans="1:2">
      <c t="s" r="A3" s="3">
        <v>384</v>
      </c>
    </row>
    <row r="4" spans="1:2">
      <c t="s" r="A4" s="4">
        <v>385</v>
      </c>
      <c t="s" r="B4" s="4">
        <v>386</v>
      </c>
    </row>
    <row r="5" spans="1:2">
      <c t="s" r="A5" s="4">
        <v>387</v>
      </c>
      <c t="s" r="B5" s="4">
        <v>388</v>
      </c>
    </row>
    <row r="6" spans="1:2">
      <c t="s" r="A6" s="4">
        <v>389</v>
      </c>
      <c t="s" r="B6" s="4">
        <v>390</v>
      </c>
    </row>
    <row r="7" spans="1:2">
      <c t="s" r="A7" s="4">
        <v>391</v>
      </c>
      <c t="s" r="B7" s="4">
        <v>392</v>
      </c>
    </row>
    <row r="8" spans="1:2">
      <c t="s" r="A8" s="4">
        <v>393</v>
      </c>
      <c t="s" r="B8" s="4">
        <v>394</v>
      </c>
    </row>
    <row r="9" spans="1:2">
      <c t="s" r="A9" s="4">
        <v>395</v>
      </c>
      <c t="s" r="B9" s="4">
        <v>396</v>
      </c>
    </row>
    <row r="10" spans="1:2">
      <c t="s" r="A10" s="4">
        <v>397</v>
      </c>
      <c t="s" r="B10" s="4">
        <v>398</v>
      </c>
    </row>
    <row r="11" spans="1:2">
      <c t="s" r="A11" s="4">
        <v>399</v>
      </c>
      <c t="s" r="B11" s="4">
        <v>400</v>
      </c>
    </row>
    <row r="12" spans="1:2">
      <c t="s" r="A12" s="4">
        <v>401</v>
      </c>
      <c t="s" r="B12" s="4">
        <v>402</v>
      </c>
    </row>
    <row r="13" spans="1:2">
      <c t="s" r="A13" s="4">
        <v>403</v>
      </c>
      <c t="s" r="B13" s="4">
        <v>404</v>
      </c>
    </row>
    <row r="14" spans="1:2">
      <c t="s" r="A14" s="4">
        <v>405</v>
      </c>
      <c t="s" r="B14" s="4">
        <v>406</v>
      </c>
    </row>
    <row r="15" spans="1:2">
      <c t="s" r="A15" s="4">
        <v>407</v>
      </c>
    </row>
    <row r="16" spans="1:2">
      <c t="s" r="A16" s="3">
        <v>384</v>
      </c>
    </row>
    <row r="17" spans="1:2">
      <c t="s" r="A17" s="4">
        <v>395</v>
      </c>
      <c t="s" r="B17" s="4">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2</v>
      </c>
    </row>
    <row r="3" spans="1:2">
      <c t="s" r="A3" s="3">
        <v>254</v>
      </c>
    </row>
    <row r="4" spans="1:2">
      <c t="s" r="A4" s="4">
        <v>410</v>
      </c>
      <c t="s" r="B4" s="4">
        <v>411</v>
      </c>
    </row>
    <row r="5" spans="1:2">
      <c t="s" r="A5" s="4">
        <v>412</v>
      </c>
      <c t="s" r="B5" s="4">
        <v>413</v>
      </c>
    </row>
    <row r="6" spans="1:2">
      <c t="s" r="A6" s="4">
        <v>414</v>
      </c>
      <c t="s" r="B6" s="4">
        <v>415</v>
      </c>
    </row>
    <row r="7" spans="1:2">
      <c t="s" r="A7" s="4">
        <v>416</v>
      </c>
      <c t="s" r="B7" s="4">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18</v>
      </c>
      <c t="s" r="B1" s="2">
        <v>1</v>
      </c>
    </row>
    <row r="2" spans="1:2">
      <c t="s" r="B2" s="2">
        <v>2</v>
      </c>
    </row>
    <row r="3" spans="1:2">
      <c t="s" r="A3" s="3">
        <v>261</v>
      </c>
    </row>
    <row r="4" spans="1:2">
      <c t="s" r="A4" s="4">
        <v>419</v>
      </c>
      <c t="s" r="B4" s="4">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1</v>
      </c>
      <c t="s" r="B1" s="2">
        <v>1</v>
      </c>
    </row>
    <row r="2" spans="1:2">
      <c t="s" r="B2" s="2">
        <v>2</v>
      </c>
    </row>
    <row r="3" spans="1:2">
      <c t="s" r="A3" s="3">
        <v>265</v>
      </c>
    </row>
    <row r="4" spans="1:2">
      <c t="s" r="A4" s="4">
        <v>422</v>
      </c>
      <c t="s" r="B4" s="4">
        <v>423</v>
      </c>
    </row>
    <row r="5" spans="1:2">
      <c t="s" r="A5" s="4">
        <v>424</v>
      </c>
      <c t="s" r="B5" s="4">
        <v>425</v>
      </c>
    </row>
    <row r="6" spans="1:2">
      <c t="s" r="A6" s="4">
        <v>426</v>
      </c>
      <c t="s" r="B6" s="4">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428</v>
      </c>
      <c t="s" r="B1" s="2">
        <v>1</v>
      </c>
    </row>
    <row r="2" spans="1:2">
      <c t="s" r="B2" s="2">
        <v>2</v>
      </c>
    </row>
    <row r="3" spans="1:2">
      <c t="s" r="A3" s="3">
        <v>234</v>
      </c>
    </row>
    <row r="4" spans="1:2">
      <c t="s" r="A4" s="4">
        <v>429</v>
      </c>
      <c t="s" r="B4" s="4">
        <v>430</v>
      </c>
    </row>
    <row r="5" spans="1:2">
      <c t="s" r="A5" s="4">
        <v>431</v>
      </c>
      <c t="s" r="B5" s="4">
        <v>432</v>
      </c>
    </row>
    <row r="6" spans="1:2">
      <c t="s" r="A6" s="4">
        <v>433</v>
      </c>
      <c t="s" r="B6" s="4">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79</v>
      </c>
      <c t="s" r="B1" s="2">
        <v>1</v>
      </c>
    </row>
    <row r="2" spans="1:4">
      <c t="s" r="B2" s="2">
        <v>2</v>
      </c>
      <c t="s" r="C2" s="2">
        <v>32</v>
      </c>
      <c t="s" r="D2" s="2">
        <v>80</v>
      </c>
    </row>
    <row r="3" spans="1:4">
      <c t="s" r="A3" s="3">
        <v>81</v>
      </c>
    </row>
    <row r="4" spans="1:4">
      <c t="s" r="A4" s="4">
        <v>82</v>
      </c>
      <c t="n" r="B4" s="7">
        <v>46372000</v>
      </c>
      <c t="n" r="C4" s="7">
        <v>36990000</v>
      </c>
      <c t="n" r="D4" s="7">
        <v>37063000</v>
      </c>
    </row>
    <row r="5" spans="1:4">
      <c t="s" r="A5" s="3">
        <v>83</v>
      </c>
    </row>
    <row r="6" spans="1:4">
      <c t="s" r="A6" s="4">
        <v>84</v>
      </c>
      <c t="n" r="B6" s="6">
        <v>2096000</v>
      </c>
      <c t="n" r="C6" s="6">
        <v>1604000</v>
      </c>
      <c t="n" r="D6" s="6">
        <v>1659000</v>
      </c>
    </row>
    <row r="7" spans="1:4">
      <c t="s" r="A7" s="4">
        <v>85</v>
      </c>
      <c t="n" r="B7" s="6">
        <v>395000</v>
      </c>
      <c t="n" r="C7" s="6">
        <v>374000</v>
      </c>
      <c t="n" r="D7" s="6">
        <v>487000</v>
      </c>
    </row>
    <row r="8" spans="1:4">
      <c t="s" r="A8" s="4">
        <v>86</v>
      </c>
      <c t="n" r="B8" s="6">
        <v>2212000</v>
      </c>
      <c t="n" r="C8" s="6">
        <v>1667000</v>
      </c>
      <c t="n" r="D8" s="6">
        <v>1832000</v>
      </c>
    </row>
    <row r="9" spans="1:4">
      <c t="s" r="A9" s="4">
        <v>87</v>
      </c>
      <c t="n" r="B9" s="6">
        <v>51075000</v>
      </c>
      <c t="n" r="C9" s="6">
        <v>40635000</v>
      </c>
      <c t="n" r="D9" s="6">
        <v>41041000</v>
      </c>
    </row>
    <row r="10" spans="1:4">
      <c t="s" r="A10" s="3">
        <v>88</v>
      </c>
    </row>
    <row r="11" spans="1:4">
      <c t="s" r="A11" s="4">
        <v>89</v>
      </c>
      <c t="n" r="B11" s="6">
        <v>3675000</v>
      </c>
      <c t="n" r="C11" s="6">
        <v>2753000</v>
      </c>
      <c t="n" r="D11" s="6">
        <v>2985000</v>
      </c>
    </row>
    <row r="12" spans="1:4">
      <c t="s" r="A12" s="4">
        <v>90</v>
      </c>
      <c t="n" r="B12" s="6">
        <v>2348000</v>
      </c>
      <c t="n" r="C12" s="6">
        <v>2455000</v>
      </c>
      <c t="n" r="D12" s="6">
        <v>2307000</v>
      </c>
    </row>
    <row r="13" spans="1:4">
      <c t="s" r="A13" s="4">
        <v>91</v>
      </c>
      <c t="n" r="B13" s="6">
        <v>6023000</v>
      </c>
      <c t="n" r="C13" s="6">
        <v>5208000</v>
      </c>
      <c t="n" r="D13" s="6">
        <v>5292000</v>
      </c>
    </row>
    <row r="14" spans="1:4">
      <c t="s" r="A14" s="4">
        <v>92</v>
      </c>
      <c t="n" r="B14" s="6">
        <v>45052000</v>
      </c>
      <c t="n" r="C14" s="6">
        <v>35427000</v>
      </c>
      <c t="n" r="D14" s="6">
        <v>35749000</v>
      </c>
    </row>
    <row r="15" spans="1:4">
      <c t="s" r="A15" s="4">
        <v>93</v>
      </c>
      <c t="n" r="B15" s="6">
        <v>2675000</v>
      </c>
      <c t="n" r="C15" s="6">
        <v>3014000</v>
      </c>
      <c t="n" r="D15" s="6">
        <v>2011000</v>
      </c>
    </row>
    <row r="16" spans="1:4">
      <c t="s" r="A16" s="4">
        <v>94</v>
      </c>
      <c t="n" r="B16" s="6">
        <v>42377000</v>
      </c>
      <c t="n" r="C16" s="6">
        <v>32413000</v>
      </c>
      <c t="n" r="D16" s="6">
        <v>33738000</v>
      </c>
    </row>
    <row r="17" spans="1:4">
      <c t="s" r="A17" s="3">
        <v>95</v>
      </c>
    </row>
    <row r="18" spans="1:4">
      <c t="s" r="A18" s="4">
        <v>96</v>
      </c>
      <c t="n" r="B18" s="6">
        <v>4099000</v>
      </c>
      <c t="n" r="C18" s="6">
        <v>2938000</v>
      </c>
      <c t="n" r="D18" s="6">
        <v>3469000</v>
      </c>
    </row>
    <row r="19" spans="1:4">
      <c t="s" r="A19" s="4">
        <v>97</v>
      </c>
      <c t="n" r="B19" s="6">
        <v>68000</v>
      </c>
      <c t="n" r="C19" s="6">
        <v>432000</v>
      </c>
      <c t="n" r="D19" s="6">
        <v>1222000</v>
      </c>
    </row>
    <row r="20" spans="1:4">
      <c t="s" r="A20" s="4">
        <v>98</v>
      </c>
      <c t="n" r="B20" s="6">
        <v>1211000</v>
      </c>
      <c t="n" r="C20" s="6">
        <v>889000</v>
      </c>
      <c t="n" r="D20" s="6">
        <v>951000</v>
      </c>
    </row>
    <row r="21" spans="1:4">
      <c t="s" r="A21" s="4">
        <v>99</v>
      </c>
      <c t="n" r="B21" s="6">
        <v>150000</v>
      </c>
      <c t="n" r="C21" s="6">
        <v>2297000</v>
      </c>
      <c t="n" r="D21" s="6">
        <v>-561000</v>
      </c>
    </row>
    <row r="22" spans="1:4">
      <c t="s" r="A22" s="4">
        <v>100</v>
      </c>
      <c t="n" r="B22" s="6">
        <v>-297000</v>
      </c>
      <c t="n" r="C22" s="6">
        <v>-274000</v>
      </c>
      <c t="n" r="D22" s="6">
        <v>81000</v>
      </c>
    </row>
    <row r="23" spans="1:4">
      <c t="s" r="A23" s="4">
        <v>101</v>
      </c>
      <c t="n" r="B23" s="6">
        <v>6479000</v>
      </c>
    </row>
    <row r="24" spans="1:4">
      <c t="s" r="A24" s="4">
        <v>102</v>
      </c>
      <c t="n" r="B24" s="6">
        <v>766000</v>
      </c>
      <c t="n" r="C24" s="6">
        <v>369000</v>
      </c>
      <c t="n" r="D24" s="6">
        <v>804000</v>
      </c>
    </row>
    <row r="25" spans="1:4">
      <c t="s" r="A25" s="4">
        <v>103</v>
      </c>
      <c t="n" r="B25" s="6">
        <v>12476000</v>
      </c>
      <c t="n" r="C25" s="6">
        <v>6651000</v>
      </c>
      <c t="n" r="D25" s="6">
        <v>5966000</v>
      </c>
    </row>
    <row r="26" spans="1:4">
      <c t="s" r="A26" s="3">
        <v>104</v>
      </c>
    </row>
    <row r="27" spans="1:4">
      <c t="s" r="A27" s="4">
        <v>105</v>
      </c>
      <c t="n" r="B27" s="6">
        <v>19103000</v>
      </c>
      <c t="n" r="C27" s="6">
        <v>13872000</v>
      </c>
      <c t="n" r="D27" s="6">
        <v>15893000</v>
      </c>
    </row>
    <row r="28" spans="1:4">
      <c t="s" r="A28" s="4">
        <v>106</v>
      </c>
      <c t="n" r="B28" s="6">
        <v>2666000</v>
      </c>
      <c t="n" r="C28" s="6">
        <v>1939000</v>
      </c>
      <c t="n" r="D28" s="6">
        <v>1728000</v>
      </c>
    </row>
    <row r="29" spans="1:4">
      <c t="s" r="A29" s="4">
        <v>107</v>
      </c>
      <c t="n" r="B29" s="6">
        <v>1334000</v>
      </c>
      <c t="n" r="C29" s="6">
        <v>992000</v>
      </c>
      <c t="n" r="D29" s="6">
        <v>1116000</v>
      </c>
    </row>
    <row r="30" spans="1:4">
      <c t="s" r="A30" s="4">
        <v>108</v>
      </c>
      <c t="n" r="B30" s="6">
        <v>964000</v>
      </c>
      <c t="n" r="C30" s="6">
        <v>785000</v>
      </c>
      <c t="n" r="D30" s="6">
        <v>928000</v>
      </c>
    </row>
    <row r="31" spans="1:4">
      <c t="s" r="A31" s="4">
        <v>109</v>
      </c>
      <c t="n" r="B31" s="6">
        <v>1492000</v>
      </c>
      <c t="n" r="C31" s="6">
        <v>944000</v>
      </c>
      <c t="n" r="D31" s="6">
        <v>1393000</v>
      </c>
    </row>
    <row r="32" spans="1:4">
      <c t="s" r="A32" s="4">
        <v>110</v>
      </c>
      <c t="n" r="B32" s="6">
        <v>1247000</v>
      </c>
      <c t="n" r="C32" s="6">
        <v>1285000</v>
      </c>
      <c t="n" r="D32" s="6">
        <v>1463000</v>
      </c>
    </row>
    <row r="33" spans="1:4">
      <c t="s" r="A33" s="4">
        <v>111</v>
      </c>
      <c t="n" r="B33" s="6">
        <v>854000</v>
      </c>
      <c t="n" r="C33" s="6">
        <v>782000</v>
      </c>
      <c t="n" r="D33" s="6">
        <v>597000</v>
      </c>
    </row>
    <row r="34" spans="1:4">
      <c t="s" r="A34" s="4">
        <v>112</v>
      </c>
      <c t="n" r="B34" s="6">
        <v>1375000</v>
      </c>
      <c t="n" r="C34" s="6">
        <v>1138000</v>
      </c>
      <c t="n" r="D34" s="6">
        <v>1219000</v>
      </c>
    </row>
    <row r="35" spans="1:4">
      <c t="s" r="A35" s="4">
        <v>113</v>
      </c>
      <c t="n" r="B35" s="6">
        <v>1081000</v>
      </c>
      <c t="n" r="C35" s="6">
        <v>771000</v>
      </c>
      <c t="n" r="D35" s="6">
        <v>675000</v>
      </c>
    </row>
    <row r="36" spans="1:4">
      <c t="s" r="A36" s="4">
        <v>114</v>
      </c>
      <c t="n" r="B36" s="6">
        <v>2305000</v>
      </c>
      <c t="n" r="C36" s="6">
        <v>802000</v>
      </c>
    </row>
    <row r="37" spans="1:4">
      <c t="s" r="A37" s="4">
        <v>115</v>
      </c>
      <c t="n" r="B37" s="6">
        <v>2040000</v>
      </c>
      <c t="n" r="C37" s="6">
        <v>1465000</v>
      </c>
      <c t="n" r="D37" s="6">
        <v>1244000</v>
      </c>
    </row>
    <row r="38" spans="1:4">
      <c t="s" r="A38" s="4">
        <v>116</v>
      </c>
      <c t="n" r="B38" s="6">
        <v>4598000</v>
      </c>
      <c t="n" r="C38" s="6">
        <v>3234000</v>
      </c>
      <c t="n" r="D38" s="6">
        <v>3666000</v>
      </c>
    </row>
    <row r="39" spans="1:4">
      <c t="s" r="A39" s="4">
        <v>117</v>
      </c>
      <c t="n" r="B39" s="6">
        <v>39059000</v>
      </c>
      <c t="n" r="C39" s="6">
        <v>28027000</v>
      </c>
      <c t="n" r="D39" s="6">
        <v>29922000</v>
      </c>
    </row>
    <row r="40" spans="1:4">
      <c t="s" r="A40" s="4">
        <v>118</v>
      </c>
      <c t="n" r="B40" s="6">
        <v>15794000</v>
      </c>
      <c t="n" r="C40" s="6">
        <v>11037000</v>
      </c>
      <c t="n" r="D40" s="6">
        <v>9782000</v>
      </c>
    </row>
    <row r="41" spans="1:4">
      <c t="s" r="A41" s="4">
        <v>119</v>
      </c>
      <c t="n" r="B41" s="6">
        <v>3639000</v>
      </c>
      <c t="n" r="C41" s="6">
        <v>4253000</v>
      </c>
      <c t="n" r="D41" s="6">
        <v>4231000</v>
      </c>
    </row>
    <row r="42" spans="1:4">
      <c t="s" r="A42" s="4">
        <v>120</v>
      </c>
      <c t="n" r="B42" s="7">
        <v>12155000</v>
      </c>
      <c t="n" r="C42" s="7">
        <v>6784000</v>
      </c>
      <c t="n" r="D42" s="7">
        <v>5551000</v>
      </c>
    </row>
    <row r="43" spans="1:4">
      <c t="s" r="A43" s="3">
        <v>121</v>
      </c>
    </row>
    <row r="44" spans="1:4">
      <c t="s" r="A44" s="4">
        <v>122</v>
      </c>
      <c t="n" r="B44" s="8">
        <v>0.97</v>
      </c>
      <c t="n" r="C44" s="8">
        <v>0.62</v>
      </c>
      <c t="n" r="D44" s="8">
        <v>0.47</v>
      </c>
    </row>
    <row r="45" spans="1:4">
      <c t="s" r="A45" s="4">
        <v>123</v>
      </c>
      <c t="n" r="B45" s="8">
        <v>0.96</v>
      </c>
      <c t="n" r="C45" s="8">
        <v>0.61</v>
      </c>
      <c t="n" r="D45" s="8">
        <v>0.46</v>
      </c>
    </row>
    <row r="46" spans="1:4">
      <c t="s" r="A46" s="3">
        <v>124</v>
      </c>
    </row>
    <row r="47" spans="1:4">
      <c t="s" r="A47" s="4">
        <v>125</v>
      </c>
      <c t="n" r="B47" s="6">
        <v>12547817</v>
      </c>
      <c t="n" r="C47" s="6">
        <v>10893561</v>
      </c>
      <c t="n" r="D47" s="6">
        <v>11904369</v>
      </c>
    </row>
    <row r="48" spans="1:4">
      <c t="s" r="A48" s="4">
        <v>126</v>
      </c>
      <c t="n" r="B48" s="6">
        <v>12718451</v>
      </c>
      <c t="n" r="C48" s="6">
        <v>11015015</v>
      </c>
      <c t="n" r="D48" s="6">
        <v>119509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272</v>
      </c>
    </row>
    <row r="4" spans="1:2">
      <c t="s" r="A4" s="4">
        <v>436</v>
      </c>
      <c t="s" r="B4" s="4">
        <v>437</v>
      </c>
    </row>
    <row r="5" spans="1:2">
      <c t="s" r="A5" s="4">
        <v>438</v>
      </c>
      <c t="s" r="B5" s="4">
        <v>439</v>
      </c>
    </row>
    <row r="6" spans="1:2">
      <c t="s" r="A6" s="4">
        <v>440</v>
      </c>
      <c t="s" r="B6" s="4">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42</v>
      </c>
      <c t="s" r="B1" s="2">
        <v>1</v>
      </c>
    </row>
    <row r="2" spans="1:2">
      <c t="s" r="B2" s="2">
        <v>2</v>
      </c>
    </row>
    <row r="3" spans="1:2">
      <c t="s" r="A3" s="3">
        <v>276</v>
      </c>
    </row>
    <row r="4" spans="1:2">
      <c t="s" r="A4" s="4">
        <v>443</v>
      </c>
      <c t="s" r="B4" s="4">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45</v>
      </c>
      <c t="s" r="B1" s="2">
        <v>1</v>
      </c>
    </row>
    <row r="2" spans="1:2">
      <c t="s" r="B2" s="2">
        <v>2</v>
      </c>
    </row>
    <row r="3" spans="1:2">
      <c t="s" r="A3" s="3">
        <v>280</v>
      </c>
    </row>
    <row r="4" spans="1:2">
      <c t="s" r="A4" s="4">
        <v>446</v>
      </c>
      <c t="s" r="B4" s="4">
        <v>447</v>
      </c>
    </row>
    <row r="5" spans="1:2">
      <c t="s" r="A5" s="4">
        <v>448</v>
      </c>
      <c t="s" r="B5" s="4">
        <v>449</v>
      </c>
    </row>
    <row r="6" spans="1:2">
      <c t="s" r="A6" s="4">
        <v>450</v>
      </c>
      <c t="s" r="B6" s="4">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2</v>
      </c>
      <c t="s" r="B1" s="2">
        <v>1</v>
      </c>
    </row>
    <row r="2" spans="1:2">
      <c t="s" r="B2" s="2">
        <v>2</v>
      </c>
    </row>
    <row r="3" spans="1:2">
      <c t="s" r="A3" s="3">
        <v>284</v>
      </c>
    </row>
    <row r="4" spans="1:2">
      <c t="s" r="A4" s="4">
        <v>453</v>
      </c>
      <c t="s" r="B4" s="4">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55</v>
      </c>
      <c t="s" r="B1" s="2">
        <v>1</v>
      </c>
    </row>
    <row r="2" spans="1:2">
      <c t="s" r="B2" s="2">
        <v>2</v>
      </c>
    </row>
    <row r="3" spans="1:2">
      <c t="s" r="A3" s="3">
        <v>288</v>
      </c>
    </row>
    <row r="4" spans="1:2">
      <c t="s" r="A4" s="4">
        <v>456</v>
      </c>
      <c t="s" r="B4" s="4">
        <v>457</v>
      </c>
    </row>
    <row r="5" spans="1:2">
      <c t="s" r="A5" s="4">
        <v>458</v>
      </c>
      <c t="s" r="B5" s="4">
        <v>459</v>
      </c>
    </row>
    <row r="6" spans="1:2">
      <c t="s" r="A6" s="4">
        <v>460</v>
      </c>
      <c t="s" r="B6" s="4">
        <v>461</v>
      </c>
    </row>
    <row r="7" spans="1:2">
      <c t="s" r="A7" s="4">
        <v>462</v>
      </c>
      <c t="s" r="B7" s="4">
        <v>463</v>
      </c>
    </row>
    <row r="8" spans="1:2">
      <c t="s" r="A8" s="4">
        <v>464</v>
      </c>
      <c t="s" r="B8" s="4">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66</v>
      </c>
      <c t="s" r="B1" s="2">
        <v>1</v>
      </c>
    </row>
    <row r="2" spans="1:2">
      <c t="s" r="B2" s="2">
        <v>2</v>
      </c>
    </row>
    <row r="3" spans="1:2">
      <c t="s" r="A3" s="3">
        <v>234</v>
      </c>
    </row>
    <row r="4" spans="1:2">
      <c t="s" r="A4" s="4">
        <v>467</v>
      </c>
      <c t="s" r="B4" s="4">
        <v>468</v>
      </c>
    </row>
    <row r="5" spans="1:2">
      <c t="s" r="A5" s="4">
        <v>469</v>
      </c>
      <c t="s" r="B5" s="4">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71</v>
      </c>
      <c t="s" r="B1" s="2">
        <v>1</v>
      </c>
    </row>
    <row r="2" spans="1:2">
      <c t="s" r="B2" s="2">
        <v>2</v>
      </c>
    </row>
    <row r="3" spans="1:2">
      <c t="s" r="A3" s="3">
        <v>299</v>
      </c>
    </row>
    <row r="4" spans="1:2">
      <c t="s" r="A4" s="4">
        <v>472</v>
      </c>
      <c t="s" r="B4" s="4">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74</v>
      </c>
      <c t="s" r="B1" s="2">
        <v>1</v>
      </c>
    </row>
    <row r="2" spans="1:2">
      <c t="s" r="B2" s="2">
        <v>2</v>
      </c>
    </row>
    <row r="3" spans="1:2">
      <c t="s" r="A3" s="3">
        <v>307</v>
      </c>
    </row>
    <row r="4" spans="1:2">
      <c t="s" r="A4" s="4">
        <v>475</v>
      </c>
      <c t="s" r="B4" s="4">
        <v>476</v>
      </c>
    </row>
    <row r="5" spans="1:2">
      <c t="s" r="A5" s="4">
        <v>477</v>
      </c>
      <c t="s" r="B5" s="4">
        <v>478</v>
      </c>
    </row>
    <row r="6" spans="1:2">
      <c t="s" r="A6" s="4">
        <v>479</v>
      </c>
      <c t="s" r="B6" s="4">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81</v>
      </c>
      <c t="s" r="B1" s="2">
        <v>1</v>
      </c>
    </row>
    <row r="2" spans="1:2">
      <c t="s" r="B2" s="2">
        <v>2</v>
      </c>
    </row>
    <row r="3" spans="1:2">
      <c t="s" r="A3" s="3">
        <v>311</v>
      </c>
    </row>
    <row r="4" spans="1:2">
      <c t="s" r="A4" s="4">
        <v>482</v>
      </c>
      <c t="s" r="B4" s="4">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84</v>
      </c>
      <c t="s" r="B1" s="2">
        <v>1</v>
      </c>
    </row>
    <row r="2" spans="1:2">
      <c t="s" r="B2" s="2">
        <v>2</v>
      </c>
    </row>
    <row r="3" spans="1:2">
      <c t="s" r="A3" s="3">
        <v>315</v>
      </c>
    </row>
    <row r="4" spans="1:2">
      <c t="s" r="A4" s="4">
        <v>485</v>
      </c>
      <c t="s" r="B4" s="4">
        <v>486</v>
      </c>
    </row>
    <row r="5" spans="1:2">
      <c t="s" r="A5" s="4">
        <v>487</v>
      </c>
      <c t="s" r="B5" s="4">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2</v>
      </c>
      <c t="s" r="D2" s="2">
        <v>80</v>
      </c>
    </row>
    <row r="3" spans="1:4">
      <c t="s" r="A3" s="4">
        <v>120</v>
      </c>
      <c t="n" r="B3" s="7">
        <v>15794</v>
      </c>
      <c t="n" r="C3" s="7">
        <v>11037</v>
      </c>
      <c t="n" r="D3" s="7">
        <v>9782</v>
      </c>
    </row>
    <row r="4" spans="1:4">
      <c t="s" r="A4" s="3">
        <v>128</v>
      </c>
    </row>
    <row r="5" spans="1:4">
      <c t="s" r="A5" s="4">
        <v>129</v>
      </c>
      <c t="n" r="B5" s="6">
        <v>-707</v>
      </c>
      <c t="n" r="C5" s="6">
        <v>3781</v>
      </c>
      <c t="n" r="D5" s="6">
        <v>-4172</v>
      </c>
    </row>
    <row r="6" spans="1:4">
      <c t="s" r="A6" s="4">
        <v>130</v>
      </c>
      <c t="n" r="C6" s="6">
        <v>1889</v>
      </c>
    </row>
    <row r="7" spans="1:4">
      <c t="s" r="A7" s="4">
        <v>131</v>
      </c>
      <c t="n" r="B7" s="6">
        <v>110</v>
      </c>
      <c t="n" r="C7" s="6">
        <v>-100</v>
      </c>
      <c t="n" r="D7" s="6">
        <v>-174</v>
      </c>
    </row>
    <row r="8" spans="1:4">
      <c t="s" r="A8" s="4">
        <v>132</v>
      </c>
      <c t="n" r="B8" s="6">
        <v>-150</v>
      </c>
      <c t="n" r="C8" s="6">
        <v>-2297</v>
      </c>
      <c t="n" r="D8" s="6">
        <v>561</v>
      </c>
    </row>
    <row r="9" spans="1:4">
      <c t="s" r="A9" s="4">
        <v>133</v>
      </c>
      <c t="n" r="B9" s="6">
        <v>-461</v>
      </c>
      <c t="n" r="C9" s="6">
        <v>-829</v>
      </c>
    </row>
    <row r="10" spans="1:4">
      <c t="s" r="A10" s="4">
        <v>134</v>
      </c>
      <c t="n" r="B10" s="6">
        <v>-1208</v>
      </c>
      <c t="n" r="C10" s="6">
        <v>2444</v>
      </c>
      <c t="n" r="D10" s="6">
        <v>-3785</v>
      </c>
    </row>
    <row r="11" spans="1:4">
      <c t="s" r="A11" s="4">
        <v>135</v>
      </c>
      <c t="n" r="B11" s="7">
        <v>14586</v>
      </c>
      <c t="n" r="C11" s="7">
        <v>13481</v>
      </c>
      <c t="n" r="D11" s="7">
        <v>59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16"/>
  </cols>
  <sheetData>
    <row r="1" spans="1:2">
      <c t="s" r="A1" s="1">
        <v>489</v>
      </c>
      <c t="s" r="B1" s="2">
        <v>1</v>
      </c>
    </row>
    <row r="2" spans="1:2">
      <c t="s" r="B2" s="2">
        <v>2</v>
      </c>
    </row>
    <row r="3" spans="1:2">
      <c t="s" r="A3" s="3">
        <v>490</v>
      </c>
    </row>
    <row r="4" spans="1:2">
      <c t="s" r="A4" s="4">
        <v>491</v>
      </c>
      <c t="n" r="B4" s="6">
        <v>22</v>
      </c>
    </row>
    <row r="5" spans="1:2">
      <c t="s" r="A5" s="4">
        <v>492</v>
      </c>
    </row>
    <row r="6" spans="1:2">
      <c t="s" r="A6" s="3">
        <v>490</v>
      </c>
    </row>
    <row r="7" spans="1:2">
      <c t="s" r="A7" s="4">
        <v>493</v>
      </c>
      <c t="n" r="B7" s="6">
        <v>3</v>
      </c>
    </row>
    <row r="8" spans="1:2">
      <c t="s" r="A8" s="4">
        <v>494</v>
      </c>
    </row>
    <row r="9" spans="1:2">
      <c t="s" r="A9" s="3">
        <v>490</v>
      </c>
    </row>
    <row r="10" spans="1:2">
      <c t="s" r="A10" s="4">
        <v>493</v>
      </c>
      <c t="n" r="B10" s="6">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495</v>
      </c>
      <c t="s" r="B1" s="2">
        <v>496</v>
      </c>
      <c t="s" r="C1" s="2">
        <v>497</v>
      </c>
      <c t="s" r="D1" s="2">
        <v>498</v>
      </c>
      <c t="s" r="E1" s="2">
        <v>32</v>
      </c>
      <c t="s" r="F1" s="2">
        <v>499</v>
      </c>
      <c t="s" r="G1" s="2">
        <v>500</v>
      </c>
      <c t="s" r="H1" s="2">
        <v>2</v>
      </c>
      <c t="s" r="I1" s="2">
        <v>32</v>
      </c>
      <c t="s" r="J1" s="2">
        <v>80</v>
      </c>
      <c t="s" r="K1" s="2">
        <v>501</v>
      </c>
      <c t="s" r="L1" s="2">
        <v>502</v>
      </c>
    </row>
    <row r="2" spans="1:12">
      <c t="s" r="A2" s="3">
        <v>503</v>
      </c>
    </row>
    <row r="3" spans="1:12">
      <c t="s" r="A3" s="4">
        <v>504</v>
      </c>
      <c t="n" r="E3" s="7">
        <v>659000</v>
      </c>
      <c t="n" r="H3" s="7">
        <v>1800000</v>
      </c>
      <c t="n" r="I3" s="7">
        <v>659000</v>
      </c>
    </row>
    <row r="4" spans="1:12">
      <c t="s" r="A4" s="4">
        <v>505</v>
      </c>
      <c t="s" r="H4" s="4">
        <v>506</v>
      </c>
    </row>
    <row r="5" spans="1:12">
      <c t="s" r="A5" s="4">
        <v>507</v>
      </c>
      <c t="n" r="D5" s="7">
        <v>0</v>
      </c>
    </row>
    <row r="6" spans="1:12">
      <c t="s" r="A6" s="4">
        <v>508</v>
      </c>
      <c t="n" r="D6" s="7">
        <v>1900000</v>
      </c>
    </row>
    <row r="7" spans="1:12">
      <c t="s" r="A7" s="4">
        <v>509</v>
      </c>
      <c t="n" r="C7" s="7">
        <v>9500000</v>
      </c>
      <c t="n" r="H7" s="7">
        <v>9542000</v>
      </c>
      <c t="n" r="I7" s="6">
        <v>4550000</v>
      </c>
      <c t="n" r="J7" s="7">
        <v>825000</v>
      </c>
    </row>
    <row r="8" spans="1:12">
      <c t="s" r="A8" s="4">
        <v>510</v>
      </c>
      <c t="n" r="C8" s="6">
        <v>728000</v>
      </c>
      <c t="n" r="E8" s="6">
        <v>241000</v>
      </c>
      <c t="n" r="F8" s="7">
        <v>16000</v>
      </c>
      <c t="n" r="G8" s="7">
        <v>1800000</v>
      </c>
      <c t="n" r="H8" s="6">
        <v>728000</v>
      </c>
      <c t="n" r="I8" s="6">
        <v>1790000</v>
      </c>
      <c t="n" r="J8" s="6">
        <v>241000</v>
      </c>
    </row>
    <row r="9" spans="1:12">
      <c t="s" r="A9" s="4">
        <v>511</v>
      </c>
      <c t="n" r="E9" s="7">
        <v>5674000</v>
      </c>
      <c t="n" r="H9" s="6">
        <v>3885000</v>
      </c>
      <c t="n" r="I9" s="6">
        <v>5674000</v>
      </c>
    </row>
    <row r="10" spans="1:12">
      <c t="s" r="A10" s="4">
        <v>512</v>
      </c>
      <c t="n" r="H10" s="6">
        <v>6479000</v>
      </c>
    </row>
    <row r="11" spans="1:12">
      <c t="s" r="A11" s="4">
        <v>513</v>
      </c>
      <c t="n" r="H11" s="6">
        <v>1365000</v>
      </c>
      <c t="n" r="I11" s="6">
        <v>0</v>
      </c>
    </row>
    <row r="12" spans="1:12">
      <c t="s" r="A12" s="4">
        <v>514</v>
      </c>
      <c t="n" r="H12" s="7">
        <v>308000</v>
      </c>
      <c t="n" r="I12" s="7">
        <v>137000</v>
      </c>
      <c t="n" r="J12" s="7">
        <v>141000</v>
      </c>
    </row>
    <row r="13" spans="1:12">
      <c t="s" r="A13" s="4">
        <v>515</v>
      </c>
      <c t="n" r="E13" s="6">
        <v>222138</v>
      </c>
      <c t="n" r="H13" s="6">
        <v>246867</v>
      </c>
      <c t="n" r="I13" s="6">
        <v>222138</v>
      </c>
      <c t="n" r="J13" s="6">
        <v>206145</v>
      </c>
      <c t="n" r="L13" s="6">
        <v>181423</v>
      </c>
    </row>
    <row r="14" spans="1:12">
      <c t="s" r="A14" s="4">
        <v>516</v>
      </c>
      <c t="n" r="H14" s="6">
        <v>1</v>
      </c>
    </row>
    <row r="15" spans="1:12">
      <c t="s" r="A15" s="4">
        <v>517</v>
      </c>
      <c t="n" r="H15" s="6">
        <v>1</v>
      </c>
    </row>
    <row r="16" spans="1:12">
      <c t="s" r="A16" s="4">
        <v>518</v>
      </c>
      <c t="s" r="K16" s="4">
        <v>519</v>
      </c>
    </row>
    <row r="17" spans="1:12">
      <c t="s" r="A17" s="4">
        <v>520</v>
      </c>
      <c t="n" r="K17" s="6">
        <v>707841</v>
      </c>
    </row>
    <row r="18" spans="1:12">
      <c t="s" r="A18" s="4">
        <v>521</v>
      </c>
      <c t="n" r="H18" s="7">
        <v>623935</v>
      </c>
    </row>
    <row r="19" spans="1:12">
      <c t="s" r="A19" s="4">
        <v>522</v>
      </c>
      <c t="n" r="H19" s="8">
        <v>11.27</v>
      </c>
    </row>
    <row r="20" spans="1:12">
      <c t="s" r="A20" s="4">
        <v>523</v>
      </c>
      <c t="n" r="E20" s="6">
        <v>1869380</v>
      </c>
      <c t="n" r="H20" s="6">
        <v>2532834</v>
      </c>
      <c t="n" r="I20" s="6">
        <v>1869380</v>
      </c>
    </row>
    <row r="21" spans="1:12">
      <c t="s" r="A21" s="4">
        <v>524</v>
      </c>
      <c t="n" r="H21" s="8">
        <v>10.05</v>
      </c>
    </row>
    <row r="22" spans="1:12">
      <c t="s" r="A22" s="4">
        <v>525</v>
      </c>
    </row>
    <row r="23" spans="1:12">
      <c t="s" r="A23" s="3">
        <v>503</v>
      </c>
    </row>
    <row r="24" spans="1:12">
      <c t="s" r="A24" s="4">
        <v>511</v>
      </c>
      <c t="n" r="E24" s="7">
        <v>4900000</v>
      </c>
      <c t="n" r="H24" s="7">
        <v>2800000</v>
      </c>
      <c t="n" r="I24" s="7">
        <v>4900000</v>
      </c>
    </row>
    <row r="25" spans="1:12">
      <c t="s" r="A25" s="4">
        <v>526</v>
      </c>
    </row>
    <row r="26" spans="1:12">
      <c t="s" r="A26" s="3">
        <v>503</v>
      </c>
    </row>
    <row r="27" spans="1:12">
      <c t="s" r="A27" s="4">
        <v>511</v>
      </c>
      <c t="n" r="E27" s="6">
        <v>819000</v>
      </c>
      <c t="n" r="H27" s="6">
        <v>1056000</v>
      </c>
      <c t="n" r="I27" s="6">
        <v>819000</v>
      </c>
    </row>
    <row r="28" spans="1:12">
      <c t="s" r="A28" s="4">
        <v>527</v>
      </c>
    </row>
    <row r="29" spans="1:12">
      <c t="s" r="A29" s="3">
        <v>503</v>
      </c>
    </row>
    <row r="30" spans="1:12">
      <c t="s" r="A30" s="4">
        <v>528</v>
      </c>
      <c t="s" r="B30" s="4">
        <v>529</v>
      </c>
    </row>
    <row r="31" spans="1:12">
      <c t="s" r="A31" s="4">
        <v>530</v>
      </c>
      <c t="s" r="B31" s="4">
        <v>531</v>
      </c>
    </row>
    <row r="32" spans="1:12">
      <c t="s" r="A32" s="4">
        <v>532</v>
      </c>
      <c t="s" r="B32" s="4">
        <v>533</v>
      </c>
    </row>
    <row r="33" spans="1:12">
      <c t="s" r="A33" s="4">
        <v>534</v>
      </c>
    </row>
    <row r="34" spans="1:12">
      <c t="s" r="A34" s="3">
        <v>503</v>
      </c>
    </row>
    <row r="35" spans="1:12">
      <c t="s" r="A35" s="4">
        <v>528</v>
      </c>
      <c t="s" r="B35" s="4">
        <v>535</v>
      </c>
    </row>
    <row r="36" spans="1:12">
      <c t="s" r="A36" s="4">
        <v>530</v>
      </c>
      <c t="s" r="B36" s="4">
        <v>536</v>
      </c>
    </row>
    <row r="37" spans="1:12">
      <c t="s" r="A37" s="4">
        <v>537</v>
      </c>
    </row>
    <row r="38" spans="1:12">
      <c t="s" r="A38" s="3">
        <v>503</v>
      </c>
    </row>
    <row r="39" spans="1:12">
      <c t="s" r="A39" s="4">
        <v>532</v>
      </c>
      <c t="s" r="B39" s="4">
        <v>533</v>
      </c>
    </row>
    <row r="40" spans="1:12">
      <c t="s" r="A40" s="4">
        <v>538</v>
      </c>
    </row>
    <row r="41" spans="1:12">
      <c t="s" r="A41" s="3">
        <v>503</v>
      </c>
    </row>
    <row r="42" spans="1:12">
      <c t="s" r="A42" s="4">
        <v>510</v>
      </c>
      <c t="n" r="H42" s="7">
        <v>0</v>
      </c>
      <c t="n" r="I42" s="6">
        <v>825000</v>
      </c>
      <c t="n" r="J42" s="7">
        <v>0</v>
      </c>
    </row>
    <row r="43" spans="1:12">
      <c t="s" r="A43" s="4">
        <v>539</v>
      </c>
      <c t="s" r="H43" s="4">
        <v>540</v>
      </c>
    </row>
    <row r="44" spans="1:12">
      <c t="s" r="A44" s="4">
        <v>541</v>
      </c>
    </row>
    <row r="45" spans="1:12">
      <c t="s" r="A45" s="3">
        <v>503</v>
      </c>
    </row>
    <row r="46" spans="1:12">
      <c t="s" r="A46" s="4">
        <v>510</v>
      </c>
      <c t="n" r="H46" s="7">
        <v>0</v>
      </c>
      <c t="n" r="I46" s="6">
        <v>0</v>
      </c>
      <c t="n" r="J46" s="6">
        <v>0</v>
      </c>
    </row>
    <row r="47" spans="1:12">
      <c t="s" r="A47" s="4">
        <v>539</v>
      </c>
      <c t="s" r="H47" s="4">
        <v>540</v>
      </c>
    </row>
    <row r="48" spans="1:12">
      <c t="s" r="A48" s="4">
        <v>542</v>
      </c>
      <c t="s" r="H48" s="4">
        <v>543</v>
      </c>
    </row>
    <row r="49" spans="1:12">
      <c t="s" r="A49" s="4">
        <v>544</v>
      </c>
    </row>
    <row r="50" spans="1:12">
      <c t="s" r="A50" s="3">
        <v>503</v>
      </c>
    </row>
    <row r="51" spans="1:12">
      <c t="s" r="A51" s="4">
        <v>510</v>
      </c>
      <c t="n" r="H51" s="7">
        <v>0</v>
      </c>
      <c t="n" r="I51" s="6">
        <v>0</v>
      </c>
      <c t="n" r="J51" s="7">
        <v>0</v>
      </c>
    </row>
    <row r="52" spans="1:12">
      <c t="s" r="A52" s="4">
        <v>539</v>
      </c>
      <c t="s" r="H52" s="4">
        <v>540</v>
      </c>
    </row>
    <row r="53" spans="1:12">
      <c t="s" r="A53" s="4">
        <v>542</v>
      </c>
      <c t="s" r="H53" s="4">
        <v>543</v>
      </c>
    </row>
    <row r="54" spans="1:12">
      <c t="s" r="A54" s="4">
        <v>511</v>
      </c>
      <c t="n" r="E54" s="7">
        <v>1470000</v>
      </c>
      <c t="n" r="H54" s="7">
        <v>1034000</v>
      </c>
      <c t="n" r="I54" s="7">
        <v>1470000</v>
      </c>
    </row>
    <row r="55" spans="1:12">
      <c t="s" r="A55" s="4">
        <v>545</v>
      </c>
    </row>
    <row r="56" spans="1:12">
      <c t="s" r="A56" s="3">
        <v>503</v>
      </c>
    </row>
    <row r="57" spans="1:12">
      <c t="s" r="A57" s="4">
        <v>512</v>
      </c>
      <c t="n" r="C57" s="6">
        <v>6479000</v>
      </c>
      <c t="n" r="H57" s="6">
        <v>6500000</v>
      </c>
    </row>
    <row r="58" spans="1:12">
      <c t="s" r="A58" s="4">
        <v>546</v>
      </c>
      <c t="n" r="C58" s="6">
        <v>798000</v>
      </c>
    </row>
    <row r="59" spans="1:12">
      <c t="s" r="A59" s="4">
        <v>547</v>
      </c>
    </row>
    <row r="60" spans="1:12">
      <c t="s" r="A60" s="3">
        <v>503</v>
      </c>
    </row>
    <row r="61" spans="1:12">
      <c t="s" r="A61" s="4">
        <v>513</v>
      </c>
      <c t="n" r="H61" s="7">
        <v>1400000</v>
      </c>
    </row>
    <row r="62" spans="1:12">
      <c t="s" r="A62" s="4">
        <v>548</v>
      </c>
    </row>
    <row r="63" spans="1:12">
      <c t="s" r="A63" s="3">
        <v>503</v>
      </c>
    </row>
    <row r="64" spans="1:12">
      <c t="s" r="A64" s="4">
        <v>549</v>
      </c>
      <c t="s" r="H64" s="4">
        <v>550</v>
      </c>
    </row>
    <row r="65" spans="1:12">
      <c t="s" r="A65" s="4">
        <v>546</v>
      </c>
      <c t="n" r="C65" s="7">
        <v>798000</v>
      </c>
      <c t="n" r="H65" s="7">
        <v>798000</v>
      </c>
    </row>
    <row r="66" spans="1:12">
      <c t="s" r="A66" s="4">
        <v>551</v>
      </c>
    </row>
    <row r="67" spans="1:12">
      <c t="s" r="A67" s="3">
        <v>503</v>
      </c>
    </row>
    <row r="68" spans="1:12">
      <c t="s" r="A68" s="4">
        <v>549</v>
      </c>
      <c t="s" r="H68" s="4">
        <v>550</v>
      </c>
    </row>
    <row r="69" spans="1:12">
      <c t="s" r="A69" s="4">
        <v>546</v>
      </c>
      <c t="n" r="H69" s="7">
        <v>77000</v>
      </c>
    </row>
    <row r="70" spans="1:12">
      <c t="s" r="A70" s="4">
        <v>552</v>
      </c>
    </row>
    <row r="71" spans="1:12">
      <c t="s" r="A71" s="3">
        <v>503</v>
      </c>
    </row>
    <row r="72" spans="1:12">
      <c t="s" r="A72" s="4">
        <v>553</v>
      </c>
      <c t="s" r="H72" s="4">
        <v>550</v>
      </c>
    </row>
    <row r="73" spans="1:12">
      <c t="s" r="A73" s="4">
        <v>554</v>
      </c>
    </row>
    <row r="74" spans="1:12">
      <c t="s" r="A74" s="3">
        <v>503</v>
      </c>
    </row>
    <row r="75" spans="1:12">
      <c t="s" r="A75" s="4">
        <v>553</v>
      </c>
      <c t="s" r="H75" s="4">
        <v>555</v>
      </c>
    </row>
    <row r="76" spans="1:12">
      <c t="s" r="A76" s="4">
        <v>556</v>
      </c>
    </row>
    <row r="77" spans="1:12">
      <c t="s" r="A77" s="3">
        <v>503</v>
      </c>
    </row>
    <row r="78" spans="1:12">
      <c t="s" r="A78" s="4">
        <v>549</v>
      </c>
      <c t="s" r="H78" s="4">
        <v>557</v>
      </c>
    </row>
    <row r="79" spans="1:12">
      <c t="s" r="A79" s="4">
        <v>558</v>
      </c>
    </row>
    <row r="80" spans="1:12">
      <c t="s" r="A80" s="3">
        <v>503</v>
      </c>
    </row>
    <row r="81" spans="1:12">
      <c t="s" r="A81" s="4">
        <v>553</v>
      </c>
      <c t="s" r="H81" s="4">
        <v>559</v>
      </c>
    </row>
    <row r="82" spans="1:12">
      <c t="s" r="A82" s="4">
        <v>560</v>
      </c>
    </row>
    <row r="83" spans="1:12">
      <c t="s" r="A83" s="3">
        <v>503</v>
      </c>
    </row>
    <row r="84" spans="1:12">
      <c t="s" r="A84" s="4">
        <v>553</v>
      </c>
      <c t="s" r="H84" s="4">
        <v>561</v>
      </c>
    </row>
    <row r="85" spans="1:12">
      <c t="s" r="A85" s="4">
        <v>562</v>
      </c>
    </row>
    <row r="86" spans="1:12">
      <c t="s" r="A86" s="3">
        <v>503</v>
      </c>
    </row>
    <row r="87" spans="1:12">
      <c t="s" r="A87" s="4">
        <v>549</v>
      </c>
      <c t="s" r="H87" s="4">
        <v>5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5"/>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5"/>
    <col customWidth="1" max="16" min="16" width="15"/>
    <col customWidth="1" max="17" min="17" width="14"/>
  </cols>
  <sheetData>
    <row r="1" spans="1:17">
      <c t="s" r="A1" s="1">
        <v>564</v>
      </c>
      <c t="s" r="B1" s="2">
        <v>565</v>
      </c>
      <c t="s" r="C1" s="2">
        <v>497</v>
      </c>
      <c t="s" r="D1" s="2">
        <v>566</v>
      </c>
      <c t="s" r="E1" s="2">
        <v>566</v>
      </c>
      <c t="s" r="F1" s="2">
        <v>2</v>
      </c>
      <c t="s" r="G1" s="2">
        <v>567</v>
      </c>
      <c t="s" r="H1" s="2">
        <v>4</v>
      </c>
      <c t="s" r="I1" s="2">
        <v>568</v>
      </c>
      <c t="s" r="J1" s="2">
        <v>32</v>
      </c>
      <c t="s" r="K1" s="2">
        <v>569</v>
      </c>
      <c t="s" r="L1" s="2">
        <v>499</v>
      </c>
      <c t="s" r="M1" s="2">
        <v>500</v>
      </c>
      <c t="s" r="N1" s="2">
        <v>2</v>
      </c>
      <c t="s" r="O1" s="2">
        <v>2</v>
      </c>
      <c t="s" r="P1" s="2">
        <v>32</v>
      </c>
      <c t="s" r="Q1" s="2">
        <v>80</v>
      </c>
    </row>
    <row r="2" spans="1:17">
      <c t="s" r="A2" s="3">
        <v>570</v>
      </c>
    </row>
    <row r="3" spans="1:17">
      <c t="s" r="A3" s="4">
        <v>571</v>
      </c>
      <c t="n" r="F3" s="7">
        <v>1601985000</v>
      </c>
      <c t="n" r="J3" s="7">
        <v>1079894000</v>
      </c>
      <c t="n" r="N3" s="7">
        <v>1601985000</v>
      </c>
      <c t="n" r="O3" s="7">
        <v>1601985000</v>
      </c>
      <c t="n" r="P3" s="7">
        <v>1079894000</v>
      </c>
    </row>
    <row r="4" spans="1:17">
      <c t="s" r="A4" s="4">
        <v>52</v>
      </c>
      <c t="n" r="F4" s="6">
        <v>1313381000</v>
      </c>
      <c t="n" r="J4" s="6">
        <v>797056000</v>
      </c>
      <c t="n" r="N4" s="6">
        <v>1313381000</v>
      </c>
      <c t="n" r="O4" s="6">
        <v>1313381000</v>
      </c>
      <c t="n" r="P4" s="6">
        <v>797056000</v>
      </c>
    </row>
    <row r="5" spans="1:17">
      <c t="s" r="A5" s="4">
        <v>572</v>
      </c>
      <c t="n" r="N5" s="6">
        <v>524000</v>
      </c>
    </row>
    <row r="6" spans="1:17">
      <c t="s" r="A6" s="4">
        <v>573</v>
      </c>
      <c t="n" r="O6" s="6">
        <v>2305000</v>
      </c>
      <c t="n" r="P6" s="6">
        <v>802000</v>
      </c>
    </row>
    <row r="7" spans="1:17">
      <c t="s" r="A7" s="4">
        <v>574</v>
      </c>
      <c t="n" r="F7" s="6">
        <v>1480000</v>
      </c>
      <c t="n" r="G7" s="7">
        <v>1414000</v>
      </c>
      <c t="n" r="H7" s="7">
        <v>132000</v>
      </c>
      <c t="n" r="I7" s="7">
        <v>613000</v>
      </c>
      <c t="n" r="J7" s="7">
        <v>702000</v>
      </c>
      <c t="n" r="K7" s="7">
        <v>1049000</v>
      </c>
      <c t="n" r="L7" s="7">
        <v>1253000</v>
      </c>
      <c t="n" r="M7" s="7">
        <v>1249000</v>
      </c>
      <c t="n" r="O7" s="6">
        <v>3639000</v>
      </c>
      <c t="n" r="P7" s="6">
        <v>4253000</v>
      </c>
      <c t="n" r="Q7" s="7">
        <v>4231000</v>
      </c>
    </row>
    <row r="8" spans="1:17">
      <c t="s" r="A8" s="4">
        <v>545</v>
      </c>
    </row>
    <row r="9" spans="1:17">
      <c t="s" r="A9" s="3">
        <v>570</v>
      </c>
    </row>
    <row r="10" spans="1:17">
      <c t="s" r="A10" s="4">
        <v>575</v>
      </c>
      <c t="n" r="D10" s="8">
        <v>14.5</v>
      </c>
      <c t="n" r="E10" s="8">
        <v>14.5</v>
      </c>
    </row>
    <row r="11" spans="1:17">
      <c t="s" r="A11" s="4">
        <v>576</v>
      </c>
      <c t="n" r="D11" s="9">
        <v>1.412</v>
      </c>
      <c t="n" r="E11" s="9">
        <v>1.412</v>
      </c>
    </row>
    <row r="12" spans="1:17">
      <c t="s" r="A12" s="4">
        <v>577</v>
      </c>
      <c t="s" r="E12" s="4">
        <v>535</v>
      </c>
    </row>
    <row r="13" spans="1:17">
      <c t="s" r="A13" s="4">
        <v>578</v>
      </c>
      <c t="s" r="E13" s="4">
        <v>535</v>
      </c>
    </row>
    <row r="14" spans="1:17">
      <c t="s" r="A14" s="4">
        <v>579</v>
      </c>
      <c t="n" r="C14" s="7">
        <v>5955000</v>
      </c>
    </row>
    <row r="15" spans="1:17">
      <c t="s" r="A15" s="4">
        <v>546</v>
      </c>
      <c t="n" r="C15" s="6">
        <v>798000</v>
      </c>
    </row>
    <row r="16" spans="1:17">
      <c t="s" r="A16" s="4">
        <v>580</v>
      </c>
      <c t="n" r="C16" s="6">
        <v>569800000</v>
      </c>
    </row>
    <row r="17" spans="1:17">
      <c t="s" r="A17" s="4">
        <v>581</v>
      </c>
      <c t="n" r="C17" s="6">
        <v>273800000</v>
      </c>
    </row>
    <row r="18" spans="1:17">
      <c t="s" r="A18" s="4">
        <v>582</v>
      </c>
      <c t="n" r="C18" s="6">
        <v>502000000</v>
      </c>
    </row>
    <row r="19" spans="1:17">
      <c t="s" r="A19" s="4">
        <v>573</v>
      </c>
      <c t="n" r="O19" s="6">
        <v>2000000</v>
      </c>
    </row>
    <row r="20" spans="1:17">
      <c t="s" r="A20" s="4">
        <v>583</v>
      </c>
      <c t="n" r="C20" s="6">
        <v>263613000</v>
      </c>
    </row>
    <row r="21" spans="1:17">
      <c t="s" r="A21" s="4">
        <v>584</v>
      </c>
      <c t="n" r="C21" s="6">
        <v>9112000</v>
      </c>
    </row>
    <row r="22" spans="1:17">
      <c t="s" r="A22" s="4">
        <v>585</v>
      </c>
    </row>
    <row r="23" spans="1:17">
      <c t="s" r="A23" s="3">
        <v>570</v>
      </c>
    </row>
    <row r="24" spans="1:17">
      <c t="s" r="A24" s="4">
        <v>586</v>
      </c>
      <c t="s" r="D24" s="4">
        <v>535</v>
      </c>
    </row>
    <row r="25" spans="1:17">
      <c t="s" r="A25" s="4">
        <v>571</v>
      </c>
      <c t="n" r="D25" s="7">
        <v>1600000000</v>
      </c>
      <c t="n" r="E25" s="7">
        <v>1600000000</v>
      </c>
    </row>
    <row r="26" spans="1:17">
      <c t="s" r="A26" s="4">
        <v>587</v>
      </c>
      <c t="s" r="D26" s="4">
        <v>588</v>
      </c>
    </row>
    <row r="27" spans="1:17">
      <c t="s" r="A27" s="4">
        <v>52</v>
      </c>
      <c t="n" r="D27" s="7">
        <v>897000000</v>
      </c>
      <c t="n" r="E27" s="7">
        <v>897000000</v>
      </c>
    </row>
    <row r="28" spans="1:17">
      <c t="s" r="A28" s="4">
        <v>589</v>
      </c>
      <c t="s" r="D28" s="4">
        <v>519</v>
      </c>
    </row>
    <row r="29" spans="1:17">
      <c t="s" r="A29" s="4">
        <v>590</v>
      </c>
      <c t="s" r="D29" s="4">
        <v>591</v>
      </c>
    </row>
    <row r="30" spans="1:17">
      <c t="s" r="A30" s="4">
        <v>592</v>
      </c>
      <c t="s" r="D30" s="4">
        <v>593</v>
      </c>
    </row>
    <row r="31" spans="1:17">
      <c t="s" r="A31" s="4">
        <v>594</v>
      </c>
    </row>
    <row r="32" spans="1:17">
      <c t="s" r="A32" s="3">
        <v>570</v>
      </c>
    </row>
    <row r="33" spans="1:17">
      <c t="s" r="A33" s="4">
        <v>573</v>
      </c>
      <c t="n" r="O33" s="6">
        <v>2300000</v>
      </c>
      <c t="n" r="P33" s="6">
        <v>1900000</v>
      </c>
    </row>
    <row r="34" spans="1:17">
      <c t="s" r="A34" s="4">
        <v>574</v>
      </c>
      <c t="n" r="O34" s="6">
        <v>-876000</v>
      </c>
      <c t="n" r="P34" s="7">
        <v>723000</v>
      </c>
    </row>
    <row r="35" spans="1:17">
      <c t="s" r="A35" s="4">
        <v>547</v>
      </c>
    </row>
    <row r="36" spans="1:17">
      <c t="s" r="A36" s="3">
        <v>570</v>
      </c>
    </row>
    <row r="37" spans="1:17">
      <c t="s" r="A37" s="4">
        <v>595</v>
      </c>
      <c t="n" r="B37" s="7">
        <v>1400000</v>
      </c>
    </row>
    <row r="38" spans="1:17">
      <c t="s" r="A38" s="4">
        <v>596</v>
      </c>
      <c t="s" r="B38" s="4">
        <v>533</v>
      </c>
    </row>
    <row r="39" spans="1:17">
      <c t="s" r="A39" s="4">
        <v>597</v>
      </c>
      <c t="n" r="B39" s="6">
        <v>31</v>
      </c>
    </row>
    <row r="40" spans="1:17">
      <c t="s" r="A40" s="4">
        <v>583</v>
      </c>
      <c t="n" r="B40" s="7">
        <v>4800000</v>
      </c>
    </row>
    <row r="41" spans="1:17">
      <c t="s" r="A41" s="4">
        <v>584</v>
      </c>
      <c t="n" r="B41" s="7">
        <v>354000</v>
      </c>
    </row>
    <row r="42" spans="1:17">
      <c t="s" r="A42" s="4">
        <v>548</v>
      </c>
    </row>
    <row r="43" spans="1:17">
      <c t="s" r="A43" s="3">
        <v>570</v>
      </c>
    </row>
    <row r="44" spans="1:17">
      <c t="s" r="A44" s="4">
        <v>546</v>
      </c>
      <c t="n" r="C44" s="7">
        <v>798000</v>
      </c>
      <c t="n" r="F44" s="6">
        <v>798000</v>
      </c>
      <c t="n" r="N44" s="6">
        <v>798000</v>
      </c>
      <c t="n" r="O44" s="6">
        <v>798000</v>
      </c>
    </row>
    <row r="45" spans="1:17">
      <c t="s" r="A45" s="4">
        <v>598</v>
      </c>
      <c t="s" r="C45" s="4">
        <v>550</v>
      </c>
    </row>
    <row r="46" spans="1:17">
      <c t="s" r="A46" s="4">
        <v>551</v>
      </c>
    </row>
    <row r="47" spans="1:17">
      <c t="s" r="A47" s="3">
        <v>570</v>
      </c>
    </row>
    <row r="48" spans="1:17">
      <c t="s" r="A48" s="4">
        <v>546</v>
      </c>
      <c t="n" r="F48" s="7">
        <v>77000</v>
      </c>
      <c t="n" r="N48" s="7">
        <v>77000</v>
      </c>
      <c t="n" r="O48" s="7">
        <v>7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99</v>
      </c>
      <c t="s" r="C1" s="2">
        <v>497</v>
      </c>
      <c t="s" r="D1" s="2">
        <v>2</v>
      </c>
      <c t="s" r="E1" s="2">
        <v>565</v>
      </c>
    </row>
    <row r="2" spans="1:5">
      <c t="s" r="A2" s="3">
        <v>600</v>
      </c>
    </row>
    <row r="3" spans="1:5">
      <c t="s" r="A3" s="4">
        <v>101</v>
      </c>
      <c t="n" r="D3" s="7">
        <v>-6479000</v>
      </c>
    </row>
    <row r="4" spans="1:5">
      <c t="s" r="A4" s="4">
        <v>545</v>
      </c>
    </row>
    <row r="5" spans="1:5">
      <c t="s" r="A5" s="3">
        <v>600</v>
      </c>
    </row>
    <row r="6" spans="1:5">
      <c t="s" r="A6" s="4">
        <v>601</v>
      </c>
      <c t="n" r="C6" s="7">
        <v>28028000</v>
      </c>
    </row>
    <row r="7" spans="1:5">
      <c t="s" r="A7" s="4">
        <v>602</v>
      </c>
      <c t="n" r="C7" s="6">
        <v>26087000</v>
      </c>
    </row>
    <row r="8" spans="1:5">
      <c t="s" r="A8" s="4">
        <v>603</v>
      </c>
      <c t="n" r="C8" s="6">
        <v>54115000</v>
      </c>
    </row>
    <row r="9" spans="1:5">
      <c t="s" r="A9" s="4">
        <v>36</v>
      </c>
      <c t="n" r="C9" s="6">
        <v>55875000</v>
      </c>
    </row>
    <row r="10" spans="1:5">
      <c t="s" r="A10" s="4">
        <v>604</v>
      </c>
      <c t="n" r="C10" s="6">
        <v>210883000</v>
      </c>
    </row>
    <row r="11" spans="1:5">
      <c t="s" r="A11" s="4">
        <v>605</v>
      </c>
      <c t="n" r="C11" s="6">
        <v>503000</v>
      </c>
    </row>
    <row r="12" spans="1:5">
      <c t="s" r="A12" s="4">
        <v>606</v>
      </c>
      <c t="n" r="C12" s="6">
        <v>263613000</v>
      </c>
    </row>
    <row r="13" spans="1:5">
      <c t="s" r="A13" s="4">
        <v>607</v>
      </c>
      <c t="n" r="C13" s="6">
        <v>15134000</v>
      </c>
    </row>
    <row r="14" spans="1:5">
      <c t="s" r="A14" s="4">
        <v>608</v>
      </c>
      <c t="n" r="C14" s="6">
        <v>9112000</v>
      </c>
    </row>
    <row r="15" spans="1:5">
      <c t="s" r="A15" s="4">
        <v>41</v>
      </c>
      <c t="n" r="C15" s="6">
        <v>1367000</v>
      </c>
    </row>
    <row r="16" spans="1:5">
      <c t="s" r="A16" s="4">
        <v>609</v>
      </c>
      <c t="n" r="C16" s="6">
        <v>798000</v>
      </c>
    </row>
    <row r="17" spans="1:5">
      <c t="s" r="A17" s="4">
        <v>610</v>
      </c>
      <c t="n" r="C17" s="6">
        <v>569800000</v>
      </c>
    </row>
    <row r="18" spans="1:5">
      <c t="s" r="A18" s="4">
        <v>43</v>
      </c>
      <c t="n" r="C18" s="6">
        <v>1282000</v>
      </c>
    </row>
    <row r="19" spans="1:5">
      <c t="s" r="A19" s="4">
        <v>611</v>
      </c>
      <c t="n" r="C19" s="6">
        <v>5461000</v>
      </c>
    </row>
    <row r="20" spans="1:5">
      <c t="s" r="A20" s="4">
        <v>50</v>
      </c>
      <c t="n" r="C20" s="6">
        <v>1509000</v>
      </c>
    </row>
    <row r="21" spans="1:5">
      <c t="s" r="A21" s="4">
        <v>52</v>
      </c>
      <c t="n" r="C21" s="6">
        <v>-502816000</v>
      </c>
    </row>
    <row r="22" spans="1:5">
      <c t="s" r="A22" s="4">
        <v>58</v>
      </c>
      <c t="n" r="C22" s="6">
        <v>-12000</v>
      </c>
    </row>
    <row r="23" spans="1:5">
      <c t="s" r="A23" s="4">
        <v>612</v>
      </c>
      <c t="n" r="C23" s="6">
        <v>524000</v>
      </c>
    </row>
    <row r="24" spans="1:5">
      <c t="s" r="A24" s="4">
        <v>59</v>
      </c>
      <c t="n" r="C24" s="6">
        <v>-2639000</v>
      </c>
    </row>
    <row r="25" spans="1:5">
      <c t="s" r="A25" s="4">
        <v>613</v>
      </c>
      <c t="n" r="C25" s="6">
        <v>60594000</v>
      </c>
    </row>
    <row r="26" spans="1:5">
      <c t="s" r="A26" s="4">
        <v>101</v>
      </c>
      <c t="n" r="C26" s="6">
        <v>-6479000</v>
      </c>
      <c t="n" r="D26" s="7">
        <v>-6500000</v>
      </c>
    </row>
    <row r="27" spans="1:5">
      <c t="s" r="A27" s="3">
        <v>614</v>
      </c>
    </row>
    <row r="28" spans="1:5">
      <c t="s" r="A28" s="4">
        <v>52</v>
      </c>
      <c t="n" r="C28" s="6">
        <v>502816000</v>
      </c>
    </row>
    <row r="29" spans="1:5">
      <c t="s" r="A29" s="4">
        <v>59</v>
      </c>
      <c t="n" r="C29" s="6">
        <v>2639000</v>
      </c>
    </row>
    <row r="30" spans="1:5">
      <c t="s" r="A30" s="4">
        <v>615</v>
      </c>
    </row>
    <row r="31" spans="1:5">
      <c t="s" r="A31" s="3">
        <v>600</v>
      </c>
    </row>
    <row r="32" spans="1:5">
      <c t="s" r="A32" s="4">
        <v>36</v>
      </c>
      <c t="n" r="C32" s="6">
        <v>55875000</v>
      </c>
    </row>
    <row r="33" spans="1:5">
      <c t="s" r="A33" s="4">
        <v>604</v>
      </c>
      <c t="n" r="C33" s="6">
        <v>210883000</v>
      </c>
    </row>
    <row r="34" spans="1:5">
      <c t="s" r="A34" s="4">
        <v>605</v>
      </c>
      <c t="n" r="C34" s="6">
        <v>503000</v>
      </c>
    </row>
    <row r="35" spans="1:5">
      <c t="s" r="A35" s="4">
        <v>606</v>
      </c>
      <c t="n" r="C35" s="6">
        <v>271628000</v>
      </c>
    </row>
    <row r="36" spans="1:5">
      <c t="s" r="A36" s="4">
        <v>607</v>
      </c>
      <c t="n" r="C36" s="6">
        <v>15134000</v>
      </c>
    </row>
    <row r="37" spans="1:5">
      <c t="s" r="A37" s="4">
        <v>608</v>
      </c>
      <c t="n" r="C37" s="6">
        <v>7292000</v>
      </c>
    </row>
    <row r="38" spans="1:5">
      <c t="s" r="A38" s="4">
        <v>41</v>
      </c>
      <c t="n" r="C38" s="6">
        <v>1390000</v>
      </c>
    </row>
    <row r="39" spans="1:5">
      <c t="s" r="A39" s="4">
        <v>609</v>
      </c>
      <c t="n" r="C39" s="6">
        <v>0</v>
      </c>
    </row>
    <row r="40" spans="1:5">
      <c t="s" r="A40" s="4">
        <v>43</v>
      </c>
      <c t="n" r="C40" s="6">
        <v>2177000</v>
      </c>
    </row>
    <row r="41" spans="1:5">
      <c t="s" r="A41" s="4">
        <v>611</v>
      </c>
      <c t="n" r="C41" s="6">
        <v>3443000</v>
      </c>
    </row>
    <row r="42" spans="1:5">
      <c t="s" r="A42" s="4">
        <v>50</v>
      </c>
      <c t="n" r="C42" s="6">
        <v>1509000</v>
      </c>
    </row>
    <row r="43" spans="1:5">
      <c t="s" r="A43" s="4">
        <v>52</v>
      </c>
      <c t="n" r="C43" s="6">
        <v>-502047000</v>
      </c>
    </row>
    <row r="44" spans="1:5">
      <c t="s" r="A44" s="4">
        <v>58</v>
      </c>
      <c t="n" r="C44" s="6">
        <v>-12000</v>
      </c>
    </row>
    <row r="45" spans="1:5">
      <c t="s" r="A45" s="4">
        <v>612</v>
      </c>
      <c t="n" r="C45" s="6">
        <v>524000</v>
      </c>
    </row>
    <row r="46" spans="1:5">
      <c t="s" r="A46" s="4">
        <v>59</v>
      </c>
      <c t="n" r="C46" s="6">
        <v>-2511000</v>
      </c>
    </row>
    <row r="47" spans="1:5">
      <c t="s" r="A47" s="4">
        <v>613</v>
      </c>
      <c t="n" r="C47" s="6">
        <v>65788000</v>
      </c>
    </row>
    <row r="48" spans="1:5">
      <c t="s" r="A48" s="3">
        <v>614</v>
      </c>
    </row>
    <row r="49" spans="1:5">
      <c t="s" r="A49" s="4">
        <v>52</v>
      </c>
      <c t="n" r="C49" s="6">
        <v>502047000</v>
      </c>
    </row>
    <row r="50" spans="1:5">
      <c t="s" r="A50" s="4">
        <v>59</v>
      </c>
      <c t="n" r="C50" s="6">
        <v>2511000</v>
      </c>
    </row>
    <row r="51" spans="1:5">
      <c t="s" r="A51" s="4">
        <v>616</v>
      </c>
    </row>
    <row r="52" spans="1:5">
      <c t="s" r="A52" s="3">
        <v>600</v>
      </c>
    </row>
    <row r="53" spans="1:5">
      <c t="s" r="A53" s="4">
        <v>36</v>
      </c>
      <c t="n" r="C53" s="6">
        <v>0</v>
      </c>
    </row>
    <row r="54" spans="1:5">
      <c t="s" r="A54" s="4">
        <v>604</v>
      </c>
      <c t="n" r="C54" s="6">
        <v>0</v>
      </c>
    </row>
    <row r="55" spans="1:5">
      <c t="s" r="A55" s="4">
        <v>605</v>
      </c>
      <c t="n" r="C55" s="6">
        <v>0</v>
      </c>
    </row>
    <row r="56" spans="1:5">
      <c t="s" r="A56" s="4">
        <v>606</v>
      </c>
      <c t="s" r="B56" s="4">
        <v>617</v>
      </c>
      <c t="n" r="C56" s="6">
        <v>-8015000</v>
      </c>
    </row>
    <row r="57" spans="1:5">
      <c t="s" r="A57" s="4">
        <v>607</v>
      </c>
      <c t="n" r="C57" s="6">
        <v>0</v>
      </c>
    </row>
    <row r="58" spans="1:5">
      <c t="s" r="A58" s="4">
        <v>608</v>
      </c>
      <c t="s" r="B58" s="4">
        <v>618</v>
      </c>
      <c t="n" r="C58" s="6">
        <v>1820000</v>
      </c>
    </row>
    <row r="59" spans="1:5">
      <c t="s" r="A59" s="4">
        <v>41</v>
      </c>
      <c t="n" r="C59" s="6">
        <v>-23000</v>
      </c>
    </row>
    <row r="60" spans="1:5">
      <c t="s" r="A60" s="4">
        <v>609</v>
      </c>
      <c t="s" r="B60" s="4">
        <v>619</v>
      </c>
      <c t="n" r="C60" s="6">
        <v>798000</v>
      </c>
    </row>
    <row r="61" spans="1:5">
      <c t="s" r="A61" s="4">
        <v>43</v>
      </c>
      <c t="s" r="B61" s="4">
        <v>620</v>
      </c>
      <c t="n" r="C61" s="6">
        <v>-895000</v>
      </c>
    </row>
    <row r="62" spans="1:5">
      <c t="s" r="A62" s="4">
        <v>611</v>
      </c>
      <c t="s" r="B62" s="4">
        <v>621</v>
      </c>
      <c t="n" r="C62" s="6">
        <v>2018000</v>
      </c>
    </row>
    <row r="63" spans="1:5">
      <c t="s" r="A63" s="4">
        <v>50</v>
      </c>
      <c t="n" r="C63" s="6">
        <v>0</v>
      </c>
    </row>
    <row r="64" spans="1:5">
      <c t="s" r="A64" s="4">
        <v>52</v>
      </c>
      <c t="s" r="B64" s="4">
        <v>622</v>
      </c>
      <c t="n" r="C64" s="6">
        <v>-769000</v>
      </c>
    </row>
    <row r="65" spans="1:5">
      <c t="s" r="A65" s="4">
        <v>58</v>
      </c>
      <c t="n" r="C65" s="6">
        <v>0</v>
      </c>
    </row>
    <row r="66" spans="1:5">
      <c t="s" r="A66" s="4">
        <v>612</v>
      </c>
      <c t="n" r="C66" s="6">
        <v>0</v>
      </c>
    </row>
    <row r="67" spans="1:5">
      <c t="s" r="A67" s="4">
        <v>59</v>
      </c>
      <c t="n" r="C67" s="6">
        <v>-128000</v>
      </c>
    </row>
    <row r="68" spans="1:5">
      <c t="s" r="A68" s="4">
        <v>613</v>
      </c>
      <c t="n" r="C68" s="6">
        <v>-5194000</v>
      </c>
    </row>
    <row r="69" spans="1:5">
      <c t="s" r="A69" s="3">
        <v>614</v>
      </c>
    </row>
    <row r="70" spans="1:5">
      <c t="s" r="A70" s="4">
        <v>52</v>
      </c>
      <c t="s" r="B70" s="4">
        <v>622</v>
      </c>
      <c t="n" r="C70" s="6">
        <v>769000</v>
      </c>
    </row>
    <row r="71" spans="1:5">
      <c t="s" r="A71" s="4">
        <v>59</v>
      </c>
      <c t="n" r="C71" s="7">
        <v>128000</v>
      </c>
    </row>
    <row r="72" spans="1:5">
      <c t="s" r="A72" s="4">
        <v>547</v>
      </c>
    </row>
    <row r="73" spans="1:5">
      <c t="s" r="A73" s="3">
        <v>600</v>
      </c>
    </row>
    <row r="74" spans="1:5">
      <c t="s" r="A74" s="4">
        <v>606</v>
      </c>
      <c t="n" r="E74" s="7">
        <v>4800000</v>
      </c>
    </row>
    <row r="75" spans="1:5">
      <c t="s" r="A75" s="4">
        <v>608</v>
      </c>
      <c t="n" r="E75" s="6">
        <v>354000</v>
      </c>
    </row>
    <row r="76" spans="1:5">
      <c t="s" r="A76" s="4">
        <v>623</v>
      </c>
    </row>
    <row r="77" spans="1:5">
      <c t="s" r="A77" s="3">
        <v>600</v>
      </c>
    </row>
    <row r="78" spans="1:5">
      <c t="s" r="A78" s="4">
        <v>36</v>
      </c>
      <c t="n" r="E78" s="6">
        <v>25517000</v>
      </c>
    </row>
    <row r="79" spans="1:5">
      <c t="s" r="A79" s="4">
        <v>606</v>
      </c>
      <c t="n" r="E79" s="6">
        <v>4801000</v>
      </c>
    </row>
    <row r="80" spans="1:5">
      <c t="s" r="A80" s="4">
        <v>608</v>
      </c>
      <c t="n" r="E80" s="6">
        <v>354000</v>
      </c>
    </row>
    <row r="81" spans="1:5">
      <c t="s" r="A81" s="4">
        <v>609</v>
      </c>
      <c t="n" r="E81" s="6">
        <v>0</v>
      </c>
    </row>
    <row r="82" spans="1:5">
      <c t="s" r="A82" s="4">
        <v>610</v>
      </c>
      <c t="n" r="E82" s="6">
        <v>30688000</v>
      </c>
    </row>
    <row r="83" spans="1:5">
      <c t="s" r="A83" s="4">
        <v>52</v>
      </c>
      <c t="n" r="E83" s="6">
        <v>-32039000</v>
      </c>
    </row>
    <row r="84" spans="1:5">
      <c t="s" r="A84" s="4">
        <v>59</v>
      </c>
      <c t="n" r="E84" s="6">
        <v>-2000</v>
      </c>
    </row>
    <row r="85" spans="1:5">
      <c t="s" r="A85" s="4">
        <v>624</v>
      </c>
      <c t="n" r="E85" s="6">
        <v>32051000</v>
      </c>
    </row>
    <row r="86" spans="1:5">
      <c t="s" r="A86" s="3">
        <v>625</v>
      </c>
    </row>
    <row r="87" spans="1:5">
      <c t="s" r="A87" s="4">
        <v>626</v>
      </c>
      <c t="n" r="E87" s="6">
        <v>16000</v>
      </c>
    </row>
    <row r="88" spans="1:5">
      <c t="s" r="A88" s="3">
        <v>614</v>
      </c>
    </row>
    <row r="89" spans="1:5">
      <c t="s" r="A89" s="4">
        <v>52</v>
      </c>
      <c t="n" r="E89" s="6">
        <v>32039000</v>
      </c>
    </row>
    <row r="90" spans="1:5">
      <c t="s" r="A90" s="4">
        <v>627</v>
      </c>
      <c t="n" r="E90" s="6">
        <v>10000</v>
      </c>
    </row>
    <row r="91" spans="1:5">
      <c t="s" r="A91" s="4">
        <v>59</v>
      </c>
      <c t="n" r="E91" s="6">
        <v>2000</v>
      </c>
    </row>
    <row r="92" spans="1:5">
      <c t="s" r="A92" s="4">
        <v>628</v>
      </c>
    </row>
    <row r="93" spans="1:5">
      <c t="s" r="A93" s="3">
        <v>600</v>
      </c>
    </row>
    <row r="94" spans="1:5">
      <c t="s" r="A94" s="4">
        <v>36</v>
      </c>
      <c t="n" r="E94" s="6">
        <v>0</v>
      </c>
    </row>
    <row r="95" spans="1:5">
      <c t="s" r="A95" s="4">
        <v>606</v>
      </c>
      <c t="s" r="B95" s="4">
        <v>629</v>
      </c>
      <c t="n" r="E95" s="6">
        <v>-67000</v>
      </c>
    </row>
    <row r="96" spans="1:5">
      <c t="s" r="A96" s="4">
        <v>608</v>
      </c>
      <c t="n" r="E96" s="6">
        <v>0</v>
      </c>
    </row>
    <row r="97" spans="1:5">
      <c t="s" r="A97" s="4">
        <v>609</v>
      </c>
      <c t="s" r="B97" s="4">
        <v>630</v>
      </c>
      <c t="n" r="E97" s="6">
        <v>77000</v>
      </c>
    </row>
    <row r="98" spans="1:5">
      <c t="s" r="A98" s="4">
        <v>610</v>
      </c>
      <c t="n" r="E98" s="6">
        <v>10000</v>
      </c>
    </row>
    <row r="99" spans="1:5">
      <c t="s" r="A99" s="4">
        <v>52</v>
      </c>
      <c t="s" r="B99" s="4">
        <v>631</v>
      </c>
      <c t="n" r="E99" s="6">
        <v>-12000</v>
      </c>
    </row>
    <row r="100" spans="1:5">
      <c t="s" r="A100" s="4">
        <v>59</v>
      </c>
      <c t="n" r="E100" s="6">
        <v>0</v>
      </c>
    </row>
    <row r="101" spans="1:5">
      <c t="s" r="A101" s="4">
        <v>624</v>
      </c>
      <c t="n" r="E101" s="6">
        <v>12000</v>
      </c>
    </row>
    <row r="102" spans="1:5">
      <c t="s" r="A102" s="3">
        <v>625</v>
      </c>
    </row>
    <row r="103" spans="1:5">
      <c t="s" r="A103" s="4">
        <v>626</v>
      </c>
      <c t="n" r="E103" s="6">
        <v>0</v>
      </c>
    </row>
    <row r="104" spans="1:5">
      <c t="s" r="A104" s="3">
        <v>614</v>
      </c>
    </row>
    <row r="105" spans="1:5">
      <c t="s" r="A105" s="4">
        <v>52</v>
      </c>
      <c t="s" r="B105" s="4">
        <v>631</v>
      </c>
      <c t="n" r="E105" s="6">
        <v>12000</v>
      </c>
    </row>
    <row r="106" spans="1:5">
      <c t="s" r="A106" s="4">
        <v>627</v>
      </c>
      <c t="n" r="E106" s="6">
        <v>0</v>
      </c>
    </row>
    <row r="107" spans="1:5">
      <c t="s" r="A107" s="4">
        <v>59</v>
      </c>
      <c t="n" r="E107" s="7">
        <v>0</v>
      </c>
    </row>
    <row r="108" spans="1:5">
      <c t="n" r="A108"/>
    </row>
    <row r="109" spans="1:5">
      <c t="s" r="A109" s="4">
        <v>617</v>
      </c>
      <c t="s" r="B109" s="4">
        <v>632</v>
      </c>
    </row>
    <row r="110" spans="1:5">
      <c t="s" r="A110" s="4">
        <v>618</v>
      </c>
      <c t="s" r="B110" s="4">
        <v>633</v>
      </c>
    </row>
    <row r="111" spans="1:5">
      <c t="s" r="A111" s="4">
        <v>619</v>
      </c>
      <c t="s" r="B111" s="4">
        <v>634</v>
      </c>
    </row>
    <row r="112" spans="1:5">
      <c t="s" r="A112" s="4">
        <v>620</v>
      </c>
      <c t="s" r="B112" s="4">
        <v>635</v>
      </c>
    </row>
    <row r="113" spans="1:5">
      <c t="s" r="A113" s="4">
        <v>621</v>
      </c>
      <c t="s" r="B113" s="4">
        <v>636</v>
      </c>
    </row>
    <row r="114" spans="1:5">
      <c t="s" r="A114" s="4">
        <v>622</v>
      </c>
      <c t="s" r="B114" s="4">
        <v>637</v>
      </c>
    </row>
    <row r="115" spans="1:5">
      <c t="s" r="A115" s="4">
        <v>629</v>
      </c>
      <c t="s" r="B115" s="4">
        <v>638</v>
      </c>
    </row>
    <row r="116" spans="1:5">
      <c t="s" r="A116" s="4">
        <v>630</v>
      </c>
      <c t="s" r="B116" s="4">
        <v>639</v>
      </c>
    </row>
    <row r="117" spans="1:5">
      <c t="s" r="A117" s="4">
        <v>631</v>
      </c>
      <c t="s" r="B117" s="4">
        <v>640</v>
      </c>
    </row>
  </sheetData>
  <mergeCells count="11">
    <mergeCell ref="A1:B1"/>
    <mergeCell ref="A108:D108"/>
    <mergeCell ref="B109:D109"/>
    <mergeCell ref="B110:D110"/>
    <mergeCell ref="B111:D111"/>
    <mergeCell ref="B112:D112"/>
    <mergeCell ref="B113:D113"/>
    <mergeCell ref="B114:D114"/>
    <mergeCell ref="B115:D115"/>
    <mergeCell ref="B116:D116"/>
    <mergeCell ref="B117:D1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41</v>
      </c>
      <c t="s" r="B1" s="2">
        <v>642</v>
      </c>
    </row>
    <row r="2" spans="1:2">
      <c t="s" r="A2" s="3">
        <v>643</v>
      </c>
    </row>
    <row r="3" spans="1:2">
      <c t="s" r="A3" s="4">
        <v>644</v>
      </c>
      <c t="n" r="B3" s="7">
        <v>8262</v>
      </c>
    </row>
    <row r="4" spans="1:2">
      <c t="s" r="A4" s="4">
        <v>645</v>
      </c>
      <c t="n" r="B4" s="6">
        <v>5726</v>
      </c>
    </row>
    <row r="5" spans="1:2">
      <c t="s" r="A5" s="4">
        <v>646</v>
      </c>
      <c t="n" r="B5" s="6">
        <v>2536</v>
      </c>
    </row>
    <row r="6" spans="1:2">
      <c t="s" r="A6" s="4">
        <v>647</v>
      </c>
      <c t="n" r="B6" s="6">
        <v>-163</v>
      </c>
    </row>
    <row r="7" spans="1:2">
      <c t="s" r="A7" s="4">
        <v>648</v>
      </c>
      <c t="n" r="B7" s="7">
        <v>23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9</v>
      </c>
      <c t="s" r="B1" s="2">
        <v>650</v>
      </c>
      <c t="s" r="J1" s="2">
        <v>1</v>
      </c>
    </row>
    <row r="2" spans="1:12">
      <c t="s" r="B2" s="2">
        <v>2</v>
      </c>
      <c t="s" r="C2" s="2">
        <v>567</v>
      </c>
      <c t="s" r="D2" s="2">
        <v>4</v>
      </c>
      <c t="s" r="E2" s="2">
        <v>568</v>
      </c>
      <c t="s" r="F2" s="2">
        <v>32</v>
      </c>
      <c t="s" r="G2" s="2">
        <v>569</v>
      </c>
      <c t="s" r="H2" s="2">
        <v>499</v>
      </c>
      <c t="s" r="I2" s="2">
        <v>500</v>
      </c>
      <c t="s" r="J2" s="2">
        <v>2</v>
      </c>
      <c t="s" r="K2" s="2">
        <v>32</v>
      </c>
      <c t="s" r="L2" s="2">
        <v>80</v>
      </c>
    </row>
    <row r="3" spans="1:12">
      <c t="s" r="A3" s="3">
        <v>651</v>
      </c>
    </row>
    <row r="4" spans="1:12">
      <c t="s" r="A4" s="4">
        <v>652</v>
      </c>
      <c t="n" r="B4" s="7">
        <v>12360</v>
      </c>
      <c t="n" r="C4" s="7">
        <v>11758</v>
      </c>
      <c t="n" r="D4" s="7">
        <v>9893</v>
      </c>
      <c t="n" r="E4" s="7">
        <v>8366</v>
      </c>
      <c t="n" r="F4" s="7">
        <v>8108</v>
      </c>
      <c t="n" r="G4" s="7">
        <v>8636</v>
      </c>
      <c t="n" r="H4" s="7">
        <v>8784</v>
      </c>
      <c t="n" r="I4" s="7">
        <v>6885</v>
      </c>
      <c t="n" r="J4" s="7">
        <v>42377</v>
      </c>
      <c t="n" r="K4" s="7">
        <v>32413</v>
      </c>
      <c t="n" r="L4" s="7">
        <v>33738</v>
      </c>
    </row>
    <row r="5" spans="1:12">
      <c t="s" r="A5" s="4">
        <v>653</v>
      </c>
      <c t="n" r="B5" s="6">
        <v>10221</v>
      </c>
      <c t="n" r="C5" s="6">
        <v>9577</v>
      </c>
      <c t="n" r="D5" s="6">
        <v>11351</v>
      </c>
      <c t="n" r="E5" s="6">
        <v>7910</v>
      </c>
      <c t="n" r="F5" s="6">
        <v>7584</v>
      </c>
      <c t="n" r="G5" s="6">
        <v>7205</v>
      </c>
      <c t="n" r="H5" s="6">
        <v>6502</v>
      </c>
      <c t="n" r="I5" s="6">
        <v>6736</v>
      </c>
      <c t="n" r="J5" s="6">
        <v>39059</v>
      </c>
      <c t="n" r="K5" s="6">
        <v>28027</v>
      </c>
      <c t="n" r="L5" s="6">
        <v>29922</v>
      </c>
    </row>
    <row r="6" spans="1:12">
      <c t="s" r="A6" s="4">
        <v>120</v>
      </c>
      <c t="n" r="B6" s="6">
        <v>1898</v>
      </c>
      <c t="n" r="C6" s="6">
        <v>3095</v>
      </c>
      <c t="n" r="D6" s="6">
        <v>6141</v>
      </c>
      <c t="n" r="E6" s="6">
        <v>1021</v>
      </c>
      <c t="n" r="F6" s="6">
        <v>1021</v>
      </c>
      <c t="n" r="G6" s="6">
        <v>1703</v>
      </c>
      <c t="n" r="H6" s="6">
        <v>2032</v>
      </c>
      <c t="n" r="I6" s="6">
        <v>2028</v>
      </c>
      <c t="n" r="J6" s="6">
        <v>12155</v>
      </c>
      <c t="n" r="K6" s="6">
        <v>6784</v>
      </c>
      <c t="n" r="L6" s="6">
        <v>5551</v>
      </c>
    </row>
    <row r="7" spans="1:12">
      <c t="s" r="A7" s="4">
        <v>654</v>
      </c>
      <c t="n" r="B7" s="7">
        <v>1239</v>
      </c>
      <c t="n" r="C7" s="7">
        <v>2328</v>
      </c>
      <c t="n" r="D7" s="7">
        <v>7731</v>
      </c>
      <c t="n" r="E7" s="7">
        <v>1178</v>
      </c>
      <c t="n" r="F7" s="7">
        <v>1199</v>
      </c>
      <c t="n" r="G7" s="7">
        <v>1321</v>
      </c>
      <c t="n" r="H7" s="7">
        <v>1003</v>
      </c>
      <c t="n" r="I7" s="7">
        <v>3128</v>
      </c>
      <c t="n" r="J7" s="7">
        <v>12476</v>
      </c>
      <c t="n" r="K7" s="7">
        <v>6651</v>
      </c>
      <c t="n" r="L7" s="7">
        <v>5966</v>
      </c>
    </row>
    <row r="8" spans="1:12">
      <c t="s" r="A8" s="4">
        <v>122</v>
      </c>
      <c t="n" r="J8" s="8">
        <v>0.97</v>
      </c>
      <c t="n" r="K8" s="8">
        <v>0.62</v>
      </c>
      <c t="n" r="L8" s="8">
        <v>0.47</v>
      </c>
    </row>
    <row r="9" spans="1:12">
      <c t="s" r="A9" s="4">
        <v>123</v>
      </c>
      <c t="n" r="J9" s="8">
        <v>0.96</v>
      </c>
      <c t="n" r="K9" s="8">
        <v>0.61</v>
      </c>
      <c t="n" r="L9" s="8">
        <v>0.46</v>
      </c>
    </row>
    <row r="10" spans="1:12">
      <c t="s" r="A10" s="4">
        <v>655</v>
      </c>
    </row>
    <row r="11" spans="1:12">
      <c t="s" r="A11" s="3">
        <v>651</v>
      </c>
    </row>
    <row r="12" spans="1:12">
      <c t="s" r="A12" s="4">
        <v>652</v>
      </c>
      <c t="n" r="J12" s="7">
        <v>45969</v>
      </c>
      <c t="n" r="K12" s="7">
        <v>44078</v>
      </c>
    </row>
    <row r="13" spans="1:12">
      <c t="s" r="A13" s="4">
        <v>653</v>
      </c>
      <c t="n" r="J13" s="6">
        <v>40202</v>
      </c>
      <c t="n" r="K13" s="6">
        <v>39771</v>
      </c>
    </row>
    <row r="14" spans="1:12">
      <c t="s" r="A14" s="4">
        <v>120</v>
      </c>
      <c t="n" r="J14" s="6">
        <v>7997</v>
      </c>
      <c t="n" r="K14" s="6">
        <v>8143</v>
      </c>
    </row>
    <row r="15" spans="1:12">
      <c t="s" r="A15" s="4">
        <v>656</v>
      </c>
      <c t="n" r="J15" s="6">
        <v>206</v>
      </c>
      <c t="n" r="K15" s="6">
        <v>3001</v>
      </c>
    </row>
    <row r="16" spans="1:12">
      <c t="s" r="A16" s="4">
        <v>654</v>
      </c>
      <c t="n" r="J16" s="7">
        <v>6221</v>
      </c>
      <c t="n" r="K16" s="7">
        <v>5976</v>
      </c>
    </row>
    <row r="17" spans="1:12">
      <c t="s" r="A17" s="4">
        <v>122</v>
      </c>
      <c t="n" r="J17" s="8">
        <v>0.64</v>
      </c>
      <c t="n" r="K17" s="8">
        <v>0.65</v>
      </c>
    </row>
    <row r="18" spans="1:12">
      <c t="s" r="A18" s="4">
        <v>123</v>
      </c>
      <c t="n" r="J18" s="8">
        <v>0.63</v>
      </c>
      <c t="n" r="K18" s="8">
        <v>0.6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657</v>
      </c>
      <c t="s" r="B1" s="2">
        <v>658</v>
      </c>
      <c t="s" r="C1" s="2">
        <v>659</v>
      </c>
      <c t="s" r="D1" s="2">
        <v>660</v>
      </c>
      <c t="s" r="E1" s="2">
        <v>661</v>
      </c>
      <c t="s" r="F1" s="2">
        <v>662</v>
      </c>
      <c t="s" r="G1" s="2">
        <v>660</v>
      </c>
      <c t="s" r="H1" s="2">
        <v>663</v>
      </c>
    </row>
    <row r="2" spans="1:8">
      <c t="s" r="A2" s="3">
        <v>664</v>
      </c>
    </row>
    <row r="3" spans="1:8">
      <c t="s" r="A3" s="4">
        <v>665</v>
      </c>
      <c t="n" r="E3" s="7">
        <v>88300000</v>
      </c>
      <c t="n" r="F3" s="7">
        <v>21600000</v>
      </c>
    </row>
    <row r="4" spans="1:8">
      <c t="s" r="A4" s="4">
        <v>666</v>
      </c>
      <c t="n" r="E4" s="6">
        <v>351000</v>
      </c>
      <c t="n" r="F4" s="6">
        <v>2300000</v>
      </c>
      <c t="n" r="H4" s="7">
        <v>831000</v>
      </c>
    </row>
    <row r="5" spans="1:8">
      <c t="s" r="A5" s="4">
        <v>667</v>
      </c>
      <c t="n" r="E5" s="6">
        <v>201000</v>
      </c>
      <c t="n" r="F5" s="6">
        <v>0</v>
      </c>
      <c t="n" r="G5" s="7">
        <v>1400000</v>
      </c>
    </row>
    <row r="6" spans="1:8">
      <c t="s" r="A6" s="4">
        <v>668</v>
      </c>
      <c t="n" r="E6" s="6">
        <v>47300000</v>
      </c>
      <c t="n" r="F6" s="6">
        <v>29000000</v>
      </c>
    </row>
    <row r="7" spans="1:8">
      <c t="s" r="A7" s="4">
        <v>669</v>
      </c>
      <c t="n" r="E7" s="6">
        <v>25700000</v>
      </c>
      <c t="n" r="F7" s="6">
        <v>79900000</v>
      </c>
    </row>
    <row r="8" spans="1:8">
      <c t="s" r="A8" s="4">
        <v>670</v>
      </c>
      <c t="n" r="E8" s="7">
        <v>0</v>
      </c>
      <c t="n" r="F8" s="6">
        <v>0</v>
      </c>
    </row>
    <row r="9" spans="1:8">
      <c t="s" r="A9" s="4">
        <v>671</v>
      </c>
      <c t="n" r="B9" s="7">
        <v>7600000</v>
      </c>
    </row>
    <row r="10" spans="1:8">
      <c t="s" r="A10" s="4">
        <v>672</v>
      </c>
      <c t="n" r="B10" s="6">
        <v>377000</v>
      </c>
    </row>
    <row r="11" spans="1:8">
      <c t="s" r="A11" s="4">
        <v>673</v>
      </c>
      <c t="n" r="B11" s="7">
        <v>276000</v>
      </c>
    </row>
    <row r="12" spans="1:8">
      <c t="s" r="A12" s="4">
        <v>674</v>
      </c>
      <c t="n" r="E12" s="6">
        <v>215</v>
      </c>
    </row>
    <row r="13" spans="1:8">
      <c t="s" r="A13" s="4">
        <v>675</v>
      </c>
      <c t="n" r="D13" s="7">
        <v>14501000</v>
      </c>
      <c t="n" r="E13" s="7">
        <v>0</v>
      </c>
      <c t="n" r="F13" s="7">
        <v>0</v>
      </c>
      <c t="n" r="G13" s="7">
        <v>14501000</v>
      </c>
    </row>
    <row r="14" spans="1:8">
      <c t="s" r="A14" s="4">
        <v>676</v>
      </c>
      <c t="n" r="D14" s="7">
        <v>-851000</v>
      </c>
    </row>
    <row r="15" spans="1:8">
      <c t="s" r="A15" s="4">
        <v>677</v>
      </c>
    </row>
    <row r="16" spans="1:8">
      <c t="s" r="A16" s="3">
        <v>664</v>
      </c>
    </row>
    <row r="17" spans="1:8">
      <c t="s" r="A17" s="4">
        <v>676</v>
      </c>
      <c t="n" r="C17" s="7">
        <v>1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32</v>
      </c>
    </row>
    <row r="2" spans="1:3">
      <c t="s" r="A2" s="3">
        <v>679</v>
      </c>
    </row>
    <row r="3" spans="1:3">
      <c t="s" r="A3" s="4">
        <v>680</v>
      </c>
      <c t="n" r="B3" s="7">
        <v>266165</v>
      </c>
      <c t="n" r="C3" s="7">
        <v>149155</v>
      </c>
    </row>
    <row r="4" spans="1:3">
      <c t="s" r="A4" s="4">
        <v>681</v>
      </c>
      <c t="n" r="B4" s="6">
        <v>367</v>
      </c>
      <c t="n" r="C4" s="6">
        <v>292</v>
      </c>
    </row>
    <row r="5" spans="1:3">
      <c t="s" r="A5" s="4">
        <v>682</v>
      </c>
      <c t="n" r="B5" s="6">
        <v>-2591</v>
      </c>
      <c t="n" r="C5" s="6">
        <v>-1659</v>
      </c>
    </row>
    <row r="6" spans="1:3">
      <c t="s" r="A6" s="4">
        <v>683</v>
      </c>
      <c t="n" r="B6" s="6">
        <v>263941</v>
      </c>
      <c t="n" r="C6" s="6">
        <v>147788</v>
      </c>
    </row>
    <row r="7" spans="1:3">
      <c t="s" r="A7" s="3">
        <v>679</v>
      </c>
    </row>
    <row r="8" spans="1:3">
      <c t="s" r="A8" s="4">
        <v>684</v>
      </c>
      <c t="n" r="B8" s="6">
        <v>14298</v>
      </c>
      <c t="n" r="C8" s="6">
        <v>17924</v>
      </c>
    </row>
    <row r="9" spans="1:3">
      <c t="s" r="A9" s="4">
        <v>685</v>
      </c>
      <c t="n" r="B9" s="6">
        <v>139</v>
      </c>
      <c t="n" r="C9" s="6">
        <v>139</v>
      </c>
    </row>
    <row r="10" spans="1:3">
      <c t="s" r="A10" s="4">
        <v>686</v>
      </c>
      <c t="n" r="B10" s="6">
        <v>-123</v>
      </c>
      <c t="n" r="C10" s="6">
        <v>-317</v>
      </c>
    </row>
    <row r="11" spans="1:3">
      <c t="s" r="A11" s="4">
        <v>687</v>
      </c>
      <c t="n" r="B11" s="6">
        <v>14314</v>
      </c>
      <c t="n" r="C11" s="6">
        <v>17746</v>
      </c>
    </row>
    <row r="12" spans="1:3">
      <c t="s" r="A12" s="4">
        <v>688</v>
      </c>
    </row>
    <row r="13" spans="1:3">
      <c t="s" r="A13" s="3">
        <v>679</v>
      </c>
    </row>
    <row r="14" spans="1:3">
      <c t="s" r="A14" s="4">
        <v>680</v>
      </c>
      <c t="n" r="B14" s="6">
        <v>55163</v>
      </c>
      <c t="n" r="C14" s="6">
        <v>39978</v>
      </c>
    </row>
    <row r="15" spans="1:3">
      <c t="s" r="A15" s="4">
        <v>681</v>
      </c>
      <c t="n" r="B15" s="6">
        <v>51</v>
      </c>
      <c t="n" r="C15" s="6">
        <v>16</v>
      </c>
    </row>
    <row r="16" spans="1:3">
      <c t="s" r="A16" s="4">
        <v>682</v>
      </c>
      <c t="n" r="B16" s="6">
        <v>-339</v>
      </c>
      <c t="n" r="C16" s="6">
        <v>-560</v>
      </c>
    </row>
    <row r="17" spans="1:3">
      <c t="s" r="A17" s="4">
        <v>683</v>
      </c>
      <c t="n" r="B17" s="6">
        <v>54875</v>
      </c>
      <c t="n" r="C17" s="6">
        <v>39434</v>
      </c>
    </row>
    <row r="18" spans="1:3">
      <c t="s" r="A18" s="3">
        <v>679</v>
      </c>
    </row>
    <row r="19" spans="1:3">
      <c t="s" r="A19" s="4">
        <v>684</v>
      </c>
      <c t="n" r="B19" s="6">
        <v>5967</v>
      </c>
      <c t="n" r="C19" s="6">
        <v>7859</v>
      </c>
    </row>
    <row r="20" spans="1:3">
      <c t="s" r="A20" s="4">
        <v>685</v>
      </c>
      <c t="n" r="B20" s="6">
        <v>0</v>
      </c>
      <c t="n" r="C20" s="6">
        <v>0</v>
      </c>
    </row>
    <row r="21" spans="1:3">
      <c t="s" r="A21" s="4">
        <v>686</v>
      </c>
      <c t="n" r="B21" s="6">
        <v>-110</v>
      </c>
      <c t="n" r="C21" s="6">
        <v>-261</v>
      </c>
    </row>
    <row r="22" spans="1:3">
      <c t="s" r="A22" s="4">
        <v>687</v>
      </c>
      <c t="n" r="B22" s="6">
        <v>5857</v>
      </c>
      <c t="n" r="C22" s="6">
        <v>7598</v>
      </c>
    </row>
    <row r="23" spans="1:3">
      <c t="s" r="A23" s="4">
        <v>689</v>
      </c>
    </row>
    <row r="24" spans="1:3">
      <c t="s" r="A24" s="3">
        <v>679</v>
      </c>
    </row>
    <row r="25" spans="1:3">
      <c t="s" r="A25" s="4">
        <v>680</v>
      </c>
      <c t="n" r="B25" s="6">
        <v>17449</v>
      </c>
      <c t="n" r="C25" s="6">
        <v>8288</v>
      </c>
    </row>
    <row r="26" spans="1:3">
      <c t="s" r="A26" s="4">
        <v>681</v>
      </c>
      <c t="n" r="B26" s="6">
        <v>165</v>
      </c>
      <c t="n" r="C26" s="6">
        <v>46</v>
      </c>
    </row>
    <row r="27" spans="1:3">
      <c t="s" r="A27" s="4">
        <v>682</v>
      </c>
      <c t="n" r="B27" s="6">
        <v>-18</v>
      </c>
      <c t="n" r="C27" s="6">
        <v>-17</v>
      </c>
    </row>
    <row r="28" spans="1:3">
      <c t="s" r="A28" s="4">
        <v>683</v>
      </c>
      <c t="n" r="B28" s="6">
        <v>17596</v>
      </c>
      <c t="n" r="C28" s="6">
        <v>8317</v>
      </c>
    </row>
    <row r="29" spans="1:3">
      <c t="s" r="A29" s="3">
        <v>679</v>
      </c>
    </row>
    <row r="30" spans="1:3">
      <c t="s" r="A30" s="4">
        <v>684</v>
      </c>
      <c t="n" r="B30" s="6">
        <v>8331</v>
      </c>
      <c t="n" r="C30" s="6">
        <v>10065</v>
      </c>
    </row>
    <row r="31" spans="1:3">
      <c t="s" r="A31" s="4">
        <v>685</v>
      </c>
      <c t="n" r="B31" s="6">
        <v>139</v>
      </c>
      <c t="n" r="C31" s="6">
        <v>139</v>
      </c>
    </row>
    <row r="32" spans="1:3">
      <c t="s" r="A32" s="4">
        <v>686</v>
      </c>
      <c t="n" r="B32" s="6">
        <v>-13</v>
      </c>
      <c t="n" r="C32" s="6">
        <v>-56</v>
      </c>
    </row>
    <row r="33" spans="1:3">
      <c t="s" r="A33" s="4">
        <v>687</v>
      </c>
      <c t="n" r="B33" s="6">
        <v>8457</v>
      </c>
      <c t="n" r="C33" s="6">
        <v>10148</v>
      </c>
    </row>
    <row r="34" spans="1:3">
      <c t="s" r="A34" s="4">
        <v>690</v>
      </c>
    </row>
    <row r="35" spans="1:3">
      <c t="s" r="A35" s="3">
        <v>679</v>
      </c>
    </row>
    <row r="36" spans="1:3">
      <c t="s" r="A36" s="4">
        <v>680</v>
      </c>
      <c t="n" r="B36" s="6">
        <v>42221</v>
      </c>
      <c t="n" r="C36" s="6">
        <v>23836</v>
      </c>
    </row>
    <row r="37" spans="1:3">
      <c t="s" r="A37" s="4">
        <v>681</v>
      </c>
      <c t="n" r="B37" s="6">
        <v>58</v>
      </c>
      <c t="n" r="C37" s="6">
        <v>15</v>
      </c>
    </row>
    <row r="38" spans="1:3">
      <c t="s" r="A38" s="4">
        <v>682</v>
      </c>
      <c t="n" r="B38" s="6">
        <v>-186</v>
      </c>
      <c t="n" r="C38" s="6">
        <v>-73</v>
      </c>
    </row>
    <row r="39" spans="1:3">
      <c t="s" r="A39" s="4">
        <v>683</v>
      </c>
      <c t="n" r="B39" s="6">
        <v>42093</v>
      </c>
      <c t="n" r="C39" s="6">
        <v>23778</v>
      </c>
    </row>
    <row r="40" spans="1:3">
      <c t="s" r="A40" s="4">
        <v>691</v>
      </c>
    </row>
    <row r="41" spans="1:3">
      <c t="s" r="A41" s="3">
        <v>679</v>
      </c>
    </row>
    <row r="42" spans="1:3">
      <c t="s" r="A42" s="4">
        <v>680</v>
      </c>
      <c t="n" r="B42" s="6">
        <v>114833</v>
      </c>
      <c t="n" r="C42" s="6">
        <v>72102</v>
      </c>
    </row>
    <row r="43" spans="1:3">
      <c t="s" r="A43" s="4">
        <v>681</v>
      </c>
      <c t="n" r="B43" s="6">
        <v>274</v>
      </c>
      <c t="n" r="C43" s="6">
        <v>77</v>
      </c>
    </row>
    <row r="44" spans="1:3">
      <c t="s" r="A44" s="4">
        <v>682</v>
      </c>
      <c t="n" r="B44" s="6">
        <v>-543</v>
      </c>
      <c t="n" r="C44" s="6">
        <v>-650</v>
      </c>
    </row>
    <row r="45" spans="1:3">
      <c t="s" r="A45" s="4">
        <v>683</v>
      </c>
      <c t="n" r="B45" s="6">
        <v>114564</v>
      </c>
      <c t="n" r="C45" s="6">
        <v>71529</v>
      </c>
    </row>
    <row r="46" spans="1:3">
      <c t="s" r="A46" s="3">
        <v>679</v>
      </c>
    </row>
    <row r="47" spans="1:3">
      <c t="s" r="A47" s="4">
        <v>684</v>
      </c>
      <c t="n" r="B47" s="6">
        <v>14298</v>
      </c>
      <c t="n" r="C47" s="6">
        <v>17924</v>
      </c>
    </row>
    <row r="48" spans="1:3">
      <c t="s" r="A48" s="4">
        <v>685</v>
      </c>
      <c t="n" r="B48" s="6">
        <v>139</v>
      </c>
      <c t="n" r="C48" s="6">
        <v>139</v>
      </c>
    </row>
    <row r="49" spans="1:3">
      <c t="s" r="A49" s="4">
        <v>686</v>
      </c>
      <c t="n" r="B49" s="6">
        <v>-123</v>
      </c>
      <c t="n" r="C49" s="6">
        <v>-317</v>
      </c>
    </row>
    <row r="50" spans="1:3">
      <c t="s" r="A50" s="4">
        <v>687</v>
      </c>
      <c t="n" r="B50" s="6">
        <v>14314</v>
      </c>
      <c t="n" r="C50" s="6">
        <v>17746</v>
      </c>
    </row>
    <row r="51" spans="1:3">
      <c t="s" r="A51" s="4">
        <v>692</v>
      </c>
    </row>
    <row r="52" spans="1:3">
      <c t="s" r="A52" s="3">
        <v>679</v>
      </c>
    </row>
    <row r="53" spans="1:3">
      <c t="s" r="A53" s="4">
        <v>680</v>
      </c>
      <c t="n" r="B53" s="6">
        <v>8891</v>
      </c>
      <c t="n" r="C53" s="6">
        <v>5000</v>
      </c>
    </row>
    <row r="54" spans="1:3">
      <c t="s" r="A54" s="4">
        <v>681</v>
      </c>
      <c t="n" r="B54" s="6">
        <v>0</v>
      </c>
      <c t="n" r="C54" s="6">
        <v>0</v>
      </c>
    </row>
    <row r="55" spans="1:3">
      <c t="s" r="A55" s="4">
        <v>682</v>
      </c>
      <c t="n" r="B55" s="6">
        <v>-278</v>
      </c>
      <c t="n" r="C55" s="6">
        <v>-183</v>
      </c>
    </row>
    <row r="56" spans="1:3">
      <c t="s" r="A56" s="4">
        <v>683</v>
      </c>
      <c t="n" r="B56" s="6">
        <v>8613</v>
      </c>
      <c t="n" r="C56" s="6">
        <v>4817</v>
      </c>
    </row>
    <row r="57" spans="1:3">
      <c t="s" r="A57" s="4">
        <v>693</v>
      </c>
    </row>
    <row r="58" spans="1:3">
      <c t="s" r="A58" s="3">
        <v>679</v>
      </c>
    </row>
    <row r="59" spans="1:3">
      <c t="s" r="A59" s="4">
        <v>680</v>
      </c>
      <c t="n" r="B59" s="6">
        <v>8891</v>
      </c>
      <c t="n" r="C59" s="6">
        <v>5000</v>
      </c>
    </row>
    <row r="60" spans="1:3">
      <c t="s" r="A60" s="4">
        <v>681</v>
      </c>
      <c t="n" r="B60" s="6">
        <v>0</v>
      </c>
      <c t="n" r="C60" s="6">
        <v>0</v>
      </c>
    </row>
    <row r="61" spans="1:3">
      <c t="s" r="A61" s="4">
        <v>682</v>
      </c>
      <c t="n" r="B61" s="6">
        <v>-278</v>
      </c>
      <c t="n" r="C61" s="6">
        <v>-183</v>
      </c>
    </row>
    <row r="62" spans="1:3">
      <c t="s" r="A62" s="4">
        <v>683</v>
      </c>
      <c t="n" r="B62" s="6">
        <v>8613</v>
      </c>
      <c t="n" r="C62" s="6">
        <v>4817</v>
      </c>
    </row>
    <row r="63" spans="1:3">
      <c t="s" r="A63" s="4">
        <v>694</v>
      </c>
    </row>
    <row r="64" spans="1:3">
      <c t="s" r="A64" s="3">
        <v>679</v>
      </c>
    </row>
    <row r="65" spans="1:3">
      <c t="s" r="A65" s="4">
        <v>680</v>
      </c>
      <c t="n" r="B65" s="6">
        <v>9985</v>
      </c>
    </row>
    <row r="66" spans="1:3">
      <c t="s" r="A66" s="4">
        <v>681</v>
      </c>
      <c t="n" r="B66" s="6">
        <v>0</v>
      </c>
    </row>
    <row r="67" spans="1:3">
      <c t="s" r="A67" s="4">
        <v>682</v>
      </c>
      <c t="n" r="B67" s="6">
        <v>-56</v>
      </c>
    </row>
    <row r="68" spans="1:3">
      <c t="s" r="A68" s="4">
        <v>683</v>
      </c>
      <c t="n" r="B68" s="6">
        <v>9929</v>
      </c>
    </row>
    <row r="69" spans="1:3">
      <c t="s" r="A69" s="4">
        <v>695</v>
      </c>
    </row>
    <row r="70" spans="1:3">
      <c t="s" r="A70" s="3">
        <v>679</v>
      </c>
    </row>
    <row r="71" spans="1:3">
      <c t="s" r="A71" s="4">
        <v>680</v>
      </c>
      <c t="n" r="B71" s="6">
        <v>5819</v>
      </c>
      <c t="n" r="C71" s="6">
        <v>2103</v>
      </c>
    </row>
    <row r="72" spans="1:3">
      <c t="s" r="A72" s="4">
        <v>681</v>
      </c>
      <c t="n" r="B72" s="6">
        <v>13</v>
      </c>
      <c t="n" r="C72" s="6">
        <v>113</v>
      </c>
    </row>
    <row r="73" spans="1:3">
      <c t="s" r="A73" s="4">
        <v>682</v>
      </c>
      <c t="n" r="B73" s="6">
        <v>-28</v>
      </c>
    </row>
    <row r="74" spans="1:3">
      <c t="s" r="A74" s="4">
        <v>683</v>
      </c>
      <c t="n" r="B74" s="6">
        <v>5804</v>
      </c>
      <c t="n" r="C74" s="6">
        <v>2216</v>
      </c>
    </row>
    <row r="75" spans="1:3">
      <c t="s" r="A75" s="4">
        <v>696</v>
      </c>
    </row>
    <row r="76" spans="1:3">
      <c t="s" r="A76" s="3">
        <v>679</v>
      </c>
    </row>
    <row r="77" spans="1:3">
      <c t="s" r="A77" s="4">
        <v>680</v>
      </c>
      <c t="n" r="B77" s="6">
        <v>12855</v>
      </c>
      <c t="n" r="C77" s="6">
        <v>3464</v>
      </c>
    </row>
    <row r="78" spans="1:3">
      <c t="s" r="A78" s="4">
        <v>681</v>
      </c>
      <c t="n" r="B78" s="6">
        <v>0</v>
      </c>
      <c t="n" r="C78" s="6">
        <v>7</v>
      </c>
    </row>
    <row r="79" spans="1:3">
      <c t="s" r="A79" s="4">
        <v>682</v>
      </c>
      <c t="n" r="B79" s="6">
        <v>-63</v>
      </c>
      <c t="n" r="C79" s="6">
        <v>-13</v>
      </c>
    </row>
    <row r="80" spans="1:3">
      <c t="s" r="A80" s="4">
        <v>683</v>
      </c>
      <c t="n" r="B80" s="6">
        <v>12792</v>
      </c>
      <c t="n" r="C80" s="6">
        <v>3458</v>
      </c>
    </row>
    <row r="81" spans="1:3">
      <c t="s" r="A81" s="4">
        <v>697</v>
      </c>
    </row>
    <row r="82" spans="1:3">
      <c t="s" r="A82" s="3">
        <v>679</v>
      </c>
    </row>
    <row r="83" spans="1:3">
      <c t="s" r="A83" s="4">
        <v>680</v>
      </c>
      <c t="n" r="B83" s="6">
        <v>28401</v>
      </c>
      <c t="n" r="C83" s="6">
        <v>9729</v>
      </c>
    </row>
    <row r="84" spans="1:3">
      <c t="s" r="A84" s="4">
        <v>681</v>
      </c>
      <c t="n" r="B84" s="6">
        <v>21</v>
      </c>
      <c t="n" r="C84" s="6">
        <v>33</v>
      </c>
    </row>
    <row r="85" spans="1:3">
      <c t="s" r="A85" s="4">
        <v>682</v>
      </c>
      <c t="n" r="B85" s="6">
        <v>-214</v>
      </c>
      <c t="n" r="C85" s="6">
        <v>-16</v>
      </c>
    </row>
    <row r="86" spans="1:3">
      <c t="s" r="A86" s="4">
        <v>683</v>
      </c>
      <c t="n" r="B86" s="6">
        <v>28208</v>
      </c>
      <c t="n" r="C86" s="6">
        <v>9746</v>
      </c>
    </row>
    <row r="87" spans="1:3">
      <c t="s" r="A87" s="4">
        <v>698</v>
      </c>
    </row>
    <row r="88" spans="1:3">
      <c t="s" r="A88" s="3">
        <v>679</v>
      </c>
    </row>
    <row r="89" spans="1:3">
      <c t="s" r="A89" s="4">
        <v>680</v>
      </c>
      <c t="n" r="B89" s="6">
        <v>85381</v>
      </c>
      <c t="n" r="C89" s="6">
        <v>56757</v>
      </c>
    </row>
    <row r="90" spans="1:3">
      <c t="s" r="A90" s="4">
        <v>681</v>
      </c>
      <c t="n" r="B90" s="6">
        <v>59</v>
      </c>
      <c t="n" r="C90" s="6">
        <v>62</v>
      </c>
    </row>
    <row r="91" spans="1:3">
      <c t="s" r="A91" s="4">
        <v>682</v>
      </c>
      <c t="n" r="B91" s="6">
        <v>-1409</v>
      </c>
      <c t="n" r="C91" s="6">
        <v>-797</v>
      </c>
    </row>
    <row r="92" spans="1:3">
      <c t="s" r="A92" s="4">
        <v>683</v>
      </c>
      <c t="n" r="B92" s="6">
        <v>84031</v>
      </c>
      <c t="n" r="C92" s="6">
        <v>56022</v>
      </c>
    </row>
    <row r="93" spans="1:3">
      <c t="s" r="A93" s="4">
        <v>699</v>
      </c>
    </row>
    <row r="94" spans="1:3">
      <c t="s" r="A94" s="3">
        <v>679</v>
      </c>
    </row>
    <row r="95" spans="1:3">
      <c t="s" r="A95" s="4">
        <v>680</v>
      </c>
      <c t="n" r="B95" s="6">
        <v>142441</v>
      </c>
      <c t="n" r="C95" s="6">
        <v>72053</v>
      </c>
    </row>
    <row r="96" spans="1:3">
      <c t="s" r="A96" s="4">
        <v>681</v>
      </c>
      <c t="n" r="B96" s="6">
        <v>93</v>
      </c>
      <c t="n" r="C96" s="6">
        <v>215</v>
      </c>
    </row>
    <row r="97" spans="1:3">
      <c t="s" r="A97" s="4">
        <v>682</v>
      </c>
      <c t="n" r="B97" s="6">
        <v>-1770</v>
      </c>
      <c t="n" r="C97" s="6">
        <v>-826</v>
      </c>
    </row>
    <row r="98" spans="1:3">
      <c t="s" r="A98" s="4">
        <v>683</v>
      </c>
      <c t="n" r="B98" s="7">
        <v>140764</v>
      </c>
      <c t="n" r="C98" s="7">
        <v>714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32</v>
      </c>
    </row>
    <row r="2" spans="1:3">
      <c t="s" r="A2" s="3">
        <v>701</v>
      </c>
    </row>
    <row r="3" spans="1:3">
      <c t="s" r="A3" s="4">
        <v>702</v>
      </c>
      <c t="n" r="B3" s="7">
        <v>181847</v>
      </c>
      <c t="n" r="C3" s="7">
        <v>45689</v>
      </c>
    </row>
    <row r="4" spans="1:3">
      <c t="s" r="A4" s="4">
        <v>703</v>
      </c>
      <c t="n" r="B4" s="6">
        <v>-1877</v>
      </c>
      <c t="n" r="C4" s="6">
        <v>-185</v>
      </c>
    </row>
    <row r="5" spans="1:3">
      <c t="s" r="A5" s="4">
        <v>704</v>
      </c>
      <c t="n" r="B5" s="6">
        <v>27881</v>
      </c>
      <c t="n" r="C5" s="6">
        <v>82426</v>
      </c>
    </row>
    <row r="6" spans="1:3">
      <c t="s" r="A6" s="4">
        <v>705</v>
      </c>
      <c t="n" r="B6" s="6">
        <v>-837</v>
      </c>
      <c t="n" r="C6" s="6">
        <v>-1791</v>
      </c>
    </row>
    <row r="7" spans="1:3">
      <c t="s" r="A7" s="4">
        <v>706</v>
      </c>
      <c t="n" r="B7" s="6">
        <v>209728</v>
      </c>
      <c t="n" r="C7" s="6">
        <v>128115</v>
      </c>
    </row>
    <row r="8" spans="1:3">
      <c t="s" r="A8" s="4">
        <v>707</v>
      </c>
      <c t="n" r="B8" s="6">
        <v>-2714</v>
      </c>
      <c t="n" r="C8" s="6">
        <v>-1976</v>
      </c>
    </row>
    <row r="9" spans="1:3">
      <c t="s" r="A9" s="4">
        <v>688</v>
      </c>
    </row>
    <row r="10" spans="1:3">
      <c t="s" r="A10" s="3">
        <v>701</v>
      </c>
    </row>
    <row r="11" spans="1:3">
      <c t="s" r="A11" s="4">
        <v>702</v>
      </c>
      <c t="n" r="B11" s="6">
        <v>42293</v>
      </c>
      <c t="n" r="C11" s="6">
        <v>8958</v>
      </c>
    </row>
    <row r="12" spans="1:3">
      <c t="s" r="A12" s="4">
        <v>703</v>
      </c>
      <c t="n" r="B12" s="6">
        <v>-405</v>
      </c>
      <c t="n" r="C12" s="6">
        <v>-42</v>
      </c>
    </row>
    <row r="13" spans="1:3">
      <c t="s" r="A13" s="4">
        <v>704</v>
      </c>
      <c t="n" r="B13" s="6">
        <v>1956</v>
      </c>
      <c t="n" r="C13" s="6">
        <v>34214</v>
      </c>
    </row>
    <row r="14" spans="1:3">
      <c t="s" r="A14" s="4">
        <v>705</v>
      </c>
      <c t="n" r="B14" s="6">
        <v>-44</v>
      </c>
      <c t="n" r="C14" s="6">
        <v>-779</v>
      </c>
    </row>
    <row r="15" spans="1:3">
      <c t="s" r="A15" s="4">
        <v>706</v>
      </c>
      <c t="n" r="B15" s="6">
        <v>44249</v>
      </c>
      <c t="n" r="C15" s="6">
        <v>43172</v>
      </c>
    </row>
    <row r="16" spans="1:3">
      <c t="s" r="A16" s="4">
        <v>707</v>
      </c>
      <c t="n" r="B16" s="6">
        <v>-449</v>
      </c>
      <c t="n" r="C16" s="6">
        <v>-821</v>
      </c>
    </row>
    <row r="17" spans="1:3">
      <c t="s" r="A17" s="4">
        <v>689</v>
      </c>
    </row>
    <row r="18" spans="1:3">
      <c t="s" r="A18" s="3">
        <v>701</v>
      </c>
    </row>
    <row r="19" spans="1:3">
      <c t="s" r="A19" s="4">
        <v>702</v>
      </c>
      <c t="n" r="B19" s="6">
        <v>5096</v>
      </c>
      <c t="n" r="C19" s="6">
        <v>3098</v>
      </c>
    </row>
    <row r="20" spans="1:3">
      <c t="s" r="A20" s="4">
        <v>703</v>
      </c>
      <c t="n" r="B20" s="6">
        <v>-18</v>
      </c>
      <c t="n" r="C20" s="6">
        <v>-17</v>
      </c>
    </row>
    <row r="21" spans="1:3">
      <c t="s" r="A21" s="4">
        <v>704</v>
      </c>
      <c t="n" r="B21" s="6">
        <v>954</v>
      </c>
      <c t="n" r="C21" s="6">
        <v>3824</v>
      </c>
    </row>
    <row r="22" spans="1:3">
      <c t="s" r="A22" s="4">
        <v>705</v>
      </c>
      <c t="n" r="B22" s="6">
        <v>-13</v>
      </c>
      <c t="n" r="C22" s="6">
        <v>-56</v>
      </c>
    </row>
    <row r="23" spans="1:3">
      <c t="s" r="A23" s="4">
        <v>706</v>
      </c>
      <c t="n" r="B23" s="6">
        <v>6050</v>
      </c>
      <c t="n" r="C23" s="6">
        <v>6922</v>
      </c>
    </row>
    <row r="24" spans="1:3">
      <c t="s" r="A24" s="4">
        <v>707</v>
      </c>
      <c t="n" r="B24" s="6">
        <v>-31</v>
      </c>
      <c t="n" r="C24" s="6">
        <v>-73</v>
      </c>
    </row>
    <row r="25" spans="1:3">
      <c t="s" r="A25" s="4">
        <v>690</v>
      </c>
    </row>
    <row r="26" spans="1:3">
      <c t="s" r="A26" s="3">
        <v>701</v>
      </c>
    </row>
    <row r="27" spans="1:3">
      <c t="s" r="A27" s="4">
        <v>702</v>
      </c>
      <c t="n" r="B27" s="6">
        <v>23858</v>
      </c>
      <c t="n" r="C27" s="6">
        <v>17730</v>
      </c>
    </row>
    <row r="28" spans="1:3">
      <c t="s" r="A28" s="4">
        <v>703</v>
      </c>
      <c t="n" r="B28" s="6">
        <v>-167</v>
      </c>
      <c t="n" r="C28" s="6">
        <v>-73</v>
      </c>
    </row>
    <row r="29" spans="1:3">
      <c t="s" r="A29" s="4">
        <v>704</v>
      </c>
      <c t="n" r="B29" s="6">
        <v>1984</v>
      </c>
      <c t="n" r="C29" s="6">
        <v>0</v>
      </c>
    </row>
    <row r="30" spans="1:3">
      <c t="s" r="A30" s="4">
        <v>705</v>
      </c>
      <c t="n" r="B30" s="6">
        <v>-19</v>
      </c>
      <c t="n" r="C30" s="6">
        <v>0</v>
      </c>
    </row>
    <row r="31" spans="1:3">
      <c t="s" r="A31" s="4">
        <v>706</v>
      </c>
      <c t="n" r="B31" s="6">
        <v>25842</v>
      </c>
      <c t="n" r="C31" s="6">
        <v>17730</v>
      </c>
    </row>
    <row r="32" spans="1:3">
      <c t="s" r="A32" s="4">
        <v>707</v>
      </c>
      <c t="n" r="B32" s="6">
        <v>-186</v>
      </c>
      <c t="n" r="C32" s="6">
        <v>-73</v>
      </c>
    </row>
    <row r="33" spans="1:3">
      <c t="s" r="A33" s="4">
        <v>692</v>
      </c>
    </row>
    <row r="34" spans="1:3">
      <c t="s" r="A34" s="3">
        <v>701</v>
      </c>
    </row>
    <row r="35" spans="1:3">
      <c t="s" r="A35" s="4">
        <v>702</v>
      </c>
      <c t="n" r="B35" s="6">
        <v>878</v>
      </c>
      <c t="n" r="C35" s="6">
        <v>0</v>
      </c>
    </row>
    <row r="36" spans="1:3">
      <c t="s" r="A36" s="4">
        <v>703</v>
      </c>
      <c t="n" r="B36" s="6">
        <v>-13</v>
      </c>
      <c t="n" r="C36" s="6">
        <v>0</v>
      </c>
    </row>
    <row r="37" spans="1:3">
      <c t="s" r="A37" s="4">
        <v>704</v>
      </c>
      <c t="n" r="B37" s="6">
        <v>7735</v>
      </c>
      <c t="n" r="C37" s="6">
        <v>4817</v>
      </c>
    </row>
    <row r="38" spans="1:3">
      <c t="s" r="A38" s="4">
        <v>705</v>
      </c>
      <c t="n" r="B38" s="6">
        <v>-265</v>
      </c>
      <c t="n" r="C38" s="6">
        <v>-183</v>
      </c>
    </row>
    <row r="39" spans="1:3">
      <c t="s" r="A39" s="4">
        <v>706</v>
      </c>
      <c t="n" r="B39" s="6">
        <v>8613</v>
      </c>
      <c t="n" r="C39" s="6">
        <v>4817</v>
      </c>
    </row>
    <row r="40" spans="1:3">
      <c t="s" r="A40" s="4">
        <v>707</v>
      </c>
      <c t="n" r="B40" s="6">
        <v>-278</v>
      </c>
      <c t="n" r="C40" s="6">
        <v>-183</v>
      </c>
    </row>
    <row r="41" spans="1:3">
      <c t="s" r="A41" s="4">
        <v>699</v>
      </c>
    </row>
    <row r="42" spans="1:3">
      <c t="s" r="A42" s="3">
        <v>701</v>
      </c>
    </row>
    <row r="43" spans="1:3">
      <c t="s" r="A43" s="4">
        <v>702</v>
      </c>
      <c t="n" r="B43" s="6">
        <v>109722</v>
      </c>
      <c t="n" r="C43" s="6">
        <v>15903</v>
      </c>
    </row>
    <row r="44" spans="1:3">
      <c t="s" r="A44" s="4">
        <v>703</v>
      </c>
      <c t="n" r="B44" s="6">
        <v>-1274</v>
      </c>
      <c t="n" r="C44" s="6">
        <v>-53</v>
      </c>
    </row>
    <row r="45" spans="1:3">
      <c t="s" r="A45" s="4">
        <v>704</v>
      </c>
      <c t="n" r="B45" s="6">
        <v>15252</v>
      </c>
      <c t="n" r="C45" s="6">
        <v>39571</v>
      </c>
    </row>
    <row r="46" spans="1:3">
      <c t="s" r="A46" s="4">
        <v>705</v>
      </c>
      <c t="n" r="B46" s="6">
        <v>-496</v>
      </c>
      <c t="n" r="C46" s="6">
        <v>-773</v>
      </c>
    </row>
    <row r="47" spans="1:3">
      <c t="s" r="A47" s="4">
        <v>706</v>
      </c>
      <c t="n" r="B47" s="6">
        <v>124974</v>
      </c>
      <c t="n" r="C47" s="6">
        <v>55474</v>
      </c>
    </row>
    <row r="48" spans="1:3">
      <c t="s" r="A48" s="4">
        <v>707</v>
      </c>
      <c t="n" r="B48" s="7">
        <v>-1770</v>
      </c>
      <c t="n" r="C48" s="7">
        <v>-8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8</v>
      </c>
      <c t="s" r="B1" s="2">
        <v>2</v>
      </c>
      <c t="s" r="C1" s="2">
        <v>32</v>
      </c>
    </row>
    <row r="2" spans="1:3">
      <c t="s" r="A2" s="3">
        <v>709</v>
      </c>
    </row>
    <row r="3" spans="1:3">
      <c t="s" r="A3" s="4">
        <v>710</v>
      </c>
      <c t="n" r="B3" s="7">
        <v>4457</v>
      </c>
    </row>
    <row r="4" spans="1:3">
      <c t="s" r="A4" s="4">
        <v>710</v>
      </c>
      <c t="n" r="B4" s="6">
        <v>4456</v>
      </c>
    </row>
    <row r="5" spans="1:3">
      <c t="s" r="A5" s="4">
        <v>711</v>
      </c>
      <c t="n" r="B5" s="6">
        <v>79165</v>
      </c>
    </row>
    <row r="6" spans="1:3">
      <c t="s" r="A6" s="4">
        <v>711</v>
      </c>
      <c t="n" r="B6" s="6">
        <v>78809</v>
      </c>
    </row>
    <row r="7" spans="1:3">
      <c t="s" r="A7" s="4">
        <v>711</v>
      </c>
      <c t="n" r="B7" s="6">
        <v>7718</v>
      </c>
    </row>
    <row r="8" spans="1:3">
      <c t="s" r="A8" s="4">
        <v>711</v>
      </c>
      <c t="n" r="B8" s="6">
        <v>7650</v>
      </c>
    </row>
    <row r="9" spans="1:3">
      <c t="s" r="A9" s="4">
        <v>712</v>
      </c>
      <c t="n" r="B9" s="6">
        <v>31211</v>
      </c>
    </row>
    <row r="10" spans="1:3">
      <c t="s" r="A10" s="4">
        <v>712</v>
      </c>
      <c t="n" r="B10" s="6">
        <v>31299</v>
      </c>
    </row>
    <row r="11" spans="1:3">
      <c t="s" r="A11" s="4">
        <v>712</v>
      </c>
      <c t="n" r="B11" s="6">
        <v>6580</v>
      </c>
    </row>
    <row r="12" spans="1:3">
      <c t="s" r="A12" s="4">
        <v>712</v>
      </c>
      <c t="n" r="B12" s="6">
        <v>6664</v>
      </c>
    </row>
    <row r="13" spans="1:3">
      <c t="s" r="A13" s="4">
        <v>713</v>
      </c>
      <c t="n" r="B13" s="6">
        <v>8891</v>
      </c>
    </row>
    <row r="14" spans="1:3">
      <c t="s" r="A14" s="4">
        <v>713</v>
      </c>
      <c t="n" r="B14" s="6">
        <v>8613</v>
      </c>
    </row>
    <row r="15" spans="1:3">
      <c t="s" r="A15" s="4">
        <v>714</v>
      </c>
      <c t="n" r="B15" s="6">
        <v>142441</v>
      </c>
    </row>
    <row r="16" spans="1:3">
      <c t="s" r="A16" s="4">
        <v>714</v>
      </c>
      <c t="n" r="B16" s="6">
        <v>140764</v>
      </c>
    </row>
    <row r="17" spans="1:3">
      <c t="s" r="A17" s="4">
        <v>715</v>
      </c>
      <c t="n" r="B17" s="6">
        <v>266165</v>
      </c>
      <c t="n" r="C17" s="7">
        <v>149155</v>
      </c>
    </row>
    <row r="18" spans="1:3">
      <c t="s" r="A18" s="4">
        <v>715</v>
      </c>
      <c t="n" r="B18" s="6">
        <v>263941</v>
      </c>
      <c t="n" r="C18" s="6">
        <v>147788</v>
      </c>
    </row>
    <row r="19" spans="1:3">
      <c t="s" r="A19" s="4">
        <v>715</v>
      </c>
      <c t="n" r="B19" s="6">
        <v>14298</v>
      </c>
      <c t="n" r="C19" s="6">
        <v>17924</v>
      </c>
    </row>
    <row r="20" spans="1:3">
      <c t="s" r="A20" s="4">
        <v>715</v>
      </c>
      <c t="n" r="B20" s="7">
        <v>14314</v>
      </c>
      <c t="n" r="C20" s="7">
        <v>177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2</v>
      </c>
      <c t="s" r="D2" s="2">
        <v>80</v>
      </c>
    </row>
    <row r="3" spans="1:4">
      <c t="s" r="A3" s="4">
        <v>119</v>
      </c>
      <c t="n" r="B3" s="7">
        <v>3639</v>
      </c>
      <c t="n" r="C3" s="7">
        <v>4253</v>
      </c>
      <c t="n" r="D3" s="7">
        <v>4231</v>
      </c>
    </row>
    <row r="4" spans="1:4">
      <c t="s" r="A4" s="4">
        <v>137</v>
      </c>
      <c t="n" r="B4" s="6">
        <v>12155</v>
      </c>
      <c t="n" r="C4" s="6">
        <v>6784</v>
      </c>
      <c t="n" r="D4" s="6">
        <v>5551</v>
      </c>
    </row>
    <row r="5" spans="1:4">
      <c t="s" r="A5" s="4">
        <v>138</v>
      </c>
      <c t="n" r="C5" s="6">
        <v>754</v>
      </c>
    </row>
    <row r="6" spans="1:4">
      <c t="s" r="A6" s="4">
        <v>139</v>
      </c>
      <c t="n" r="C6" s="6">
        <v>1135</v>
      </c>
    </row>
    <row r="7" spans="1:4">
      <c t="s" r="A7" s="4">
        <v>140</v>
      </c>
      <c t="n" r="B7" s="6">
        <v>66</v>
      </c>
      <c t="n" r="C7" s="6">
        <v>-60</v>
      </c>
    </row>
    <row r="8" spans="1:4">
      <c t="s" r="A8" s="4">
        <v>141</v>
      </c>
      <c t="n" r="B8" s="6">
        <v>-60</v>
      </c>
      <c t="n" r="C8" s="6">
        <v>-917</v>
      </c>
      <c t="n" r="D8" s="6">
        <v>224</v>
      </c>
    </row>
    <row r="9" spans="1:4">
      <c t="s" r="A9" s="4">
        <v>142</v>
      </c>
      <c t="n" r="B9" s="6">
        <v>-90</v>
      </c>
      <c t="n" r="C9" s="6">
        <v>-1380</v>
      </c>
      <c t="n" r="D9" s="6">
        <v>337</v>
      </c>
    </row>
    <row r="10" spans="1:4">
      <c t="s" r="A10" s="4">
        <v>143</v>
      </c>
      <c t="n" r="B10" s="6">
        <v>-184</v>
      </c>
      <c t="n" r="C10" s="6">
        <v>-331</v>
      </c>
    </row>
    <row r="11" spans="1:4">
      <c t="s" r="A11" s="4">
        <v>144</v>
      </c>
      <c t="n" r="B11" s="6">
        <v>-277</v>
      </c>
      <c t="n" r="C11" s="6">
        <v>-498</v>
      </c>
    </row>
    <row r="12" spans="1:4">
      <c t="s" r="A12" s="4">
        <v>145</v>
      </c>
      <c t="n" r="B12" s="6">
        <v>-481</v>
      </c>
      <c t="n" r="C12" s="6">
        <v>976</v>
      </c>
      <c t="n" r="D12" s="6">
        <v>-1513</v>
      </c>
    </row>
    <row r="13" spans="1:4">
      <c t="s" r="A13" s="4">
        <v>146</v>
      </c>
      <c t="n" r="B13" s="6">
        <v>-727</v>
      </c>
      <c t="n" r="C13" s="6">
        <v>1468</v>
      </c>
      <c t="n" r="D13" s="6">
        <v>-2272</v>
      </c>
    </row>
    <row r="14" spans="1:4">
      <c t="s" r="A14" s="4">
        <v>147</v>
      </c>
      <c t="n" r="B14" s="6">
        <v>3158</v>
      </c>
      <c t="n" r="C14" s="6">
        <v>5229</v>
      </c>
      <c t="n" r="D14" s="6">
        <v>2718</v>
      </c>
    </row>
    <row r="15" spans="1:4">
      <c t="s" r="A15" s="4">
        <v>148</v>
      </c>
      <c t="n" r="B15" s="6">
        <v>11428</v>
      </c>
      <c t="n" r="C15" s="6">
        <v>8252</v>
      </c>
      <c t="n" r="D15" s="6">
        <v>3279</v>
      </c>
    </row>
    <row r="16" spans="1:4">
      <c t="s" r="A16" s="4">
        <v>149</v>
      </c>
    </row>
    <row r="17" spans="1:4">
      <c t="s" r="A17" s="4">
        <v>150</v>
      </c>
      <c t="n" r="B17" s="6">
        <v>-281</v>
      </c>
      <c t="n" r="C17" s="6">
        <v>1510</v>
      </c>
      <c t="n" r="D17" s="6">
        <v>-1667</v>
      </c>
    </row>
    <row r="18" spans="1:4">
      <c t="s" r="A18" s="4">
        <v>151</v>
      </c>
      <c t="n" r="B18" s="6">
        <v>-426</v>
      </c>
      <c t="n" r="C18" s="6">
        <v>2271</v>
      </c>
      <c t="n" r="D18" s="6">
        <v>-2505</v>
      </c>
    </row>
    <row r="19" spans="1:4">
      <c t="s" r="A19" s="4">
        <v>152</v>
      </c>
    </row>
    <row r="20" spans="1:4">
      <c t="s" r="A20" s="4">
        <v>153</v>
      </c>
      <c t="n" r="B20" s="6">
        <v>44</v>
      </c>
      <c t="n" r="C20" s="6">
        <v>-40</v>
      </c>
      <c t="n" r="D20" s="6">
        <v>-70</v>
      </c>
    </row>
    <row r="21" spans="1:4">
      <c t="s" r="A21" s="4">
        <v>140</v>
      </c>
      <c t="n" r="B21" s="7">
        <v>66</v>
      </c>
      <c t="n" r="C21" s="7">
        <v>-60</v>
      </c>
      <c t="n" r="D21" s="7">
        <v>-1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6</v>
      </c>
      <c t="s" r="B1" s="2">
        <v>1</v>
      </c>
    </row>
    <row r="2" spans="1:3">
      <c t="s" r="B2" s="2">
        <v>2</v>
      </c>
      <c t="s" r="C2" s="2">
        <v>32</v>
      </c>
    </row>
    <row r="3" spans="1:3">
      <c t="s" r="A3" s="3">
        <v>717</v>
      </c>
    </row>
    <row r="4" spans="1:3">
      <c t="s" r="A4" s="4">
        <v>718</v>
      </c>
      <c t="n" r="B4" s="7">
        <v>0</v>
      </c>
      <c t="n" r="C4" s="7">
        <v>-14501000</v>
      </c>
    </row>
    <row r="5" spans="1:3">
      <c t="s" r="A5" s="4">
        <v>719</v>
      </c>
      <c t="n" r="B5" s="6">
        <v>0</v>
      </c>
      <c t="n" r="C5" s="6">
        <v>0</v>
      </c>
    </row>
    <row r="6" spans="1:3">
      <c t="s" r="A6" s="4">
        <v>720</v>
      </c>
      <c t="n" r="B6" s="6">
        <v>0</v>
      </c>
      <c t="n" r="C6" s="6">
        <v>14501000</v>
      </c>
    </row>
    <row r="7" spans="1:3">
      <c t="s" r="A7" s="4">
        <v>721</v>
      </c>
      <c t="n" r="B7" s="6">
        <v>0</v>
      </c>
      <c t="n" r="C7" s="6">
        <v>0</v>
      </c>
    </row>
    <row r="8" spans="1:3">
      <c t="s" r="A8" s="4">
        <v>722</v>
      </c>
      <c t="n" r="B8" s="7">
        <v>0</v>
      </c>
      <c t="n" r="C8"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723</v>
      </c>
      <c t="s" r="C1" s="2">
        <v>642</v>
      </c>
      <c t="s" r="D1" s="2">
        <v>662</v>
      </c>
      <c t="s" r="E1" s="2">
        <v>724</v>
      </c>
      <c t="s" r="F1" s="2">
        <v>725</v>
      </c>
      <c t="s" r="G1" s="2">
        <v>661</v>
      </c>
      <c t="s" r="H1" s="2">
        <v>662</v>
      </c>
      <c t="s" r="I1" s="2">
        <v>660</v>
      </c>
    </row>
    <row r="2" spans="1:9">
      <c t="s" r="A2" s="3">
        <v>726</v>
      </c>
    </row>
    <row r="3" spans="1:9">
      <c t="s" r="A3" s="4">
        <v>727</v>
      </c>
      <c t="s" r="B3" s="4">
        <v>617</v>
      </c>
      <c t="n" r="D3" s="7">
        <v>0</v>
      </c>
      <c t="n" r="G3" s="7">
        <v>417000</v>
      </c>
      <c t="n" r="H3" s="7">
        <v>0</v>
      </c>
    </row>
    <row r="4" spans="1:9">
      <c t="s" r="A4" s="4">
        <v>728</v>
      </c>
      <c t="n" r="G4" s="6">
        <v>0</v>
      </c>
    </row>
    <row r="5" spans="1:9">
      <c t="s" r="A5" s="4">
        <v>729</v>
      </c>
      <c t="n" r="D5" s="6">
        <v>0</v>
      </c>
      <c t="n" r="H5" s="6">
        <v>0</v>
      </c>
    </row>
    <row r="6" spans="1:9">
      <c t="s" r="A6" s="4">
        <v>509</v>
      </c>
      <c t="n" r="C6" s="7">
        <v>9500000</v>
      </c>
      <c t="n" r="G6" s="6">
        <v>9542000</v>
      </c>
      <c t="n" r="H6" s="6">
        <v>4550000</v>
      </c>
      <c t="n" r="I6" s="7">
        <v>825000</v>
      </c>
    </row>
    <row r="7" spans="1:9">
      <c t="s" r="A7" s="4">
        <v>510</v>
      </c>
      <c t="n" r="C7" s="7">
        <v>728000</v>
      </c>
      <c t="n" r="D7" s="6">
        <v>241000</v>
      </c>
      <c t="n" r="E7" s="7">
        <v>16000</v>
      </c>
      <c t="n" r="F7" s="7">
        <v>1800000</v>
      </c>
      <c t="n" r="G7" s="6">
        <v>728000</v>
      </c>
      <c t="n" r="H7" s="6">
        <v>1790000</v>
      </c>
      <c t="n" r="I7" s="6">
        <v>241000</v>
      </c>
    </row>
    <row r="8" spans="1:9">
      <c t="s" r="A8" s="4">
        <v>730</v>
      </c>
      <c t="n" r="D8" s="6">
        <v>825000</v>
      </c>
      <c t="n" r="F8" s="7">
        <v>5300000</v>
      </c>
    </row>
    <row r="9" spans="1:9">
      <c t="s" r="A9" s="4">
        <v>511</v>
      </c>
      <c t="n" r="D9" s="6">
        <v>5674000</v>
      </c>
      <c t="n" r="G9" s="6">
        <v>3885000</v>
      </c>
      <c t="n" r="H9" s="6">
        <v>5674000</v>
      </c>
    </row>
    <row r="10" spans="1:9">
      <c t="s" r="A10" s="4">
        <v>731</v>
      </c>
      <c t="n" r="G10" s="6">
        <v>0</v>
      </c>
    </row>
    <row r="11" spans="1:9">
      <c t="s" r="A11" s="4">
        <v>732</v>
      </c>
      <c t="n" r="D11" s="6">
        <v>8300000</v>
      </c>
      <c t="n" r="G11" s="6">
        <v>6700000</v>
      </c>
      <c t="n" r="H11" s="6">
        <v>8300000</v>
      </c>
    </row>
    <row r="12" spans="1:9">
      <c t="s" r="A12" s="4">
        <v>733</v>
      </c>
      <c t="n" r="D12" s="6">
        <v>401000</v>
      </c>
      <c t="n" r="G12" s="6">
        <v>169000</v>
      </c>
      <c t="n" r="H12" s="6">
        <v>401000</v>
      </c>
    </row>
    <row r="13" spans="1:9">
      <c t="s" r="A13" s="4">
        <v>734</v>
      </c>
      <c t="n" r="G13" s="6">
        <v>384000</v>
      </c>
      <c t="n" r="H13" s="6">
        <v>368000</v>
      </c>
      <c t="n" r="I13" s="6">
        <v>719000</v>
      </c>
    </row>
    <row r="14" spans="1:9">
      <c t="s" r="A14" s="4">
        <v>735</v>
      </c>
      <c t="n" r="D14" s="6">
        <v>192000</v>
      </c>
      <c t="n" r="G14" s="6">
        <v>182000</v>
      </c>
      <c t="n" r="H14" s="6">
        <v>192000</v>
      </c>
    </row>
    <row r="15" spans="1:9">
      <c t="s" r="A15" s="4">
        <v>736</v>
      </c>
      <c t="n" r="G15" s="6">
        <v>0</v>
      </c>
    </row>
    <row r="16" spans="1:9">
      <c t="s" r="A16" s="4">
        <v>737</v>
      </c>
    </row>
    <row r="17" spans="1:9">
      <c t="s" r="A17" s="3">
        <v>726</v>
      </c>
    </row>
    <row r="18" spans="1:9">
      <c t="s" r="A18" s="4">
        <v>727</v>
      </c>
      <c t="s" r="B18" s="4">
        <v>618</v>
      </c>
      <c t="n" r="G18" s="6">
        <v>417000</v>
      </c>
    </row>
    <row r="19" spans="1:9">
      <c t="s" r="A19" s="4">
        <v>738</v>
      </c>
    </row>
    <row r="20" spans="1:9">
      <c t="s" r="A20" s="3">
        <v>726</v>
      </c>
    </row>
    <row r="21" spans="1:9">
      <c t="s" r="A21" s="4">
        <v>511</v>
      </c>
      <c t="n" r="D21" s="6">
        <v>3000000</v>
      </c>
      <c t="n" r="G21" s="6">
        <v>0</v>
      </c>
      <c t="n" r="H21" s="6">
        <v>3000000</v>
      </c>
      <c t="n" r="I21" s="6">
        <v>0</v>
      </c>
    </row>
    <row r="22" spans="1:9">
      <c t="s" r="A22" s="4">
        <v>739</v>
      </c>
    </row>
    <row r="23" spans="1:9">
      <c t="s" r="A23" s="3">
        <v>726</v>
      </c>
    </row>
    <row r="24" spans="1:9">
      <c t="s" r="A24" s="4">
        <v>740</v>
      </c>
      <c t="n" r="I24" s="6">
        <v>1600000</v>
      </c>
    </row>
    <row r="25" spans="1:9">
      <c t="s" r="A25" s="4">
        <v>526</v>
      </c>
    </row>
    <row r="26" spans="1:9">
      <c t="s" r="A26" s="3">
        <v>726</v>
      </c>
    </row>
    <row r="27" spans="1:9">
      <c t="s" r="A27" s="4">
        <v>511</v>
      </c>
      <c t="n" r="D27" s="6">
        <v>819000</v>
      </c>
      <c t="n" r="G27" s="6">
        <v>1056000</v>
      </c>
      <c t="n" r="H27" s="6">
        <v>819000</v>
      </c>
    </row>
    <row r="28" spans="1:9">
      <c t="s" r="A28" s="4">
        <v>731</v>
      </c>
      <c t="n" r="D28" s="6">
        <v>0</v>
      </c>
      <c t="n" r="H28" s="6">
        <v>0</v>
      </c>
    </row>
    <row r="29" spans="1:9">
      <c t="s" r="A29" s="4">
        <v>741</v>
      </c>
    </row>
    <row r="30" spans="1:9">
      <c t="s" r="A30" s="3">
        <v>726</v>
      </c>
    </row>
    <row r="31" spans="1:9">
      <c t="s" r="A31" s="4">
        <v>742</v>
      </c>
      <c t="n" r="C31" s="6">
        <v>3</v>
      </c>
    </row>
    <row r="32" spans="1:9">
      <c t="s" r="A32" s="4">
        <v>743</v>
      </c>
    </row>
    <row r="33" spans="1:9">
      <c t="s" r="A33" s="3">
        <v>726</v>
      </c>
    </row>
    <row r="34" spans="1:9">
      <c t="s" r="A34" s="4">
        <v>727</v>
      </c>
      <c t="n" r="G34" s="6">
        <v>417000</v>
      </c>
    </row>
    <row r="35" spans="1:9">
      <c t="s" r="A35" s="4">
        <v>510</v>
      </c>
      <c t="n" r="G35" s="6">
        <v>728000</v>
      </c>
      <c t="n" r="H35" s="6">
        <v>0</v>
      </c>
      <c t="n" r="I35" s="7">
        <v>241000</v>
      </c>
    </row>
    <row r="36" spans="1:9">
      <c t="s" r="A36" s="4">
        <v>511</v>
      </c>
      <c t="n" r="D36" s="7">
        <v>4204000</v>
      </c>
      <c t="n" r="G36" s="6">
        <v>2851000</v>
      </c>
      <c t="n" r="H36" s="7">
        <v>4204000</v>
      </c>
    </row>
    <row r="37" spans="1:9">
      <c t="s" r="A37" s="4">
        <v>744</v>
      </c>
    </row>
    <row r="38" spans="1:9">
      <c t="s" r="A38" s="3">
        <v>726</v>
      </c>
    </row>
    <row r="39" spans="1:9">
      <c t="s" r="A39" s="4">
        <v>727</v>
      </c>
      <c t="s" r="B39" s="4">
        <v>618</v>
      </c>
      <c t="n" r="G39" s="7">
        <v>417000</v>
      </c>
    </row>
    <row r="40" spans="1:9">
      <c t="n" r="A40"/>
    </row>
    <row r="41" spans="1:9">
      <c t="s" r="A41" s="4">
        <v>617</v>
      </c>
      <c t="s" r="B41" s="4">
        <v>745</v>
      </c>
    </row>
    <row r="42" spans="1:9">
      <c t="s" r="A42" s="4">
        <v>618</v>
      </c>
      <c t="s" r="B42" s="4">
        <v>746</v>
      </c>
    </row>
  </sheetData>
  <mergeCells count="4">
    <mergeCell ref="A1:B1"/>
    <mergeCell ref="A40:H40"/>
    <mergeCell ref="B41:H41"/>
    <mergeCell ref="B42:H4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s>
  <sheetData>
    <row r="1" spans="1:5">
      <c t="s" r="A1" s="1">
        <v>747</v>
      </c>
      <c t="s" r="C1" s="2">
        <v>2</v>
      </c>
      <c t="s" r="D1" s="2">
        <v>32</v>
      </c>
      <c t="s" r="E1" s="2">
        <v>80</v>
      </c>
    </row>
    <row r="2" spans="1:5">
      <c t="s" r="A2" s="3">
        <v>748</v>
      </c>
    </row>
    <row r="3" spans="1:5">
      <c t="s" r="A3" s="4">
        <v>749</v>
      </c>
      <c t="n" r="C3" s="7">
        <v>1174296</v>
      </c>
      <c t="n" r="D3" s="7">
        <v>779915</v>
      </c>
      <c t="n" r="E3" s="7">
        <v>789799</v>
      </c>
    </row>
    <row r="4" spans="1:5">
      <c t="s" r="A4" s="3">
        <v>750</v>
      </c>
    </row>
    <row r="5" spans="1:5">
      <c t="s" r="A5" s="4">
        <v>751</v>
      </c>
      <c t="n" r="C5" s="6">
        <v>9989</v>
      </c>
      <c t="n" r="D5" s="6">
        <v>9387</v>
      </c>
      <c t="n" r="E5" s="6">
        <v>9330</v>
      </c>
    </row>
    <row r="6" spans="1:5">
      <c t="s" r="A6" s="4">
        <v>752</v>
      </c>
      <c t="n" r="C6" s="6">
        <v>-737</v>
      </c>
      <c t="n" r="D6" s="6">
        <v>239</v>
      </c>
    </row>
    <row r="7" spans="1:5">
      <c t="s" r="A7" s="4">
        <v>753</v>
      </c>
      <c t="n" r="C7" s="6">
        <v>1165044</v>
      </c>
      <c t="n" r="D7" s="6">
        <v>770289</v>
      </c>
    </row>
    <row r="8" spans="1:5">
      <c t="s" r="A8" s="4">
        <v>743</v>
      </c>
    </row>
    <row r="9" spans="1:5">
      <c t="s" r="A9" s="3">
        <v>748</v>
      </c>
    </row>
    <row r="10" spans="1:5">
      <c t="s" r="A10" s="4">
        <v>749</v>
      </c>
      <c t="n" r="C10" s="6">
        <v>637869</v>
      </c>
      <c t="n" r="D10" s="6">
        <v>422194</v>
      </c>
      <c t="n" r="E10" s="6">
        <v>422829</v>
      </c>
    </row>
    <row r="11" spans="1:5">
      <c t="s" r="A11" s="3">
        <v>750</v>
      </c>
    </row>
    <row r="12" spans="1:5">
      <c t="s" r="A12" s="4">
        <v>751</v>
      </c>
      <c t="n" r="C12" s="6">
        <v>5982</v>
      </c>
      <c t="n" r="D12" s="6">
        <v>5671</v>
      </c>
      <c t="n" r="E12" s="6">
        <v>6554</v>
      </c>
    </row>
    <row r="13" spans="1:5">
      <c t="s" r="A13" s="4">
        <v>538</v>
      </c>
    </row>
    <row r="14" spans="1:5">
      <c t="s" r="A14" s="3">
        <v>748</v>
      </c>
    </row>
    <row r="15" spans="1:5">
      <c t="s" r="A15" s="4">
        <v>749</v>
      </c>
      <c t="n" r="C15" s="6">
        <v>40836</v>
      </c>
      <c t="n" r="D15" s="6">
        <v>25366</v>
      </c>
      <c t="n" r="E15" s="6">
        <v>23203</v>
      </c>
    </row>
    <row r="16" spans="1:5">
      <c t="s" r="A16" s="3">
        <v>750</v>
      </c>
    </row>
    <row r="17" spans="1:5">
      <c t="s" r="A17" s="4">
        <v>751</v>
      </c>
      <c t="n" r="C17" s="6">
        <v>730</v>
      </c>
      <c t="n" r="D17" s="6">
        <v>597</v>
      </c>
      <c t="n" r="E17" s="6">
        <v>420</v>
      </c>
    </row>
    <row r="18" spans="1:5">
      <c t="s" r="A18" s="4">
        <v>754</v>
      </c>
    </row>
    <row r="19" spans="1:5">
      <c t="s" r="A19" s="3">
        <v>748</v>
      </c>
    </row>
    <row r="20" spans="1:5">
      <c t="s" r="A20" s="4">
        <v>749</v>
      </c>
      <c t="n" r="C20" s="6">
        <v>43105</v>
      </c>
      <c t="n" r="D20" s="6">
        <v>19399</v>
      </c>
      <c t="n" r="E20" s="6">
        <v>10852</v>
      </c>
    </row>
    <row r="21" spans="1:5">
      <c t="s" r="A21" s="3">
        <v>750</v>
      </c>
    </row>
    <row r="22" spans="1:5">
      <c t="s" r="A22" s="4">
        <v>751</v>
      </c>
      <c t="n" r="C22" s="6">
        <v>396</v>
      </c>
      <c t="n" r="D22" s="6">
        <v>138</v>
      </c>
      <c t="n" r="E22" s="6">
        <v>227</v>
      </c>
    </row>
    <row r="23" spans="1:5">
      <c t="s" r="A23" s="4">
        <v>755</v>
      </c>
    </row>
    <row r="24" spans="1:5">
      <c t="s" r="A24" s="3">
        <v>748</v>
      </c>
    </row>
    <row r="25" spans="1:5">
      <c t="s" r="A25" s="4">
        <v>749</v>
      </c>
      <c t="s" r="B25" s="4">
        <v>617</v>
      </c>
      <c t="n" r="C25" s="6">
        <v>55095</v>
      </c>
      <c t="n" r="D25" s="6">
        <v>33314</v>
      </c>
      <c t="n" r="E25" s="6">
        <v>37772</v>
      </c>
    </row>
    <row r="26" spans="1:5">
      <c t="s" r="A26" s="3">
        <v>750</v>
      </c>
    </row>
    <row r="27" spans="1:5">
      <c t="s" r="A27" s="4">
        <v>751</v>
      </c>
      <c t="s" r="B27" s="4">
        <v>617</v>
      </c>
      <c t="n" r="C27" s="6">
        <v>1062</v>
      </c>
      <c t="n" r="D27" s="6">
        <v>782</v>
      </c>
      <c t="n" r="E27" s="6">
        <v>600</v>
      </c>
    </row>
    <row r="28" spans="1:5">
      <c t="s" r="A28" s="4">
        <v>544</v>
      </c>
    </row>
    <row r="29" spans="1:5">
      <c t="s" r="A29" s="3">
        <v>748</v>
      </c>
    </row>
    <row r="30" spans="1:5">
      <c t="s" r="A30" s="4">
        <v>749</v>
      </c>
      <c t="n" r="C30" s="6">
        <v>325087</v>
      </c>
      <c t="n" r="D30" s="6">
        <v>234561</v>
      </c>
      <c t="n" r="E30" s="6">
        <v>250698</v>
      </c>
    </row>
    <row r="31" spans="1:5">
      <c t="s" r="A31" s="3">
        <v>750</v>
      </c>
    </row>
    <row r="32" spans="1:5">
      <c t="s" r="A32" s="4">
        <v>751</v>
      </c>
      <c t="n" r="C32" s="6">
        <v>1473</v>
      </c>
      <c t="n" r="D32" s="6">
        <v>1550</v>
      </c>
      <c t="n" r="E32" s="6">
        <v>865</v>
      </c>
    </row>
    <row r="33" spans="1:5">
      <c t="s" r="A33" s="4">
        <v>756</v>
      </c>
    </row>
    <row r="34" spans="1:5">
      <c t="s" r="A34" s="3">
        <v>748</v>
      </c>
    </row>
    <row r="35" spans="1:5">
      <c t="s" r="A35" s="4">
        <v>749</v>
      </c>
      <c t="n" r="C35" s="6">
        <v>71320</v>
      </c>
      <c t="n" r="D35" s="6">
        <v>44312</v>
      </c>
      <c t="n" r="E35" s="6">
        <v>43468</v>
      </c>
    </row>
    <row r="36" spans="1:5">
      <c t="s" r="A36" s="3">
        <v>750</v>
      </c>
    </row>
    <row r="37" spans="1:5">
      <c t="s" r="A37" s="4">
        <v>751</v>
      </c>
      <c t="n" r="C37" s="6">
        <v>327</v>
      </c>
      <c t="n" r="D37" s="6">
        <v>288</v>
      </c>
      <c t="n" r="E37" s="6">
        <v>160</v>
      </c>
    </row>
    <row r="38" spans="1:5">
      <c t="s" r="A38" s="4">
        <v>541</v>
      </c>
    </row>
    <row r="39" spans="1:5">
      <c t="s" r="A39" s="3">
        <v>748</v>
      </c>
    </row>
    <row r="40" spans="1:5">
      <c t="s" r="A40" s="4">
        <v>749</v>
      </c>
      <c t="n" r="C40" s="6">
        <v>984</v>
      </c>
      <c t="n" r="D40" s="6">
        <v>769</v>
      </c>
      <c t="n" r="E40" s="6">
        <v>977</v>
      </c>
    </row>
    <row r="41" spans="1:5">
      <c t="s" r="A41" s="3">
        <v>750</v>
      </c>
    </row>
    <row r="42" spans="1:5">
      <c t="s" r="A42" s="4">
        <v>751</v>
      </c>
      <c t="n" r="C42" s="7">
        <v>19</v>
      </c>
      <c t="n" r="D42" s="7">
        <v>11</v>
      </c>
      <c t="n" r="E42" s="7">
        <v>4</v>
      </c>
    </row>
    <row r="43" spans="1:5">
      <c t="n" r="A43"/>
    </row>
    <row r="44" spans="1:5">
      <c t="s" r="A44" s="4">
        <v>617</v>
      </c>
      <c t="s" r="B44" s="4">
        <v>757</v>
      </c>
    </row>
  </sheetData>
  <mergeCells count="3">
    <mergeCell ref="A1:B1"/>
    <mergeCell ref="A43:D43"/>
    <mergeCell ref="B44:D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1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758</v>
      </c>
      <c t="s" r="C1" s="2">
        <v>497</v>
      </c>
      <c t="s" r="D1" s="2">
        <v>2</v>
      </c>
      <c t="s" r="E1" s="2">
        <v>567</v>
      </c>
      <c t="s" r="F1" s="2">
        <v>4</v>
      </c>
      <c t="s" r="G1" s="2">
        <v>568</v>
      </c>
      <c t="s" r="H1" s="2">
        <v>32</v>
      </c>
      <c t="s" r="I1" s="2">
        <v>569</v>
      </c>
      <c t="s" r="J1" s="2">
        <v>499</v>
      </c>
      <c t="s" r="K1" s="2">
        <v>500</v>
      </c>
      <c t="s" r="L1" s="2">
        <v>2</v>
      </c>
      <c t="s" r="M1" s="2">
        <v>32</v>
      </c>
      <c t="s" r="N1" s="2">
        <v>80</v>
      </c>
    </row>
    <row r="2" spans="1:14">
      <c t="s" r="A2" s="3">
        <v>759</v>
      </c>
    </row>
    <row r="3" spans="1:14">
      <c t="s" r="A3" s="4">
        <v>760</v>
      </c>
      <c t="n" r="G3" s="7">
        <v>9387000</v>
      </c>
      <c t="n" r="K3" s="7">
        <v>9330000</v>
      </c>
      <c t="n" r="L3" s="7">
        <v>9387000</v>
      </c>
      <c t="n" r="M3" s="7">
        <v>9330000</v>
      </c>
      <c t="n" r="N3" s="7">
        <v>9852000</v>
      </c>
    </row>
    <row r="4" spans="1:14">
      <c t="s" r="A4" s="4">
        <v>761</v>
      </c>
      <c t="n" r="L4" s="6">
        <v>-1684000</v>
      </c>
      <c t="n" r="M4" s="6">
        <v>-1546000</v>
      </c>
      <c t="n" r="N4" s="6">
        <v>-2545000</v>
      </c>
    </row>
    <row r="5" spans="1:14">
      <c t="s" r="A5" s="4">
        <v>762</v>
      </c>
      <c t="n" r="C5" s="7">
        <v>-728000</v>
      </c>
      <c t="n" r="H5" s="7">
        <v>-241000</v>
      </c>
      <c t="n" r="J5" s="7">
        <v>-16000</v>
      </c>
      <c t="n" r="K5" s="6">
        <v>-1800000</v>
      </c>
      <c t="n" r="L5" s="6">
        <v>-728000</v>
      </c>
      <c t="n" r="M5" s="6">
        <v>-1790000</v>
      </c>
      <c t="n" r="N5" s="6">
        <v>-241000</v>
      </c>
    </row>
    <row r="6" spans="1:14">
      <c t="s" r="A6" s="4">
        <v>763</v>
      </c>
      <c t="n" r="L6" s="6">
        <v>339000</v>
      </c>
      <c t="n" r="M6" s="6">
        <v>379000</v>
      </c>
      <c t="n" r="N6" s="6">
        <v>253000</v>
      </c>
    </row>
    <row r="7" spans="1:14">
      <c t="s" r="A7" s="4">
        <v>93</v>
      </c>
      <c t="n" r="D7" s="7">
        <v>0</v>
      </c>
      <c t="n" r="E7" s="7">
        <v>462000</v>
      </c>
      <c t="n" r="F7" s="7">
        <v>2213000</v>
      </c>
      <c t="n" r="G7" s="6">
        <v>0</v>
      </c>
      <c t="n" r="H7" s="6">
        <v>534000</v>
      </c>
      <c t="n" r="I7" s="7">
        <v>153000</v>
      </c>
      <c t="n" r="J7" s="7">
        <v>115000</v>
      </c>
      <c t="n" r="K7" s="6">
        <v>2212000</v>
      </c>
      <c t="n" r="L7" s="6">
        <v>2675000</v>
      </c>
      <c t="n" r="M7" s="6">
        <v>3014000</v>
      </c>
      <c t="n" r="N7" s="6">
        <v>2011000</v>
      </c>
    </row>
    <row r="8" spans="1:14">
      <c t="s" r="A8" s="4">
        <v>764</v>
      </c>
      <c t="n" r="D8" s="6">
        <v>9989000</v>
      </c>
      <c t="n" r="H8" s="6">
        <v>9387000</v>
      </c>
      <c t="n" r="L8" s="6">
        <v>9989000</v>
      </c>
      <c t="n" r="M8" s="6">
        <v>9387000</v>
      </c>
      <c t="n" r="N8" s="6">
        <v>9330000</v>
      </c>
    </row>
    <row r="9" spans="1:14">
      <c t="s" r="A9" s="3">
        <v>751</v>
      </c>
    </row>
    <row r="10" spans="1:14">
      <c t="s" r="A10" s="4">
        <v>765</v>
      </c>
      <c t="n" r="D10" s="6">
        <v>212000</v>
      </c>
      <c t="n" r="H10" s="6">
        <v>297000</v>
      </c>
      <c t="n" r="L10" s="6">
        <v>212000</v>
      </c>
      <c t="n" r="M10" s="6">
        <v>297000</v>
      </c>
      <c t="n" r="N10" s="6">
        <v>246000</v>
      </c>
    </row>
    <row r="11" spans="1:14">
      <c t="s" r="A11" s="4">
        <v>766</v>
      </c>
      <c t="n" r="D11" s="6">
        <v>9777000</v>
      </c>
      <c t="n" r="H11" s="6">
        <v>9090000</v>
      </c>
      <c t="n" r="L11" s="6">
        <v>9777000</v>
      </c>
      <c t="n" r="M11" s="6">
        <v>9090000</v>
      </c>
      <c t="n" r="N11" s="6">
        <v>9084000</v>
      </c>
    </row>
    <row r="12" spans="1:14">
      <c t="s" r="A12" s="4">
        <v>767</v>
      </c>
      <c t="n" r="D12" s="6">
        <v>0</v>
      </c>
      <c t="n" r="L12" s="6">
        <v>0</v>
      </c>
    </row>
    <row r="13" spans="1:14">
      <c t="s" r="A13" s="4">
        <v>768</v>
      </c>
      <c t="n" r="D13" s="6">
        <v>9989000</v>
      </c>
      <c t="n" r="H13" s="6">
        <v>9387000</v>
      </c>
      <c t="n" r="L13" s="6">
        <v>9989000</v>
      </c>
      <c t="n" r="M13" s="6">
        <v>9387000</v>
      </c>
      <c t="n" r="N13" s="6">
        <v>9330000</v>
      </c>
    </row>
    <row r="14" spans="1:14">
      <c t="s" r="A14" s="3">
        <v>606</v>
      </c>
    </row>
    <row r="15" spans="1:14">
      <c t="s" r="A15" s="4">
        <v>769</v>
      </c>
      <c t="n" r="D15" s="6">
        <v>9394000</v>
      </c>
      <c t="n" r="H15" s="6">
        <v>13451000</v>
      </c>
      <c t="n" r="L15" s="6">
        <v>9394000</v>
      </c>
      <c t="n" r="M15" s="6">
        <v>13451000</v>
      </c>
      <c t="n" r="N15" s="6">
        <v>11202000</v>
      </c>
    </row>
    <row r="16" spans="1:14">
      <c t="s" r="A16" s="4">
        <v>770</v>
      </c>
      <c t="n" r="D16" s="6">
        <v>1164485000</v>
      </c>
      <c t="n" r="H16" s="6">
        <v>766464000</v>
      </c>
      <c t="n" r="L16" s="6">
        <v>1164485000</v>
      </c>
      <c t="n" r="M16" s="6">
        <v>766464000</v>
      </c>
      <c t="n" r="N16" s="6">
        <v>778597000</v>
      </c>
    </row>
    <row r="17" spans="1:14">
      <c t="s" r="A17" s="4">
        <v>767</v>
      </c>
      <c t="s" r="B17" s="4">
        <v>617</v>
      </c>
      <c t="n" r="D17" s="6">
        <v>417000</v>
      </c>
      <c t="n" r="H17" s="6">
        <v>0</v>
      </c>
      <c t="n" r="L17" s="6">
        <v>417000</v>
      </c>
      <c t="n" r="M17" s="6">
        <v>0</v>
      </c>
    </row>
    <row r="18" spans="1:14">
      <c t="s" r="A18" s="4">
        <v>771</v>
      </c>
      <c t="n" r="D18" s="6">
        <v>1174296000</v>
      </c>
      <c t="n" r="H18" s="6">
        <v>779915000</v>
      </c>
      <c t="n" r="L18" s="6">
        <v>1174296000</v>
      </c>
      <c t="n" r="M18" s="6">
        <v>779915000</v>
      </c>
      <c t="n" r="N18" s="6">
        <v>789799000</v>
      </c>
    </row>
    <row r="19" spans="1:14">
      <c t="s" r="A19" s="4">
        <v>743</v>
      </c>
    </row>
    <row r="20" spans="1:14">
      <c t="s" r="A20" s="3">
        <v>759</v>
      </c>
    </row>
    <row r="21" spans="1:14">
      <c t="s" r="A21" s="4">
        <v>760</v>
      </c>
      <c t="n" r="G21" s="6">
        <v>5671000</v>
      </c>
      <c t="n" r="K21" s="6">
        <v>6554000</v>
      </c>
      <c t="n" r="L21" s="6">
        <v>5671000</v>
      </c>
      <c t="n" r="M21" s="6">
        <v>6554000</v>
      </c>
      <c t="n" r="N21" s="6">
        <v>6321000</v>
      </c>
    </row>
    <row r="22" spans="1:14">
      <c t="s" r="A22" s="4">
        <v>761</v>
      </c>
      <c t="n" r="L22" s="6">
        <v>-645000</v>
      </c>
      <c t="n" r="M22" s="6">
        <v>-1276000</v>
      </c>
      <c t="n" r="N22" s="6">
        <v>-2085000</v>
      </c>
    </row>
    <row r="23" spans="1:14">
      <c t="s" r="A23" s="4">
        <v>762</v>
      </c>
      <c t="n" r="L23" s="6">
        <v>-728000</v>
      </c>
      <c t="n" r="M23" s="6">
        <v>0</v>
      </c>
      <c t="n" r="N23" s="6">
        <v>-241000</v>
      </c>
    </row>
    <row r="24" spans="1:14">
      <c t="s" r="A24" s="4">
        <v>763</v>
      </c>
      <c t="n" r="L24" s="6">
        <v>254000</v>
      </c>
      <c t="n" r="M24" s="6">
        <v>299000</v>
      </c>
      <c t="n" r="N24" s="6">
        <v>214000</v>
      </c>
    </row>
    <row r="25" spans="1:14">
      <c t="s" r="A25" s="4">
        <v>93</v>
      </c>
      <c t="n" r="L25" s="6">
        <v>1430000</v>
      </c>
      <c t="n" r="M25" s="6">
        <v>94000</v>
      </c>
      <c t="n" r="N25" s="6">
        <v>2345000</v>
      </c>
    </row>
    <row r="26" spans="1:14">
      <c t="s" r="A26" s="4">
        <v>764</v>
      </c>
      <c t="n" r="D26" s="6">
        <v>5982000</v>
      </c>
      <c t="n" r="H26" s="6">
        <v>5671000</v>
      </c>
      <c t="n" r="L26" s="6">
        <v>5982000</v>
      </c>
      <c t="n" r="M26" s="6">
        <v>5671000</v>
      </c>
      <c t="n" r="N26" s="6">
        <v>6554000</v>
      </c>
    </row>
    <row r="27" spans="1:14">
      <c t="s" r="A27" s="3">
        <v>751</v>
      </c>
    </row>
    <row r="28" spans="1:14">
      <c t="s" r="A28" s="4">
        <v>765</v>
      </c>
      <c t="n" r="D28" s="6">
        <v>158000</v>
      </c>
      <c t="n" r="H28" s="6">
        <v>271000</v>
      </c>
      <c t="n" r="L28" s="6">
        <v>158000</v>
      </c>
      <c t="n" r="M28" s="6">
        <v>271000</v>
      </c>
      <c t="n" r="N28" s="6">
        <v>148000</v>
      </c>
    </row>
    <row r="29" spans="1:14">
      <c t="s" r="A29" s="4">
        <v>766</v>
      </c>
      <c t="n" r="D29" s="6">
        <v>5824000</v>
      </c>
      <c t="n" r="H29" s="6">
        <v>5400000</v>
      </c>
      <c t="n" r="L29" s="6">
        <v>5824000</v>
      </c>
      <c t="n" r="M29" s="6">
        <v>5400000</v>
      </c>
      <c t="n" r="N29" s="6">
        <v>6406000</v>
      </c>
    </row>
    <row r="30" spans="1:14">
      <c t="s" r="A30" s="4">
        <v>767</v>
      </c>
      <c t="n" r="D30" s="6">
        <v>0</v>
      </c>
      <c t="n" r="L30" s="6">
        <v>0</v>
      </c>
    </row>
    <row r="31" spans="1:14">
      <c t="s" r="A31" s="4">
        <v>768</v>
      </c>
      <c t="n" r="D31" s="6">
        <v>5982000</v>
      </c>
      <c t="n" r="H31" s="6">
        <v>5671000</v>
      </c>
      <c t="n" r="L31" s="6">
        <v>5982000</v>
      </c>
      <c t="n" r="M31" s="6">
        <v>5671000</v>
      </c>
      <c t="n" r="N31" s="6">
        <v>6554000</v>
      </c>
    </row>
    <row r="32" spans="1:14">
      <c t="s" r="A32" s="3">
        <v>606</v>
      </c>
    </row>
    <row r="33" spans="1:14">
      <c t="s" r="A33" s="4">
        <v>769</v>
      </c>
      <c t="n" r="D33" s="6">
        <v>5201000</v>
      </c>
      <c t="n" r="H33" s="6">
        <v>10447000</v>
      </c>
      <c t="n" r="L33" s="6">
        <v>5201000</v>
      </c>
      <c t="n" r="M33" s="6">
        <v>10447000</v>
      </c>
      <c t="n" r="N33" s="6">
        <v>8223000</v>
      </c>
    </row>
    <row r="34" spans="1:14">
      <c t="s" r="A34" s="4">
        <v>770</v>
      </c>
      <c t="n" r="D34" s="6">
        <v>632251000</v>
      </c>
      <c t="n" r="H34" s="6">
        <v>411747000</v>
      </c>
      <c t="n" r="L34" s="6">
        <v>632251000</v>
      </c>
      <c t="n" r="M34" s="6">
        <v>411747000</v>
      </c>
      <c t="n" r="N34" s="6">
        <v>414606000</v>
      </c>
    </row>
    <row r="35" spans="1:14">
      <c t="s" r="A35" s="4">
        <v>767</v>
      </c>
      <c t="n" r="D35" s="6">
        <v>417000</v>
      </c>
      <c t="n" r="L35" s="6">
        <v>417000</v>
      </c>
    </row>
    <row r="36" spans="1:14">
      <c t="s" r="A36" s="4">
        <v>771</v>
      </c>
      <c t="n" r="D36" s="6">
        <v>637869000</v>
      </c>
      <c t="n" r="H36" s="6">
        <v>422194000</v>
      </c>
      <c t="n" r="L36" s="6">
        <v>637869000</v>
      </c>
      <c t="n" r="M36" s="6">
        <v>422194000</v>
      </c>
      <c t="n" r="N36" s="6">
        <v>422829000</v>
      </c>
    </row>
    <row r="37" spans="1:14">
      <c t="s" r="A37" s="4">
        <v>538</v>
      </c>
    </row>
    <row r="38" spans="1:14">
      <c t="s" r="A38" s="3">
        <v>759</v>
      </c>
    </row>
    <row r="39" spans="1:14">
      <c t="s" r="A39" s="4">
        <v>760</v>
      </c>
      <c t="n" r="G39" s="6">
        <v>597000</v>
      </c>
      <c t="n" r="K39" s="6">
        <v>420000</v>
      </c>
      <c t="n" r="L39" s="6">
        <v>597000</v>
      </c>
      <c t="n" r="M39" s="6">
        <v>420000</v>
      </c>
      <c t="n" r="N39" s="6">
        <v>457000</v>
      </c>
    </row>
    <row r="40" spans="1:14">
      <c t="s" r="A40" s="4">
        <v>761</v>
      </c>
      <c t="n" r="L40" s="6">
        <v>0</v>
      </c>
      <c t="n" r="M40" s="6">
        <v>0</v>
      </c>
      <c t="n" r="N40" s="6">
        <v>0</v>
      </c>
    </row>
    <row r="41" spans="1:14">
      <c t="s" r="A41" s="4">
        <v>762</v>
      </c>
      <c t="n" r="L41" s="6">
        <v>0</v>
      </c>
      <c t="n" r="M41" s="6">
        <v>-825000</v>
      </c>
      <c t="n" r="N41" s="6">
        <v>0</v>
      </c>
    </row>
    <row r="42" spans="1:14">
      <c t="s" r="A42" s="4">
        <v>763</v>
      </c>
      <c t="n" r="L42" s="6">
        <v>0</v>
      </c>
      <c t="n" r="M42" s="6">
        <v>0</v>
      </c>
      <c t="n" r="N42" s="6">
        <v>0</v>
      </c>
    </row>
    <row r="43" spans="1:14">
      <c t="s" r="A43" s="4">
        <v>93</v>
      </c>
      <c t="n" r="L43" s="6">
        <v>133000</v>
      </c>
      <c t="n" r="M43" s="6">
        <v>1002000</v>
      </c>
      <c t="n" r="N43" s="6">
        <v>-37000</v>
      </c>
    </row>
    <row r="44" spans="1:14">
      <c t="s" r="A44" s="4">
        <v>764</v>
      </c>
      <c t="n" r="D44" s="6">
        <v>730000</v>
      </c>
      <c t="n" r="H44" s="6">
        <v>597000</v>
      </c>
      <c t="n" r="L44" s="6">
        <v>730000</v>
      </c>
      <c t="n" r="M44" s="6">
        <v>597000</v>
      </c>
      <c t="n" r="N44" s="6">
        <v>420000</v>
      </c>
    </row>
    <row r="45" spans="1:14">
      <c t="s" r="A45" s="3">
        <v>751</v>
      </c>
    </row>
    <row r="46" spans="1:14">
      <c t="s" r="A46" s="4">
        <v>765</v>
      </c>
      <c t="n" r="D46" s="6">
        <v>0</v>
      </c>
      <c t="n" r="H46" s="6">
        <v>0</v>
      </c>
      <c t="n" r="L46" s="6">
        <v>0</v>
      </c>
      <c t="n" r="M46" s="6">
        <v>0</v>
      </c>
      <c t="n" r="N46" s="6">
        <v>0</v>
      </c>
    </row>
    <row r="47" spans="1:14">
      <c t="s" r="A47" s="4">
        <v>766</v>
      </c>
      <c t="n" r="D47" s="6">
        <v>730000</v>
      </c>
      <c t="n" r="H47" s="6">
        <v>597000</v>
      </c>
      <c t="n" r="L47" s="6">
        <v>730000</v>
      </c>
      <c t="n" r="M47" s="6">
        <v>597000</v>
      </c>
      <c t="n" r="N47" s="6">
        <v>420000</v>
      </c>
    </row>
    <row r="48" spans="1:14">
      <c t="s" r="A48" s="4">
        <v>767</v>
      </c>
      <c t="n" r="D48" s="6">
        <v>0</v>
      </c>
      <c t="n" r="L48" s="6">
        <v>0</v>
      </c>
    </row>
    <row r="49" spans="1:14">
      <c t="s" r="A49" s="4">
        <v>768</v>
      </c>
      <c t="n" r="D49" s="6">
        <v>730000</v>
      </c>
      <c t="n" r="H49" s="6">
        <v>597000</v>
      </c>
      <c t="n" r="L49" s="6">
        <v>730000</v>
      </c>
      <c t="n" r="M49" s="6">
        <v>597000</v>
      </c>
      <c t="n" r="N49" s="6">
        <v>420000</v>
      </c>
    </row>
    <row r="50" spans="1:14">
      <c t="s" r="A50" s="3">
        <v>606</v>
      </c>
    </row>
    <row r="51" spans="1:14">
      <c t="s" r="A51" s="4">
        <v>769</v>
      </c>
      <c t="n" r="D51" s="6">
        <v>0</v>
      </c>
      <c t="n" r="H51" s="6">
        <v>0</v>
      </c>
      <c t="n" r="L51" s="6">
        <v>0</v>
      </c>
      <c t="n" r="M51" s="6">
        <v>0</v>
      </c>
      <c t="n" r="N51" s="6">
        <v>0</v>
      </c>
    </row>
    <row r="52" spans="1:14">
      <c t="s" r="A52" s="4">
        <v>770</v>
      </c>
      <c t="n" r="D52" s="6">
        <v>40836000</v>
      </c>
      <c t="n" r="H52" s="6">
        <v>25366000</v>
      </c>
      <c t="n" r="L52" s="6">
        <v>40836000</v>
      </c>
      <c t="n" r="M52" s="6">
        <v>25366000</v>
      </c>
      <c t="n" r="N52" s="6">
        <v>23203000</v>
      </c>
    </row>
    <row r="53" spans="1:14">
      <c t="s" r="A53" s="4">
        <v>767</v>
      </c>
      <c t="n" r="D53" s="6">
        <v>0</v>
      </c>
      <c t="n" r="L53" s="6">
        <v>0</v>
      </c>
    </row>
    <row r="54" spans="1:14">
      <c t="s" r="A54" s="4">
        <v>771</v>
      </c>
      <c t="n" r="D54" s="6">
        <v>40836000</v>
      </c>
      <c t="n" r="H54" s="6">
        <v>25366000</v>
      </c>
      <c t="n" r="L54" s="6">
        <v>40836000</v>
      </c>
      <c t="n" r="M54" s="6">
        <v>25366000</v>
      </c>
      <c t="n" r="N54" s="6">
        <v>23203000</v>
      </c>
    </row>
    <row r="55" spans="1:14">
      <c t="s" r="A55" s="4">
        <v>754</v>
      </c>
    </row>
    <row r="56" spans="1:14">
      <c t="s" r="A56" s="3">
        <v>759</v>
      </c>
    </row>
    <row r="57" spans="1:14">
      <c t="s" r="A57" s="4">
        <v>760</v>
      </c>
      <c t="n" r="G57" s="6">
        <v>138000</v>
      </c>
      <c t="n" r="K57" s="6">
        <v>227000</v>
      </c>
      <c t="n" r="L57" s="6">
        <v>138000</v>
      </c>
      <c t="n" r="M57" s="6">
        <v>227000</v>
      </c>
      <c t="n" r="N57" s="6">
        <v>58000</v>
      </c>
    </row>
    <row r="58" spans="1:14">
      <c t="s" r="A58" s="4">
        <v>761</v>
      </c>
      <c t="n" r="L58" s="6">
        <v>0</v>
      </c>
      <c t="n" r="M58" s="6">
        <v>0</v>
      </c>
      <c t="n" r="N58" s="6">
        <v>0</v>
      </c>
    </row>
    <row r="59" spans="1:14">
      <c t="s" r="A59" s="4">
        <v>762</v>
      </c>
      <c t="n" r="L59" s="6">
        <v>0</v>
      </c>
      <c t="n" r="M59" s="6">
        <v>0</v>
      </c>
      <c t="n" r="N59" s="6">
        <v>0</v>
      </c>
    </row>
    <row r="60" spans="1:14">
      <c t="s" r="A60" s="4">
        <v>763</v>
      </c>
      <c t="n" r="L60" s="6">
        <v>0</v>
      </c>
      <c t="n" r="M60" s="6">
        <v>0</v>
      </c>
      <c t="n" r="N60" s="6">
        <v>0</v>
      </c>
    </row>
    <row r="61" spans="1:14">
      <c t="s" r="A61" s="4">
        <v>93</v>
      </c>
      <c t="n" r="L61" s="6">
        <v>258000</v>
      </c>
      <c t="n" r="M61" s="6">
        <v>-89000</v>
      </c>
      <c t="n" r="N61" s="6">
        <v>169000</v>
      </c>
    </row>
    <row r="62" spans="1:14">
      <c t="s" r="A62" s="4">
        <v>764</v>
      </c>
      <c t="n" r="D62" s="6">
        <v>396000</v>
      </c>
      <c t="n" r="H62" s="6">
        <v>138000</v>
      </c>
      <c t="n" r="L62" s="6">
        <v>396000</v>
      </c>
      <c t="n" r="M62" s="6">
        <v>138000</v>
      </c>
      <c t="n" r="N62" s="6">
        <v>227000</v>
      </c>
    </row>
    <row r="63" spans="1:14">
      <c t="s" r="A63" s="3">
        <v>751</v>
      </c>
    </row>
    <row r="64" spans="1:14">
      <c t="s" r="A64" s="4">
        <v>765</v>
      </c>
      <c t="n" r="D64" s="6">
        <v>0</v>
      </c>
      <c t="n" r="H64" s="6">
        <v>0</v>
      </c>
      <c t="n" r="L64" s="6">
        <v>0</v>
      </c>
      <c t="n" r="M64" s="6">
        <v>0</v>
      </c>
      <c t="n" r="N64" s="6">
        <v>0</v>
      </c>
    </row>
    <row r="65" spans="1:14">
      <c t="s" r="A65" s="4">
        <v>766</v>
      </c>
      <c t="n" r="D65" s="6">
        <v>396000</v>
      </c>
      <c t="n" r="H65" s="6">
        <v>138000</v>
      </c>
      <c t="n" r="L65" s="6">
        <v>396000</v>
      </c>
      <c t="n" r="M65" s="6">
        <v>138000</v>
      </c>
      <c t="n" r="N65" s="6">
        <v>227000</v>
      </c>
    </row>
    <row r="66" spans="1:14">
      <c t="s" r="A66" s="4">
        <v>767</v>
      </c>
      <c t="n" r="D66" s="6">
        <v>0</v>
      </c>
      <c t="n" r="L66" s="6">
        <v>0</v>
      </c>
    </row>
    <row r="67" spans="1:14">
      <c t="s" r="A67" s="4">
        <v>768</v>
      </c>
      <c t="n" r="D67" s="6">
        <v>396000</v>
      </c>
      <c t="n" r="H67" s="6">
        <v>138000</v>
      </c>
      <c t="n" r="L67" s="6">
        <v>396000</v>
      </c>
      <c t="n" r="M67" s="6">
        <v>138000</v>
      </c>
      <c t="n" r="N67" s="6">
        <v>227000</v>
      </c>
    </row>
    <row r="68" spans="1:14">
      <c t="s" r="A68" s="3">
        <v>606</v>
      </c>
    </row>
    <row r="69" spans="1:14">
      <c t="s" r="A69" s="4">
        <v>769</v>
      </c>
      <c t="n" r="D69" s="6">
        <v>0</v>
      </c>
      <c t="n" r="H69" s="6">
        <v>0</v>
      </c>
      <c t="n" r="L69" s="6">
        <v>0</v>
      </c>
      <c t="n" r="M69" s="6">
        <v>0</v>
      </c>
      <c t="n" r="N69" s="6">
        <v>0</v>
      </c>
    </row>
    <row r="70" spans="1:14">
      <c t="s" r="A70" s="4">
        <v>770</v>
      </c>
      <c t="n" r="D70" s="6">
        <v>43105000</v>
      </c>
      <c t="n" r="H70" s="6">
        <v>19399000</v>
      </c>
      <c t="n" r="L70" s="6">
        <v>43105000</v>
      </c>
      <c t="n" r="M70" s="6">
        <v>19399000</v>
      </c>
      <c t="n" r="N70" s="6">
        <v>10852000</v>
      </c>
    </row>
    <row r="71" spans="1:14">
      <c t="s" r="A71" s="4">
        <v>767</v>
      </c>
      <c t="n" r="D71" s="6">
        <v>0</v>
      </c>
      <c t="n" r="L71" s="6">
        <v>0</v>
      </c>
    </row>
    <row r="72" spans="1:14">
      <c t="s" r="A72" s="4">
        <v>771</v>
      </c>
      <c t="n" r="D72" s="6">
        <v>43105000</v>
      </c>
      <c t="n" r="H72" s="6">
        <v>19399000</v>
      </c>
      <c t="n" r="L72" s="6">
        <v>43105000</v>
      </c>
      <c t="n" r="M72" s="6">
        <v>19399000</v>
      </c>
      <c t="n" r="N72" s="6">
        <v>10852000</v>
      </c>
    </row>
    <row r="73" spans="1:14">
      <c t="s" r="A73" s="4">
        <v>755</v>
      </c>
    </row>
    <row r="74" spans="1:14">
      <c t="s" r="A74" s="3">
        <v>759</v>
      </c>
    </row>
    <row r="75" spans="1:14">
      <c t="s" r="A75" s="4">
        <v>760</v>
      </c>
      <c t="s" r="B75" s="4">
        <v>618</v>
      </c>
      <c t="n" r="G75" s="6">
        <v>782000</v>
      </c>
      <c t="n" r="K75" s="6">
        <v>600000</v>
      </c>
      <c t="n" r="L75" s="6">
        <v>782000</v>
      </c>
      <c t="n" r="M75" s="6">
        <v>600000</v>
      </c>
      <c t="n" r="N75" s="6">
        <v>815000</v>
      </c>
    </row>
    <row r="76" spans="1:14">
      <c t="s" r="A76" s="4">
        <v>761</v>
      </c>
      <c t="s" r="B76" s="4">
        <v>618</v>
      </c>
      <c t="n" r="L76" s="6">
        <v>0</v>
      </c>
      <c t="n" r="M76" s="6">
        <v>0</v>
      </c>
      <c t="n" r="N76" s="6">
        <v>-106000</v>
      </c>
    </row>
    <row r="77" spans="1:14">
      <c t="s" r="A77" s="4">
        <v>762</v>
      </c>
      <c t="s" r="B77" s="4">
        <v>618</v>
      </c>
      <c t="n" r="L77" s="6">
        <v>0</v>
      </c>
      <c t="n" r="M77" s="6">
        <v>-965000</v>
      </c>
      <c t="n" r="N77" s="6">
        <v>0</v>
      </c>
    </row>
    <row r="78" spans="1:14">
      <c t="s" r="A78" s="4">
        <v>763</v>
      </c>
      <c t="s" r="B78" s="4">
        <v>618</v>
      </c>
      <c t="n" r="L78" s="6">
        <v>7000</v>
      </c>
      <c t="n" r="M78" s="6">
        <v>0</v>
      </c>
      <c t="n" r="N78" s="6">
        <v>10000</v>
      </c>
    </row>
    <row r="79" spans="1:14">
      <c t="s" r="A79" s="4">
        <v>93</v>
      </c>
      <c t="s" r="B79" s="4">
        <v>618</v>
      </c>
      <c t="n" r="L79" s="6">
        <v>273000</v>
      </c>
      <c t="n" r="M79" s="6">
        <v>1147000</v>
      </c>
      <c t="n" r="N79" s="6">
        <v>-119000</v>
      </c>
    </row>
    <row r="80" spans="1:14">
      <c t="s" r="A80" s="4">
        <v>764</v>
      </c>
      <c t="s" r="B80" s="4">
        <v>618</v>
      </c>
      <c t="n" r="D80" s="6">
        <v>1062000</v>
      </c>
      <c t="n" r="H80" s="6">
        <v>782000</v>
      </c>
      <c t="n" r="L80" s="6">
        <v>1062000</v>
      </c>
      <c t="n" r="M80" s="6">
        <v>782000</v>
      </c>
      <c t="n" r="N80" s="6">
        <v>600000</v>
      </c>
    </row>
    <row r="81" spans="1:14">
      <c t="s" r="A81" s="3">
        <v>751</v>
      </c>
    </row>
    <row r="82" spans="1:14">
      <c t="s" r="A82" s="4">
        <v>765</v>
      </c>
      <c t="s" r="B82" s="4">
        <v>618</v>
      </c>
      <c t="n" r="D82" s="6">
        <v>0</v>
      </c>
      <c t="n" r="H82" s="6">
        <v>0</v>
      </c>
      <c t="n" r="L82" s="6">
        <v>0</v>
      </c>
      <c t="n" r="M82" s="6">
        <v>0</v>
      </c>
      <c t="n" r="N82" s="6">
        <v>6000</v>
      </c>
    </row>
    <row r="83" spans="1:14">
      <c t="s" r="A83" s="4">
        <v>766</v>
      </c>
      <c t="s" r="B83" s="4">
        <v>618</v>
      </c>
      <c t="n" r="D83" s="6">
        <v>1062000</v>
      </c>
      <c t="n" r="H83" s="6">
        <v>782000</v>
      </c>
      <c t="n" r="L83" s="6">
        <v>1062000</v>
      </c>
      <c t="n" r="M83" s="6">
        <v>782000</v>
      </c>
      <c t="n" r="N83" s="6">
        <v>594000</v>
      </c>
    </row>
    <row r="84" spans="1:14">
      <c t="s" r="A84" s="4">
        <v>767</v>
      </c>
      <c t="s" r="B84" s="4">
        <v>618</v>
      </c>
      <c t="n" r="D84" s="6">
        <v>0</v>
      </c>
      <c t="n" r="L84" s="6">
        <v>0</v>
      </c>
    </row>
    <row r="85" spans="1:14">
      <c t="s" r="A85" s="4">
        <v>768</v>
      </c>
      <c t="s" r="B85" s="4">
        <v>618</v>
      </c>
      <c t="n" r="D85" s="6">
        <v>1062000</v>
      </c>
      <c t="n" r="H85" s="6">
        <v>782000</v>
      </c>
      <c t="n" r="L85" s="6">
        <v>1062000</v>
      </c>
      <c t="n" r="M85" s="6">
        <v>782000</v>
      </c>
      <c t="n" r="N85" s="6">
        <v>600000</v>
      </c>
    </row>
    <row r="86" spans="1:14">
      <c t="s" r="A86" s="3">
        <v>606</v>
      </c>
    </row>
    <row r="87" spans="1:14">
      <c t="s" r="A87" s="4">
        <v>769</v>
      </c>
      <c t="s" r="B87" s="4">
        <v>618</v>
      </c>
      <c t="n" r="D87" s="6">
        <v>0</v>
      </c>
      <c t="n" r="H87" s="6">
        <v>303000</v>
      </c>
      <c t="n" r="L87" s="6">
        <v>0</v>
      </c>
      <c t="n" r="M87" s="6">
        <v>303000</v>
      </c>
      <c t="n" r="N87" s="6">
        <v>303000</v>
      </c>
    </row>
    <row r="88" spans="1:14">
      <c t="s" r="A88" s="4">
        <v>770</v>
      </c>
      <c t="s" r="B88" s="4">
        <v>618</v>
      </c>
      <c t="n" r="D88" s="6">
        <v>55095000</v>
      </c>
      <c t="n" r="H88" s="6">
        <v>33011000</v>
      </c>
      <c t="n" r="L88" s="6">
        <v>55095000</v>
      </c>
      <c t="n" r="M88" s="6">
        <v>33011000</v>
      </c>
      <c t="n" r="N88" s="6">
        <v>37469000</v>
      </c>
    </row>
    <row r="89" spans="1:14">
      <c t="s" r="A89" s="4">
        <v>767</v>
      </c>
      <c t="s" r="B89" s="4">
        <v>618</v>
      </c>
      <c t="n" r="D89" s="6">
        <v>0</v>
      </c>
      <c t="n" r="L89" s="6">
        <v>0</v>
      </c>
    </row>
    <row r="90" spans="1:14">
      <c t="s" r="A90" s="4">
        <v>771</v>
      </c>
      <c t="s" r="B90" s="4">
        <v>618</v>
      </c>
      <c t="n" r="D90" s="6">
        <v>55095000</v>
      </c>
      <c t="n" r="H90" s="6">
        <v>33314000</v>
      </c>
      <c t="n" r="L90" s="6">
        <v>55095000</v>
      </c>
      <c t="n" r="M90" s="6">
        <v>33314000</v>
      </c>
      <c t="n" r="N90" s="6">
        <v>37772000</v>
      </c>
    </row>
    <row r="91" spans="1:14">
      <c t="s" r="A91" s="4">
        <v>544</v>
      </c>
    </row>
    <row r="92" spans="1:14">
      <c t="s" r="A92" s="3">
        <v>759</v>
      </c>
    </row>
    <row r="93" spans="1:14">
      <c t="s" r="A93" s="4">
        <v>760</v>
      </c>
      <c t="n" r="G93" s="6">
        <v>1550000</v>
      </c>
      <c t="n" r="K93" s="6">
        <v>865000</v>
      </c>
      <c t="n" r="L93" s="6">
        <v>1550000</v>
      </c>
      <c t="n" r="M93" s="6">
        <v>865000</v>
      </c>
      <c t="n" r="N93" s="6">
        <v>1300000</v>
      </c>
    </row>
    <row r="94" spans="1:14">
      <c t="s" r="A94" s="4">
        <v>761</v>
      </c>
      <c t="n" r="L94" s="6">
        <v>-867000</v>
      </c>
      <c t="n" r="M94" s="6">
        <v>-107000</v>
      </c>
      <c t="n" r="N94" s="6">
        <v>-205000</v>
      </c>
    </row>
    <row r="95" spans="1:14">
      <c t="s" r="A95" s="4">
        <v>762</v>
      </c>
      <c t="n" r="L95" s="6">
        <v>0</v>
      </c>
      <c t="n" r="M95" s="6">
        <v>0</v>
      </c>
      <c t="n" r="N95" s="6">
        <v>0</v>
      </c>
    </row>
    <row r="96" spans="1:14">
      <c t="s" r="A96" s="4">
        <v>763</v>
      </c>
      <c t="n" r="L96" s="6">
        <v>10000</v>
      </c>
      <c t="n" r="M96" s="6">
        <v>50000</v>
      </c>
      <c t="n" r="N96" s="6">
        <v>0</v>
      </c>
    </row>
    <row r="97" spans="1:14">
      <c t="s" r="A97" s="4">
        <v>93</v>
      </c>
      <c t="n" r="L97" s="6">
        <v>780000</v>
      </c>
      <c t="n" r="M97" s="6">
        <v>742000</v>
      </c>
      <c t="n" r="N97" s="6">
        <v>-230000</v>
      </c>
    </row>
    <row r="98" spans="1:14">
      <c t="s" r="A98" s="4">
        <v>764</v>
      </c>
      <c t="n" r="D98" s="6">
        <v>1473000</v>
      </c>
      <c t="n" r="H98" s="6">
        <v>1550000</v>
      </c>
      <c t="n" r="L98" s="6">
        <v>1473000</v>
      </c>
      <c t="n" r="M98" s="6">
        <v>1550000</v>
      </c>
      <c t="n" r="N98" s="6">
        <v>865000</v>
      </c>
    </row>
    <row r="99" spans="1:14">
      <c t="s" r="A99" s="3">
        <v>751</v>
      </c>
    </row>
    <row r="100" spans="1:14">
      <c t="s" r="A100" s="4">
        <v>765</v>
      </c>
      <c t="n" r="D100" s="6">
        <v>54000</v>
      </c>
      <c t="n" r="H100" s="6">
        <v>26000</v>
      </c>
      <c t="n" r="L100" s="6">
        <v>54000</v>
      </c>
      <c t="n" r="M100" s="6">
        <v>26000</v>
      </c>
      <c t="n" r="N100" s="6">
        <v>70000</v>
      </c>
    </row>
    <row r="101" spans="1:14">
      <c t="s" r="A101" s="4">
        <v>766</v>
      </c>
      <c t="n" r="D101" s="6">
        <v>1419000</v>
      </c>
      <c t="n" r="H101" s="6">
        <v>1524000</v>
      </c>
      <c t="n" r="L101" s="6">
        <v>1419000</v>
      </c>
      <c t="n" r="M101" s="6">
        <v>1524000</v>
      </c>
      <c t="n" r="N101" s="6">
        <v>795000</v>
      </c>
    </row>
    <row r="102" spans="1:14">
      <c t="s" r="A102" s="4">
        <v>767</v>
      </c>
      <c t="n" r="D102" s="6">
        <v>0</v>
      </c>
      <c t="n" r="L102" s="6">
        <v>0</v>
      </c>
    </row>
    <row r="103" spans="1:14">
      <c t="s" r="A103" s="4">
        <v>768</v>
      </c>
      <c t="n" r="D103" s="6">
        <v>1473000</v>
      </c>
      <c t="n" r="H103" s="6">
        <v>1550000</v>
      </c>
      <c t="n" r="L103" s="6">
        <v>1473000</v>
      </c>
      <c t="n" r="M103" s="6">
        <v>1550000</v>
      </c>
      <c t="n" r="N103" s="6">
        <v>865000</v>
      </c>
    </row>
    <row r="104" spans="1:14">
      <c t="s" r="A104" s="3">
        <v>606</v>
      </c>
    </row>
    <row r="105" spans="1:14">
      <c t="s" r="A105" s="4">
        <v>769</v>
      </c>
      <c t="n" r="D105" s="6">
        <v>3734000</v>
      </c>
      <c t="n" r="H105" s="6">
        <v>2301000</v>
      </c>
      <c t="n" r="L105" s="6">
        <v>3734000</v>
      </c>
      <c t="n" r="M105" s="6">
        <v>2301000</v>
      </c>
      <c t="n" r="N105" s="6">
        <v>2215000</v>
      </c>
    </row>
    <row r="106" spans="1:14">
      <c t="s" r="A106" s="4">
        <v>770</v>
      </c>
      <c t="n" r="D106" s="6">
        <v>321353000</v>
      </c>
      <c t="n" r="H106" s="6">
        <v>232260000</v>
      </c>
      <c t="n" r="L106" s="6">
        <v>321353000</v>
      </c>
      <c t="n" r="M106" s="6">
        <v>232260000</v>
      </c>
      <c t="n" r="N106" s="6">
        <v>248483000</v>
      </c>
    </row>
    <row r="107" spans="1:14">
      <c t="s" r="A107" s="4">
        <v>767</v>
      </c>
      <c t="n" r="D107" s="6">
        <v>0</v>
      </c>
      <c t="n" r="L107" s="6">
        <v>0</v>
      </c>
    </row>
    <row r="108" spans="1:14">
      <c t="s" r="A108" s="4">
        <v>771</v>
      </c>
      <c t="n" r="D108" s="6">
        <v>325087000</v>
      </c>
      <c t="n" r="H108" s="6">
        <v>234561000</v>
      </c>
      <c t="n" r="L108" s="6">
        <v>325087000</v>
      </c>
      <c t="n" r="M108" s="6">
        <v>234561000</v>
      </c>
      <c t="n" r="N108" s="6">
        <v>250698000</v>
      </c>
    </row>
    <row r="109" spans="1:14">
      <c t="s" r="A109" s="4">
        <v>756</v>
      </c>
    </row>
    <row r="110" spans="1:14">
      <c t="s" r="A110" s="3">
        <v>759</v>
      </c>
    </row>
    <row r="111" spans="1:14">
      <c t="s" r="A111" s="4">
        <v>760</v>
      </c>
      <c t="n" r="G111" s="6">
        <v>288000</v>
      </c>
      <c t="n" r="K111" s="6">
        <v>160000</v>
      </c>
      <c t="n" r="L111" s="6">
        <v>288000</v>
      </c>
      <c t="n" r="M111" s="6">
        <v>160000</v>
      </c>
      <c t="n" r="N111" s="6">
        <v>249000</v>
      </c>
    </row>
    <row r="112" spans="1:14">
      <c t="s" r="A112" s="4">
        <v>761</v>
      </c>
      <c t="n" r="L112" s="6">
        <v>-111000</v>
      </c>
      <c t="n" r="M112" s="6">
        <v>-100000</v>
      </c>
      <c t="n" r="N112" s="6">
        <v>-109000</v>
      </c>
    </row>
    <row r="113" spans="1:14">
      <c t="s" r="A113" s="4">
        <v>762</v>
      </c>
      <c t="n" r="L113" s="6">
        <v>0</v>
      </c>
      <c t="n" r="M113" s="6">
        <v>0</v>
      </c>
      <c t="n" r="N113" s="6">
        <v>0</v>
      </c>
    </row>
    <row r="114" spans="1:14">
      <c t="s" r="A114" s="4">
        <v>763</v>
      </c>
      <c t="n" r="L114" s="6">
        <v>49000</v>
      </c>
      <c t="n" r="M114" s="6">
        <v>3000</v>
      </c>
      <c t="n" r="N114" s="6">
        <v>1000</v>
      </c>
    </row>
    <row r="115" spans="1:14">
      <c t="s" r="A115" s="4">
        <v>93</v>
      </c>
      <c t="n" r="L115" s="6">
        <v>101000</v>
      </c>
      <c t="n" r="M115" s="6">
        <v>225000</v>
      </c>
      <c t="n" r="N115" s="6">
        <v>19000</v>
      </c>
    </row>
    <row r="116" spans="1:14">
      <c t="s" r="A116" s="4">
        <v>764</v>
      </c>
      <c t="n" r="D116" s="6">
        <v>327000</v>
      </c>
      <c t="n" r="H116" s="6">
        <v>288000</v>
      </c>
      <c t="n" r="L116" s="6">
        <v>327000</v>
      </c>
      <c t="n" r="M116" s="6">
        <v>288000</v>
      </c>
      <c t="n" r="N116" s="6">
        <v>160000</v>
      </c>
    </row>
    <row r="117" spans="1:14">
      <c t="s" r="A117" s="3">
        <v>751</v>
      </c>
    </row>
    <row r="118" spans="1:14">
      <c t="s" r="A118" s="4">
        <v>765</v>
      </c>
      <c t="n" r="D118" s="6">
        <v>0</v>
      </c>
      <c t="n" r="H118" s="6">
        <v>0</v>
      </c>
      <c t="n" r="L118" s="6">
        <v>0</v>
      </c>
      <c t="n" r="M118" s="6">
        <v>0</v>
      </c>
      <c t="n" r="N118" s="6">
        <v>22000</v>
      </c>
    </row>
    <row r="119" spans="1:14">
      <c t="s" r="A119" s="4">
        <v>766</v>
      </c>
      <c t="n" r="D119" s="6">
        <v>327000</v>
      </c>
      <c t="n" r="H119" s="6">
        <v>288000</v>
      </c>
      <c t="n" r="L119" s="6">
        <v>327000</v>
      </c>
      <c t="n" r="M119" s="6">
        <v>288000</v>
      </c>
      <c t="n" r="N119" s="6">
        <v>138000</v>
      </c>
    </row>
    <row r="120" spans="1:14">
      <c t="s" r="A120" s="4">
        <v>767</v>
      </c>
      <c t="n" r="D120" s="6">
        <v>0</v>
      </c>
      <c t="n" r="L120" s="6">
        <v>0</v>
      </c>
    </row>
    <row r="121" spans="1:14">
      <c t="s" r="A121" s="4">
        <v>768</v>
      </c>
      <c t="n" r="D121" s="6">
        <v>327000</v>
      </c>
      <c t="n" r="H121" s="6">
        <v>288000</v>
      </c>
      <c t="n" r="L121" s="6">
        <v>327000</v>
      </c>
      <c t="n" r="M121" s="6">
        <v>288000</v>
      </c>
      <c t="n" r="N121" s="6">
        <v>160000</v>
      </c>
    </row>
    <row r="122" spans="1:14">
      <c t="s" r="A122" s="3">
        <v>606</v>
      </c>
    </row>
    <row r="123" spans="1:14">
      <c t="s" r="A123" s="4">
        <v>769</v>
      </c>
      <c t="n" r="D123" s="6">
        <v>459000</v>
      </c>
      <c t="n" r="H123" s="6">
        <v>400000</v>
      </c>
      <c t="n" r="L123" s="6">
        <v>459000</v>
      </c>
      <c t="n" r="M123" s="6">
        <v>400000</v>
      </c>
      <c t="n" r="N123" s="6">
        <v>461000</v>
      </c>
    </row>
    <row r="124" spans="1:14">
      <c t="s" r="A124" s="4">
        <v>770</v>
      </c>
      <c t="n" r="D124" s="6">
        <v>70861000</v>
      </c>
      <c t="n" r="H124" s="6">
        <v>43912000</v>
      </c>
      <c t="n" r="L124" s="6">
        <v>70861000</v>
      </c>
      <c t="n" r="M124" s="6">
        <v>43912000</v>
      </c>
      <c t="n" r="N124" s="6">
        <v>43007000</v>
      </c>
    </row>
    <row r="125" spans="1:14">
      <c t="s" r="A125" s="4">
        <v>767</v>
      </c>
      <c t="n" r="D125" s="6">
        <v>0</v>
      </c>
      <c t="n" r="L125" s="6">
        <v>0</v>
      </c>
    </row>
    <row r="126" spans="1:14">
      <c t="s" r="A126" s="4">
        <v>771</v>
      </c>
      <c t="n" r="D126" s="6">
        <v>71320000</v>
      </c>
      <c t="n" r="H126" s="6">
        <v>44312000</v>
      </c>
      <c t="n" r="L126" s="6">
        <v>71320000</v>
      </c>
      <c t="n" r="M126" s="6">
        <v>44312000</v>
      </c>
      <c t="n" r="N126" s="6">
        <v>43468000</v>
      </c>
    </row>
    <row r="127" spans="1:14">
      <c t="s" r="A127" s="4">
        <v>541</v>
      </c>
    </row>
    <row r="128" spans="1:14">
      <c t="s" r="A128" s="3">
        <v>759</v>
      </c>
    </row>
    <row r="129" spans="1:14">
      <c t="s" r="A129" s="4">
        <v>760</v>
      </c>
      <c t="n" r="G129" s="6">
        <v>11000</v>
      </c>
      <c t="n" r="K129" s="6">
        <v>4000</v>
      </c>
      <c t="n" r="L129" s="6">
        <v>11000</v>
      </c>
      <c t="n" r="M129" s="6">
        <v>4000</v>
      </c>
      <c t="n" r="N129" s="6">
        <v>17000</v>
      </c>
    </row>
    <row r="130" spans="1:14">
      <c t="s" r="A130" s="4">
        <v>761</v>
      </c>
      <c t="n" r="L130" s="6">
        <v>-61000</v>
      </c>
      <c t="n" r="M130" s="6">
        <v>-63000</v>
      </c>
      <c t="n" r="N130" s="6">
        <v>-40000</v>
      </c>
    </row>
    <row r="131" spans="1:14">
      <c t="s" r="A131" s="4">
        <v>762</v>
      </c>
      <c t="n" r="L131" s="6">
        <v>0</v>
      </c>
      <c t="n" r="M131" s="6">
        <v>0</v>
      </c>
      <c t="n" r="N131" s="6">
        <v>0</v>
      </c>
    </row>
    <row r="132" spans="1:14">
      <c t="s" r="A132" s="4">
        <v>763</v>
      </c>
      <c t="n" r="L132" s="6">
        <v>19000</v>
      </c>
      <c t="n" r="M132" s="6">
        <v>27000</v>
      </c>
      <c t="n" r="N132" s="6">
        <v>28000</v>
      </c>
    </row>
    <row r="133" spans="1:14">
      <c t="s" r="A133" s="4">
        <v>93</v>
      </c>
      <c t="n" r="L133" s="6">
        <v>50000</v>
      </c>
      <c t="n" r="M133" s="6">
        <v>43000</v>
      </c>
      <c t="n" r="N133" s="6">
        <v>-1000</v>
      </c>
    </row>
    <row r="134" spans="1:14">
      <c t="s" r="A134" s="4">
        <v>764</v>
      </c>
      <c t="n" r="D134" s="6">
        <v>19000</v>
      </c>
      <c t="n" r="H134" s="6">
        <v>11000</v>
      </c>
      <c t="n" r="L134" s="6">
        <v>19000</v>
      </c>
      <c t="n" r="M134" s="6">
        <v>11000</v>
      </c>
      <c t="n" r="N134" s="6">
        <v>4000</v>
      </c>
    </row>
    <row r="135" spans="1:14">
      <c t="s" r="A135" s="3">
        <v>751</v>
      </c>
    </row>
    <row r="136" spans="1:14">
      <c t="s" r="A136" s="4">
        <v>765</v>
      </c>
      <c t="n" r="D136" s="6">
        <v>0</v>
      </c>
      <c t="n" r="H136" s="6">
        <v>0</v>
      </c>
      <c t="n" r="L136" s="6">
        <v>0</v>
      </c>
      <c t="n" r="M136" s="6">
        <v>0</v>
      </c>
      <c t="n" r="N136" s="6">
        <v>0</v>
      </c>
    </row>
    <row r="137" spans="1:14">
      <c t="s" r="A137" s="4">
        <v>766</v>
      </c>
      <c t="n" r="D137" s="6">
        <v>19000</v>
      </c>
      <c t="n" r="H137" s="6">
        <v>11000</v>
      </c>
      <c t="n" r="L137" s="6">
        <v>19000</v>
      </c>
      <c t="n" r="M137" s="6">
        <v>11000</v>
      </c>
      <c t="n" r="N137" s="6">
        <v>4000</v>
      </c>
    </row>
    <row r="138" spans="1:14">
      <c t="s" r="A138" s="4">
        <v>767</v>
      </c>
      <c t="n" r="D138" s="6">
        <v>0</v>
      </c>
      <c t="n" r="L138" s="6">
        <v>0</v>
      </c>
    </row>
    <row r="139" spans="1:14">
      <c t="s" r="A139" s="4">
        <v>768</v>
      </c>
      <c t="n" r="D139" s="6">
        <v>19000</v>
      </c>
      <c t="n" r="H139" s="6">
        <v>11000</v>
      </c>
      <c t="n" r="L139" s="6">
        <v>19000</v>
      </c>
      <c t="n" r="M139" s="6">
        <v>11000</v>
      </c>
      <c t="n" r="N139" s="6">
        <v>4000</v>
      </c>
    </row>
    <row r="140" spans="1:14">
      <c t="s" r="A140" s="3">
        <v>606</v>
      </c>
    </row>
    <row r="141" spans="1:14">
      <c t="s" r="A141" s="4">
        <v>769</v>
      </c>
      <c t="n" r="D141" s="6">
        <v>0</v>
      </c>
      <c t="n" r="H141" s="6">
        <v>0</v>
      </c>
      <c t="n" r="L141" s="6">
        <v>0</v>
      </c>
      <c t="n" r="M141" s="6">
        <v>0</v>
      </c>
      <c t="n" r="N141" s="6">
        <v>0</v>
      </c>
    </row>
    <row r="142" spans="1:14">
      <c t="s" r="A142" s="4">
        <v>770</v>
      </c>
      <c t="n" r="D142" s="6">
        <v>984000</v>
      </c>
      <c t="n" r="H142" s="6">
        <v>769000</v>
      </c>
      <c t="n" r="L142" s="6">
        <v>984000</v>
      </c>
      <c t="n" r="M142" s="6">
        <v>769000</v>
      </c>
      <c t="n" r="N142" s="6">
        <v>977000</v>
      </c>
    </row>
    <row r="143" spans="1:14">
      <c t="s" r="A143" s="4">
        <v>767</v>
      </c>
      <c t="n" r="D143" s="6">
        <v>0</v>
      </c>
      <c t="n" r="L143" s="6">
        <v>0</v>
      </c>
    </row>
    <row r="144" spans="1:14">
      <c t="s" r="A144" s="4">
        <v>771</v>
      </c>
      <c t="n" r="D144" s="6">
        <v>984000</v>
      </c>
      <c t="n" r="H144" s="6">
        <v>769000</v>
      </c>
      <c t="n" r="L144" s="6">
        <v>984000</v>
      </c>
      <c t="n" r="M144" s="6">
        <v>769000</v>
      </c>
      <c t="n" r="N144" s="6">
        <v>977000</v>
      </c>
    </row>
    <row r="145" spans="1:14">
      <c t="s" r="A145" s="4">
        <v>772</v>
      </c>
    </row>
    <row r="146" spans="1:14">
      <c t="s" r="A146" s="3">
        <v>759</v>
      </c>
    </row>
    <row r="147" spans="1:14">
      <c t="s" r="A147" s="4">
        <v>760</v>
      </c>
      <c t="n" r="G147" s="7">
        <v>350000</v>
      </c>
      <c t="n" r="K147" s="7">
        <v>500000</v>
      </c>
      <c t="n" r="L147" s="6">
        <v>350000</v>
      </c>
      <c t="n" r="M147" s="6">
        <v>500000</v>
      </c>
      <c t="n" r="N147" s="6">
        <v>635000</v>
      </c>
    </row>
    <row r="148" spans="1:14">
      <c t="s" r="A148" s="4">
        <v>761</v>
      </c>
      <c t="n" r="L148" s="6">
        <v>0</v>
      </c>
      <c t="n" r="M148" s="6">
        <v>0</v>
      </c>
      <c t="n" r="N148" s="6">
        <v>0</v>
      </c>
    </row>
    <row r="149" spans="1:14">
      <c t="s" r="A149" s="4">
        <v>762</v>
      </c>
      <c t="n" r="L149" s="6">
        <v>0</v>
      </c>
      <c t="n" r="M149" s="6">
        <v>0</v>
      </c>
      <c t="n" r="N149" s="6">
        <v>0</v>
      </c>
    </row>
    <row r="150" spans="1:14">
      <c t="s" r="A150" s="4">
        <v>763</v>
      </c>
      <c t="n" r="L150" s="6">
        <v>0</v>
      </c>
      <c t="n" r="M150" s="6">
        <v>0</v>
      </c>
      <c t="n" r="N150" s="6">
        <v>0</v>
      </c>
    </row>
    <row r="151" spans="1:14">
      <c t="s" r="A151" s="4">
        <v>93</v>
      </c>
      <c t="n" r="L151" s="6">
        <v>-350000</v>
      </c>
      <c t="n" r="M151" s="6">
        <v>-150000</v>
      </c>
      <c t="n" r="N151" s="6">
        <v>-135000</v>
      </c>
    </row>
    <row r="152" spans="1:14">
      <c t="s" r="A152" s="4">
        <v>764</v>
      </c>
      <c t="n" r="D152" s="6">
        <v>0</v>
      </c>
      <c t="n" r="H152" s="6">
        <v>350000</v>
      </c>
      <c t="n" r="L152" s="6">
        <v>0</v>
      </c>
      <c t="n" r="M152" s="6">
        <v>350000</v>
      </c>
      <c t="n" r="N152" s="6">
        <v>500000</v>
      </c>
    </row>
    <row r="153" spans="1:14">
      <c t="s" r="A153" s="3">
        <v>751</v>
      </c>
    </row>
    <row r="154" spans="1:14">
      <c t="s" r="A154" s="4">
        <v>765</v>
      </c>
      <c t="n" r="D154" s="6">
        <v>0</v>
      </c>
      <c t="n" r="H154" s="6">
        <v>0</v>
      </c>
      <c t="n" r="L154" s="6">
        <v>0</v>
      </c>
      <c t="n" r="M154" s="6">
        <v>0</v>
      </c>
      <c t="n" r="N154" s="6">
        <v>0</v>
      </c>
    </row>
    <row r="155" spans="1:14">
      <c t="s" r="A155" s="4">
        <v>766</v>
      </c>
      <c t="n" r="D155" s="6">
        <v>0</v>
      </c>
      <c t="n" r="H155" s="6">
        <v>350000</v>
      </c>
      <c t="n" r="L155" s="6">
        <v>0</v>
      </c>
      <c t="n" r="M155" s="6">
        <v>350000</v>
      </c>
      <c t="n" r="N155" s="6">
        <v>500000</v>
      </c>
    </row>
    <row r="156" spans="1:14">
      <c t="s" r="A156" s="4">
        <v>767</v>
      </c>
      <c t="n" r="D156" s="6">
        <v>0</v>
      </c>
      <c t="n" r="L156" s="6">
        <v>0</v>
      </c>
    </row>
    <row r="157" spans="1:14">
      <c t="s" r="A157" s="4">
        <v>768</v>
      </c>
      <c t="n" r="D157" s="6">
        <v>0</v>
      </c>
      <c t="n" r="H157" s="6">
        <v>350000</v>
      </c>
      <c t="n" r="L157" s="6">
        <v>0</v>
      </c>
      <c t="n" r="M157" s="6">
        <v>350000</v>
      </c>
      <c t="n" r="N157" s="6">
        <v>500000</v>
      </c>
    </row>
    <row r="158" spans="1:14">
      <c t="s" r="A158" s="3">
        <v>606</v>
      </c>
    </row>
    <row r="159" spans="1:14">
      <c t="s" r="A159" s="4">
        <v>769</v>
      </c>
      <c t="n" r="D159" s="6">
        <v>0</v>
      </c>
      <c t="n" r="H159" s="6">
        <v>0</v>
      </c>
      <c t="n" r="L159" s="6">
        <v>0</v>
      </c>
      <c t="n" r="M159" s="6">
        <v>0</v>
      </c>
      <c t="n" r="N159" s="6">
        <v>0</v>
      </c>
    </row>
    <row r="160" spans="1:14">
      <c t="s" r="A160" s="4">
        <v>770</v>
      </c>
      <c t="n" r="D160" s="6">
        <v>0</v>
      </c>
      <c t="n" r="H160" s="6">
        <v>0</v>
      </c>
      <c t="n" r="L160" s="6">
        <v>0</v>
      </c>
      <c t="n" r="M160" s="6">
        <v>0</v>
      </c>
      <c t="n" r="N160" s="6">
        <v>0</v>
      </c>
    </row>
    <row r="161" spans="1:14">
      <c t="s" r="A161" s="4">
        <v>767</v>
      </c>
      <c t="n" r="D161" s="6">
        <v>0</v>
      </c>
      <c t="n" r="L161" s="6">
        <v>0</v>
      </c>
    </row>
    <row r="162" spans="1:14">
      <c t="s" r="A162" s="4">
        <v>771</v>
      </c>
      <c t="n" r="D162" s="7">
        <v>0</v>
      </c>
      <c t="n" r="H162" s="7">
        <v>0</v>
      </c>
      <c t="n" r="L162" s="7">
        <v>0</v>
      </c>
      <c t="n" r="M162" s="7">
        <v>0</v>
      </c>
      <c t="n" r="N162" s="7">
        <v>0</v>
      </c>
    </row>
    <row r="163" spans="1:14">
      <c t="n" r="A163"/>
    </row>
    <row r="164" spans="1:14">
      <c t="s" r="A164" s="4">
        <v>617</v>
      </c>
      <c t="s" r="B164" s="4">
        <v>745</v>
      </c>
    </row>
    <row r="165" spans="1:14">
      <c t="s" r="A165" s="4">
        <v>618</v>
      </c>
      <c t="s" r="B165" s="4">
        <v>757</v>
      </c>
    </row>
  </sheetData>
  <mergeCells count="4">
    <mergeCell ref="A1:B1"/>
    <mergeCell ref="A163:M163"/>
    <mergeCell ref="B164:M164"/>
    <mergeCell ref="B165:M16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4"/>
  </cols>
  <sheetData>
    <row r="1" spans="1:6">
      <c t="s" r="A1" s="1">
        <v>773</v>
      </c>
      <c t="s" r="C1" s="2">
        <v>2</v>
      </c>
      <c t="s" r="D1" s="2">
        <v>32</v>
      </c>
      <c t="s" r="E1" s="2">
        <v>80</v>
      </c>
      <c t="s" r="F1" s="2">
        <v>620</v>
      </c>
    </row>
    <row r="2" spans="1:6">
      <c t="s" r="A2" s="3">
        <v>774</v>
      </c>
      <c t="n" r="E2"/>
    </row>
    <row r="3" spans="1:6">
      <c t="s" r="A3" s="4">
        <v>775</v>
      </c>
      <c t="s" r="B3" s="4">
        <v>617</v>
      </c>
      <c t="n" r="C3" s="7">
        <v>6131000</v>
      </c>
      <c t="n" r="D3" s="7">
        <v>7857000</v>
      </c>
      <c t="n" r="E3"/>
    </row>
    <row r="4" spans="1:6">
      <c t="s" r="A4" s="4">
        <v>776</v>
      </c>
      <c t="n" r="C4" s="6">
        <v>169000</v>
      </c>
      <c t="n" r="D4" s="6">
        <v>401000</v>
      </c>
      <c t="n" r="E4"/>
    </row>
    <row r="5" spans="1:6">
      <c t="s" r="A5" s="4">
        <v>777</v>
      </c>
      <c t="n" r="C5" s="6">
        <v>2829000</v>
      </c>
      <c t="n" r="D5" s="6">
        <v>4855000</v>
      </c>
      <c t="n" r="E5"/>
    </row>
    <row r="6" spans="1:6">
      <c t="s" r="A6" s="4">
        <v>778</v>
      </c>
      <c t="n" r="C6" s="6">
        <v>265000</v>
      </c>
      <c t="n" r="D6" s="6">
        <v>338000</v>
      </c>
      <c t="n" r="E6"/>
    </row>
    <row r="7" spans="1:6">
      <c t="s" r="A7" s="4">
        <v>779</v>
      </c>
      <c t="s" r="B7" s="4">
        <v>618</v>
      </c>
      <c t="n" r="C7" s="6">
        <v>417000</v>
      </c>
      <c t="n" r="D7" s="6">
        <v>0</v>
      </c>
      <c t="n" r="E7"/>
    </row>
    <row r="8" spans="1:6">
      <c t="s" r="A8" s="4">
        <v>780</v>
      </c>
      <c t="s" r="B8" s="4">
        <v>619</v>
      </c>
      <c t="n" r="C8" s="7">
        <v>9811000</v>
      </c>
      <c t="n" r="D8" s="7">
        <v>13451000</v>
      </c>
      <c t="n" r="E8" s="7">
        <v>11202000</v>
      </c>
    </row>
    <row r="9" spans="1:6">
      <c t="n" r="A9"/>
    </row>
    <row r="10" spans="1:6">
      <c t="s" r="A10" s="4">
        <v>617</v>
      </c>
      <c t="s" r="B10" s="4">
        <v>781</v>
      </c>
    </row>
    <row r="11" spans="1:6">
      <c t="s" r="A11" s="4">
        <v>618</v>
      </c>
      <c t="s" r="B11" s="4">
        <v>745</v>
      </c>
    </row>
    <row r="12" spans="1:6">
      <c t="s" r="A12" s="4">
        <v>619</v>
      </c>
      <c t="s" r="B12" s="4">
        <v>782</v>
      </c>
    </row>
    <row r="13" spans="1:6">
      <c t="s" r="A13" s="4">
        <v>620</v>
      </c>
      <c t="s" r="B13" s="4">
        <v>783</v>
      </c>
    </row>
  </sheetData>
  <mergeCells count="13">
    <mergeCell ref="A1:B1"/>
    <mergeCell ref="E2:F2"/>
    <mergeCell ref="E3:F3"/>
    <mergeCell ref="E4:F4"/>
    <mergeCell ref="E5:F5"/>
    <mergeCell ref="E6:F6"/>
    <mergeCell ref="E7:F7"/>
    <mergeCell ref="E8:F8"/>
    <mergeCell ref="A9:E9"/>
    <mergeCell ref="B10:E10"/>
    <mergeCell ref="B11:E11"/>
    <mergeCell ref="B12:E12"/>
    <mergeCell ref="B13:E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4"/>
  </cols>
  <sheetData>
    <row r="1" spans="1:5">
      <c t="s" r="A1" s="1">
        <v>784</v>
      </c>
      <c t="s" r="B1" s="2">
        <v>1</v>
      </c>
    </row>
    <row r="2" spans="1:5">
      <c t="s" r="B2" s="2">
        <v>2</v>
      </c>
      <c t="s" r="C2" s="2">
        <v>32</v>
      </c>
      <c t="s" r="D2" s="2">
        <v>80</v>
      </c>
    </row>
    <row r="3" spans="1:5">
      <c t="s" r="A3" s="3">
        <v>785</v>
      </c>
    </row>
    <row r="4" spans="1:5">
      <c t="s" r="A4" s="4">
        <v>786</v>
      </c>
      <c t="n" r="B4" s="7">
        <v>7200</v>
      </c>
      <c t="n" r="C4" s="7">
        <v>10860</v>
      </c>
      <c t="n" r="D4" s="7">
        <v>9521</v>
      </c>
      <c t="s" r="E4" s="4">
        <v>617</v>
      </c>
    </row>
    <row r="5" spans="1:5">
      <c t="s" r="A5" s="4">
        <v>787</v>
      </c>
      <c t="n" r="B5" s="6">
        <v>188</v>
      </c>
      <c t="n" r="C5" s="6">
        <v>321</v>
      </c>
      <c t="n" r="D5" s="6">
        <v>290</v>
      </c>
      <c t="s" r="E5" s="4">
        <v>617</v>
      </c>
    </row>
    <row r="6" spans="1:5">
      <c t="s" r="A6" s="4">
        <v>788</v>
      </c>
      <c t="n" r="B6" s="7">
        <v>13</v>
      </c>
      <c t="n" r="C6" s="7">
        <v>14</v>
      </c>
      <c t="n" r="D6" s="7">
        <v>130</v>
      </c>
    </row>
    <row r="7" spans="1:5">
      <c t="n" r="A7"/>
    </row>
    <row r="8" spans="1:5">
      <c t="s" r="A8" s="4">
        <v>617</v>
      </c>
      <c t="s" r="B8" s="4">
        <v>783</v>
      </c>
    </row>
  </sheetData>
  <mergeCells count="5">
    <mergeCell ref="A1:A2"/>
    <mergeCell ref="B1:E1"/>
    <mergeCell ref="D2:E2"/>
    <mergeCell ref="A7:E7"/>
    <mergeCell ref="B8:E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9</v>
      </c>
      <c t="s" r="B1" s="2">
        <v>2</v>
      </c>
      <c t="s" r="C1" s="2">
        <v>32</v>
      </c>
    </row>
    <row r="2" spans="1:3">
      <c t="s" r="A2" s="3">
        <v>790</v>
      </c>
    </row>
    <row r="3" spans="1:3">
      <c t="s" r="A3" s="4">
        <v>791</v>
      </c>
      <c t="n" r="B3" s="7">
        <v>3885</v>
      </c>
      <c t="n" r="C3" s="7">
        <v>5674</v>
      </c>
    </row>
    <row r="4" spans="1:3">
      <c t="s" r="A4" s="4">
        <v>743</v>
      </c>
    </row>
    <row r="5" spans="1:3">
      <c t="s" r="A5" s="3">
        <v>790</v>
      </c>
    </row>
    <row r="6" spans="1:3">
      <c t="s" r="A6" s="4">
        <v>791</v>
      </c>
      <c t="n" r="B6" s="6">
        <v>2851</v>
      </c>
      <c t="n" r="C6" s="6">
        <v>4204</v>
      </c>
    </row>
    <row r="7" spans="1:3">
      <c t="s" r="A7" s="4">
        <v>544</v>
      </c>
    </row>
    <row r="8" spans="1:3">
      <c t="s" r="A8" s="3">
        <v>790</v>
      </c>
    </row>
    <row r="9" spans="1:3">
      <c t="s" r="A9" s="4">
        <v>791</v>
      </c>
      <c t="n" r="B9" s="6">
        <v>1034</v>
      </c>
      <c t="n" r="C9" s="6">
        <v>1470</v>
      </c>
    </row>
    <row r="10" spans="1:3">
      <c t="s" r="A10" s="4">
        <v>739</v>
      </c>
    </row>
    <row r="11" spans="1:3">
      <c t="s" r="A11" s="3">
        <v>790</v>
      </c>
    </row>
    <row r="12" spans="1:3">
      <c t="s" r="A12" s="4">
        <v>791</v>
      </c>
      <c t="n" r="B12" s="6">
        <v>1056</v>
      </c>
      <c t="n" r="C12" s="6">
        <v>819</v>
      </c>
    </row>
    <row r="13" spans="1:3">
      <c t="s" r="A13" s="4">
        <v>792</v>
      </c>
    </row>
    <row r="14" spans="1:3">
      <c t="s" r="A14" s="3">
        <v>790</v>
      </c>
    </row>
    <row r="15" spans="1:3">
      <c t="s" r="A15" s="4">
        <v>791</v>
      </c>
      <c t="n" r="B15" s="6">
        <v>306</v>
      </c>
      <c t="n" r="C15" s="6">
        <v>733</v>
      </c>
    </row>
    <row r="16" spans="1:3">
      <c t="s" r="A16" s="4">
        <v>793</v>
      </c>
    </row>
    <row r="17" spans="1:3">
      <c t="s" r="A17" s="3">
        <v>790</v>
      </c>
    </row>
    <row r="18" spans="1:3">
      <c t="s" r="A18" s="4">
        <v>791</v>
      </c>
      <c t="n" r="B18" s="6">
        <v>750</v>
      </c>
      <c t="n" r="C18" s="6">
        <v>86</v>
      </c>
    </row>
    <row r="19" spans="1:3">
      <c t="s" r="A19" s="4">
        <v>794</v>
      </c>
    </row>
    <row r="20" spans="1:3">
      <c t="s" r="A20" s="3">
        <v>790</v>
      </c>
    </row>
    <row r="21" spans="1:3">
      <c t="s" r="A21" s="4">
        <v>791</v>
      </c>
      <c t="n" r="B21" s="6">
        <v>2829</v>
      </c>
      <c t="n" r="C21" s="6">
        <v>4855</v>
      </c>
    </row>
    <row r="22" spans="1:3">
      <c t="s" r="A22" s="4">
        <v>795</v>
      </c>
    </row>
    <row r="23" spans="1:3">
      <c t="s" r="A23" s="3">
        <v>790</v>
      </c>
    </row>
    <row r="24" spans="1:3">
      <c t="s" r="A24" s="4">
        <v>791</v>
      </c>
      <c t="n" r="B24" s="6">
        <v>2545</v>
      </c>
      <c t="n" r="C24" s="6">
        <v>3471</v>
      </c>
    </row>
    <row r="25" spans="1:3">
      <c t="s" r="A25" s="4">
        <v>796</v>
      </c>
    </row>
    <row r="26" spans="1:3">
      <c t="s" r="A26" s="3">
        <v>790</v>
      </c>
    </row>
    <row r="27" spans="1:3">
      <c t="s" r="A27" s="4">
        <v>791</v>
      </c>
      <c t="n" r="B27" s="7">
        <v>284</v>
      </c>
      <c t="n" r="C27" s="7">
        <v>13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t="s" r="A1" s="1">
        <v>797</v>
      </c>
      <c t="s" r="B1" s="2">
        <v>1</v>
      </c>
    </row>
    <row r="2" spans="1:4">
      <c t="s" r="B2" s="2">
        <v>661</v>
      </c>
      <c t="s" r="C2" s="2">
        <v>662</v>
      </c>
      <c t="s" r="D2" s="2">
        <v>660</v>
      </c>
    </row>
    <row r="3" spans="1:4">
      <c t="s" r="A3" s="3">
        <v>798</v>
      </c>
    </row>
    <row r="4" spans="1:4">
      <c t="s" r="A4" s="4">
        <v>799</v>
      </c>
      <c t="n" r="B4" s="6">
        <v>3</v>
      </c>
      <c t="n" r="C4" s="6">
        <v>9</v>
      </c>
      <c t="n" r="D4" s="6">
        <v>6</v>
      </c>
    </row>
    <row r="5" spans="1:4">
      <c t="s" r="A5" s="4">
        <v>800</v>
      </c>
      <c t="n" r="B5" s="7">
        <v>2566</v>
      </c>
      <c t="n" r="C5" s="7">
        <v>4487</v>
      </c>
      <c t="n" r="D5" s="7">
        <v>3394</v>
      </c>
    </row>
    <row r="6" spans="1:4">
      <c t="s" r="A6" s="4">
        <v>801</v>
      </c>
      <c t="n" r="B6" s="7">
        <v>2566</v>
      </c>
      <c t="n" r="C6" s="7">
        <v>4478</v>
      </c>
      <c t="n" r="D6" s="7">
        <v>3376</v>
      </c>
    </row>
    <row r="7" spans="1:4">
      <c t="s" r="A7" s="4">
        <v>743</v>
      </c>
    </row>
    <row r="8" spans="1:4">
      <c t="s" r="A8" s="3">
        <v>798</v>
      </c>
    </row>
    <row r="9" spans="1:4">
      <c t="s" r="A9" s="4">
        <v>799</v>
      </c>
      <c t="n" r="B9" s="6">
        <v>2</v>
      </c>
      <c t="n" r="C9" s="6">
        <v>5</v>
      </c>
      <c t="n" r="D9" s="6">
        <v>3</v>
      </c>
    </row>
    <row r="10" spans="1:4">
      <c t="s" r="A10" s="4">
        <v>800</v>
      </c>
      <c t="n" r="B10" s="7">
        <v>2490</v>
      </c>
      <c t="n" r="C10" s="7">
        <v>3421</v>
      </c>
      <c t="n" r="D10" s="7">
        <v>2371</v>
      </c>
    </row>
    <row r="11" spans="1:4">
      <c t="s" r="A11" s="4">
        <v>801</v>
      </c>
      <c t="n" r="B11" s="7">
        <v>2490</v>
      </c>
      <c t="n" r="C11" s="7">
        <v>3412</v>
      </c>
      <c t="n" r="D11" s="7">
        <v>2359</v>
      </c>
    </row>
    <row r="12" spans="1:4">
      <c t="s" r="A12" s="4">
        <v>544</v>
      </c>
    </row>
    <row r="13" spans="1:4">
      <c t="s" r="A13" s="3">
        <v>798</v>
      </c>
    </row>
    <row r="14" spans="1:4">
      <c t="s" r="A14" s="4">
        <v>799</v>
      </c>
      <c t="n" r="B14" s="6">
        <v>1</v>
      </c>
      <c t="n" r="C14" s="6">
        <v>4</v>
      </c>
      <c t="n" r="D14" s="6">
        <v>3</v>
      </c>
    </row>
    <row r="15" spans="1:4">
      <c t="s" r="A15" s="4">
        <v>800</v>
      </c>
      <c t="n" r="B15" s="7">
        <v>76</v>
      </c>
      <c t="n" r="C15" s="7">
        <v>1066</v>
      </c>
      <c t="n" r="D15" s="7">
        <v>1023</v>
      </c>
    </row>
    <row r="16" spans="1:4">
      <c t="s" r="A16" s="4">
        <v>801</v>
      </c>
      <c t="n" r="B16" s="7">
        <v>76</v>
      </c>
      <c t="n" r="C16" s="7">
        <v>1066</v>
      </c>
      <c t="n" r="D16" s="7">
        <v>10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02</v>
      </c>
      <c t="s" r="B1" s="2">
        <v>1</v>
      </c>
    </row>
    <row r="2" spans="1:4">
      <c t="s" r="B2" s="2">
        <v>661</v>
      </c>
      <c t="s" r="C2" s="2">
        <v>662</v>
      </c>
      <c t="s" r="D2" s="2">
        <v>660</v>
      </c>
    </row>
    <row r="3" spans="1:4">
      <c t="s" r="A3" s="3">
        <v>803</v>
      </c>
    </row>
    <row r="4" spans="1:4">
      <c t="s" r="A4" s="4">
        <v>804</v>
      </c>
      <c t="n" r="B4" s="6">
        <v>3</v>
      </c>
      <c t="n" r="C4" s="6">
        <v>9</v>
      </c>
      <c t="n" r="D4" s="6">
        <v>6</v>
      </c>
    </row>
    <row r="5" spans="1:4">
      <c t="s" r="A5" s="4">
        <v>805</v>
      </c>
      <c t="n" r="B5" s="7">
        <v>3885000</v>
      </c>
      <c t="n" r="C5" s="7">
        <v>5674000</v>
      </c>
    </row>
    <row r="6" spans="1:4">
      <c t="s" r="A6" s="4">
        <v>806</v>
      </c>
    </row>
    <row r="7" spans="1:4">
      <c t="s" r="A7" s="3">
        <v>803</v>
      </c>
    </row>
    <row r="8" spans="1:4">
      <c t="s" r="A8" s="4">
        <v>804</v>
      </c>
      <c t="n" r="B8" s="6">
        <v>0</v>
      </c>
      <c t="n" r="C8" s="6">
        <v>3</v>
      </c>
      <c t="n" r="D8" s="6">
        <v>0</v>
      </c>
    </row>
    <row r="9" spans="1:4">
      <c t="s" r="A9" s="4">
        <v>805</v>
      </c>
      <c t="n" r="B9" s="7">
        <v>0</v>
      </c>
      <c t="n" r="C9" s="7">
        <v>1197000</v>
      </c>
      <c t="n" r="D9" s="7">
        <v>0</v>
      </c>
    </row>
    <row r="10" spans="1:4">
      <c t="s" r="A10" s="4">
        <v>807</v>
      </c>
    </row>
    <row r="11" spans="1:4">
      <c t="s" r="A11" s="3">
        <v>803</v>
      </c>
    </row>
    <row r="12" spans="1:4">
      <c t="s" r="A12" s="4">
        <v>804</v>
      </c>
      <c t="n" r="B12" s="6">
        <v>0</v>
      </c>
      <c t="n" r="C12" s="6">
        <v>0</v>
      </c>
      <c t="n" r="D12" s="6">
        <v>0</v>
      </c>
    </row>
    <row r="13" spans="1:4">
      <c t="s" r="A13" s="4">
        <v>805</v>
      </c>
      <c t="n" r="B13" s="7">
        <v>0</v>
      </c>
      <c t="n" r="C13" s="7">
        <v>0</v>
      </c>
      <c t="n" r="D13" s="7">
        <v>0</v>
      </c>
    </row>
    <row r="14" spans="1:4">
      <c t="s" r="A14" s="4">
        <v>808</v>
      </c>
    </row>
    <row r="15" spans="1:4">
      <c t="s" r="A15" s="3">
        <v>803</v>
      </c>
    </row>
    <row r="16" spans="1:4">
      <c t="s" r="A16" s="4">
        <v>804</v>
      </c>
      <c t="n" r="B16" s="6">
        <v>1</v>
      </c>
      <c t="n" r="C16" s="6">
        <v>3</v>
      </c>
      <c t="n" r="D16" s="6">
        <v>4</v>
      </c>
    </row>
    <row r="17" spans="1:4">
      <c t="s" r="A17" s="4">
        <v>805</v>
      </c>
      <c t="n" r="B17" s="7">
        <v>76000</v>
      </c>
      <c t="n" r="C17" s="7">
        <v>824000</v>
      </c>
      <c t="n" r="D17" s="7">
        <v>970000</v>
      </c>
    </row>
    <row r="18" spans="1:4">
      <c t="s" r="A18" s="4">
        <v>809</v>
      </c>
    </row>
    <row r="19" spans="1:4">
      <c t="s" r="A19" s="3">
        <v>803</v>
      </c>
    </row>
    <row r="20" spans="1:4">
      <c t="s" r="A20" s="4">
        <v>804</v>
      </c>
      <c t="n" r="B20" s="6">
        <v>2</v>
      </c>
      <c t="n" r="C20" s="6">
        <v>1</v>
      </c>
      <c t="n" r="D20" s="6">
        <v>2</v>
      </c>
    </row>
    <row r="21" spans="1:4">
      <c t="s" r="A21" s="4">
        <v>805</v>
      </c>
      <c t="n" r="B21" s="7">
        <v>2490000</v>
      </c>
      <c t="n" r="C21" s="7">
        <v>2170000</v>
      </c>
      <c t="n" r="D21" s="7">
        <v>2406000</v>
      </c>
    </row>
    <row r="22" spans="1:4">
      <c t="s" r="A22" s="4">
        <v>810</v>
      </c>
    </row>
    <row r="23" spans="1:4">
      <c t="s" r="A23" s="3">
        <v>803</v>
      </c>
    </row>
    <row r="24" spans="1:4">
      <c t="s" r="A24" s="4">
        <v>804</v>
      </c>
      <c t="n" r="B24" s="6">
        <v>0</v>
      </c>
      <c t="n" r="C24" s="6">
        <v>2</v>
      </c>
      <c t="n" r="D24" s="6">
        <v>0</v>
      </c>
    </row>
    <row r="25" spans="1:4">
      <c t="s" r="A25" s="4">
        <v>805</v>
      </c>
      <c t="n" r="B25" s="7">
        <v>0</v>
      </c>
      <c t="n" r="C25" s="7">
        <v>287000</v>
      </c>
      <c t="n" r="D25" s="7">
        <v>0</v>
      </c>
    </row>
    <row r="26" spans="1:4">
      <c t="s" r="A26" s="4">
        <v>811</v>
      </c>
    </row>
    <row r="27" spans="1:4">
      <c t="s" r="A27" s="3">
        <v>803</v>
      </c>
    </row>
    <row r="28" spans="1:4">
      <c t="s" r="A28" s="4">
        <v>804</v>
      </c>
      <c t="n" r="B28" s="6">
        <v>3</v>
      </c>
      <c t="n" r="C28" s="6">
        <v>9</v>
      </c>
      <c t="n" r="D28" s="6">
        <v>6</v>
      </c>
    </row>
    <row r="29" spans="1:4">
      <c t="s" r="A29" s="4">
        <v>805</v>
      </c>
      <c t="n" r="B29" s="7">
        <v>2566000</v>
      </c>
      <c t="n" r="C29" s="7">
        <v>4478000</v>
      </c>
      <c t="n" r="D29" s="7">
        <v>3376000</v>
      </c>
    </row>
    <row r="30" spans="1:4">
      <c t="s" r="A30" s="4">
        <v>525</v>
      </c>
    </row>
    <row r="31" spans="1:4">
      <c t="s" r="A31" s="3">
        <v>803</v>
      </c>
    </row>
    <row r="32" spans="1:4">
      <c t="s" r="A32" s="4">
        <v>805</v>
      </c>
      <c t="n" r="B32" s="7">
        <v>2800000</v>
      </c>
      <c t="n" r="C32" s="7">
        <v>4900000</v>
      </c>
    </row>
    <row r="33" spans="1:4">
      <c t="s" r="A33" s="4">
        <v>812</v>
      </c>
    </row>
    <row r="34" spans="1:4">
      <c t="s" r="A34" s="3">
        <v>803</v>
      </c>
    </row>
    <row r="35" spans="1:4">
      <c t="s" r="A35" s="4">
        <v>804</v>
      </c>
      <c t="n" r="B35" s="6">
        <v>0</v>
      </c>
      <c t="n" r="C35" s="6">
        <v>3</v>
      </c>
      <c t="n" r="D35" s="6">
        <v>0</v>
      </c>
    </row>
    <row r="36" spans="1:4">
      <c t="s" r="A36" s="4">
        <v>805</v>
      </c>
      <c t="n" r="B36" s="7">
        <v>0</v>
      </c>
      <c t="n" r="C36" s="7">
        <v>1197000</v>
      </c>
      <c t="n" r="D36" s="7">
        <v>0</v>
      </c>
    </row>
    <row r="37" spans="1:4">
      <c t="s" r="A37" s="4">
        <v>813</v>
      </c>
    </row>
    <row r="38" spans="1:4">
      <c t="s" r="A38" s="3">
        <v>803</v>
      </c>
    </row>
    <row r="39" spans="1:4">
      <c t="s" r="A39" s="4">
        <v>804</v>
      </c>
      <c t="n" r="B39" s="6">
        <v>0</v>
      </c>
      <c t="n" r="C39" s="6">
        <v>0</v>
      </c>
      <c t="n" r="D39" s="6">
        <v>0</v>
      </c>
    </row>
    <row r="40" spans="1:4">
      <c t="s" r="A40" s="4">
        <v>805</v>
      </c>
      <c t="n" r="B40" s="7">
        <v>0</v>
      </c>
      <c t="n" r="C40" s="7">
        <v>0</v>
      </c>
      <c t="n" r="D40" s="7">
        <v>0</v>
      </c>
    </row>
    <row r="41" spans="1:4">
      <c t="s" r="A41" s="4">
        <v>814</v>
      </c>
    </row>
    <row r="42" spans="1:4">
      <c t="s" r="A42" s="3">
        <v>803</v>
      </c>
    </row>
    <row r="43" spans="1:4">
      <c t="s" r="A43" s="4">
        <v>804</v>
      </c>
      <c t="n" r="B43" s="6">
        <v>1</v>
      </c>
      <c t="n" r="C43" s="6">
        <v>3</v>
      </c>
      <c t="n" r="D43" s="6">
        <v>3</v>
      </c>
    </row>
    <row r="44" spans="1:4">
      <c t="s" r="A44" s="4">
        <v>805</v>
      </c>
      <c t="n" r="B44" s="7">
        <v>76000</v>
      </c>
      <c t="n" r="C44" s="7">
        <v>824000</v>
      </c>
      <c t="n" r="D44" s="7">
        <v>859000</v>
      </c>
    </row>
    <row r="45" spans="1:4">
      <c t="s" r="A45" s="4">
        <v>815</v>
      </c>
    </row>
    <row r="46" spans="1:4">
      <c t="s" r="A46" s="3">
        <v>803</v>
      </c>
    </row>
    <row r="47" spans="1:4">
      <c t="s" r="A47" s="4">
        <v>804</v>
      </c>
      <c t="n" r="B47" s="6">
        <v>2</v>
      </c>
      <c t="n" r="C47" s="6">
        <v>1</v>
      </c>
      <c t="n" r="D47" s="6">
        <v>2</v>
      </c>
    </row>
    <row r="48" spans="1:4">
      <c t="s" r="A48" s="4">
        <v>805</v>
      </c>
      <c t="n" r="B48" s="7">
        <v>2490000</v>
      </c>
      <c t="n" r="C48" s="7">
        <v>2170000</v>
      </c>
      <c t="n" r="D48" s="7">
        <v>2406000</v>
      </c>
    </row>
    <row r="49" spans="1:4">
      <c t="s" r="A49" s="4">
        <v>816</v>
      </c>
    </row>
    <row r="50" spans="1:4">
      <c t="s" r="A50" s="3">
        <v>803</v>
      </c>
    </row>
    <row r="51" spans="1:4">
      <c t="s" r="A51" s="4">
        <v>804</v>
      </c>
      <c t="n" r="B51" s="6">
        <v>0</v>
      </c>
      <c t="n" r="C51" s="6">
        <v>1</v>
      </c>
      <c t="n" r="D51" s="6">
        <v>0</v>
      </c>
    </row>
    <row r="52" spans="1:4">
      <c t="s" r="A52" s="4">
        <v>805</v>
      </c>
      <c t="n" r="B52" s="7">
        <v>0</v>
      </c>
      <c t="n" r="C52" s="7">
        <v>200000</v>
      </c>
      <c t="n" r="D52" s="7">
        <v>0</v>
      </c>
    </row>
    <row r="53" spans="1:4">
      <c t="s" r="A53" s="4">
        <v>817</v>
      </c>
    </row>
    <row r="54" spans="1:4">
      <c t="s" r="A54" s="3">
        <v>803</v>
      </c>
    </row>
    <row r="55" spans="1:4">
      <c t="s" r="A55" s="4">
        <v>804</v>
      </c>
      <c t="n" r="B55" s="6">
        <v>3</v>
      </c>
      <c t="n" r="C55" s="6">
        <v>8</v>
      </c>
      <c t="n" r="D55" s="6">
        <v>5</v>
      </c>
    </row>
    <row r="56" spans="1:4">
      <c t="s" r="A56" s="4">
        <v>805</v>
      </c>
      <c t="n" r="B56" s="7">
        <v>2566000</v>
      </c>
      <c t="n" r="C56" s="7">
        <v>4391000</v>
      </c>
      <c t="n" r="D56" s="7">
        <v>3265000</v>
      </c>
    </row>
    <row r="57" spans="1:4">
      <c t="s" r="A57" s="4">
        <v>526</v>
      </c>
    </row>
    <row r="58" spans="1:4">
      <c t="s" r="A58" s="3">
        <v>803</v>
      </c>
    </row>
    <row r="59" spans="1:4">
      <c t="s" r="A59" s="4">
        <v>805</v>
      </c>
      <c t="n" r="B59" s="7">
        <v>1056000</v>
      </c>
      <c t="n" r="C59" s="7">
        <v>819000</v>
      </c>
    </row>
    <row r="60" spans="1:4">
      <c t="s" r="A60" s="4">
        <v>818</v>
      </c>
    </row>
    <row r="61" spans="1:4">
      <c t="s" r="A61" s="3">
        <v>803</v>
      </c>
    </row>
    <row r="62" spans="1:4">
      <c t="s" r="A62" s="4">
        <v>804</v>
      </c>
      <c t="n" r="B62" s="6">
        <v>0</v>
      </c>
      <c t="n" r="C62" s="6">
        <v>0</v>
      </c>
      <c t="n" r="D62" s="6">
        <v>0</v>
      </c>
    </row>
    <row r="63" spans="1:4">
      <c t="s" r="A63" s="4">
        <v>805</v>
      </c>
      <c t="n" r="B63" s="7">
        <v>0</v>
      </c>
      <c t="n" r="C63" s="7">
        <v>0</v>
      </c>
      <c t="n" r="D63" s="7">
        <v>0</v>
      </c>
    </row>
    <row r="64" spans="1:4">
      <c t="s" r="A64" s="4">
        <v>819</v>
      </c>
    </row>
    <row r="65" spans="1:4">
      <c t="s" r="A65" s="3">
        <v>803</v>
      </c>
    </row>
    <row r="66" spans="1:4">
      <c t="s" r="A66" s="4">
        <v>804</v>
      </c>
      <c t="n" r="B66" s="6">
        <v>0</v>
      </c>
      <c t="n" r="C66" s="6">
        <v>0</v>
      </c>
      <c t="n" r="D66" s="6">
        <v>0</v>
      </c>
    </row>
    <row r="67" spans="1:4">
      <c t="s" r="A67" s="4">
        <v>805</v>
      </c>
      <c t="n" r="B67" s="7">
        <v>0</v>
      </c>
      <c t="n" r="C67" s="7">
        <v>0</v>
      </c>
      <c t="n" r="D67" s="7">
        <v>0</v>
      </c>
    </row>
    <row r="68" spans="1:4">
      <c t="s" r="A68" s="4">
        <v>820</v>
      </c>
    </row>
    <row r="69" spans="1:4">
      <c t="s" r="A69" s="3">
        <v>803</v>
      </c>
    </row>
    <row r="70" spans="1:4">
      <c t="s" r="A70" s="4">
        <v>804</v>
      </c>
      <c t="n" r="B70" s="6">
        <v>0</v>
      </c>
      <c t="n" r="C70" s="6">
        <v>0</v>
      </c>
      <c t="n" r="D70" s="6">
        <v>1</v>
      </c>
    </row>
    <row r="71" spans="1:4">
      <c t="s" r="A71" s="4">
        <v>805</v>
      </c>
      <c t="n" r="B71" s="7">
        <v>0</v>
      </c>
      <c t="n" r="C71" s="7">
        <v>0</v>
      </c>
      <c t="n" r="D71" s="7">
        <v>111000</v>
      </c>
    </row>
    <row r="72" spans="1:4">
      <c t="s" r="A72" s="4">
        <v>821</v>
      </c>
    </row>
    <row r="73" spans="1:4">
      <c t="s" r="A73" s="3">
        <v>803</v>
      </c>
    </row>
    <row r="74" spans="1:4">
      <c t="s" r="A74" s="4">
        <v>804</v>
      </c>
      <c t="n" r="B74" s="6">
        <v>0</v>
      </c>
      <c t="n" r="C74" s="6">
        <v>0</v>
      </c>
      <c t="n" r="D74" s="6">
        <v>0</v>
      </c>
    </row>
    <row r="75" spans="1:4">
      <c t="s" r="A75" s="4">
        <v>805</v>
      </c>
      <c t="n" r="B75" s="7">
        <v>0</v>
      </c>
      <c t="n" r="C75" s="7">
        <v>0</v>
      </c>
      <c t="n" r="D75" s="7">
        <v>0</v>
      </c>
    </row>
    <row r="76" spans="1:4">
      <c t="s" r="A76" s="4">
        <v>822</v>
      </c>
    </row>
    <row r="77" spans="1:4">
      <c t="s" r="A77" s="3">
        <v>803</v>
      </c>
    </row>
    <row r="78" spans="1:4">
      <c t="s" r="A78" s="4">
        <v>804</v>
      </c>
      <c t="n" r="B78" s="6">
        <v>0</v>
      </c>
      <c t="n" r="C78" s="6">
        <v>1</v>
      </c>
      <c t="n" r="D78" s="6">
        <v>0</v>
      </c>
    </row>
    <row r="79" spans="1:4">
      <c t="s" r="A79" s="4">
        <v>805</v>
      </c>
      <c t="n" r="B79" s="7">
        <v>0</v>
      </c>
      <c t="n" r="C79" s="7">
        <v>87000</v>
      </c>
      <c t="n" r="D79" s="7">
        <v>0</v>
      </c>
    </row>
    <row r="80" spans="1:4">
      <c t="s" r="A80" s="4">
        <v>823</v>
      </c>
    </row>
    <row r="81" spans="1:4">
      <c t="s" r="A81" s="3">
        <v>803</v>
      </c>
    </row>
    <row r="82" spans="1:4">
      <c t="s" r="A82" s="4">
        <v>804</v>
      </c>
      <c t="n" r="B82" s="6">
        <v>0</v>
      </c>
      <c t="n" r="C82" s="6">
        <v>1</v>
      </c>
      <c t="n" r="D82" s="6">
        <v>1</v>
      </c>
    </row>
    <row r="83" spans="1:4">
      <c t="s" r="A83" s="4">
        <v>805</v>
      </c>
      <c t="s" r="B83" s="4">
        <v>824</v>
      </c>
      <c t="n" r="C83" s="7">
        <v>87000</v>
      </c>
      <c t="n" r="D83" s="7">
        <v>111000</v>
      </c>
    </row>
    <row r="84" spans="1:4">
      <c t="s" r="A84" s="4">
        <v>743</v>
      </c>
    </row>
    <row r="85" spans="1:4">
      <c t="s" r="A85" s="3">
        <v>803</v>
      </c>
    </row>
    <row r="86" spans="1:4">
      <c t="s" r="A86" s="4">
        <v>804</v>
      </c>
      <c t="n" r="B86" s="6">
        <v>2</v>
      </c>
      <c t="n" r="C86" s="6">
        <v>5</v>
      </c>
      <c t="n" r="D86" s="6">
        <v>3</v>
      </c>
    </row>
    <row r="87" spans="1:4">
      <c t="s" r="A87" s="4">
        <v>805</v>
      </c>
      <c t="n" r="B87" s="7">
        <v>2851000</v>
      </c>
      <c t="n" r="C87" s="7">
        <v>4204000</v>
      </c>
    </row>
    <row r="88" spans="1:4">
      <c t="s" r="A88" s="4">
        <v>825</v>
      </c>
    </row>
    <row r="89" spans="1:4">
      <c t="s" r="A89" s="3">
        <v>803</v>
      </c>
    </row>
    <row r="90" spans="1:4">
      <c t="s" r="A90" s="4">
        <v>804</v>
      </c>
      <c t="n" r="B90" s="6">
        <v>0</v>
      </c>
      <c t="n" r="C90" s="6">
        <v>3</v>
      </c>
      <c t="n" r="D90" s="6">
        <v>0</v>
      </c>
    </row>
    <row r="91" spans="1:4">
      <c t="s" r="A91" s="4">
        <v>805</v>
      </c>
      <c t="n" r="B91" s="7">
        <v>0</v>
      </c>
      <c t="n" r="C91" s="7">
        <v>1197000</v>
      </c>
      <c t="n" r="D91" s="7">
        <v>0</v>
      </c>
    </row>
    <row r="92" spans="1:4">
      <c t="s" r="A92" s="4">
        <v>826</v>
      </c>
    </row>
    <row r="93" spans="1:4">
      <c t="s" r="A93" s="3">
        <v>803</v>
      </c>
    </row>
    <row r="94" spans="1:4">
      <c t="s" r="A94" s="4">
        <v>804</v>
      </c>
      <c t="n" r="B94" s="6">
        <v>0</v>
      </c>
      <c t="n" r="C94" s="6">
        <v>0</v>
      </c>
      <c t="n" r="D94" s="6">
        <v>0</v>
      </c>
    </row>
    <row r="95" spans="1:4">
      <c t="s" r="A95" s="4">
        <v>805</v>
      </c>
      <c t="n" r="B95" s="7">
        <v>0</v>
      </c>
      <c t="n" r="C95" s="7">
        <v>0</v>
      </c>
      <c t="n" r="D95" s="7">
        <v>0</v>
      </c>
    </row>
    <row r="96" spans="1:4">
      <c t="s" r="A96" s="4">
        <v>827</v>
      </c>
    </row>
    <row r="97" spans="1:4">
      <c t="s" r="A97" s="3">
        <v>803</v>
      </c>
    </row>
    <row r="98" spans="1:4">
      <c t="s" r="A98" s="4">
        <v>804</v>
      </c>
      <c t="n" r="B98" s="6">
        <v>0</v>
      </c>
      <c t="n" r="C98" s="6">
        <v>1</v>
      </c>
      <c t="n" r="D98" s="6">
        <v>2</v>
      </c>
    </row>
    <row r="99" spans="1:4">
      <c t="s" r="A99" s="4">
        <v>805</v>
      </c>
      <c t="n" r="B99" s="7">
        <v>0</v>
      </c>
      <c t="n" r="C99" s="7">
        <v>45000</v>
      </c>
      <c t="n" r="D99" s="7">
        <v>165000</v>
      </c>
    </row>
    <row r="100" spans="1:4">
      <c t="s" r="A100" s="4">
        <v>828</v>
      </c>
    </row>
    <row r="101" spans="1:4">
      <c t="s" r="A101" s="3">
        <v>803</v>
      </c>
    </row>
    <row r="102" spans="1:4">
      <c t="s" r="A102" s="4">
        <v>804</v>
      </c>
      <c t="n" r="B102" s="6">
        <v>2</v>
      </c>
      <c t="n" r="C102" s="6">
        <v>1</v>
      </c>
      <c t="n" r="D102" s="6">
        <v>1</v>
      </c>
    </row>
    <row r="103" spans="1:4">
      <c t="s" r="A103" s="4">
        <v>805</v>
      </c>
      <c t="n" r="B103" s="7">
        <v>2490000</v>
      </c>
      <c t="n" r="C103" s="7">
        <v>2170000</v>
      </c>
      <c t="n" r="D103" s="7">
        <v>2194000</v>
      </c>
    </row>
    <row r="104" spans="1:4">
      <c t="s" r="A104" s="4">
        <v>829</v>
      </c>
    </row>
    <row r="105" spans="1:4">
      <c t="s" r="A105" s="3">
        <v>803</v>
      </c>
    </row>
    <row r="106" spans="1:4">
      <c t="s" r="A106" s="4">
        <v>804</v>
      </c>
      <c t="n" r="B106" s="6">
        <v>0</v>
      </c>
      <c t="n" r="C106" s="6">
        <v>0</v>
      </c>
      <c t="n" r="D106" s="6">
        <v>0</v>
      </c>
    </row>
    <row r="107" spans="1:4">
      <c t="s" r="A107" s="4">
        <v>805</v>
      </c>
      <c t="n" r="B107" s="7">
        <v>0</v>
      </c>
      <c t="n" r="C107" s="7">
        <v>0</v>
      </c>
      <c t="n" r="D107" s="7">
        <v>0</v>
      </c>
    </row>
    <row r="108" spans="1:4">
      <c t="s" r="A108" s="4">
        <v>830</v>
      </c>
    </row>
    <row r="109" spans="1:4">
      <c t="s" r="A109" s="3">
        <v>803</v>
      </c>
    </row>
    <row r="110" spans="1:4">
      <c t="s" r="A110" s="4">
        <v>804</v>
      </c>
      <c t="n" r="B110" s="6">
        <v>2</v>
      </c>
      <c t="n" r="C110" s="6">
        <v>5</v>
      </c>
      <c t="n" r="D110" s="6">
        <v>3</v>
      </c>
    </row>
    <row r="111" spans="1:4">
      <c t="s" r="A111" s="4">
        <v>805</v>
      </c>
      <c t="n" r="B111" s="7">
        <v>2490000</v>
      </c>
      <c t="n" r="C111" s="7">
        <v>3412000</v>
      </c>
      <c t="n" r="D111" s="7">
        <v>2359000</v>
      </c>
    </row>
    <row r="112" spans="1:4">
      <c t="s" r="A112" s="4">
        <v>831</v>
      </c>
    </row>
    <row r="113" spans="1:4">
      <c t="s" r="A113" s="3">
        <v>803</v>
      </c>
    </row>
    <row r="114" spans="1:4">
      <c t="s" r="A114" s="4">
        <v>804</v>
      </c>
      <c t="n" r="B114" s="6">
        <v>0</v>
      </c>
      <c t="n" r="C114" s="6">
        <v>3</v>
      </c>
      <c t="n" r="D114" s="6">
        <v>0</v>
      </c>
    </row>
    <row r="115" spans="1:4">
      <c t="s" r="A115" s="4">
        <v>805</v>
      </c>
      <c t="n" r="B115" s="7">
        <v>0</v>
      </c>
      <c t="n" r="C115" s="7">
        <v>1197000</v>
      </c>
      <c t="n" r="D115" s="7">
        <v>0</v>
      </c>
    </row>
    <row r="116" spans="1:4">
      <c t="s" r="A116" s="4">
        <v>832</v>
      </c>
    </row>
    <row r="117" spans="1:4">
      <c t="s" r="A117" s="3">
        <v>803</v>
      </c>
    </row>
    <row r="118" spans="1:4">
      <c t="s" r="A118" s="4">
        <v>804</v>
      </c>
      <c t="n" r="B118" s="6">
        <v>0</v>
      </c>
      <c t="n" r="C118" s="6">
        <v>0</v>
      </c>
      <c t="n" r="D118" s="6">
        <v>0</v>
      </c>
    </row>
    <row r="119" spans="1:4">
      <c t="s" r="A119" s="4">
        <v>805</v>
      </c>
      <c t="n" r="B119" s="7">
        <v>0</v>
      </c>
      <c t="n" r="C119" s="7">
        <v>0</v>
      </c>
      <c t="n" r="D119" s="7">
        <v>0</v>
      </c>
    </row>
    <row r="120" spans="1:4">
      <c t="s" r="A120" s="4">
        <v>833</v>
      </c>
    </row>
    <row r="121" spans="1:4">
      <c t="s" r="A121" s="3">
        <v>803</v>
      </c>
    </row>
    <row r="122" spans="1:4">
      <c t="s" r="A122" s="4">
        <v>804</v>
      </c>
      <c t="n" r="B122" s="6">
        <v>0</v>
      </c>
      <c t="n" r="C122" s="6">
        <v>1</v>
      </c>
      <c t="n" r="D122" s="6">
        <v>1</v>
      </c>
    </row>
    <row r="123" spans="1:4">
      <c t="s" r="A123" s="4">
        <v>805</v>
      </c>
      <c t="n" r="B123" s="7">
        <v>0</v>
      </c>
      <c t="n" r="C123" s="7">
        <v>45000</v>
      </c>
      <c t="n" r="D123" s="7">
        <v>54000</v>
      </c>
    </row>
    <row r="124" spans="1:4">
      <c t="s" r="A124" s="4">
        <v>834</v>
      </c>
    </row>
    <row r="125" spans="1:4">
      <c t="s" r="A125" s="3">
        <v>803</v>
      </c>
    </row>
    <row r="126" spans="1:4">
      <c t="s" r="A126" s="4">
        <v>804</v>
      </c>
      <c t="n" r="B126" s="6">
        <v>2</v>
      </c>
      <c t="n" r="C126" s="6">
        <v>1</v>
      </c>
      <c t="n" r="D126" s="6">
        <v>1</v>
      </c>
    </row>
    <row r="127" spans="1:4">
      <c t="s" r="A127" s="4">
        <v>805</v>
      </c>
      <c t="n" r="B127" s="7">
        <v>2490000</v>
      </c>
      <c t="n" r="C127" s="7">
        <v>2170000</v>
      </c>
      <c t="n" r="D127" s="7">
        <v>2194000</v>
      </c>
    </row>
    <row r="128" spans="1:4">
      <c t="s" r="A128" s="4">
        <v>835</v>
      </c>
    </row>
    <row r="129" spans="1:4">
      <c t="s" r="A129" s="3">
        <v>803</v>
      </c>
    </row>
    <row r="130" spans="1:4">
      <c t="s" r="A130" s="4">
        <v>804</v>
      </c>
      <c t="n" r="B130" s="6">
        <v>0</v>
      </c>
      <c t="n" r="C130" s="6">
        <v>0</v>
      </c>
      <c t="n" r="D130" s="6">
        <v>0</v>
      </c>
    </row>
    <row r="131" spans="1:4">
      <c t="s" r="A131" s="4">
        <v>805</v>
      </c>
      <c t="n" r="B131" s="7">
        <v>0</v>
      </c>
      <c t="n" r="C131" s="7">
        <v>0</v>
      </c>
      <c t="n" r="D131" s="7">
        <v>0</v>
      </c>
    </row>
    <row r="132" spans="1:4">
      <c t="s" r="A132" s="4">
        <v>836</v>
      </c>
    </row>
    <row r="133" spans="1:4">
      <c t="s" r="A133" s="3">
        <v>803</v>
      </c>
    </row>
    <row r="134" spans="1:4">
      <c t="s" r="A134" s="4">
        <v>804</v>
      </c>
      <c t="n" r="B134" s="6">
        <v>2</v>
      </c>
      <c t="n" r="C134" s="6">
        <v>5</v>
      </c>
      <c t="n" r="D134" s="6">
        <v>2</v>
      </c>
    </row>
    <row r="135" spans="1:4">
      <c t="s" r="A135" s="4">
        <v>805</v>
      </c>
      <c t="n" r="B135" s="7">
        <v>2490000</v>
      </c>
      <c t="n" r="C135" s="7">
        <v>3412000</v>
      </c>
      <c t="n" r="D135" s="7">
        <v>2248000</v>
      </c>
    </row>
    <row r="136" spans="1:4">
      <c t="s" r="A136" s="4">
        <v>837</v>
      </c>
    </row>
    <row r="137" spans="1:4">
      <c t="s" r="A137" s="3">
        <v>803</v>
      </c>
    </row>
    <row r="138" spans="1:4">
      <c t="s" r="A138" s="4">
        <v>804</v>
      </c>
      <c t="n" r="B138" s="6">
        <v>0</v>
      </c>
      <c t="n" r="C138" s="6">
        <v>0</v>
      </c>
      <c t="n" r="D138" s="6">
        <v>0</v>
      </c>
    </row>
    <row r="139" spans="1:4">
      <c t="s" r="A139" s="4">
        <v>805</v>
      </c>
      <c t="n" r="B139" s="7">
        <v>0</v>
      </c>
      <c t="n" r="C139" s="7">
        <v>0</v>
      </c>
      <c t="n" r="D139" s="7">
        <v>0</v>
      </c>
    </row>
    <row r="140" spans="1:4">
      <c t="s" r="A140" s="4">
        <v>838</v>
      </c>
    </row>
    <row r="141" spans="1:4">
      <c t="s" r="A141" s="3">
        <v>803</v>
      </c>
    </row>
    <row r="142" spans="1:4">
      <c t="s" r="A142" s="4">
        <v>804</v>
      </c>
      <c t="n" r="B142" s="6">
        <v>0</v>
      </c>
      <c t="n" r="C142" s="6">
        <v>0</v>
      </c>
      <c t="n" r="D142" s="6">
        <v>0</v>
      </c>
    </row>
    <row r="143" spans="1:4">
      <c t="s" r="A143" s="4">
        <v>805</v>
      </c>
      <c t="n" r="B143" s="7">
        <v>0</v>
      </c>
      <c t="n" r="C143" s="7">
        <v>0</v>
      </c>
      <c t="n" r="D143" s="7">
        <v>0</v>
      </c>
    </row>
    <row r="144" spans="1:4">
      <c t="s" r="A144" s="4">
        <v>839</v>
      </c>
    </row>
    <row r="145" spans="1:4">
      <c t="s" r="A145" s="3">
        <v>803</v>
      </c>
    </row>
    <row r="146" spans="1:4">
      <c t="s" r="A146" s="4">
        <v>804</v>
      </c>
      <c t="n" r="B146" s="6">
        <v>0</v>
      </c>
      <c t="n" r="C146" s="6">
        <v>0</v>
      </c>
      <c t="n" r="D146" s="6">
        <v>1</v>
      </c>
    </row>
    <row r="147" spans="1:4">
      <c t="s" r="A147" s="4">
        <v>805</v>
      </c>
      <c t="n" r="B147" s="7">
        <v>0</v>
      </c>
      <c t="n" r="C147" s="7">
        <v>0</v>
      </c>
      <c t="n" r="D147" s="7">
        <v>111000</v>
      </c>
    </row>
    <row r="148" spans="1:4">
      <c t="s" r="A148" s="4">
        <v>840</v>
      </c>
    </row>
    <row r="149" spans="1:4">
      <c t="s" r="A149" s="3">
        <v>803</v>
      </c>
    </row>
    <row r="150" spans="1:4">
      <c t="s" r="A150" s="4">
        <v>804</v>
      </c>
      <c t="n" r="B150" s="6">
        <v>0</v>
      </c>
      <c t="n" r="C150" s="6">
        <v>0</v>
      </c>
      <c t="n" r="D150" s="6">
        <v>0</v>
      </c>
    </row>
    <row r="151" spans="1:4">
      <c t="s" r="A151" s="4">
        <v>805</v>
      </c>
      <c t="n" r="B151" s="7">
        <v>0</v>
      </c>
      <c t="n" r="C151" s="7">
        <v>0</v>
      </c>
      <c t="n" r="D151" s="7">
        <v>0</v>
      </c>
    </row>
    <row r="152" spans="1:4">
      <c t="s" r="A152" s="4">
        <v>841</v>
      </c>
    </row>
    <row r="153" spans="1:4">
      <c t="s" r="A153" s="3">
        <v>803</v>
      </c>
    </row>
    <row r="154" spans="1:4">
      <c t="s" r="A154" s="4">
        <v>804</v>
      </c>
      <c t="n" r="B154" s="6">
        <v>0</v>
      </c>
      <c t="n" r="C154" s="6">
        <v>0</v>
      </c>
      <c t="n" r="D154" s="6">
        <v>0</v>
      </c>
    </row>
    <row r="155" spans="1:4">
      <c t="s" r="A155" s="4">
        <v>805</v>
      </c>
      <c t="n" r="B155" s="7">
        <v>0</v>
      </c>
      <c t="n" r="C155" s="7">
        <v>0</v>
      </c>
      <c t="n" r="D155" s="7">
        <v>0</v>
      </c>
    </row>
    <row r="156" spans="1:4">
      <c t="s" r="A156" s="4">
        <v>842</v>
      </c>
    </row>
    <row r="157" spans="1:4">
      <c t="s" r="A157" s="3">
        <v>803</v>
      </c>
    </row>
    <row r="158" spans="1:4">
      <c t="s" r="A158" s="4">
        <v>804</v>
      </c>
      <c t="n" r="B158" s="6">
        <v>0</v>
      </c>
      <c t="n" r="C158" s="6">
        <v>0</v>
      </c>
      <c t="n" r="D158" s="6">
        <v>1</v>
      </c>
    </row>
    <row r="159" spans="1:4">
      <c t="s" r="A159" s="4">
        <v>805</v>
      </c>
      <c t="n" r="B159" s="7">
        <v>0</v>
      </c>
      <c t="n" r="C159" s="7">
        <v>0</v>
      </c>
      <c t="n" r="D159" s="7">
        <v>111000</v>
      </c>
    </row>
    <row r="160" spans="1:4">
      <c t="s" r="A160" s="4">
        <v>544</v>
      </c>
    </row>
    <row r="161" spans="1:4">
      <c t="s" r="A161" s="3">
        <v>803</v>
      </c>
    </row>
    <row r="162" spans="1:4">
      <c t="s" r="A162" s="4">
        <v>804</v>
      </c>
      <c t="n" r="B162" s="6">
        <v>1</v>
      </c>
      <c t="n" r="C162" s="6">
        <v>4</v>
      </c>
      <c t="n" r="D162" s="6">
        <v>3</v>
      </c>
    </row>
    <row r="163" spans="1:4">
      <c t="s" r="A163" s="4">
        <v>805</v>
      </c>
      <c t="n" r="B163" s="7">
        <v>1034000</v>
      </c>
      <c t="n" r="C163" s="7">
        <v>1470000</v>
      </c>
    </row>
    <row r="164" spans="1:4">
      <c t="s" r="A164" s="4">
        <v>843</v>
      </c>
    </row>
    <row r="165" spans="1:4">
      <c t="s" r="A165" s="3">
        <v>803</v>
      </c>
    </row>
    <row r="166" spans="1:4">
      <c t="s" r="A166" s="4">
        <v>804</v>
      </c>
      <c t="n" r="B166" s="6">
        <v>0</v>
      </c>
      <c t="n" r="C166" s="6">
        <v>0</v>
      </c>
      <c t="n" r="D166" s="6">
        <v>0</v>
      </c>
    </row>
    <row r="167" spans="1:4">
      <c t="s" r="A167" s="4">
        <v>805</v>
      </c>
      <c t="n" r="B167" s="7">
        <v>0</v>
      </c>
      <c t="n" r="C167" s="7">
        <v>0</v>
      </c>
      <c t="n" r="D167" s="7">
        <v>0</v>
      </c>
    </row>
    <row r="168" spans="1:4">
      <c t="s" r="A168" s="4">
        <v>844</v>
      </c>
    </row>
    <row r="169" spans="1:4">
      <c t="s" r="A169" s="3">
        <v>803</v>
      </c>
    </row>
    <row r="170" spans="1:4">
      <c t="s" r="A170" s="4">
        <v>804</v>
      </c>
      <c t="n" r="B170" s="6">
        <v>0</v>
      </c>
      <c t="n" r="C170" s="6">
        <v>0</v>
      </c>
      <c t="n" r="D170" s="6">
        <v>0</v>
      </c>
    </row>
    <row r="171" spans="1:4">
      <c t="s" r="A171" s="4">
        <v>805</v>
      </c>
      <c t="n" r="B171" s="7">
        <v>0</v>
      </c>
      <c t="n" r="C171" s="7">
        <v>0</v>
      </c>
      <c t="n" r="D171" s="7">
        <v>0</v>
      </c>
    </row>
    <row r="172" spans="1:4">
      <c t="s" r="A172" s="4">
        <v>845</v>
      </c>
    </row>
    <row r="173" spans="1:4">
      <c t="s" r="A173" s="3">
        <v>803</v>
      </c>
    </row>
    <row r="174" spans="1:4">
      <c t="s" r="A174" s="4">
        <v>804</v>
      </c>
      <c t="n" r="B174" s="6">
        <v>1</v>
      </c>
      <c t="n" r="C174" s="6">
        <v>2</v>
      </c>
      <c t="n" r="D174" s="6">
        <v>2</v>
      </c>
    </row>
    <row r="175" spans="1:4">
      <c t="s" r="A175" s="4">
        <v>805</v>
      </c>
      <c t="n" r="B175" s="7">
        <v>76000</v>
      </c>
      <c t="n" r="C175" s="7">
        <v>779000</v>
      </c>
      <c t="n" r="D175" s="7">
        <v>805000</v>
      </c>
    </row>
    <row r="176" spans="1:4">
      <c t="s" r="A176" s="4">
        <v>846</v>
      </c>
    </row>
    <row r="177" spans="1:4">
      <c t="s" r="A177" s="3">
        <v>803</v>
      </c>
    </row>
    <row r="178" spans="1:4">
      <c t="s" r="A178" s="4">
        <v>804</v>
      </c>
      <c t="n" r="B178" s="6">
        <v>0</v>
      </c>
      <c t="n" r="C178" s="6">
        <v>0</v>
      </c>
      <c t="n" r="D178" s="6">
        <v>1</v>
      </c>
    </row>
    <row r="179" spans="1:4">
      <c t="s" r="A179" s="4">
        <v>805</v>
      </c>
      <c t="n" r="B179" s="7">
        <v>0</v>
      </c>
      <c t="n" r="C179" s="7">
        <v>0</v>
      </c>
      <c t="n" r="D179" s="7">
        <v>212000</v>
      </c>
    </row>
    <row r="180" spans="1:4">
      <c t="s" r="A180" s="4">
        <v>847</v>
      </c>
    </row>
    <row r="181" spans="1:4">
      <c t="s" r="A181" s="3">
        <v>803</v>
      </c>
    </row>
    <row r="182" spans="1:4">
      <c t="s" r="A182" s="4">
        <v>804</v>
      </c>
      <c t="n" r="B182" s="6">
        <v>0</v>
      </c>
      <c t="n" r="C182" s="6">
        <v>2</v>
      </c>
      <c t="n" r="D182" s="6">
        <v>0</v>
      </c>
    </row>
    <row r="183" spans="1:4">
      <c t="s" r="A183" s="4">
        <v>805</v>
      </c>
      <c t="n" r="B183" s="7">
        <v>0</v>
      </c>
      <c t="n" r="C183" s="7">
        <v>287000</v>
      </c>
      <c t="n" r="D183" s="7">
        <v>0</v>
      </c>
    </row>
    <row r="184" spans="1:4">
      <c t="s" r="A184" s="4">
        <v>848</v>
      </c>
    </row>
    <row r="185" spans="1:4">
      <c t="s" r="A185" s="3">
        <v>803</v>
      </c>
    </row>
    <row r="186" spans="1:4">
      <c t="s" r="A186" s="4">
        <v>804</v>
      </c>
      <c t="n" r="B186" s="6">
        <v>1</v>
      </c>
      <c t="n" r="C186" s="6">
        <v>4</v>
      </c>
      <c t="n" r="D186" s="6">
        <v>3</v>
      </c>
    </row>
    <row r="187" spans="1:4">
      <c t="s" r="A187" s="4">
        <v>805</v>
      </c>
      <c t="n" r="B187" s="7">
        <v>76000</v>
      </c>
      <c t="n" r="C187" s="7">
        <v>1066000</v>
      </c>
      <c t="n" r="D187" s="7">
        <v>1017000</v>
      </c>
    </row>
    <row r="188" spans="1:4">
      <c t="s" r="A188" s="4">
        <v>849</v>
      </c>
    </row>
    <row r="189" spans="1:4">
      <c t="s" r="A189" s="3">
        <v>803</v>
      </c>
    </row>
    <row r="190" spans="1:4">
      <c t="s" r="A190" s="4">
        <v>804</v>
      </c>
      <c t="n" r="B190" s="6">
        <v>0</v>
      </c>
      <c t="n" r="C190" s="6">
        <v>0</v>
      </c>
      <c t="n" r="D190" s="6">
        <v>0</v>
      </c>
    </row>
    <row r="191" spans="1:4">
      <c t="s" r="A191" s="4">
        <v>805</v>
      </c>
      <c t="n" r="B191" s="7">
        <v>0</v>
      </c>
      <c t="n" r="C191" s="7">
        <v>0</v>
      </c>
      <c t="n" r="D191" s="7">
        <v>0</v>
      </c>
    </row>
    <row r="192" spans="1:4">
      <c t="s" r="A192" s="4">
        <v>850</v>
      </c>
    </row>
    <row r="193" spans="1:4">
      <c t="s" r="A193" s="3">
        <v>803</v>
      </c>
    </row>
    <row r="194" spans="1:4">
      <c t="s" r="A194" s="4">
        <v>804</v>
      </c>
      <c t="n" r="B194" s="6">
        <v>0</v>
      </c>
      <c t="n" r="C194" s="6">
        <v>0</v>
      </c>
      <c t="n" r="D194" s="6">
        <v>0</v>
      </c>
    </row>
    <row r="195" spans="1:4">
      <c t="s" r="A195" s="4">
        <v>805</v>
      </c>
      <c t="n" r="B195" s="7">
        <v>0</v>
      </c>
      <c t="n" r="C195" s="7">
        <v>0</v>
      </c>
      <c t="n" r="D195" s="7">
        <v>0</v>
      </c>
    </row>
    <row r="196" spans="1:4">
      <c t="s" r="A196" s="4">
        <v>851</v>
      </c>
    </row>
    <row r="197" spans="1:4">
      <c t="s" r="A197" s="3">
        <v>803</v>
      </c>
    </row>
    <row r="198" spans="1:4">
      <c t="s" r="A198" s="4">
        <v>804</v>
      </c>
      <c t="n" r="B198" s="6">
        <v>1</v>
      </c>
      <c t="n" r="C198" s="6">
        <v>2</v>
      </c>
      <c t="n" r="D198" s="6">
        <v>2</v>
      </c>
    </row>
    <row r="199" spans="1:4">
      <c t="s" r="A199" s="4">
        <v>805</v>
      </c>
      <c t="n" r="B199" s="7">
        <v>76000</v>
      </c>
      <c t="n" r="C199" s="7">
        <v>779000</v>
      </c>
      <c t="n" r="D199" s="7">
        <v>805000</v>
      </c>
    </row>
    <row r="200" spans="1:4">
      <c t="s" r="A200" s="4">
        <v>852</v>
      </c>
    </row>
    <row r="201" spans="1:4">
      <c t="s" r="A201" s="3">
        <v>803</v>
      </c>
    </row>
    <row r="202" spans="1:4">
      <c t="s" r="A202" s="4">
        <v>804</v>
      </c>
      <c t="n" r="B202" s="6">
        <v>0</v>
      </c>
      <c t="n" r="C202" s="6">
        <v>0</v>
      </c>
      <c t="n" r="D202" s="6">
        <v>1</v>
      </c>
    </row>
    <row r="203" spans="1:4">
      <c t="s" r="A203" s="4">
        <v>805</v>
      </c>
      <c t="n" r="B203" s="7">
        <v>0</v>
      </c>
      <c t="n" r="C203" s="7">
        <v>0</v>
      </c>
      <c t="n" r="D203" s="7">
        <v>212000</v>
      </c>
    </row>
    <row r="204" spans="1:4">
      <c t="s" r="A204" s="4">
        <v>853</v>
      </c>
    </row>
    <row r="205" spans="1:4">
      <c t="s" r="A205" s="3">
        <v>803</v>
      </c>
    </row>
    <row r="206" spans="1:4">
      <c t="s" r="A206" s="4">
        <v>804</v>
      </c>
      <c t="n" r="B206" s="6">
        <v>0</v>
      </c>
      <c t="n" r="C206" s="6">
        <v>1</v>
      </c>
      <c t="n" r="D206" s="6">
        <v>0</v>
      </c>
    </row>
    <row r="207" spans="1:4">
      <c t="s" r="A207" s="4">
        <v>805</v>
      </c>
      <c t="n" r="B207" s="7">
        <v>0</v>
      </c>
      <c t="n" r="C207" s="7">
        <v>200000</v>
      </c>
      <c t="n" r="D207" s="7">
        <v>0</v>
      </c>
    </row>
    <row r="208" spans="1:4">
      <c t="s" r="A208" s="4">
        <v>854</v>
      </c>
    </row>
    <row r="209" spans="1:4">
      <c t="s" r="A209" s="3">
        <v>803</v>
      </c>
    </row>
    <row r="210" spans="1:4">
      <c t="s" r="A210" s="4">
        <v>804</v>
      </c>
      <c t="n" r="B210" s="6">
        <v>1</v>
      </c>
      <c t="n" r="C210" s="6">
        <v>3</v>
      </c>
      <c t="n" r="D210" s="6">
        <v>3</v>
      </c>
    </row>
    <row r="211" spans="1:4">
      <c t="s" r="A211" s="4">
        <v>805</v>
      </c>
      <c t="n" r="B211" s="7">
        <v>76000</v>
      </c>
      <c t="n" r="C211" s="7">
        <v>979000</v>
      </c>
      <c t="n" r="D211" s="7">
        <v>1017000</v>
      </c>
    </row>
    <row r="212" spans="1:4">
      <c t="s" r="A212" s="4">
        <v>855</v>
      </c>
    </row>
    <row r="213" spans="1:4">
      <c t="s" r="A213" s="3">
        <v>803</v>
      </c>
    </row>
    <row r="214" spans="1:4">
      <c t="s" r="A214" s="4">
        <v>804</v>
      </c>
      <c t="n" r="B214" s="6">
        <v>0</v>
      </c>
      <c t="n" r="C214" s="6">
        <v>0</v>
      </c>
      <c t="n" r="D214" s="6">
        <v>0</v>
      </c>
    </row>
    <row r="215" spans="1:4">
      <c t="s" r="A215" s="4">
        <v>805</v>
      </c>
      <c t="n" r="B215" s="7">
        <v>0</v>
      </c>
      <c t="n" r="C215" s="7">
        <v>0</v>
      </c>
      <c t="n" r="D215" s="7">
        <v>0</v>
      </c>
    </row>
    <row r="216" spans="1:4">
      <c t="s" r="A216" s="4">
        <v>856</v>
      </c>
    </row>
    <row r="217" spans="1:4">
      <c t="s" r="A217" s="3">
        <v>803</v>
      </c>
    </row>
    <row r="218" spans="1:4">
      <c t="s" r="A218" s="4">
        <v>804</v>
      </c>
      <c t="n" r="B218" s="6">
        <v>0</v>
      </c>
      <c t="n" r="C218" s="6">
        <v>0</v>
      </c>
      <c t="n" r="D218" s="6">
        <v>0</v>
      </c>
    </row>
    <row r="219" spans="1:4">
      <c t="s" r="A219" s="4">
        <v>805</v>
      </c>
      <c t="n" r="B219" s="7">
        <v>0</v>
      </c>
      <c t="n" r="C219" s="7">
        <v>0</v>
      </c>
      <c t="n" r="D219" s="7">
        <v>0</v>
      </c>
    </row>
    <row r="220" spans="1:4">
      <c t="s" r="A220" s="4">
        <v>857</v>
      </c>
    </row>
    <row r="221" spans="1:4">
      <c t="s" r="A221" s="3">
        <v>803</v>
      </c>
    </row>
    <row r="222" spans="1:4">
      <c t="s" r="A222" s="4">
        <v>804</v>
      </c>
      <c t="n" r="B222" s="6">
        <v>0</v>
      </c>
      <c t="n" r="C222" s="6">
        <v>0</v>
      </c>
      <c t="n" r="D222" s="6">
        <v>0</v>
      </c>
    </row>
    <row r="223" spans="1:4">
      <c t="s" r="A223" s="4">
        <v>805</v>
      </c>
      <c t="n" r="B223" s="7">
        <v>0</v>
      </c>
      <c t="n" r="C223" s="7">
        <v>0</v>
      </c>
      <c t="n" r="D223" s="7">
        <v>0</v>
      </c>
    </row>
    <row r="224" spans="1:4">
      <c t="s" r="A224" s="4">
        <v>858</v>
      </c>
    </row>
    <row r="225" spans="1:4">
      <c t="s" r="A225" s="3">
        <v>803</v>
      </c>
    </row>
    <row r="226" spans="1:4">
      <c t="s" r="A226" s="4">
        <v>804</v>
      </c>
      <c t="n" r="B226" s="6">
        <v>0</v>
      </c>
      <c t="n" r="C226" s="6">
        <v>0</v>
      </c>
      <c t="n" r="D226" s="6">
        <v>0</v>
      </c>
    </row>
    <row r="227" spans="1:4">
      <c t="s" r="A227" s="4">
        <v>805</v>
      </c>
      <c t="n" r="B227" s="7">
        <v>0</v>
      </c>
      <c t="n" r="C227" s="7">
        <v>0</v>
      </c>
      <c t="n" r="D227" s="7">
        <v>0</v>
      </c>
    </row>
    <row r="228" spans="1:4">
      <c t="s" r="A228" s="4">
        <v>859</v>
      </c>
    </row>
    <row r="229" spans="1:4">
      <c t="s" r="A229" s="3">
        <v>803</v>
      </c>
    </row>
    <row r="230" spans="1:4">
      <c t="s" r="A230" s="4">
        <v>804</v>
      </c>
      <c t="n" r="B230" s="6">
        <v>0</v>
      </c>
      <c t="n" r="C230" s="6">
        <v>1</v>
      </c>
      <c t="n" r="D230" s="6">
        <v>0</v>
      </c>
    </row>
    <row r="231" spans="1:4">
      <c t="s" r="A231" s="4">
        <v>805</v>
      </c>
      <c t="n" r="B231" s="7">
        <v>0</v>
      </c>
      <c t="n" r="C231" s="7">
        <v>87000</v>
      </c>
      <c t="n" r="D231" s="7">
        <v>0</v>
      </c>
    </row>
    <row r="232" spans="1:4">
      <c t="s" r="A232" s="4">
        <v>860</v>
      </c>
    </row>
    <row r="233" spans="1:4">
      <c t="s" r="A233" s="3">
        <v>803</v>
      </c>
    </row>
    <row r="234" spans="1:4">
      <c t="s" r="A234" s="4">
        <v>804</v>
      </c>
      <c t="n" r="B234" s="6">
        <v>0</v>
      </c>
      <c t="n" r="C234" s="6">
        <v>1</v>
      </c>
      <c t="n" r="D234" s="6">
        <v>0</v>
      </c>
    </row>
    <row r="235" spans="1:4">
      <c t="s" r="A235" s="4">
        <v>805</v>
      </c>
      <c t="n" r="B235" s="7">
        <v>0</v>
      </c>
      <c t="n" r="C235" s="7">
        <v>87000</v>
      </c>
      <c t="n" r="D235"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61</v>
      </c>
      <c t="s" r="B1" s="2">
        <v>1</v>
      </c>
    </row>
    <row r="2" spans="1:4">
      <c t="s" r="B2" s="2">
        <v>661</v>
      </c>
      <c t="s" r="C2" s="2">
        <v>662</v>
      </c>
      <c t="s" r="D2" s="2">
        <v>660</v>
      </c>
    </row>
    <row r="3" spans="1:4">
      <c t="s" r="A3" s="3">
        <v>798</v>
      </c>
    </row>
    <row r="4" spans="1:4">
      <c t="s" r="A4" s="4">
        <v>799</v>
      </c>
      <c t="n" r="B4" s="6">
        <v>3</v>
      </c>
      <c t="n" r="C4" s="6">
        <v>0</v>
      </c>
      <c t="n" r="D4" s="6">
        <v>2</v>
      </c>
    </row>
    <row r="5" spans="1:4">
      <c t="s" r="A5" s="4">
        <v>862</v>
      </c>
      <c t="n" r="B5" s="7">
        <v>313</v>
      </c>
      <c t="n" r="C5" s="7">
        <v>0</v>
      </c>
      <c t="n" r="D5" s="7">
        <v>449</v>
      </c>
    </row>
    <row r="6" spans="1:4">
      <c t="s" r="A6" s="4">
        <v>743</v>
      </c>
    </row>
    <row r="7" spans="1:4">
      <c t="s" r="A7" s="3">
        <v>798</v>
      </c>
    </row>
    <row r="8" spans="1:4">
      <c t="s" r="A8" s="4">
        <v>799</v>
      </c>
      <c t="n" r="B8" s="6">
        <v>1</v>
      </c>
      <c t="n" r="C8" s="6">
        <v>0</v>
      </c>
      <c t="n" r="D8" s="6">
        <v>2</v>
      </c>
    </row>
    <row r="9" spans="1:4">
      <c t="s" r="A9" s="4">
        <v>862</v>
      </c>
      <c t="n" r="B9" s="7">
        <v>40</v>
      </c>
      <c t="n" r="C9" s="7">
        <v>0</v>
      </c>
      <c t="n" r="D9" s="7">
        <v>449</v>
      </c>
    </row>
    <row r="10" spans="1:4">
      <c t="s" r="A10" s="4">
        <v>544</v>
      </c>
    </row>
    <row r="11" spans="1:4">
      <c t="s" r="A11" s="3">
        <v>798</v>
      </c>
    </row>
    <row r="12" spans="1:4">
      <c t="s" r="A12" s="4">
        <v>799</v>
      </c>
      <c t="n" r="B12" s="6">
        <v>2</v>
      </c>
      <c t="n" r="C12" s="6">
        <v>0</v>
      </c>
      <c t="n" r="D12" s="6">
        <v>0</v>
      </c>
    </row>
    <row r="13" spans="1:4">
      <c t="s" r="A13" s="4">
        <v>862</v>
      </c>
      <c t="n" r="B13" s="7">
        <v>273</v>
      </c>
      <c t="n" r="C13" s="7">
        <v>0</v>
      </c>
      <c t="n" r="D13"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0"/>
    <col customWidth="1" max="6" min="6" width="37"/>
    <col customWidth="1" max="7" min="7" width="27"/>
    <col customWidth="1" max="8" min="8" width="11"/>
  </cols>
  <sheetData>
    <row r="1" spans="1:8">
      <c t="s" r="A1" s="1">
        <v>154</v>
      </c>
      <c t="s" r="B1" s="2">
        <v>155</v>
      </c>
      <c t="s" r="C1" s="2">
        <v>156</v>
      </c>
      <c t="s" r="D1" s="2">
        <v>157</v>
      </c>
      <c t="s" r="E1" s="2">
        <v>158</v>
      </c>
      <c t="s" r="F1" s="2">
        <v>159</v>
      </c>
      <c t="s" r="G1" s="2">
        <v>160</v>
      </c>
      <c t="s" r="H1" s="2">
        <v>161</v>
      </c>
    </row>
    <row r="2" spans="1:8">
      <c t="s" r="A2" s="4">
        <v>162</v>
      </c>
      <c t="n" r="B2" s="7">
        <v>133</v>
      </c>
      <c t="n" r="C2" s="7">
        <v>127767</v>
      </c>
      <c t="n" r="E2" s="7">
        <v>-8528</v>
      </c>
      <c t="n" r="F2" s="7">
        <v>-679</v>
      </c>
      <c t="n" r="G2" s="7">
        <v>32133</v>
      </c>
      <c t="n" r="H2" s="7">
        <v>150826</v>
      </c>
    </row>
    <row r="3" spans="1:8">
      <c t="s" r="A3" s="4">
        <v>120</v>
      </c>
      <c t="n" r="G3" s="6">
        <v>5551</v>
      </c>
      <c t="n" r="H3" s="6">
        <v>5551</v>
      </c>
    </row>
    <row r="4" spans="1:8">
      <c t="s" r="A4" s="4">
        <v>163</v>
      </c>
      <c t="n" r="F4" s="6">
        <v>-2272</v>
      </c>
      <c t="n" r="H4" s="6">
        <v>-2272</v>
      </c>
    </row>
    <row r="5" spans="1:8">
      <c t="s" r="A5" s="4">
        <v>164</v>
      </c>
      <c t="n" r="C5" s="6">
        <v>444</v>
      </c>
      <c t="n" r="H5" s="6">
        <v>444</v>
      </c>
    </row>
    <row r="6" spans="1:8">
      <c t="s" r="A6" s="4">
        <v>165</v>
      </c>
      <c t="n" r="C6" s="6">
        <v>17</v>
      </c>
      <c t="n" r="H6" s="6">
        <v>17</v>
      </c>
    </row>
    <row r="7" spans="1:8">
      <c t="s" r="A7" s="4">
        <v>166</v>
      </c>
      <c t="n" r="C7" s="6">
        <v>33</v>
      </c>
      <c t="n" r="D7" s="7">
        <v>113</v>
      </c>
      <c t="n" r="H7" s="6">
        <v>146</v>
      </c>
    </row>
    <row r="8" spans="1:8">
      <c t="s" r="A8" s="4">
        <v>167</v>
      </c>
      <c t="n" r="C8" s="6">
        <v>-38</v>
      </c>
      <c t="n" r="D8" s="6">
        <v>38</v>
      </c>
    </row>
    <row r="9" spans="1:8">
      <c t="s" r="A9" s="4">
        <v>168</v>
      </c>
      <c t="n" r="G9" s="6">
        <v>-2495</v>
      </c>
      <c t="n" r="H9" s="6">
        <v>-2495</v>
      </c>
    </row>
    <row r="10" spans="1:8">
      <c t="s" r="A10" s="4">
        <v>169</v>
      </c>
      <c t="n" r="D10" s="6">
        <v>-12186</v>
      </c>
      <c t="n" r="H10" s="6">
        <v>-12186</v>
      </c>
    </row>
    <row r="11" spans="1:8">
      <c t="s" r="A11" s="4">
        <v>170</v>
      </c>
      <c t="n" r="C11" s="6">
        <v>-30</v>
      </c>
      <c t="n" r="E11" s="6">
        <v>426</v>
      </c>
      <c t="n" r="H11" s="6">
        <v>396</v>
      </c>
    </row>
    <row r="12" spans="1:8">
      <c t="s" r="A12" s="4">
        <v>171</v>
      </c>
      <c t="n" r="B12" s="6">
        <v>133</v>
      </c>
      <c t="n" r="C12" s="6">
        <v>128193</v>
      </c>
      <c t="n" r="D12" s="6">
        <v>-12035</v>
      </c>
      <c t="n" r="E12" s="6">
        <v>-8102</v>
      </c>
      <c t="n" r="F12" s="6">
        <v>-2951</v>
      </c>
      <c t="n" r="G12" s="6">
        <v>35189</v>
      </c>
      <c t="n" r="H12" s="6">
        <v>140427</v>
      </c>
    </row>
    <row r="13" spans="1:8">
      <c t="s" r="A13" s="4">
        <v>120</v>
      </c>
      <c t="n" r="G13" s="6">
        <v>6784</v>
      </c>
      <c t="n" r="H13" s="6">
        <v>6784</v>
      </c>
    </row>
    <row r="14" spans="1:8">
      <c t="s" r="A14" s="4">
        <v>163</v>
      </c>
      <c t="n" r="F14" s="6">
        <v>1468</v>
      </c>
      <c t="n" r="H14" s="6">
        <v>1468</v>
      </c>
    </row>
    <row r="15" spans="1:8">
      <c t="s" r="A15" s="4">
        <v>164</v>
      </c>
      <c t="n" r="C15" s="6">
        <v>448</v>
      </c>
      <c t="n" r="H15" s="6">
        <v>448</v>
      </c>
    </row>
    <row r="16" spans="1:8">
      <c t="s" r="A16" s="4">
        <v>165</v>
      </c>
      <c t="n" r="C16" s="6">
        <v>23</v>
      </c>
      <c t="n" r="H16" s="6">
        <v>23</v>
      </c>
    </row>
    <row r="17" spans="1:8">
      <c t="s" r="A17" s="4">
        <v>166</v>
      </c>
      <c t="n" r="C17" s="6">
        <v>-40</v>
      </c>
      <c t="n" r="D17" s="6">
        <v>173</v>
      </c>
      <c t="n" r="H17" s="6">
        <v>133</v>
      </c>
    </row>
    <row r="18" spans="1:8">
      <c t="s" r="A18" s="4">
        <v>168</v>
      </c>
      <c t="n" r="G18" s="6">
        <v>-2622</v>
      </c>
      <c t="n" r="H18" s="6">
        <v>-2622</v>
      </c>
    </row>
    <row r="19" spans="1:8">
      <c t="s" r="A19" s="4">
        <v>169</v>
      </c>
      <c t="n" r="D19" s="6">
        <v>-6215</v>
      </c>
      <c t="n" r="H19" s="6">
        <v>-6215</v>
      </c>
    </row>
    <row r="20" spans="1:8">
      <c t="s" r="A20" s="4">
        <v>170</v>
      </c>
      <c t="n" r="C20" s="6">
        <v>6</v>
      </c>
      <c t="n" r="E20" s="6">
        <v>426</v>
      </c>
      <c t="n" r="H20" s="6">
        <v>432</v>
      </c>
    </row>
    <row r="21" spans="1:8">
      <c t="s" r="A21" s="4">
        <v>172</v>
      </c>
      <c t="n" r="B21" s="6">
        <v>133</v>
      </c>
      <c t="n" r="C21" s="6">
        <v>128630</v>
      </c>
      <c t="n" r="D21" s="6">
        <v>-18077</v>
      </c>
      <c t="n" r="E21" s="6">
        <v>-7676</v>
      </c>
      <c t="n" r="F21" s="6">
        <v>-1483</v>
      </c>
      <c t="n" r="G21" s="6">
        <v>39351</v>
      </c>
      <c t="n" r="H21" s="6">
        <v>140878</v>
      </c>
    </row>
    <row r="22" spans="1:8">
      <c t="s" r="A22" s="4">
        <v>120</v>
      </c>
      <c t="n" r="G22" s="6">
        <v>12155</v>
      </c>
      <c t="n" r="H22" s="6">
        <v>12155</v>
      </c>
    </row>
    <row r="23" spans="1:8">
      <c t="s" r="A23" s="4">
        <v>163</v>
      </c>
      <c t="n" r="F23" s="6">
        <v>-727</v>
      </c>
      <c t="n" r="H23" s="6">
        <v>-727</v>
      </c>
    </row>
    <row r="24" spans="1:8">
      <c t="s" r="A24" s="4">
        <v>173</v>
      </c>
      <c t="n" r="B24" s="6">
        <v>28</v>
      </c>
      <c t="n" r="C24" s="6">
        <v>27138</v>
      </c>
      <c t="n" r="D24" s="6">
        <v>-1079</v>
      </c>
      <c t="n" r="H24" s="6">
        <v>26087</v>
      </c>
    </row>
    <row r="25" spans="1:8">
      <c t="s" r="A25" s="4">
        <v>164</v>
      </c>
      <c t="n" r="C25" s="6">
        <v>353</v>
      </c>
      <c t="n" r="H25" s="6">
        <v>353</v>
      </c>
    </row>
    <row r="26" spans="1:8">
      <c t="s" r="A26" s="4">
        <v>165</v>
      </c>
      <c t="n" r="C26" s="6">
        <v>125</v>
      </c>
      <c t="n" r="H26" s="6">
        <v>125</v>
      </c>
    </row>
    <row r="27" spans="1:8">
      <c t="s" r="A27" s="4">
        <v>166</v>
      </c>
      <c t="n" r="C27" s="6">
        <v>-43</v>
      </c>
      <c t="n" r="D27" s="6">
        <v>197</v>
      </c>
      <c t="n" r="H27" s="6">
        <v>154</v>
      </c>
    </row>
    <row r="28" spans="1:8">
      <c t="s" r="A28" s="4">
        <v>167</v>
      </c>
      <c t="n" r="C28" s="6">
        <v>-528</v>
      </c>
      <c t="n" r="D28" s="6">
        <v>528</v>
      </c>
    </row>
    <row r="29" spans="1:8">
      <c t="s" r="A29" s="4">
        <v>168</v>
      </c>
      <c t="n" r="G29" s="6">
        <v>-4061</v>
      </c>
      <c t="n" r="H29" s="6">
        <v>-4061</v>
      </c>
    </row>
    <row r="30" spans="1:8">
      <c t="s" r="A30" s="4">
        <v>169</v>
      </c>
      <c t="n" r="D30" s="6">
        <v>-7032</v>
      </c>
      <c t="n" r="H30" s="6">
        <v>-7032</v>
      </c>
    </row>
    <row r="31" spans="1:8">
      <c t="s" r="A31" s="4">
        <v>170</v>
      </c>
      <c t="n" r="C31" s="6">
        <v>23</v>
      </c>
      <c t="n" r="E31" s="6">
        <v>426</v>
      </c>
      <c t="n" r="H31" s="6">
        <v>449</v>
      </c>
    </row>
    <row r="32" spans="1:8">
      <c t="s" r="A32" s="4">
        <v>174</v>
      </c>
      <c t="n" r="B32" s="7">
        <v>161</v>
      </c>
      <c t="n" r="C32" s="7">
        <v>155698</v>
      </c>
      <c t="n" r="D32" s="7">
        <v>-25463</v>
      </c>
      <c t="n" r="E32" s="7">
        <v>-7250</v>
      </c>
      <c t="n" r="F32" s="7">
        <v>-2210</v>
      </c>
      <c t="n" r="G32" s="7">
        <v>47445</v>
      </c>
      <c t="n" r="H32" s="7">
        <v>1683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t="s" r="A1" s="1">
        <v>863</v>
      </c>
      <c t="s" r="C1" s="2">
        <v>1</v>
      </c>
    </row>
    <row r="2" spans="1:6">
      <c t="s" r="C2" s="2">
        <v>2</v>
      </c>
      <c t="s" r="D2" s="2">
        <v>32</v>
      </c>
      <c t="s" r="E2" s="2">
        <v>80</v>
      </c>
      <c t="s" r="F2" s="2">
        <v>618</v>
      </c>
    </row>
    <row r="3" spans="1:6">
      <c t="s" r="A3" s="3">
        <v>864</v>
      </c>
      <c t="n" r="E3"/>
    </row>
    <row r="4" spans="1:6">
      <c t="s" r="A4" s="4">
        <v>865</v>
      </c>
      <c t="s" r="B4" s="4">
        <v>617</v>
      </c>
      <c t="n" r="C4" s="7">
        <v>3022</v>
      </c>
      <c t="n" r="D4" s="7">
        <v>4625</v>
      </c>
      <c t="n" r="E4" s="7">
        <v>3671</v>
      </c>
    </row>
    <row r="5" spans="1:6">
      <c t="s" r="A5" s="4">
        <v>866</v>
      </c>
      <c t="n" r="C5" s="6">
        <v>3109</v>
      </c>
      <c t="n" r="D5" s="6">
        <v>5131</v>
      </c>
      <c t="n" r="E5" s="6">
        <v>4225</v>
      </c>
    </row>
    <row r="6" spans="1:6">
      <c t="s" r="A6" s="4">
        <v>867</v>
      </c>
      <c t="n" r="C6" s="6">
        <v>212</v>
      </c>
      <c t="n" r="D6" s="6">
        <v>297</v>
      </c>
      <c t="n" r="E6" s="6">
        <v>246</v>
      </c>
    </row>
    <row r="7" spans="1:6">
      <c t="s" r="A7" s="4">
        <v>868</v>
      </c>
      <c t="n" r="C7" s="6">
        <v>2784</v>
      </c>
      <c t="n" r="D7" s="6">
        <v>3877</v>
      </c>
      <c t="n" r="E7" s="6">
        <v>3844</v>
      </c>
    </row>
    <row r="8" spans="1:6">
      <c t="s" r="A8" s="4">
        <v>869</v>
      </c>
      <c t="n" r="C8" s="6">
        <v>152</v>
      </c>
      <c t="n" r="D8" s="6">
        <v>167</v>
      </c>
      <c t="n" r="E8" s="6">
        <v>124</v>
      </c>
    </row>
    <row r="9" spans="1:6">
      <c t="s" r="A9" s="3">
        <v>870</v>
      </c>
      <c t="n" r="E9"/>
    </row>
    <row r="10" spans="1:6">
      <c t="s" r="A10" s="4">
        <v>871</v>
      </c>
      <c t="s" r="B10" s="4">
        <v>617</v>
      </c>
      <c t="n" r="C10" s="6">
        <v>6789</v>
      </c>
      <c t="n" r="D10" s="6">
        <v>8826</v>
      </c>
      <c t="n" r="E10" s="6">
        <v>7531</v>
      </c>
    </row>
    <row r="11" spans="1:6">
      <c t="s" r="A11" s="4">
        <v>872</v>
      </c>
      <c t="n" r="C11" s="6">
        <v>9817</v>
      </c>
      <c t="n" r="D11" s="6">
        <v>10897</v>
      </c>
      <c t="n" r="E11" s="6">
        <v>9426</v>
      </c>
    </row>
    <row r="12" spans="1:6">
      <c t="s" r="A12" s="4">
        <v>873</v>
      </c>
      <c t="n" r="C12" s="6">
        <v>4416</v>
      </c>
      <c t="n" r="D12" s="6">
        <v>6983</v>
      </c>
      <c t="n" r="E12" s="6">
        <v>5677</v>
      </c>
    </row>
    <row r="13" spans="1:6">
      <c t="s" r="A13" s="4">
        <v>874</v>
      </c>
      <c t="n" r="C13" s="6">
        <v>36</v>
      </c>
      <c t="n" r="D13" s="6">
        <v>154</v>
      </c>
      <c t="n" r="E13" s="6">
        <v>166</v>
      </c>
    </row>
    <row r="14" spans="1:6">
      <c t="s" r="A14" s="3">
        <v>780</v>
      </c>
      <c t="n" r="E14"/>
    </row>
    <row r="15" spans="1:6">
      <c t="s" r="A15" s="4">
        <v>862</v>
      </c>
      <c t="s" r="B15" s="4">
        <v>617</v>
      </c>
      <c t="n" r="C15" s="6">
        <v>9811</v>
      </c>
      <c t="n" r="D15" s="6">
        <v>13451</v>
      </c>
      <c t="n" r="E15" s="6">
        <v>11202</v>
      </c>
    </row>
    <row r="16" spans="1:6">
      <c t="s" r="A16" s="4">
        <v>875</v>
      </c>
      <c t="n" r="C16" s="6">
        <v>12926</v>
      </c>
      <c t="n" r="D16" s="6">
        <v>16028</v>
      </c>
      <c t="n" r="E16" s="6">
        <v>13651</v>
      </c>
    </row>
    <row r="17" spans="1:6">
      <c t="s" r="A17" s="4">
        <v>876</v>
      </c>
      <c t="n" r="C17" s="6">
        <v>212</v>
      </c>
      <c t="n" r="D17" s="6">
        <v>297</v>
      </c>
      <c t="n" r="E17" s="6">
        <v>246</v>
      </c>
    </row>
    <row r="18" spans="1:6">
      <c t="s" r="A18" s="4">
        <v>877</v>
      </c>
      <c t="n" r="C18" s="6">
        <v>7200</v>
      </c>
      <c t="n" r="D18" s="6">
        <v>10860</v>
      </c>
      <c t="n" r="E18" s="6">
        <v>9521</v>
      </c>
    </row>
    <row r="19" spans="1:6">
      <c t="s" r="A19" s="4">
        <v>878</v>
      </c>
      <c t="n" r="C19" s="6">
        <v>188</v>
      </c>
      <c t="n" r="D19" s="6">
        <v>321</v>
      </c>
      <c t="n" r="E19" s="6">
        <v>290</v>
      </c>
    </row>
    <row r="20" spans="1:6">
      <c t="s" r="A20" s="4">
        <v>737</v>
      </c>
      <c t="n" r="E20"/>
    </row>
    <row r="21" spans="1:6">
      <c t="s" r="A21" s="3">
        <v>864</v>
      </c>
      <c t="n" r="E21"/>
    </row>
    <row r="22" spans="1:6">
      <c t="s" r="A22" s="4">
        <v>865</v>
      </c>
      <c t="s" r="B22" s="4">
        <v>617</v>
      </c>
      <c t="n" r="C22" s="6">
        <v>0</v>
      </c>
      <c t="n" r="E22"/>
    </row>
    <row r="23" spans="1:6">
      <c t="s" r="A23" s="4">
        <v>866</v>
      </c>
      <c t="n" r="C23" s="6">
        <v>0</v>
      </c>
      <c t="n" r="E23"/>
    </row>
    <row r="24" spans="1:6">
      <c t="s" r="A24" s="4">
        <v>867</v>
      </c>
      <c t="n" r="C24" s="6">
        <v>0</v>
      </c>
      <c t="n" r="E24"/>
    </row>
    <row r="25" spans="1:6">
      <c t="s" r="A25" s="4">
        <v>868</v>
      </c>
      <c t="n" r="C25" s="6">
        <v>0</v>
      </c>
      <c t="n" r="E25"/>
    </row>
    <row r="26" spans="1:6">
      <c t="s" r="A26" s="4">
        <v>869</v>
      </c>
      <c t="n" r="C26" s="6">
        <v>0</v>
      </c>
      <c t="n" r="E26"/>
    </row>
    <row r="27" spans="1:6">
      <c t="s" r="A27" s="3">
        <v>870</v>
      </c>
      <c t="n" r="E27"/>
    </row>
    <row r="28" spans="1:6">
      <c t="s" r="A28" s="4">
        <v>871</v>
      </c>
      <c t="s" r="B28" s="4">
        <v>617</v>
      </c>
      <c t="n" r="C28" s="6">
        <v>417</v>
      </c>
      <c t="n" r="E28"/>
    </row>
    <row r="29" spans="1:6">
      <c t="s" r="A29" s="4">
        <v>872</v>
      </c>
      <c t="n" r="C29" s="6">
        <v>2098</v>
      </c>
      <c t="n" r="E29"/>
    </row>
    <row r="30" spans="1:6">
      <c t="s" r="A30" s="4">
        <v>873</v>
      </c>
      <c t="n" r="C30" s="6">
        <v>275</v>
      </c>
      <c t="n" r="E30"/>
    </row>
    <row r="31" spans="1:6">
      <c t="s" r="A31" s="4">
        <v>874</v>
      </c>
      <c t="n" r="C31" s="6">
        <v>0</v>
      </c>
      <c t="n" r="E31"/>
    </row>
    <row r="32" spans="1:6">
      <c t="s" r="A32" s="3">
        <v>780</v>
      </c>
      <c t="n" r="E32"/>
    </row>
    <row r="33" spans="1:6">
      <c t="s" r="A33" s="4">
        <v>862</v>
      </c>
      <c t="s" r="B33" s="4">
        <v>617</v>
      </c>
      <c t="n" r="C33" s="6">
        <v>417</v>
      </c>
      <c t="n" r="E33"/>
    </row>
    <row r="34" spans="1:6">
      <c t="s" r="A34" s="4">
        <v>875</v>
      </c>
      <c t="n" r="C34" s="6">
        <v>2098</v>
      </c>
      <c t="n" r="E34"/>
    </row>
    <row r="35" spans="1:6">
      <c t="s" r="A35" s="4">
        <v>876</v>
      </c>
      <c t="n" r="C35" s="6">
        <v>0</v>
      </c>
      <c t="n" r="E35"/>
    </row>
    <row r="36" spans="1:6">
      <c t="s" r="A36" s="4">
        <v>877</v>
      </c>
      <c t="n" r="C36" s="6">
        <v>275</v>
      </c>
      <c t="n" r="E36"/>
    </row>
    <row r="37" spans="1:6">
      <c t="s" r="A37" s="4">
        <v>878</v>
      </c>
      <c t="n" r="C37" s="6">
        <v>0</v>
      </c>
      <c t="n" r="E37"/>
    </row>
    <row r="38" spans="1:6">
      <c t="s" r="A38" s="4">
        <v>743</v>
      </c>
      <c t="n" r="E38"/>
    </row>
    <row r="39" spans="1:6">
      <c t="s" r="A39" s="3">
        <v>864</v>
      </c>
      <c t="n" r="E39"/>
    </row>
    <row r="40" spans="1:6">
      <c t="s" r="A40" s="4">
        <v>865</v>
      </c>
      <c t="s" r="B40" s="4">
        <v>617</v>
      </c>
      <c t="n" r="C40" s="6">
        <v>2544</v>
      </c>
      <c t="n" r="D40" s="6">
        <v>4432</v>
      </c>
      <c t="n" r="E40" s="6">
        <v>2773</v>
      </c>
    </row>
    <row r="41" spans="1:6">
      <c t="s" r="A41" s="4">
        <v>866</v>
      </c>
      <c t="n" r="C41" s="6">
        <v>2544</v>
      </c>
      <c t="n" r="D41" s="6">
        <v>4938</v>
      </c>
      <c t="n" r="E41" s="6">
        <v>3234</v>
      </c>
    </row>
    <row r="42" spans="1:6">
      <c t="s" r="A42" s="4">
        <v>867</v>
      </c>
      <c t="n" r="C42" s="6">
        <v>158</v>
      </c>
      <c t="n" r="D42" s="6">
        <v>271</v>
      </c>
      <c t="n" r="E42" s="6">
        <v>148</v>
      </c>
    </row>
    <row r="43" spans="1:6">
      <c t="s" r="A43" s="4">
        <v>868</v>
      </c>
      <c t="n" r="C43" s="6">
        <v>2423</v>
      </c>
      <c t="n" r="D43" s="6">
        <v>3679</v>
      </c>
      <c t="n" r="E43" s="6">
        <v>2901</v>
      </c>
    </row>
    <row r="44" spans="1:6">
      <c t="s" r="A44" s="4">
        <v>869</v>
      </c>
      <c t="n" r="C44" s="6">
        <v>145</v>
      </c>
      <c t="n" r="D44" s="6">
        <v>160</v>
      </c>
      <c t="n" r="E44" s="6">
        <v>116</v>
      </c>
    </row>
    <row r="45" spans="1:6">
      <c t="s" r="A45" s="3">
        <v>870</v>
      </c>
      <c t="n" r="E45"/>
    </row>
    <row r="46" spans="1:6">
      <c t="s" r="A46" s="4">
        <v>871</v>
      </c>
      <c t="s" r="B46" s="4">
        <v>617</v>
      </c>
      <c t="n" r="C46" s="6">
        <v>2657</v>
      </c>
      <c t="n" r="D46" s="6">
        <v>6015</v>
      </c>
      <c t="n" r="E46" s="6">
        <v>5450</v>
      </c>
    </row>
    <row r="47" spans="1:6">
      <c t="s" r="A47" s="4">
        <v>872</v>
      </c>
      <c t="n" r="C47" s="6">
        <v>3351</v>
      </c>
      <c t="n" r="D47" s="6">
        <v>7781</v>
      </c>
      <c t="n" r="E47" s="6">
        <v>7203</v>
      </c>
    </row>
    <row r="48" spans="1:6">
      <c t="s" r="A48" s="4">
        <v>873</v>
      </c>
      <c t="n" r="C48" s="6">
        <v>1498</v>
      </c>
      <c t="n" r="D48" s="6">
        <v>4682</v>
      </c>
      <c t="n" r="E48" s="6">
        <v>3738</v>
      </c>
    </row>
    <row r="49" spans="1:6">
      <c t="s" r="A49" s="4">
        <v>874</v>
      </c>
      <c t="n" r="C49" s="6">
        <v>22</v>
      </c>
      <c t="n" r="D49" s="6">
        <v>64</v>
      </c>
      <c t="n" r="E49" s="6">
        <v>88</v>
      </c>
    </row>
    <row r="50" spans="1:6">
      <c t="s" r="A50" s="3">
        <v>780</v>
      </c>
      <c t="n" r="E50"/>
    </row>
    <row r="51" spans="1:6">
      <c t="s" r="A51" s="4">
        <v>862</v>
      </c>
      <c t="s" r="B51" s="4">
        <v>617</v>
      </c>
      <c t="n" r="C51" s="6">
        <v>5201</v>
      </c>
      <c t="n" r="D51" s="6">
        <v>10447</v>
      </c>
      <c t="n" r="E51" s="6">
        <v>8223</v>
      </c>
    </row>
    <row r="52" spans="1:6">
      <c t="s" r="A52" s="4">
        <v>875</v>
      </c>
      <c t="n" r="C52" s="6">
        <v>5895</v>
      </c>
      <c t="n" r="D52" s="6">
        <v>12719</v>
      </c>
      <c t="n" r="E52" s="6">
        <v>10437</v>
      </c>
    </row>
    <row r="53" spans="1:6">
      <c t="s" r="A53" s="4">
        <v>876</v>
      </c>
      <c t="n" r="C53" s="6">
        <v>158</v>
      </c>
      <c t="n" r="D53" s="6">
        <v>271</v>
      </c>
      <c t="n" r="E53" s="6">
        <v>148</v>
      </c>
    </row>
    <row r="54" spans="1:6">
      <c t="s" r="A54" s="4">
        <v>877</v>
      </c>
      <c t="n" r="C54" s="6">
        <v>3921</v>
      </c>
      <c t="n" r="D54" s="6">
        <v>8361</v>
      </c>
      <c t="n" r="E54" s="6">
        <v>6639</v>
      </c>
    </row>
    <row r="55" spans="1:6">
      <c t="s" r="A55" s="4">
        <v>878</v>
      </c>
      <c t="n" r="C55" s="6">
        <v>167</v>
      </c>
      <c t="n" r="D55" s="6">
        <v>224</v>
      </c>
      <c t="n" r="E55" s="6">
        <v>204</v>
      </c>
    </row>
    <row r="56" spans="1:6">
      <c t="s" r="A56" s="4">
        <v>538</v>
      </c>
      <c t="n" r="E56"/>
    </row>
    <row r="57" spans="1:6">
      <c t="s" r="A57" s="3">
        <v>864</v>
      </c>
      <c t="n" r="E57"/>
    </row>
    <row r="58" spans="1:6">
      <c t="s" r="A58" s="4">
        <v>865</v>
      </c>
      <c t="s" r="B58" s="4">
        <v>617</v>
      </c>
      <c t="n" r="C58" s="6">
        <v>0</v>
      </c>
      <c t="n" r="D58" s="6">
        <v>0</v>
      </c>
      <c t="n" r="E58" s="6">
        <v>0</v>
      </c>
    </row>
    <row r="59" spans="1:6">
      <c t="s" r="A59" s="4">
        <v>866</v>
      </c>
      <c t="n" r="C59" s="6">
        <v>0</v>
      </c>
      <c t="n" r="D59" s="6">
        <v>0</v>
      </c>
      <c t="n" r="E59" s="6">
        <v>0</v>
      </c>
    </row>
    <row r="60" spans="1:6">
      <c t="s" r="A60" s="4">
        <v>867</v>
      </c>
      <c t="n" r="C60" s="6">
        <v>0</v>
      </c>
      <c t="n" r="D60" s="6">
        <v>0</v>
      </c>
      <c t="n" r="E60" s="6">
        <v>0</v>
      </c>
    </row>
    <row r="61" spans="1:6">
      <c t="s" r="A61" s="4">
        <v>868</v>
      </c>
      <c t="n" r="C61" s="6">
        <v>0</v>
      </c>
      <c t="n" r="D61" s="6">
        <v>0</v>
      </c>
      <c t="n" r="E61" s="6">
        <v>0</v>
      </c>
    </row>
    <row r="62" spans="1:6">
      <c t="s" r="A62" s="4">
        <v>869</v>
      </c>
      <c t="n" r="C62" s="6">
        <v>0</v>
      </c>
      <c t="n" r="D62" s="6">
        <v>0</v>
      </c>
      <c t="n" r="E62" s="6">
        <v>0</v>
      </c>
    </row>
    <row r="63" spans="1:6">
      <c t="s" r="A63" s="3">
        <v>870</v>
      </c>
      <c t="n" r="E63"/>
    </row>
    <row r="64" spans="1:6">
      <c t="s" r="A64" s="4">
        <v>871</v>
      </c>
      <c t="s" r="B64" s="4">
        <v>617</v>
      </c>
      <c t="n" r="C64" s="6">
        <v>0</v>
      </c>
      <c t="n" r="D64" s="6">
        <v>0</v>
      </c>
      <c t="n" r="E64" s="6">
        <v>0</v>
      </c>
    </row>
    <row r="65" spans="1:6">
      <c t="s" r="A65" s="4">
        <v>872</v>
      </c>
      <c t="n" r="C65" s="6">
        <v>0</v>
      </c>
      <c t="n" r="D65" s="6">
        <v>0</v>
      </c>
      <c t="n" r="E65" s="6">
        <v>0</v>
      </c>
    </row>
    <row r="66" spans="1:6">
      <c t="s" r="A66" s="4">
        <v>873</v>
      </c>
      <c t="n" r="C66" s="6">
        <v>0</v>
      </c>
      <c t="n" r="D66" s="6">
        <v>0</v>
      </c>
      <c t="n" r="E66" s="6">
        <v>0</v>
      </c>
    </row>
    <row r="67" spans="1:6">
      <c t="s" r="A67" s="4">
        <v>874</v>
      </c>
      <c t="n" r="C67" s="6">
        <v>0</v>
      </c>
      <c t="n" r="D67" s="6">
        <v>0</v>
      </c>
      <c t="n" r="E67" s="6">
        <v>0</v>
      </c>
    </row>
    <row r="68" spans="1:6">
      <c t="s" r="A68" s="3">
        <v>780</v>
      </c>
      <c t="n" r="E68"/>
    </row>
    <row r="69" spans="1:6">
      <c t="s" r="A69" s="4">
        <v>862</v>
      </c>
      <c t="s" r="B69" s="4">
        <v>617</v>
      </c>
      <c t="n" r="C69" s="6">
        <v>0</v>
      </c>
      <c t="n" r="D69" s="6">
        <v>0</v>
      </c>
      <c t="n" r="E69" s="6">
        <v>0</v>
      </c>
    </row>
    <row r="70" spans="1:6">
      <c t="s" r="A70" s="4">
        <v>875</v>
      </c>
      <c t="n" r="C70" s="6">
        <v>0</v>
      </c>
      <c t="n" r="D70" s="6">
        <v>0</v>
      </c>
      <c t="n" r="E70" s="6">
        <v>0</v>
      </c>
    </row>
    <row r="71" spans="1:6">
      <c t="s" r="A71" s="4">
        <v>876</v>
      </c>
      <c t="n" r="C71" s="6">
        <v>0</v>
      </c>
      <c t="n" r="D71" s="6">
        <v>0</v>
      </c>
      <c t="n" r="E71" s="6">
        <v>0</v>
      </c>
    </row>
    <row r="72" spans="1:6">
      <c t="s" r="A72" s="4">
        <v>877</v>
      </c>
      <c t="n" r="C72" s="6">
        <v>0</v>
      </c>
      <c t="n" r="D72" s="6">
        <v>0</v>
      </c>
      <c t="n" r="E72" s="6">
        <v>0</v>
      </c>
    </row>
    <row r="73" spans="1:6">
      <c t="s" r="A73" s="4">
        <v>878</v>
      </c>
      <c t="n" r="C73" s="6">
        <v>0</v>
      </c>
      <c t="n" r="D73" s="6">
        <v>0</v>
      </c>
      <c t="n" r="E73" s="6">
        <v>0</v>
      </c>
    </row>
    <row r="74" spans="1:6">
      <c t="s" r="A74" s="4">
        <v>754</v>
      </c>
      <c t="n" r="E74"/>
    </row>
    <row r="75" spans="1:6">
      <c t="s" r="A75" s="3">
        <v>864</v>
      </c>
      <c t="n" r="E75"/>
    </row>
    <row r="76" spans="1:6">
      <c t="s" r="A76" s="4">
        <v>865</v>
      </c>
      <c t="s" r="B76" s="4">
        <v>617</v>
      </c>
      <c t="n" r="C76" s="6">
        <v>0</v>
      </c>
      <c t="n" r="D76" s="6">
        <v>0</v>
      </c>
      <c t="n" r="E76" s="6">
        <v>0</v>
      </c>
    </row>
    <row r="77" spans="1:6">
      <c t="s" r="A77" s="4">
        <v>866</v>
      </c>
      <c t="n" r="C77" s="6">
        <v>0</v>
      </c>
      <c t="n" r="D77" s="6">
        <v>0</v>
      </c>
      <c t="n" r="E77" s="6">
        <v>0</v>
      </c>
    </row>
    <row r="78" spans="1:6">
      <c t="s" r="A78" s="4">
        <v>867</v>
      </c>
      <c t="n" r="C78" s="6">
        <v>0</v>
      </c>
      <c t="n" r="D78" s="6">
        <v>0</v>
      </c>
      <c t="n" r="E78" s="6">
        <v>0</v>
      </c>
    </row>
    <row r="79" spans="1:6">
      <c t="s" r="A79" s="4">
        <v>868</v>
      </c>
      <c t="n" r="C79" s="6">
        <v>0</v>
      </c>
      <c t="n" r="D79" s="6">
        <v>0</v>
      </c>
      <c t="n" r="E79" s="6">
        <v>0</v>
      </c>
    </row>
    <row r="80" spans="1:6">
      <c t="s" r="A80" s="4">
        <v>869</v>
      </c>
      <c t="n" r="C80" s="6">
        <v>0</v>
      </c>
      <c t="n" r="D80" s="6">
        <v>0</v>
      </c>
      <c t="n" r="E80" s="6">
        <v>0</v>
      </c>
    </row>
    <row r="81" spans="1:6">
      <c t="s" r="A81" s="3">
        <v>870</v>
      </c>
      <c t="n" r="E81"/>
    </row>
    <row r="82" spans="1:6">
      <c t="s" r="A82" s="4">
        <v>871</v>
      </c>
      <c t="s" r="B82" s="4">
        <v>617</v>
      </c>
      <c t="n" r="C82" s="6">
        <v>0</v>
      </c>
      <c t="n" r="D82" s="6">
        <v>0</v>
      </c>
      <c t="n" r="E82" s="6">
        <v>0</v>
      </c>
    </row>
    <row r="83" spans="1:6">
      <c t="s" r="A83" s="4">
        <v>872</v>
      </c>
      <c t="n" r="C83" s="6">
        <v>0</v>
      </c>
      <c t="n" r="D83" s="6">
        <v>0</v>
      </c>
      <c t="n" r="E83" s="6">
        <v>0</v>
      </c>
    </row>
    <row r="84" spans="1:6">
      <c t="s" r="A84" s="4">
        <v>873</v>
      </c>
      <c t="n" r="C84" s="6">
        <v>0</v>
      </c>
      <c t="n" r="D84" s="6">
        <v>0</v>
      </c>
      <c t="n" r="E84" s="6">
        <v>0</v>
      </c>
    </row>
    <row r="85" spans="1:6">
      <c t="s" r="A85" s="4">
        <v>874</v>
      </c>
      <c t="n" r="C85" s="6">
        <v>0</v>
      </c>
      <c t="n" r="D85" s="6">
        <v>0</v>
      </c>
      <c t="n" r="E85" s="6">
        <v>0</v>
      </c>
    </row>
    <row r="86" spans="1:6">
      <c t="s" r="A86" s="3">
        <v>780</v>
      </c>
      <c t="n" r="E86"/>
    </row>
    <row r="87" spans="1:6">
      <c t="s" r="A87" s="4">
        <v>862</v>
      </c>
      <c t="s" r="B87" s="4">
        <v>617</v>
      </c>
      <c t="n" r="C87" s="6">
        <v>0</v>
      </c>
      <c t="n" r="D87" s="6">
        <v>0</v>
      </c>
      <c t="n" r="E87" s="6">
        <v>0</v>
      </c>
    </row>
    <row r="88" spans="1:6">
      <c t="s" r="A88" s="4">
        <v>875</v>
      </c>
      <c t="n" r="C88" s="6">
        <v>0</v>
      </c>
      <c t="n" r="D88" s="6">
        <v>0</v>
      </c>
      <c t="n" r="E88" s="6">
        <v>0</v>
      </c>
    </row>
    <row r="89" spans="1:6">
      <c t="s" r="A89" s="4">
        <v>876</v>
      </c>
      <c t="n" r="C89" s="6">
        <v>0</v>
      </c>
      <c t="n" r="D89" s="6">
        <v>0</v>
      </c>
      <c t="n" r="E89" s="6">
        <v>0</v>
      </c>
    </row>
    <row r="90" spans="1:6">
      <c t="s" r="A90" s="4">
        <v>877</v>
      </c>
      <c t="n" r="C90" s="6">
        <v>0</v>
      </c>
      <c t="n" r="D90" s="6">
        <v>0</v>
      </c>
      <c t="n" r="E90" s="6">
        <v>0</v>
      </c>
    </row>
    <row r="91" spans="1:6">
      <c t="s" r="A91" s="4">
        <v>878</v>
      </c>
      <c t="n" r="C91" s="6">
        <v>0</v>
      </c>
      <c t="n" r="D91" s="6">
        <v>0</v>
      </c>
      <c t="n" r="E91" s="6">
        <v>0</v>
      </c>
    </row>
    <row r="92" spans="1:6">
      <c t="s" r="A92" s="4">
        <v>755</v>
      </c>
      <c t="n" r="E92"/>
    </row>
    <row r="93" spans="1:6">
      <c t="s" r="A93" s="3">
        <v>864</v>
      </c>
      <c t="n" r="E93"/>
    </row>
    <row r="94" spans="1:6">
      <c t="s" r="A94" s="4">
        <v>865</v>
      </c>
      <c t="s" r="B94" s="4">
        <v>617</v>
      </c>
      <c t="n" r="C94" s="6">
        <v>0</v>
      </c>
      <c t="n" r="D94" s="6">
        <v>0</v>
      </c>
      <c t="n" r="E94" s="6">
        <v>60</v>
      </c>
    </row>
    <row r="95" spans="1:6">
      <c t="s" r="A95" s="4">
        <v>866</v>
      </c>
      <c t="n" r="C95" s="6">
        <v>0</v>
      </c>
      <c t="n" r="D95" s="6">
        <v>0</v>
      </c>
      <c t="n" r="E95" s="6">
        <v>70</v>
      </c>
    </row>
    <row r="96" spans="1:6">
      <c t="s" r="A96" s="4">
        <v>867</v>
      </c>
      <c t="n" r="C96" s="6">
        <v>0</v>
      </c>
      <c t="n" r="D96" s="6">
        <v>0</v>
      </c>
      <c t="n" r="E96" s="6">
        <v>6</v>
      </c>
    </row>
    <row r="97" spans="1:6">
      <c t="s" r="A97" s="4">
        <v>868</v>
      </c>
      <c t="n" r="C97" s="6">
        <v>0</v>
      </c>
      <c t="n" r="D97" s="6">
        <v>0</v>
      </c>
      <c t="n" r="E97" s="6">
        <v>60</v>
      </c>
    </row>
    <row r="98" spans="1:6">
      <c t="s" r="A98" s="4">
        <v>869</v>
      </c>
      <c t="n" r="C98" s="6">
        <v>0</v>
      </c>
      <c t="n" r="D98" s="6">
        <v>0</v>
      </c>
      <c t="n" r="E98" s="6">
        <v>0</v>
      </c>
    </row>
    <row r="99" spans="1:6">
      <c t="s" r="A99" s="3">
        <v>870</v>
      </c>
      <c t="n" r="E99"/>
    </row>
    <row r="100" spans="1:6">
      <c t="s" r="A100" s="4">
        <v>871</v>
      </c>
      <c t="s" r="B100" s="4">
        <v>617</v>
      </c>
      <c t="n" r="C100" s="6">
        <v>0</v>
      </c>
      <c t="n" r="D100" s="6">
        <v>303</v>
      </c>
      <c t="n" r="E100" s="6">
        <v>243</v>
      </c>
    </row>
    <row r="101" spans="1:6">
      <c t="s" r="A101" s="4">
        <v>872</v>
      </c>
      <c t="n" r="C101" s="6">
        <v>0</v>
      </c>
      <c t="n" r="D101" s="6">
        <v>376</v>
      </c>
      <c t="n" r="E101" s="6">
        <v>306</v>
      </c>
    </row>
    <row r="102" spans="1:6">
      <c t="s" r="A102" s="4">
        <v>873</v>
      </c>
      <c t="n" r="C102" s="6">
        <v>0</v>
      </c>
      <c t="n" r="D102" s="6">
        <v>303</v>
      </c>
      <c t="n" r="E102" s="6">
        <v>246</v>
      </c>
    </row>
    <row r="103" spans="1:6">
      <c t="s" r="A103" s="4">
        <v>874</v>
      </c>
      <c t="n" r="C103" s="6">
        <v>0</v>
      </c>
      <c t="n" r="D103" s="6">
        <v>0</v>
      </c>
      <c t="n" r="E103" s="6">
        <v>0</v>
      </c>
    </row>
    <row r="104" spans="1:6">
      <c t="s" r="A104" s="3">
        <v>780</v>
      </c>
      <c t="n" r="E104"/>
    </row>
    <row r="105" spans="1:6">
      <c t="s" r="A105" s="4">
        <v>862</v>
      </c>
      <c t="s" r="B105" s="4">
        <v>617</v>
      </c>
      <c t="n" r="C105" s="6">
        <v>0</v>
      </c>
      <c t="n" r="D105" s="6">
        <v>303</v>
      </c>
      <c t="n" r="E105" s="6">
        <v>303</v>
      </c>
    </row>
    <row r="106" spans="1:6">
      <c t="s" r="A106" s="4">
        <v>875</v>
      </c>
      <c t="n" r="C106" s="6">
        <v>0</v>
      </c>
      <c t="n" r="D106" s="6">
        <v>376</v>
      </c>
      <c t="n" r="E106" s="6">
        <v>376</v>
      </c>
    </row>
    <row r="107" spans="1:6">
      <c t="s" r="A107" s="4">
        <v>876</v>
      </c>
      <c t="n" r="C107" s="6">
        <v>0</v>
      </c>
      <c t="n" r="D107" s="6">
        <v>0</v>
      </c>
      <c t="n" r="E107" s="6">
        <v>6</v>
      </c>
    </row>
    <row r="108" spans="1:6">
      <c t="s" r="A108" s="4">
        <v>877</v>
      </c>
      <c t="n" r="C108" s="6">
        <v>0</v>
      </c>
      <c t="n" r="D108" s="6">
        <v>303</v>
      </c>
      <c t="n" r="E108" s="6">
        <v>306</v>
      </c>
    </row>
    <row r="109" spans="1:6">
      <c t="s" r="A109" s="4">
        <v>878</v>
      </c>
      <c t="n" r="C109" s="6">
        <v>0</v>
      </c>
      <c t="n" r="D109" s="6">
        <v>0</v>
      </c>
      <c t="n" r="E109" s="6">
        <v>0</v>
      </c>
    </row>
    <row r="110" spans="1:6">
      <c t="s" r="A110" s="4">
        <v>544</v>
      </c>
      <c t="n" r="E110"/>
    </row>
    <row r="111" spans="1:6">
      <c t="s" r="A111" s="3">
        <v>864</v>
      </c>
      <c t="n" r="E111"/>
    </row>
    <row r="112" spans="1:6">
      <c t="s" r="A112" s="4">
        <v>865</v>
      </c>
      <c t="s" r="B112" s="4">
        <v>617</v>
      </c>
      <c t="n" r="C112" s="6">
        <v>478</v>
      </c>
      <c t="n" r="D112" s="6">
        <v>193</v>
      </c>
      <c t="n" r="E112" s="6">
        <v>618</v>
      </c>
    </row>
    <row r="113" spans="1:6">
      <c t="s" r="A113" s="4">
        <v>866</v>
      </c>
      <c t="n" r="C113" s="6">
        <v>565</v>
      </c>
      <c t="n" r="D113" s="6">
        <v>193</v>
      </c>
      <c t="n" r="E113" s="6">
        <v>689</v>
      </c>
    </row>
    <row r="114" spans="1:6">
      <c t="s" r="A114" s="4">
        <v>867</v>
      </c>
      <c t="n" r="C114" s="6">
        <v>54</v>
      </c>
      <c t="n" r="D114" s="6">
        <v>26</v>
      </c>
      <c t="n" r="E114" s="6">
        <v>70</v>
      </c>
    </row>
    <row r="115" spans="1:6">
      <c t="s" r="A115" s="4">
        <v>868</v>
      </c>
      <c t="n" r="C115" s="6">
        <v>361</v>
      </c>
      <c t="n" r="D115" s="6">
        <v>198</v>
      </c>
      <c t="n" r="E115" s="6">
        <v>660</v>
      </c>
    </row>
    <row r="116" spans="1:6">
      <c t="s" r="A116" s="4">
        <v>869</v>
      </c>
      <c t="n" r="C116" s="6">
        <v>7</v>
      </c>
      <c t="n" r="D116" s="6">
        <v>7</v>
      </c>
      <c t="n" r="E116" s="6">
        <v>8</v>
      </c>
    </row>
    <row r="117" spans="1:6">
      <c t="s" r="A117" s="3">
        <v>870</v>
      </c>
      <c t="n" r="E117"/>
    </row>
    <row r="118" spans="1:6">
      <c t="s" r="A118" s="4">
        <v>871</v>
      </c>
      <c t="s" r="B118" s="4">
        <v>617</v>
      </c>
      <c t="n" r="C118" s="6">
        <v>3256</v>
      </c>
      <c t="n" r="D118" s="6">
        <v>2108</v>
      </c>
      <c t="n" r="E118" s="6">
        <v>1597</v>
      </c>
    </row>
    <row r="119" spans="1:6">
      <c t="s" r="A119" s="4">
        <v>872</v>
      </c>
      <c t="n" r="C119" s="6">
        <v>3861</v>
      </c>
      <c t="n" r="D119" s="6">
        <v>2233</v>
      </c>
      <c t="n" r="E119" s="6">
        <v>1675</v>
      </c>
    </row>
    <row r="120" spans="1:6">
      <c t="s" r="A120" s="4">
        <v>873</v>
      </c>
      <c t="n" r="C120" s="6">
        <v>2353</v>
      </c>
      <c t="n" r="D120" s="6">
        <v>1644</v>
      </c>
      <c t="n" r="E120" s="6">
        <v>1536</v>
      </c>
    </row>
    <row r="121" spans="1:6">
      <c t="s" r="A121" s="4">
        <v>874</v>
      </c>
      <c t="n" r="C121" s="6">
        <v>13</v>
      </c>
      <c t="n" r="D121" s="6">
        <v>86</v>
      </c>
      <c t="n" r="E121" s="6">
        <v>69</v>
      </c>
    </row>
    <row r="122" spans="1:6">
      <c t="s" r="A122" s="3">
        <v>780</v>
      </c>
      <c t="n" r="E122"/>
    </row>
    <row r="123" spans="1:6">
      <c t="s" r="A123" s="4">
        <v>862</v>
      </c>
      <c t="s" r="B123" s="4">
        <v>617</v>
      </c>
      <c t="n" r="C123" s="6">
        <v>3734</v>
      </c>
      <c t="n" r="D123" s="6">
        <v>2301</v>
      </c>
      <c t="n" r="E123" s="6">
        <v>2215</v>
      </c>
    </row>
    <row r="124" spans="1:6">
      <c t="s" r="A124" s="4">
        <v>875</v>
      </c>
      <c t="n" r="C124" s="6">
        <v>4426</v>
      </c>
      <c t="n" r="D124" s="6">
        <v>2426</v>
      </c>
      <c t="n" r="E124" s="6">
        <v>2364</v>
      </c>
    </row>
    <row r="125" spans="1:6">
      <c t="s" r="A125" s="4">
        <v>876</v>
      </c>
      <c t="n" r="C125" s="6">
        <v>54</v>
      </c>
      <c t="n" r="D125" s="6">
        <v>26</v>
      </c>
      <c t="n" r="E125" s="6">
        <v>70</v>
      </c>
    </row>
    <row r="126" spans="1:6">
      <c t="s" r="A126" s="4">
        <v>877</v>
      </c>
      <c t="n" r="C126" s="6">
        <v>2714</v>
      </c>
      <c t="n" r="D126" s="6">
        <v>1842</v>
      </c>
      <c t="n" r="E126" s="6">
        <v>2196</v>
      </c>
    </row>
    <row r="127" spans="1:6">
      <c t="s" r="A127" s="4">
        <v>878</v>
      </c>
      <c t="n" r="C127" s="6">
        <v>20</v>
      </c>
      <c t="n" r="D127" s="6">
        <v>93</v>
      </c>
      <c t="n" r="E127" s="6">
        <v>77</v>
      </c>
    </row>
    <row r="128" spans="1:6">
      <c t="s" r="A128" s="4">
        <v>756</v>
      </c>
      <c t="n" r="E128"/>
    </row>
    <row r="129" spans="1:6">
      <c t="s" r="A129" s="3">
        <v>864</v>
      </c>
      <c t="n" r="E129"/>
    </row>
    <row r="130" spans="1:6">
      <c t="s" r="A130" s="4">
        <v>865</v>
      </c>
      <c t="s" r="B130" s="4">
        <v>617</v>
      </c>
      <c t="n" r="C130" s="6">
        <v>0</v>
      </c>
      <c t="n" r="D130" s="6">
        <v>0</v>
      </c>
      <c t="n" r="E130" s="6">
        <v>220</v>
      </c>
    </row>
    <row r="131" spans="1:6">
      <c t="s" r="A131" s="4">
        <v>866</v>
      </c>
      <c t="n" r="C131" s="6">
        <v>0</v>
      </c>
      <c t="n" r="D131" s="6">
        <v>0</v>
      </c>
      <c t="n" r="E131" s="6">
        <v>232</v>
      </c>
    </row>
    <row r="132" spans="1:6">
      <c t="s" r="A132" s="4">
        <v>867</v>
      </c>
      <c t="n" r="C132" s="6">
        <v>0</v>
      </c>
      <c t="n" r="D132" s="6">
        <v>0</v>
      </c>
      <c t="n" r="E132" s="6">
        <v>22</v>
      </c>
    </row>
    <row r="133" spans="1:6">
      <c t="s" r="A133" s="4">
        <v>868</v>
      </c>
      <c t="n" r="C133" s="6">
        <v>0</v>
      </c>
      <c t="n" r="D133" s="6">
        <v>0</v>
      </c>
      <c t="n" r="E133" s="6">
        <v>223</v>
      </c>
    </row>
    <row r="134" spans="1:6">
      <c t="s" r="A134" s="4">
        <v>869</v>
      </c>
      <c t="n" r="C134" s="6">
        <v>0</v>
      </c>
      <c t="n" r="D134" s="6">
        <v>0</v>
      </c>
      <c t="n" r="E134" s="6">
        <v>0</v>
      </c>
    </row>
    <row r="135" spans="1:6">
      <c t="s" r="A135" s="3">
        <v>870</v>
      </c>
      <c t="n" r="E135"/>
    </row>
    <row r="136" spans="1:6">
      <c t="s" r="A136" s="4">
        <v>871</v>
      </c>
      <c t="s" r="B136" s="4">
        <v>617</v>
      </c>
      <c t="n" r="C136" s="6">
        <v>459</v>
      </c>
      <c t="n" r="D136" s="6">
        <v>400</v>
      </c>
      <c t="n" r="E136" s="6">
        <v>241</v>
      </c>
    </row>
    <row r="137" spans="1:6">
      <c t="s" r="A137" s="4">
        <v>872</v>
      </c>
      <c t="n" r="C137" s="6">
        <v>507</v>
      </c>
      <c t="n" r="D137" s="6">
        <v>507</v>
      </c>
      <c t="n" r="E137" s="6">
        <v>242</v>
      </c>
    </row>
    <row r="138" spans="1:6">
      <c t="s" r="A138" s="4">
        <v>873</v>
      </c>
      <c t="n" r="C138" s="6">
        <v>290</v>
      </c>
      <c t="n" r="D138" s="6">
        <v>354</v>
      </c>
      <c t="n" r="E138" s="6">
        <v>157</v>
      </c>
    </row>
    <row r="139" spans="1:6">
      <c t="s" r="A139" s="4">
        <v>874</v>
      </c>
      <c t="n" r="C139" s="6">
        <v>1</v>
      </c>
      <c t="n" r="D139" s="6">
        <v>4</v>
      </c>
      <c t="n" r="E139" s="6">
        <v>9</v>
      </c>
    </row>
    <row r="140" spans="1:6">
      <c t="s" r="A140" s="3">
        <v>780</v>
      </c>
      <c t="n" r="E140"/>
    </row>
    <row r="141" spans="1:6">
      <c t="s" r="A141" s="4">
        <v>862</v>
      </c>
      <c t="s" r="B141" s="4">
        <v>617</v>
      </c>
      <c t="n" r="C141" s="6">
        <v>459</v>
      </c>
      <c t="n" r="D141" s="6">
        <v>400</v>
      </c>
      <c t="n" r="E141" s="6">
        <v>461</v>
      </c>
    </row>
    <row r="142" spans="1:6">
      <c t="s" r="A142" s="4">
        <v>875</v>
      </c>
      <c t="n" r="C142" s="6">
        <v>507</v>
      </c>
      <c t="n" r="D142" s="6">
        <v>507</v>
      </c>
      <c t="n" r="E142" s="6">
        <v>474</v>
      </c>
    </row>
    <row r="143" spans="1:6">
      <c t="s" r="A143" s="4">
        <v>876</v>
      </c>
      <c t="n" r="C143" s="6">
        <v>0</v>
      </c>
      <c t="n" r="D143" s="6">
        <v>0</v>
      </c>
      <c t="n" r="E143" s="6">
        <v>22</v>
      </c>
    </row>
    <row r="144" spans="1:6">
      <c t="s" r="A144" s="4">
        <v>877</v>
      </c>
      <c t="n" r="C144" s="6">
        <v>290</v>
      </c>
      <c t="n" r="D144" s="6">
        <v>354</v>
      </c>
      <c t="n" r="E144" s="6">
        <v>380</v>
      </c>
    </row>
    <row r="145" spans="1:6">
      <c t="s" r="A145" s="4">
        <v>878</v>
      </c>
      <c t="n" r="C145" s="6">
        <v>1</v>
      </c>
      <c t="n" r="D145" s="6">
        <v>4</v>
      </c>
      <c t="n" r="E145" s="6">
        <v>9</v>
      </c>
    </row>
    <row r="146" spans="1:6">
      <c t="s" r="A146" s="4">
        <v>541</v>
      </c>
      <c t="n" r="E146"/>
    </row>
    <row r="147" spans="1:6">
      <c t="s" r="A147" s="3">
        <v>864</v>
      </c>
      <c t="n" r="E147"/>
    </row>
    <row r="148" spans="1:6">
      <c t="s" r="A148" s="4">
        <v>865</v>
      </c>
      <c t="s" r="B148" s="4">
        <v>617</v>
      </c>
      <c t="n" r="C148" s="6">
        <v>0</v>
      </c>
      <c t="n" r="D148" s="6">
        <v>0</v>
      </c>
      <c t="n" r="E148" s="6">
        <v>0</v>
      </c>
    </row>
    <row r="149" spans="1:6">
      <c t="s" r="A149" s="4">
        <v>866</v>
      </c>
      <c t="n" r="C149" s="6">
        <v>0</v>
      </c>
      <c t="n" r="D149" s="6">
        <v>0</v>
      </c>
      <c t="n" r="E149" s="6">
        <v>0</v>
      </c>
    </row>
    <row r="150" spans="1:6">
      <c t="s" r="A150" s="4">
        <v>867</v>
      </c>
      <c t="n" r="C150" s="6">
        <v>0</v>
      </c>
      <c t="n" r="D150" s="6">
        <v>0</v>
      </c>
      <c t="n" r="E150" s="6">
        <v>0</v>
      </c>
    </row>
    <row r="151" spans="1:6">
      <c t="s" r="A151" s="4">
        <v>868</v>
      </c>
      <c t="n" r="C151" s="6">
        <v>0</v>
      </c>
      <c t="n" r="D151" s="6">
        <v>0</v>
      </c>
      <c t="n" r="E151" s="6">
        <v>0</v>
      </c>
    </row>
    <row r="152" spans="1:6">
      <c t="s" r="A152" s="4">
        <v>869</v>
      </c>
      <c t="n" r="C152" s="6">
        <v>0</v>
      </c>
      <c t="n" r="D152" s="6">
        <v>0</v>
      </c>
      <c t="n" r="E152" s="6">
        <v>0</v>
      </c>
    </row>
    <row r="153" spans="1:6">
      <c t="s" r="A153" s="3">
        <v>870</v>
      </c>
      <c t="n" r="E153"/>
    </row>
    <row r="154" spans="1:6">
      <c t="s" r="A154" s="4">
        <v>871</v>
      </c>
      <c t="s" r="B154" s="4">
        <v>617</v>
      </c>
      <c t="n" r="C154" s="6">
        <v>0</v>
      </c>
      <c t="n" r="D154" s="6">
        <v>0</v>
      </c>
      <c t="n" r="E154" s="6">
        <v>0</v>
      </c>
    </row>
    <row r="155" spans="1:6">
      <c t="s" r="A155" s="4">
        <v>872</v>
      </c>
      <c t="n" r="C155" s="6">
        <v>0</v>
      </c>
      <c t="n" r="D155" s="6">
        <v>0</v>
      </c>
      <c t="n" r="E155" s="6">
        <v>0</v>
      </c>
    </row>
    <row r="156" spans="1:6">
      <c t="s" r="A156" s="4">
        <v>873</v>
      </c>
      <c t="n" r="C156" s="6">
        <v>0</v>
      </c>
      <c t="n" r="D156" s="6">
        <v>0</v>
      </c>
      <c t="n" r="E156" s="6">
        <v>0</v>
      </c>
    </row>
    <row r="157" spans="1:6">
      <c t="s" r="A157" s="4">
        <v>874</v>
      </c>
      <c t="n" r="C157" s="6">
        <v>0</v>
      </c>
      <c t="n" r="D157" s="6">
        <v>0</v>
      </c>
      <c t="n" r="E157" s="6">
        <v>0</v>
      </c>
    </row>
    <row r="158" spans="1:6">
      <c t="s" r="A158" s="3">
        <v>780</v>
      </c>
      <c t="n" r="E158"/>
    </row>
    <row r="159" spans="1:6">
      <c t="s" r="A159" s="4">
        <v>862</v>
      </c>
      <c t="s" r="B159" s="4">
        <v>617</v>
      </c>
      <c t="n" r="C159" s="6">
        <v>0</v>
      </c>
      <c t="n" r="D159" s="6">
        <v>0</v>
      </c>
      <c t="n" r="E159" s="6">
        <v>0</v>
      </c>
    </row>
    <row r="160" spans="1:6">
      <c t="s" r="A160" s="4">
        <v>875</v>
      </c>
      <c t="n" r="C160" s="6">
        <v>0</v>
      </c>
      <c t="n" r="D160" s="6">
        <v>0</v>
      </c>
      <c t="n" r="E160" s="6">
        <v>0</v>
      </c>
    </row>
    <row r="161" spans="1:6">
      <c t="s" r="A161" s="4">
        <v>876</v>
      </c>
      <c t="n" r="C161" s="6">
        <v>0</v>
      </c>
      <c t="n" r="D161" s="6">
        <v>0</v>
      </c>
      <c t="n" r="E161" s="6">
        <v>0</v>
      </c>
    </row>
    <row r="162" spans="1:6">
      <c t="s" r="A162" s="4">
        <v>877</v>
      </c>
      <c t="n" r="C162" s="6">
        <v>0</v>
      </c>
      <c t="n" r="D162" s="6">
        <v>0</v>
      </c>
      <c t="n" r="E162" s="6">
        <v>0</v>
      </c>
    </row>
    <row r="163" spans="1:6">
      <c t="s" r="A163" s="4">
        <v>878</v>
      </c>
      <c t="n" r="C163" s="7">
        <v>0</v>
      </c>
      <c t="n" r="D163" s="7">
        <v>0</v>
      </c>
      <c t="n" r="E163" s="7">
        <v>0</v>
      </c>
    </row>
    <row r="164" spans="1:6">
      <c t="n" r="A164"/>
    </row>
    <row r="165" spans="1:6">
      <c t="s" r="A165" s="4">
        <v>617</v>
      </c>
      <c t="s" r="B165" s="4">
        <v>782</v>
      </c>
    </row>
    <row r="166" spans="1:6">
      <c t="s" r="A166" s="4">
        <v>618</v>
      </c>
      <c t="s" r="B166" s="4">
        <v>783</v>
      </c>
    </row>
  </sheetData>
  <mergeCells count="166">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A164:E164"/>
    <mergeCell ref="B165:E165"/>
    <mergeCell ref="B166:E16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79</v>
      </c>
      <c t="s" r="C1" s="2">
        <v>2</v>
      </c>
      <c t="s" r="D1" s="2">
        <v>32</v>
      </c>
      <c t="s" r="E1" s="2">
        <v>80</v>
      </c>
    </row>
    <row r="2" spans="1:5">
      <c t="s" r="A2" s="3">
        <v>880</v>
      </c>
    </row>
    <row r="3" spans="1:5">
      <c t="s" r="A3" s="4">
        <v>881</v>
      </c>
      <c t="n" r="C3" s="7">
        <v>4147000</v>
      </c>
      <c t="n" r="D3" s="7">
        <v>4298000</v>
      </c>
    </row>
    <row r="4" spans="1:5">
      <c t="s" r="A4" s="4">
        <v>882</v>
      </c>
      <c t="s" r="B4" s="4">
        <v>617</v>
      </c>
      <c t="n" r="C4" s="6">
        <v>6131000</v>
      </c>
      <c t="n" r="D4" s="6">
        <v>7857000</v>
      </c>
    </row>
    <row r="5" spans="1:5">
      <c t="s" r="A5" s="4">
        <v>767</v>
      </c>
      <c t="s" r="B5" s="4">
        <v>618</v>
      </c>
      <c t="n" r="C5" s="6">
        <v>417000</v>
      </c>
      <c t="n" r="D5" s="6">
        <v>0</v>
      </c>
    </row>
    <row r="6" spans="1:5">
      <c t="s" r="A6" s="4">
        <v>883</v>
      </c>
      <c t="n" r="C6" s="6">
        <v>1163601000</v>
      </c>
      <c t="n" r="D6" s="6">
        <v>767760000</v>
      </c>
    </row>
    <row r="7" spans="1:5">
      <c t="s" r="A7" s="4">
        <v>771</v>
      </c>
      <c t="n" r="C7" s="6">
        <v>1174296000</v>
      </c>
      <c t="n" r="D7" s="6">
        <v>779915000</v>
      </c>
      <c t="n" r="E7" s="7">
        <v>789799000</v>
      </c>
    </row>
    <row r="8" spans="1:5">
      <c t="s" r="A8" s="4">
        <v>737</v>
      </c>
    </row>
    <row r="9" spans="1:5">
      <c t="s" r="A9" s="3">
        <v>880</v>
      </c>
    </row>
    <row r="10" spans="1:5">
      <c t="s" r="A10" s="4">
        <v>767</v>
      </c>
      <c t="s" r="B10" s="4">
        <v>619</v>
      </c>
      <c t="n" r="C10" s="6">
        <v>417000</v>
      </c>
    </row>
    <row r="11" spans="1:5">
      <c t="s" r="A11" s="4">
        <v>884</v>
      </c>
    </row>
    <row r="12" spans="1:5">
      <c t="s" r="A12" s="3">
        <v>880</v>
      </c>
    </row>
    <row r="13" spans="1:5">
      <c t="s" r="A13" s="4">
        <v>881</v>
      </c>
      <c t="n" r="C13" s="6">
        <v>2892000</v>
      </c>
      <c t="n" r="D13" s="6">
        <v>3060000</v>
      </c>
    </row>
    <row r="14" spans="1:5">
      <c t="s" r="A14" s="4">
        <v>885</v>
      </c>
    </row>
    <row r="15" spans="1:5">
      <c t="s" r="A15" s="3">
        <v>880</v>
      </c>
    </row>
    <row r="16" spans="1:5">
      <c t="s" r="A16" s="4">
        <v>881</v>
      </c>
      <c t="n" r="C16" s="6">
        <v>1086000</v>
      </c>
      <c t="n" r="D16" s="6">
        <v>837000</v>
      </c>
    </row>
    <row r="17" spans="1:5">
      <c t="s" r="A17" s="4">
        <v>886</v>
      </c>
    </row>
    <row r="18" spans="1:5">
      <c t="s" r="A18" s="3">
        <v>880</v>
      </c>
    </row>
    <row r="19" spans="1:5">
      <c t="s" r="A19" s="4">
        <v>881</v>
      </c>
      <c t="n" r="C19" s="6">
        <v>169000</v>
      </c>
      <c t="n" r="D19" s="6">
        <v>401000</v>
      </c>
    </row>
    <row r="20" spans="1:5">
      <c t="s" r="A20" s="4">
        <v>743</v>
      </c>
    </row>
    <row r="21" spans="1:5">
      <c t="s" r="A21" s="3">
        <v>880</v>
      </c>
    </row>
    <row r="22" spans="1:5">
      <c t="s" r="A22" s="4">
        <v>881</v>
      </c>
      <c t="n" r="C22" s="6">
        <v>200000</v>
      </c>
      <c t="n" r="D22" s="6">
        <v>1171000</v>
      </c>
    </row>
    <row r="23" spans="1:5">
      <c t="s" r="A23" s="4">
        <v>882</v>
      </c>
      <c t="n" r="C23" s="6">
        <v>2392000</v>
      </c>
      <c t="n" r="D23" s="6">
        <v>6638000</v>
      </c>
    </row>
    <row r="24" spans="1:5">
      <c t="s" r="A24" s="4">
        <v>767</v>
      </c>
      <c t="n" r="C24" s="6">
        <v>417000</v>
      </c>
    </row>
    <row r="25" spans="1:5">
      <c t="s" r="A25" s="4">
        <v>883</v>
      </c>
      <c t="n" r="C25" s="6">
        <v>634860000</v>
      </c>
      <c t="n" r="D25" s="6">
        <v>414385000</v>
      </c>
    </row>
    <row r="26" spans="1:5">
      <c t="s" r="A26" s="4">
        <v>771</v>
      </c>
      <c t="n" r="C26" s="6">
        <v>637869000</v>
      </c>
      <c t="n" r="D26" s="6">
        <v>422194000</v>
      </c>
      <c t="n" r="E26" s="6">
        <v>422829000</v>
      </c>
    </row>
    <row r="27" spans="1:5">
      <c t="s" r="A27" s="4">
        <v>744</v>
      </c>
    </row>
    <row r="28" spans="1:5">
      <c t="s" r="A28" s="3">
        <v>880</v>
      </c>
    </row>
    <row r="29" spans="1:5">
      <c t="s" r="A29" s="4">
        <v>767</v>
      </c>
      <c t="s" r="B29" s="4">
        <v>619</v>
      </c>
      <c t="n" r="C29" s="6">
        <v>417000</v>
      </c>
    </row>
    <row r="30" spans="1:5">
      <c t="s" r="A30" s="4">
        <v>887</v>
      </c>
    </row>
    <row r="31" spans="1:5">
      <c t="s" r="A31" s="3">
        <v>880</v>
      </c>
    </row>
    <row r="32" spans="1:5">
      <c t="s" r="A32" s="4">
        <v>881</v>
      </c>
      <c t="n" r="C32" s="6">
        <v>200000</v>
      </c>
      <c t="n" r="D32" s="6">
        <v>769000</v>
      </c>
    </row>
    <row r="33" spans="1:5">
      <c t="s" r="A33" s="4">
        <v>888</v>
      </c>
    </row>
    <row r="34" spans="1:5">
      <c t="s" r="A34" s="3">
        <v>880</v>
      </c>
    </row>
    <row r="35" spans="1:5">
      <c t="s" r="A35" s="4">
        <v>881</v>
      </c>
      <c t="n" r="C35" s="6">
        <v>0</v>
      </c>
      <c t="n" r="D35" s="6">
        <v>402000</v>
      </c>
    </row>
    <row r="36" spans="1:5">
      <c t="s" r="A36" s="4">
        <v>889</v>
      </c>
    </row>
    <row r="37" spans="1:5">
      <c t="s" r="A37" s="3">
        <v>880</v>
      </c>
    </row>
    <row r="38" spans="1:5">
      <c t="s" r="A38" s="4">
        <v>881</v>
      </c>
      <c t="n" r="C38" s="6">
        <v>0</v>
      </c>
      <c t="n" r="D38" s="6">
        <v>0</v>
      </c>
    </row>
    <row r="39" spans="1:5">
      <c t="s" r="A39" s="4">
        <v>538</v>
      </c>
    </row>
    <row r="40" spans="1:5">
      <c t="s" r="A40" s="3">
        <v>880</v>
      </c>
    </row>
    <row r="41" spans="1:5">
      <c t="s" r="A41" s="4">
        <v>881</v>
      </c>
      <c t="n" r="C41" s="6">
        <v>0</v>
      </c>
      <c t="n" r="D41" s="6">
        <v>0</v>
      </c>
    </row>
    <row r="42" spans="1:5">
      <c t="s" r="A42" s="4">
        <v>882</v>
      </c>
      <c t="n" r="C42" s="6">
        <v>0</v>
      </c>
      <c t="n" r="D42" s="6">
        <v>0</v>
      </c>
    </row>
    <row r="43" spans="1:5">
      <c t="s" r="A43" s="4">
        <v>767</v>
      </c>
      <c t="n" r="C43" s="6">
        <v>0</v>
      </c>
    </row>
    <row r="44" spans="1:5">
      <c t="s" r="A44" s="4">
        <v>883</v>
      </c>
      <c t="n" r="C44" s="6">
        <v>40836000</v>
      </c>
      <c t="n" r="D44" s="6">
        <v>25366000</v>
      </c>
    </row>
    <row r="45" spans="1:5">
      <c t="s" r="A45" s="4">
        <v>771</v>
      </c>
      <c t="n" r="C45" s="6">
        <v>40836000</v>
      </c>
      <c t="n" r="D45" s="6">
        <v>25366000</v>
      </c>
      <c t="n" r="E45" s="6">
        <v>23203000</v>
      </c>
    </row>
    <row r="46" spans="1:5">
      <c t="s" r="A46" s="4">
        <v>890</v>
      </c>
    </row>
    <row r="47" spans="1:5">
      <c t="s" r="A47" s="3">
        <v>880</v>
      </c>
    </row>
    <row r="48" spans="1:5">
      <c t="s" r="A48" s="4">
        <v>881</v>
      </c>
      <c t="n" r="C48" s="6">
        <v>0</v>
      </c>
      <c t="n" r="D48" s="6">
        <v>0</v>
      </c>
    </row>
    <row r="49" spans="1:5">
      <c t="s" r="A49" s="4">
        <v>891</v>
      </c>
    </row>
    <row r="50" spans="1:5">
      <c t="s" r="A50" s="3">
        <v>880</v>
      </c>
    </row>
    <row r="51" spans="1:5">
      <c t="s" r="A51" s="4">
        <v>881</v>
      </c>
      <c t="n" r="C51" s="6">
        <v>0</v>
      </c>
      <c t="n" r="D51" s="6">
        <v>0</v>
      </c>
    </row>
    <row r="52" spans="1:5">
      <c t="s" r="A52" s="4">
        <v>892</v>
      </c>
    </row>
    <row r="53" spans="1:5">
      <c t="s" r="A53" s="3">
        <v>880</v>
      </c>
    </row>
    <row r="54" spans="1:5">
      <c t="s" r="A54" s="4">
        <v>881</v>
      </c>
      <c t="n" r="C54" s="6">
        <v>0</v>
      </c>
      <c t="n" r="D54" s="6">
        <v>0</v>
      </c>
    </row>
    <row r="55" spans="1:5">
      <c t="s" r="A55" s="4">
        <v>754</v>
      </c>
    </row>
    <row r="56" spans="1:5">
      <c t="s" r="A56" s="3">
        <v>880</v>
      </c>
    </row>
    <row r="57" spans="1:5">
      <c t="s" r="A57" s="4">
        <v>881</v>
      </c>
      <c t="n" r="C57" s="6">
        <v>0</v>
      </c>
      <c t="n" r="D57" s="6">
        <v>0</v>
      </c>
    </row>
    <row r="58" spans="1:5">
      <c t="s" r="A58" s="4">
        <v>882</v>
      </c>
      <c t="n" r="C58" s="6">
        <v>0</v>
      </c>
      <c t="n" r="D58" s="6">
        <v>0</v>
      </c>
    </row>
    <row r="59" spans="1:5">
      <c t="s" r="A59" s="4">
        <v>767</v>
      </c>
      <c t="n" r="C59" s="6">
        <v>0</v>
      </c>
    </row>
    <row r="60" spans="1:5">
      <c t="s" r="A60" s="4">
        <v>883</v>
      </c>
      <c t="n" r="C60" s="6">
        <v>43105000</v>
      </c>
      <c t="n" r="D60" s="6">
        <v>19399000</v>
      </c>
    </row>
    <row r="61" spans="1:5">
      <c t="s" r="A61" s="4">
        <v>771</v>
      </c>
      <c t="n" r="C61" s="6">
        <v>43105000</v>
      </c>
      <c t="n" r="D61" s="6">
        <v>19399000</v>
      </c>
      <c t="n" r="E61" s="6">
        <v>10852000</v>
      </c>
    </row>
    <row r="62" spans="1:5">
      <c t="s" r="A62" s="4">
        <v>893</v>
      </c>
    </row>
    <row r="63" spans="1:5">
      <c t="s" r="A63" s="3">
        <v>880</v>
      </c>
    </row>
    <row r="64" spans="1:5">
      <c t="s" r="A64" s="4">
        <v>767</v>
      </c>
      <c t="s" r="B64" s="4">
        <v>619</v>
      </c>
      <c t="n" r="C64" s="6">
        <v>0</v>
      </c>
    </row>
    <row r="65" spans="1:5">
      <c t="s" r="A65" s="4">
        <v>894</v>
      </c>
    </row>
    <row r="66" spans="1:5">
      <c t="s" r="A66" s="3">
        <v>880</v>
      </c>
    </row>
    <row r="67" spans="1:5">
      <c t="s" r="A67" s="4">
        <v>881</v>
      </c>
      <c t="n" r="C67" s="6">
        <v>0</v>
      </c>
      <c t="n" r="D67" s="6">
        <v>0</v>
      </c>
    </row>
    <row r="68" spans="1:5">
      <c t="s" r="A68" s="4">
        <v>895</v>
      </c>
    </row>
    <row r="69" spans="1:5">
      <c t="s" r="A69" s="3">
        <v>880</v>
      </c>
    </row>
    <row r="70" spans="1:5">
      <c t="s" r="A70" s="4">
        <v>881</v>
      </c>
      <c t="n" r="C70" s="6">
        <v>0</v>
      </c>
      <c t="n" r="D70" s="6">
        <v>0</v>
      </c>
    </row>
    <row r="71" spans="1:5">
      <c t="s" r="A71" s="4">
        <v>896</v>
      </c>
    </row>
    <row r="72" spans="1:5">
      <c t="s" r="A72" s="3">
        <v>880</v>
      </c>
    </row>
    <row r="73" spans="1:5">
      <c t="s" r="A73" s="4">
        <v>881</v>
      </c>
      <c t="n" r="C73" s="6">
        <v>0</v>
      </c>
      <c t="n" r="D73" s="6">
        <v>0</v>
      </c>
    </row>
    <row r="74" spans="1:5">
      <c t="s" r="A74" s="4">
        <v>755</v>
      </c>
    </row>
    <row r="75" spans="1:5">
      <c t="s" r="A75" s="3">
        <v>880</v>
      </c>
    </row>
    <row r="76" spans="1:5">
      <c t="s" r="A76" s="4">
        <v>881</v>
      </c>
      <c t="n" r="C76" s="6">
        <v>0</v>
      </c>
      <c t="n" r="D76" s="6">
        <v>0</v>
      </c>
    </row>
    <row r="77" spans="1:5">
      <c t="s" r="A77" s="4">
        <v>882</v>
      </c>
      <c t="n" r="C77" s="6">
        <v>0</v>
      </c>
      <c t="n" r="D77" s="6">
        <v>303000</v>
      </c>
    </row>
    <row r="78" spans="1:5">
      <c t="s" r="A78" s="4">
        <v>767</v>
      </c>
      <c t="s" r="B78" s="4">
        <v>620</v>
      </c>
      <c t="n" r="C78" s="6">
        <v>0</v>
      </c>
    </row>
    <row r="79" spans="1:5">
      <c t="s" r="A79" s="4">
        <v>883</v>
      </c>
      <c t="n" r="C79" s="6">
        <v>55095000</v>
      </c>
      <c t="n" r="D79" s="6">
        <v>33011000</v>
      </c>
    </row>
    <row r="80" spans="1:5">
      <c t="s" r="A80" s="4">
        <v>771</v>
      </c>
      <c t="s" r="B80" s="4">
        <v>620</v>
      </c>
      <c t="n" r="C80" s="6">
        <v>55095000</v>
      </c>
      <c t="n" r="D80" s="6">
        <v>33314000</v>
      </c>
      <c t="n" r="E80" s="6">
        <v>37772000</v>
      </c>
    </row>
    <row r="81" spans="1:5">
      <c t="s" r="A81" s="4">
        <v>897</v>
      </c>
    </row>
    <row r="82" spans="1:5">
      <c t="s" r="A82" s="3">
        <v>880</v>
      </c>
    </row>
    <row r="83" spans="1:5">
      <c t="s" r="A83" s="4">
        <v>767</v>
      </c>
      <c t="s" r="B83" s="4">
        <v>619</v>
      </c>
      <c t="n" r="C83" s="6">
        <v>0</v>
      </c>
    </row>
    <row r="84" spans="1:5">
      <c t="s" r="A84" s="4">
        <v>898</v>
      </c>
    </row>
    <row r="85" spans="1:5">
      <c t="s" r="A85" s="3">
        <v>880</v>
      </c>
    </row>
    <row r="86" spans="1:5">
      <c t="s" r="A86" s="4">
        <v>881</v>
      </c>
      <c t="n" r="C86" s="6">
        <v>0</v>
      </c>
      <c t="n" r="D86" s="6">
        <v>0</v>
      </c>
    </row>
    <row r="87" spans="1:5">
      <c t="s" r="A87" s="4">
        <v>899</v>
      </c>
    </row>
    <row r="88" spans="1:5">
      <c t="s" r="A88" s="3">
        <v>880</v>
      </c>
    </row>
    <row r="89" spans="1:5">
      <c t="s" r="A89" s="4">
        <v>881</v>
      </c>
      <c t="n" r="C89" s="6">
        <v>0</v>
      </c>
      <c t="n" r="D89" s="6">
        <v>0</v>
      </c>
    </row>
    <row r="90" spans="1:5">
      <c t="s" r="A90" s="4">
        <v>900</v>
      </c>
    </row>
    <row r="91" spans="1:5">
      <c t="s" r="A91" s="3">
        <v>880</v>
      </c>
    </row>
    <row r="92" spans="1:5">
      <c t="s" r="A92" s="4">
        <v>881</v>
      </c>
      <c t="n" r="C92" s="6">
        <v>0</v>
      </c>
      <c t="n" r="D92" s="6">
        <v>0</v>
      </c>
    </row>
    <row r="93" spans="1:5">
      <c t="s" r="A93" s="4">
        <v>544</v>
      </c>
    </row>
    <row r="94" spans="1:5">
      <c t="s" r="A94" s="3">
        <v>880</v>
      </c>
    </row>
    <row r="95" spans="1:5">
      <c t="s" r="A95" s="4">
        <v>881</v>
      </c>
      <c t="n" r="C95" s="6">
        <v>3254000</v>
      </c>
      <c t="n" r="D95" s="6">
        <v>2471000</v>
      </c>
    </row>
    <row r="96" spans="1:5">
      <c t="s" r="A96" s="4">
        <v>882</v>
      </c>
      <c t="n" r="C96" s="6">
        <v>3348000</v>
      </c>
      <c t="n" r="D96" s="6">
        <v>745000</v>
      </c>
    </row>
    <row r="97" spans="1:5">
      <c t="s" r="A97" s="4">
        <v>767</v>
      </c>
      <c t="n" r="C97" s="6">
        <v>0</v>
      </c>
    </row>
    <row r="98" spans="1:5">
      <c t="s" r="A98" s="4">
        <v>883</v>
      </c>
      <c t="n" r="C98" s="6">
        <v>318485000</v>
      </c>
      <c t="n" r="D98" s="6">
        <v>231345000</v>
      </c>
    </row>
    <row r="99" spans="1:5">
      <c t="s" r="A99" s="4">
        <v>771</v>
      </c>
      <c t="n" r="C99" s="6">
        <v>325087000</v>
      </c>
      <c t="n" r="D99" s="6">
        <v>234561000</v>
      </c>
      <c t="n" r="E99" s="6">
        <v>250698000</v>
      </c>
    </row>
    <row r="100" spans="1:5">
      <c t="s" r="A100" s="4">
        <v>901</v>
      </c>
    </row>
    <row r="101" spans="1:5">
      <c t="s" r="A101" s="3">
        <v>880</v>
      </c>
    </row>
    <row r="102" spans="1:5">
      <c t="s" r="A102" s="4">
        <v>767</v>
      </c>
      <c t="s" r="B102" s="4">
        <v>619</v>
      </c>
      <c t="n" r="C102" s="6">
        <v>0</v>
      </c>
    </row>
    <row r="103" spans="1:5">
      <c t="s" r="A103" s="4">
        <v>902</v>
      </c>
    </row>
    <row r="104" spans="1:5">
      <c t="s" r="A104" s="3">
        <v>880</v>
      </c>
    </row>
    <row r="105" spans="1:5">
      <c t="s" r="A105" s="4">
        <v>881</v>
      </c>
      <c t="n" r="C105" s="6">
        <v>2221000</v>
      </c>
      <c t="n" r="D105" s="6">
        <v>2047000</v>
      </c>
    </row>
    <row r="106" spans="1:5">
      <c t="s" r="A106" s="4">
        <v>903</v>
      </c>
    </row>
    <row r="107" spans="1:5">
      <c t="s" r="A107" s="3">
        <v>880</v>
      </c>
    </row>
    <row r="108" spans="1:5">
      <c t="s" r="A108" s="4">
        <v>881</v>
      </c>
      <c t="n" r="C108" s="6">
        <v>932000</v>
      </c>
      <c t="n" r="D108" s="6">
        <v>253000</v>
      </c>
    </row>
    <row r="109" spans="1:5">
      <c t="s" r="A109" s="4">
        <v>904</v>
      </c>
    </row>
    <row r="110" spans="1:5">
      <c t="s" r="A110" s="3">
        <v>880</v>
      </c>
    </row>
    <row r="111" spans="1:5">
      <c t="s" r="A111" s="4">
        <v>881</v>
      </c>
      <c t="n" r="C111" s="6">
        <v>101000</v>
      </c>
      <c t="n" r="D111" s="6">
        <v>171000</v>
      </c>
    </row>
    <row r="112" spans="1:5">
      <c t="s" r="A112" s="4">
        <v>756</v>
      </c>
    </row>
    <row r="113" spans="1:5">
      <c t="s" r="A113" s="3">
        <v>880</v>
      </c>
    </row>
    <row r="114" spans="1:5">
      <c t="s" r="A114" s="4">
        <v>881</v>
      </c>
      <c t="n" r="C114" s="6">
        <v>599000</v>
      </c>
      <c t="n" r="D114" s="6">
        <v>656000</v>
      </c>
    </row>
    <row r="115" spans="1:5">
      <c t="s" r="A115" s="4">
        <v>882</v>
      </c>
      <c t="n" r="C115" s="6">
        <v>391000</v>
      </c>
      <c t="n" r="D115" s="6">
        <v>171000</v>
      </c>
    </row>
    <row r="116" spans="1:5">
      <c t="s" r="A116" s="4">
        <v>767</v>
      </c>
      <c t="n" r="C116" s="6">
        <v>0</v>
      </c>
    </row>
    <row r="117" spans="1:5">
      <c t="s" r="A117" s="4">
        <v>883</v>
      </c>
      <c t="n" r="C117" s="6">
        <v>70330000</v>
      </c>
      <c t="n" r="D117" s="6">
        <v>43485000</v>
      </c>
    </row>
    <row r="118" spans="1:5">
      <c t="s" r="A118" s="4">
        <v>771</v>
      </c>
      <c t="n" r="C118" s="6">
        <v>71320000</v>
      </c>
      <c t="n" r="D118" s="6">
        <v>44312000</v>
      </c>
      <c t="n" r="E118" s="6">
        <v>43468000</v>
      </c>
    </row>
    <row r="119" spans="1:5">
      <c t="s" r="A119" s="4">
        <v>905</v>
      </c>
    </row>
    <row r="120" spans="1:5">
      <c t="s" r="A120" s="3">
        <v>880</v>
      </c>
    </row>
    <row r="121" spans="1:5">
      <c t="s" r="A121" s="4">
        <v>767</v>
      </c>
      <c t="s" r="B121" s="4">
        <v>619</v>
      </c>
      <c t="n" r="C121" s="6">
        <v>0</v>
      </c>
    </row>
    <row r="122" spans="1:5">
      <c t="s" r="A122" s="4">
        <v>906</v>
      </c>
    </row>
    <row r="123" spans="1:5">
      <c t="s" r="A123" s="3">
        <v>880</v>
      </c>
    </row>
    <row r="124" spans="1:5">
      <c t="s" r="A124" s="4">
        <v>881</v>
      </c>
      <c t="n" r="C124" s="6">
        <v>381000</v>
      </c>
      <c t="n" r="D124" s="6">
        <v>244000</v>
      </c>
    </row>
    <row r="125" spans="1:5">
      <c t="s" r="A125" s="4">
        <v>907</v>
      </c>
    </row>
    <row r="126" spans="1:5">
      <c t="s" r="A126" s="3">
        <v>880</v>
      </c>
    </row>
    <row r="127" spans="1:5">
      <c t="s" r="A127" s="4">
        <v>881</v>
      </c>
      <c t="n" r="C127" s="6">
        <v>150000</v>
      </c>
      <c t="n" r="D127" s="6">
        <v>182000</v>
      </c>
    </row>
    <row r="128" spans="1:5">
      <c t="s" r="A128" s="4">
        <v>908</v>
      </c>
    </row>
    <row r="129" spans="1:5">
      <c t="s" r="A129" s="3">
        <v>880</v>
      </c>
    </row>
    <row r="130" spans="1:5">
      <c t="s" r="A130" s="4">
        <v>881</v>
      </c>
      <c t="n" r="C130" s="6">
        <v>68000</v>
      </c>
      <c t="n" r="D130" s="6">
        <v>230000</v>
      </c>
    </row>
    <row r="131" spans="1:5">
      <c t="s" r="A131" s="4">
        <v>541</v>
      </c>
    </row>
    <row r="132" spans="1:5">
      <c t="s" r="A132" s="3">
        <v>880</v>
      </c>
    </row>
    <row r="133" spans="1:5">
      <c t="s" r="A133" s="4">
        <v>881</v>
      </c>
      <c t="n" r="C133" s="6">
        <v>94000</v>
      </c>
      <c t="n" r="D133" s="6">
        <v>0</v>
      </c>
    </row>
    <row r="134" spans="1:5">
      <c t="s" r="A134" s="4">
        <v>882</v>
      </c>
      <c t="n" r="C134" s="6">
        <v>0</v>
      </c>
      <c t="n" r="D134" s="6">
        <v>0</v>
      </c>
    </row>
    <row r="135" spans="1:5">
      <c t="s" r="A135" s="4">
        <v>767</v>
      </c>
      <c t="n" r="C135" s="6">
        <v>0</v>
      </c>
    </row>
    <row r="136" spans="1:5">
      <c t="s" r="A136" s="4">
        <v>883</v>
      </c>
      <c t="n" r="C136" s="6">
        <v>890000</v>
      </c>
      <c t="n" r="D136" s="6">
        <v>769000</v>
      </c>
    </row>
    <row r="137" spans="1:5">
      <c t="s" r="A137" s="4">
        <v>771</v>
      </c>
      <c t="n" r="C137" s="6">
        <v>984000</v>
      </c>
      <c t="n" r="D137" s="6">
        <v>769000</v>
      </c>
      <c t="n" r="E137" s="7">
        <v>977000</v>
      </c>
    </row>
    <row r="138" spans="1:5">
      <c t="s" r="A138" s="4">
        <v>909</v>
      </c>
    </row>
    <row r="139" spans="1:5">
      <c t="s" r="A139" s="3">
        <v>880</v>
      </c>
    </row>
    <row r="140" spans="1:5">
      <c t="s" r="A140" s="4">
        <v>767</v>
      </c>
      <c t="s" r="B140" s="4">
        <v>619</v>
      </c>
      <c t="n" r="C140" s="6">
        <v>0</v>
      </c>
    </row>
    <row r="141" spans="1:5">
      <c t="s" r="A141" s="4">
        <v>910</v>
      </c>
    </row>
    <row r="142" spans="1:5">
      <c t="s" r="A142" s="3">
        <v>880</v>
      </c>
    </row>
    <row r="143" spans="1:5">
      <c t="s" r="A143" s="4">
        <v>881</v>
      </c>
      <c t="n" r="C143" s="6">
        <v>90000</v>
      </c>
      <c t="n" r="D143" s="6">
        <v>0</v>
      </c>
    </row>
    <row r="144" spans="1:5">
      <c t="s" r="A144" s="4">
        <v>911</v>
      </c>
    </row>
    <row r="145" spans="1:5">
      <c t="s" r="A145" s="3">
        <v>880</v>
      </c>
    </row>
    <row r="146" spans="1:5">
      <c t="s" r="A146" s="4">
        <v>881</v>
      </c>
      <c t="n" r="C146" s="6">
        <v>4000</v>
      </c>
      <c t="n" r="D146" s="6">
        <v>0</v>
      </c>
    </row>
    <row r="147" spans="1:5">
      <c t="s" r="A147" s="4">
        <v>912</v>
      </c>
    </row>
    <row r="148" spans="1:5">
      <c t="s" r="A148" s="3">
        <v>880</v>
      </c>
    </row>
    <row r="149" spans="1:5">
      <c t="s" r="A149" s="4">
        <v>881</v>
      </c>
      <c t="n" r="C149" s="7">
        <v>0</v>
      </c>
      <c t="n" r="D149" s="7">
        <v>0</v>
      </c>
    </row>
    <row r="150" spans="1:5">
      <c t="n" r="A150"/>
    </row>
    <row r="151" spans="1:5">
      <c t="s" r="A151" s="4">
        <v>617</v>
      </c>
      <c t="s" r="B151" s="4">
        <v>781</v>
      </c>
    </row>
    <row r="152" spans="1:5">
      <c t="s" r="A152" s="4">
        <v>618</v>
      </c>
      <c t="s" r="B152" s="4">
        <v>745</v>
      </c>
    </row>
    <row r="153" spans="1:5">
      <c t="s" r="A153" s="4">
        <v>619</v>
      </c>
      <c t="s" r="B153" s="4">
        <v>746</v>
      </c>
    </row>
    <row r="154" spans="1:5">
      <c t="s" r="A154" s="4">
        <v>620</v>
      </c>
      <c t="s" r="B154" s="4">
        <v>757</v>
      </c>
    </row>
  </sheetData>
  <mergeCells count="6">
    <mergeCell ref="A1:B1"/>
    <mergeCell ref="A150:D150"/>
    <mergeCell ref="B151:D151"/>
    <mergeCell ref="B152:D152"/>
    <mergeCell ref="B153:D153"/>
    <mergeCell ref="B154:D15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3</v>
      </c>
      <c t="s" r="B1" s="2">
        <v>2</v>
      </c>
      <c t="s" r="C1" s="2">
        <v>32</v>
      </c>
    </row>
    <row r="2" spans="1:3">
      <c t="s" r="A2" s="4">
        <v>737</v>
      </c>
    </row>
    <row r="3" spans="1:3">
      <c t="s" r="A3" s="3">
        <v>914</v>
      </c>
    </row>
    <row r="4" spans="1:3">
      <c t="s" r="A4" s="4">
        <v>915</v>
      </c>
      <c t="n" r="B4" s="7">
        <v>417</v>
      </c>
    </row>
    <row r="5" spans="1:3">
      <c t="s" r="A5" s="4">
        <v>916</v>
      </c>
    </row>
    <row r="6" spans="1:3">
      <c t="s" r="A6" s="3">
        <v>914</v>
      </c>
    </row>
    <row r="7" spans="1:3">
      <c t="s" r="A7" s="4">
        <v>915</v>
      </c>
      <c t="n" r="B7" s="6">
        <v>761115</v>
      </c>
      <c t="n" r="C7" s="7">
        <v>482588</v>
      </c>
    </row>
    <row r="8" spans="1:3">
      <c t="s" r="A8" s="4">
        <v>917</v>
      </c>
    </row>
    <row r="9" spans="1:3">
      <c t="s" r="A9" s="3">
        <v>914</v>
      </c>
    </row>
    <row r="10" spans="1:3">
      <c t="s" r="A10" s="4">
        <v>915</v>
      </c>
      <c t="n" r="B10" s="6">
        <v>7398</v>
      </c>
      <c t="n" r="C10" s="6">
        <v>6215</v>
      </c>
    </row>
    <row r="11" spans="1:3">
      <c t="s" r="A11" s="4">
        <v>918</v>
      </c>
    </row>
    <row r="12" spans="1:3">
      <c t="s" r="A12" s="3">
        <v>914</v>
      </c>
    </row>
    <row r="13" spans="1:3">
      <c t="s" r="A13" s="4">
        <v>915</v>
      </c>
      <c t="n" r="B13" s="6">
        <v>3782</v>
      </c>
      <c t="n" r="C13" s="6">
        <v>2142</v>
      </c>
    </row>
    <row r="14" spans="1:3">
      <c t="s" r="A14" s="4">
        <v>919</v>
      </c>
    </row>
    <row r="15" spans="1:3">
      <c t="s" r="A15" s="3">
        <v>914</v>
      </c>
    </row>
    <row r="16" spans="1:3">
      <c t="s" r="A16" s="4">
        <v>915</v>
      </c>
      <c t="n" r="B16" s="6">
        <v>657</v>
      </c>
      <c t="n" r="C16" s="6">
        <v>1055</v>
      </c>
    </row>
    <row r="17" spans="1:3">
      <c t="s" r="A17" s="4">
        <v>920</v>
      </c>
    </row>
    <row r="18" spans="1:3">
      <c t="s" r="A18" s="3">
        <v>914</v>
      </c>
    </row>
    <row r="19" spans="1:3">
      <c t="s" r="A19" s="4">
        <v>915</v>
      </c>
      <c t="n" r="B19" s="6">
        <v>448</v>
      </c>
      <c t="n" r="C19" s="6">
        <v>1332</v>
      </c>
    </row>
    <row r="20" spans="1:3">
      <c t="s" r="A20" s="4">
        <v>921</v>
      </c>
    </row>
    <row r="21" spans="1:3">
      <c t="s" r="A21" s="3">
        <v>914</v>
      </c>
    </row>
    <row r="22" spans="1:3">
      <c t="s" r="A22" s="4">
        <v>915</v>
      </c>
      <c t="n" r="B22" s="6">
        <v>3088</v>
      </c>
      <c t="n" r="C22" s="6">
        <v>6941</v>
      </c>
    </row>
    <row r="23" spans="1:3">
      <c t="s" r="A23" s="4">
        <v>739</v>
      </c>
    </row>
    <row r="24" spans="1:3">
      <c t="s" r="A24" s="3">
        <v>914</v>
      </c>
    </row>
    <row r="25" spans="1:3">
      <c t="s" r="A25" s="4">
        <v>915</v>
      </c>
      <c t="n" r="B25" s="6">
        <v>776905</v>
      </c>
      <c t="n" r="C25" s="6">
        <v>500273</v>
      </c>
    </row>
    <row r="26" spans="1:3">
      <c t="s" r="A26" s="4">
        <v>744</v>
      </c>
    </row>
    <row r="27" spans="1:3">
      <c t="s" r="A27" s="3">
        <v>914</v>
      </c>
    </row>
    <row r="28" spans="1:3">
      <c t="s" r="A28" s="4">
        <v>915</v>
      </c>
      <c t="n" r="B28" s="6">
        <v>417</v>
      </c>
    </row>
    <row r="29" spans="1:3">
      <c t="s" r="A29" s="4">
        <v>922</v>
      </c>
    </row>
    <row r="30" spans="1:3">
      <c t="s" r="A30" s="3">
        <v>914</v>
      </c>
    </row>
    <row r="31" spans="1:3">
      <c t="s" r="A31" s="4">
        <v>915</v>
      </c>
      <c t="n" r="B31" s="6">
        <v>624755</v>
      </c>
      <c t="n" r="C31" s="6">
        <v>406006</v>
      </c>
    </row>
    <row r="32" spans="1:3">
      <c t="s" r="A32" s="4">
        <v>923</v>
      </c>
    </row>
    <row r="33" spans="1:3">
      <c t="s" r="A33" s="3">
        <v>914</v>
      </c>
    </row>
    <row r="34" spans="1:3">
      <c t="s" r="A34" s="4">
        <v>915</v>
      </c>
      <c t="n" r="B34" s="6">
        <v>7398</v>
      </c>
      <c t="n" r="C34" s="6">
        <v>5021</v>
      </c>
    </row>
    <row r="35" spans="1:3">
      <c t="s" r="A35" s="4">
        <v>924</v>
      </c>
    </row>
    <row r="36" spans="1:3">
      <c t="s" r="A36" s="3">
        <v>914</v>
      </c>
    </row>
    <row r="37" spans="1:3">
      <c t="s" r="A37" s="4">
        <v>915</v>
      </c>
      <c t="n" r="B37" s="6">
        <v>1106</v>
      </c>
      <c t="n" r="C37" s="6">
        <v>2142</v>
      </c>
    </row>
    <row r="38" spans="1:3">
      <c t="s" r="A38" s="4">
        <v>925</v>
      </c>
    </row>
    <row r="39" spans="1:3">
      <c t="s" r="A39" s="3">
        <v>914</v>
      </c>
    </row>
    <row r="40" spans="1:3">
      <c t="s" r="A40" s="4">
        <v>915</v>
      </c>
      <c t="n" r="B40" s="6">
        <v>657</v>
      </c>
      <c t="n" r="C40" s="6">
        <v>1055</v>
      </c>
    </row>
    <row r="41" spans="1:3">
      <c t="s" r="A41" s="4">
        <v>926</v>
      </c>
    </row>
    <row r="42" spans="1:3">
      <c t="s" r="A42" s="3">
        <v>914</v>
      </c>
    </row>
    <row r="43" spans="1:3">
      <c t="s" r="A43" s="4">
        <v>915</v>
      </c>
      <c t="n" r="B43" s="6">
        <v>448</v>
      </c>
      <c t="n" r="C43" s="6">
        <v>1332</v>
      </c>
    </row>
    <row r="44" spans="1:3">
      <c t="s" r="A44" s="4">
        <v>927</v>
      </c>
    </row>
    <row r="45" spans="1:3">
      <c t="s" r="A45" s="3">
        <v>914</v>
      </c>
    </row>
    <row r="46" spans="1:3">
      <c t="s" r="A46" s="4">
        <v>915</v>
      </c>
      <c t="n" r="B46" s="6">
        <v>3088</v>
      </c>
      <c t="n" r="C46" s="6">
        <v>6638</v>
      </c>
    </row>
    <row r="47" spans="1:3">
      <c t="s" r="A47" s="4">
        <v>928</v>
      </c>
    </row>
    <row r="48" spans="1:3">
      <c t="s" r="A48" s="3">
        <v>914</v>
      </c>
    </row>
    <row r="49" spans="1:3">
      <c t="s" r="A49" s="4">
        <v>915</v>
      </c>
      <c t="n" r="B49" s="6">
        <v>637869</v>
      </c>
      <c t="n" r="C49" s="6">
        <v>422194</v>
      </c>
    </row>
    <row r="50" spans="1:3">
      <c t="s" r="A50" s="4">
        <v>929</v>
      </c>
    </row>
    <row r="51" spans="1:3">
      <c t="s" r="A51" s="3">
        <v>914</v>
      </c>
    </row>
    <row r="52" spans="1:3">
      <c t="s" r="A52" s="4">
        <v>915</v>
      </c>
      <c t="n" r="B52" s="6">
        <v>0</v>
      </c>
    </row>
    <row r="53" spans="1:3">
      <c t="s" r="A53" s="4">
        <v>930</v>
      </c>
    </row>
    <row r="54" spans="1:3">
      <c t="s" r="A54" s="3">
        <v>914</v>
      </c>
    </row>
    <row r="55" spans="1:3">
      <c t="s" r="A55" s="4">
        <v>915</v>
      </c>
      <c t="n" r="B55" s="6">
        <v>40004</v>
      </c>
      <c t="n" r="C55" s="6">
        <v>25211</v>
      </c>
    </row>
    <row r="56" spans="1:3">
      <c t="s" r="A56" s="4">
        <v>931</v>
      </c>
    </row>
    <row r="57" spans="1:3">
      <c t="s" r="A57" s="3">
        <v>914</v>
      </c>
    </row>
    <row r="58" spans="1:3">
      <c t="s" r="A58" s="4">
        <v>915</v>
      </c>
      <c t="n" r="B58" s="6">
        <v>0</v>
      </c>
      <c t="n" r="C58" s="6">
        <v>155</v>
      </c>
    </row>
    <row r="59" spans="1:3">
      <c t="s" r="A59" s="4">
        <v>932</v>
      </c>
    </row>
    <row r="60" spans="1:3">
      <c t="s" r="A60" s="3">
        <v>914</v>
      </c>
    </row>
    <row r="61" spans="1:3">
      <c t="s" r="A61" s="4">
        <v>915</v>
      </c>
      <c t="n" r="B61" s="6">
        <v>832</v>
      </c>
      <c t="n" r="C61" s="6">
        <v>0</v>
      </c>
    </row>
    <row r="62" spans="1:3">
      <c t="s" r="A62" s="4">
        <v>933</v>
      </c>
    </row>
    <row r="63" spans="1:3">
      <c t="s" r="A63" s="3">
        <v>914</v>
      </c>
    </row>
    <row r="64" spans="1:3">
      <c t="s" r="A64" s="4">
        <v>915</v>
      </c>
      <c t="n" r="B64" s="6">
        <v>0</v>
      </c>
      <c t="n" r="C64" s="6">
        <v>0</v>
      </c>
    </row>
    <row r="65" spans="1:3">
      <c t="s" r="A65" s="4">
        <v>934</v>
      </c>
    </row>
    <row r="66" spans="1:3">
      <c t="s" r="A66" s="3">
        <v>914</v>
      </c>
    </row>
    <row r="67" spans="1:3">
      <c t="s" r="A67" s="4">
        <v>915</v>
      </c>
      <c t="n" r="B67" s="6">
        <v>0</v>
      </c>
      <c t="n" r="C67" s="6">
        <v>0</v>
      </c>
    </row>
    <row r="68" spans="1:3">
      <c t="s" r="A68" s="4">
        <v>935</v>
      </c>
    </row>
    <row r="69" spans="1:3">
      <c t="s" r="A69" s="3">
        <v>914</v>
      </c>
    </row>
    <row r="70" spans="1:3">
      <c t="s" r="A70" s="4">
        <v>915</v>
      </c>
      <c t="n" r="B70" s="6">
        <v>0</v>
      </c>
      <c t="n" r="C70" s="6">
        <v>0</v>
      </c>
    </row>
    <row r="71" spans="1:3">
      <c t="s" r="A71" s="4">
        <v>936</v>
      </c>
    </row>
    <row r="72" spans="1:3">
      <c t="s" r="A72" s="3">
        <v>914</v>
      </c>
    </row>
    <row r="73" spans="1:3">
      <c t="s" r="A73" s="4">
        <v>915</v>
      </c>
      <c t="n" r="B73" s="6">
        <v>40836</v>
      </c>
      <c t="n" r="C73" s="6">
        <v>25366</v>
      </c>
    </row>
    <row r="74" spans="1:3">
      <c t="s" r="A74" s="4">
        <v>893</v>
      </c>
    </row>
    <row r="75" spans="1:3">
      <c t="s" r="A75" s="3">
        <v>914</v>
      </c>
    </row>
    <row r="76" spans="1:3">
      <c t="s" r="A76" s="4">
        <v>915</v>
      </c>
      <c t="n" r="B76" s="6">
        <v>0</v>
      </c>
    </row>
    <row r="77" spans="1:3">
      <c t="s" r="A77" s="4">
        <v>937</v>
      </c>
    </row>
    <row r="78" spans="1:3">
      <c t="s" r="A78" s="3">
        <v>914</v>
      </c>
    </row>
    <row r="79" spans="1:3">
      <c t="s" r="A79" s="4">
        <v>915</v>
      </c>
      <c t="n" r="B79" s="6">
        <v>43105</v>
      </c>
      <c t="n" r="C79" s="6">
        <v>19399</v>
      </c>
    </row>
    <row r="80" spans="1:3">
      <c t="s" r="A80" s="4">
        <v>938</v>
      </c>
    </row>
    <row r="81" spans="1:3">
      <c t="s" r="A81" s="3">
        <v>914</v>
      </c>
    </row>
    <row r="82" spans="1:3">
      <c t="s" r="A82" s="4">
        <v>915</v>
      </c>
      <c t="n" r="B82" s="6">
        <v>0</v>
      </c>
      <c t="n" r="C82" s="6">
        <v>0</v>
      </c>
    </row>
    <row r="83" spans="1:3">
      <c t="s" r="A83" s="4">
        <v>939</v>
      </c>
    </row>
    <row r="84" spans="1:3">
      <c t="s" r="A84" s="3">
        <v>914</v>
      </c>
    </row>
    <row r="85" spans="1:3">
      <c t="s" r="A85" s="4">
        <v>915</v>
      </c>
      <c t="n" r="B85" s="6">
        <v>0</v>
      </c>
      <c t="n" r="C85" s="6">
        <v>0</v>
      </c>
    </row>
    <row r="86" spans="1:3">
      <c t="s" r="A86" s="4">
        <v>940</v>
      </c>
    </row>
    <row r="87" spans="1:3">
      <c t="s" r="A87" s="3">
        <v>914</v>
      </c>
    </row>
    <row r="88" spans="1:3">
      <c t="s" r="A88" s="4">
        <v>915</v>
      </c>
      <c t="n" r="B88" s="6">
        <v>0</v>
      </c>
      <c t="n" r="C88" s="6">
        <v>0</v>
      </c>
    </row>
    <row r="89" spans="1:3">
      <c t="s" r="A89" s="4">
        <v>941</v>
      </c>
    </row>
    <row r="90" spans="1:3">
      <c t="s" r="A90" s="3">
        <v>914</v>
      </c>
    </row>
    <row r="91" spans="1:3">
      <c t="s" r="A91" s="4">
        <v>915</v>
      </c>
      <c t="n" r="B91" s="6">
        <v>0</v>
      </c>
      <c t="n" r="C91" s="6">
        <v>0</v>
      </c>
    </row>
    <row r="92" spans="1:3">
      <c t="s" r="A92" s="4">
        <v>942</v>
      </c>
    </row>
    <row r="93" spans="1:3">
      <c t="s" r="A93" s="3">
        <v>914</v>
      </c>
    </row>
    <row r="94" spans="1:3">
      <c t="s" r="A94" s="4">
        <v>915</v>
      </c>
      <c t="n" r="B94" s="6">
        <v>0</v>
      </c>
      <c t="n" r="C94" s="6">
        <v>0</v>
      </c>
    </row>
    <row r="95" spans="1:3">
      <c t="s" r="A95" s="4">
        <v>943</v>
      </c>
    </row>
    <row r="96" spans="1:3">
      <c t="s" r="A96" s="3">
        <v>914</v>
      </c>
    </row>
    <row r="97" spans="1:3">
      <c t="s" r="A97" s="4">
        <v>915</v>
      </c>
      <c t="n" r="B97" s="6">
        <v>43105</v>
      </c>
      <c t="n" r="C97" s="6">
        <v>19399</v>
      </c>
    </row>
    <row r="98" spans="1:3">
      <c t="s" r="A98" s="4">
        <v>897</v>
      </c>
    </row>
    <row r="99" spans="1:3">
      <c t="s" r="A99" s="3">
        <v>914</v>
      </c>
    </row>
    <row r="100" spans="1:3">
      <c t="s" r="A100" s="4">
        <v>915</v>
      </c>
      <c t="n" r="B100" s="6">
        <v>0</v>
      </c>
    </row>
    <row r="101" spans="1:3">
      <c t="s" r="A101" s="4">
        <v>944</v>
      </c>
    </row>
    <row r="102" spans="1:3">
      <c t="s" r="A102" s="3">
        <v>914</v>
      </c>
    </row>
    <row r="103" spans="1:3">
      <c t="s" r="A103" s="4">
        <v>915</v>
      </c>
      <c t="n" r="B103" s="6">
        <v>53251</v>
      </c>
      <c t="n" r="C103" s="6">
        <v>31972</v>
      </c>
    </row>
    <row r="104" spans="1:3">
      <c t="s" r="A104" s="4">
        <v>945</v>
      </c>
    </row>
    <row r="105" spans="1:3">
      <c t="s" r="A105" s="3">
        <v>914</v>
      </c>
    </row>
    <row r="106" spans="1:3">
      <c t="s" r="A106" s="4">
        <v>915</v>
      </c>
      <c t="n" r="B106" s="6">
        <v>0</v>
      </c>
      <c t="n" r="C106" s="6">
        <v>1039</v>
      </c>
    </row>
    <row r="107" spans="1:3">
      <c t="s" r="A107" s="4">
        <v>946</v>
      </c>
    </row>
    <row r="108" spans="1:3">
      <c t="s" r="A108" s="3">
        <v>914</v>
      </c>
    </row>
    <row r="109" spans="1:3">
      <c t="s" r="A109" s="4">
        <v>915</v>
      </c>
      <c t="n" r="B109" s="6">
        <v>1844</v>
      </c>
      <c t="n" r="C109" s="6">
        <v>0</v>
      </c>
    </row>
    <row r="110" spans="1:3">
      <c t="s" r="A110" s="4">
        <v>947</v>
      </c>
    </row>
    <row r="111" spans="1:3">
      <c t="s" r="A111" s="3">
        <v>914</v>
      </c>
    </row>
    <row r="112" spans="1:3">
      <c t="s" r="A112" s="4">
        <v>915</v>
      </c>
      <c t="n" r="B112" s="6">
        <v>0</v>
      </c>
      <c t="n" r="C112" s="6">
        <v>0</v>
      </c>
    </row>
    <row r="113" spans="1:3">
      <c t="s" r="A113" s="4">
        <v>948</v>
      </c>
    </row>
    <row r="114" spans="1:3">
      <c t="s" r="A114" s="3">
        <v>914</v>
      </c>
    </row>
    <row r="115" spans="1:3">
      <c t="s" r="A115" s="4">
        <v>915</v>
      </c>
      <c t="n" r="B115" s="6">
        <v>0</v>
      </c>
      <c t="n" r="C115" s="6">
        <v>0</v>
      </c>
    </row>
    <row r="116" spans="1:3">
      <c t="s" r="A116" s="4">
        <v>949</v>
      </c>
    </row>
    <row r="117" spans="1:3">
      <c t="s" r="A117" s="3">
        <v>914</v>
      </c>
    </row>
    <row r="118" spans="1:3">
      <c t="s" r="A118" s="4">
        <v>915</v>
      </c>
      <c t="n" r="B118" s="6">
        <v>0</v>
      </c>
      <c t="n" r="C118" s="6">
        <v>303</v>
      </c>
    </row>
    <row r="119" spans="1:3">
      <c t="s" r="A119" s="4">
        <v>950</v>
      </c>
    </row>
    <row r="120" spans="1:3">
      <c t="s" r="A120" s="3">
        <v>914</v>
      </c>
    </row>
    <row r="121" spans="1:3">
      <c t="s" r="A121" s="4">
        <v>915</v>
      </c>
      <c t="n" r="B121" s="7">
        <v>55095</v>
      </c>
      <c t="n" r="C121" s="7">
        <v>333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1</v>
      </c>
      <c t="s" r="B1" s="2">
        <v>1</v>
      </c>
    </row>
    <row r="2" spans="1:3">
      <c t="s" r="B2" s="2">
        <v>2</v>
      </c>
      <c t="s" r="C2" s="2">
        <v>32</v>
      </c>
    </row>
    <row r="3" spans="1:3">
      <c t="s" r="A3" s="3">
        <v>952</v>
      </c>
    </row>
    <row r="4" spans="1:3">
      <c t="s" r="A4" s="4">
        <v>953</v>
      </c>
      <c t="n" r="B4" s="7">
        <v>5875</v>
      </c>
      <c t="n" r="C4" s="7">
        <v>7326</v>
      </c>
    </row>
    <row r="5" spans="1:3">
      <c t="s" r="A5" s="4">
        <v>954</v>
      </c>
      <c t="n" r="B5" s="6">
        <v>961</v>
      </c>
      <c t="n" r="C5" s="6">
        <v>723</v>
      </c>
    </row>
    <row r="6" spans="1:3">
      <c t="s" r="A6" s="4">
        <v>955</v>
      </c>
      <c t="n" r="B6" s="6">
        <v>0</v>
      </c>
      <c t="n" r="C6" s="6">
        <v>0</v>
      </c>
    </row>
    <row r="7" spans="1:3">
      <c t="s" r="A7" s="4">
        <v>956</v>
      </c>
      <c t="n" r="B7" s="6">
        <v>-851</v>
      </c>
      <c t="n" r="C7" s="6">
        <v>-2174</v>
      </c>
    </row>
    <row r="8" spans="1:3">
      <c t="s" r="A8" s="4">
        <v>957</v>
      </c>
      <c t="n" r="B8" s="7">
        <v>5985</v>
      </c>
      <c t="n" r="C8" s="7">
        <v>58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 customWidth="1" max="6" min="6" width="4"/>
  </cols>
  <sheetData>
    <row r="1" spans="1:6">
      <c t="s" r="A1" s="1">
        <v>958</v>
      </c>
      <c t="s" r="C1" s="2">
        <v>1</v>
      </c>
      <c t="n" r="E1"/>
    </row>
    <row r="2" spans="1:6">
      <c t="s" r="C2" s="2">
        <v>2</v>
      </c>
      <c t="s" r="D2" s="2">
        <v>32</v>
      </c>
      <c t="s" r="E2" s="2">
        <v>80</v>
      </c>
      <c t="s" r="F2" s="2">
        <v>618</v>
      </c>
    </row>
    <row r="3" spans="1:6">
      <c t="s" r="A3" s="3">
        <v>959</v>
      </c>
      <c t="n" r="E3"/>
    </row>
    <row r="4" spans="1:6">
      <c t="s" r="A4" s="4">
        <v>960</v>
      </c>
      <c t="s" r="C4" s="4">
        <v>961</v>
      </c>
      <c t="n" r="E4"/>
    </row>
    <row r="5" spans="1:6">
      <c t="s" r="A5" s="4">
        <v>962</v>
      </c>
      <c t="s" r="B5" s="4">
        <v>617</v>
      </c>
      <c t="n" r="C5" s="7">
        <v>9811000</v>
      </c>
      <c t="n" r="D5" s="7">
        <v>13451000</v>
      </c>
      <c t="n" r="E5" s="7">
        <v>11202000</v>
      </c>
    </row>
    <row r="6" spans="1:6">
      <c t="s" r="A6" s="4">
        <v>963</v>
      </c>
      <c t="n" r="C6" s="6">
        <v>212000</v>
      </c>
      <c t="n" r="D6" s="6">
        <v>297000</v>
      </c>
      <c t="n" r="E6" s="7">
        <v>246000</v>
      </c>
    </row>
    <row r="7" spans="1:6">
      <c t="s" r="A7" s="4">
        <v>964</v>
      </c>
      <c t="n" r="C7" s="6">
        <v>0</v>
      </c>
      <c t="n" r="D7" s="6">
        <v>0</v>
      </c>
      <c t="n" r="E7"/>
    </row>
    <row r="8" spans="1:6">
      <c t="s" r="A8" s="4">
        <v>965</v>
      </c>
      <c t="n" r="E8"/>
    </row>
    <row r="9" spans="1:6">
      <c t="s" r="A9" s="3">
        <v>959</v>
      </c>
      <c t="n" r="E9"/>
    </row>
    <row r="10" spans="1:6">
      <c t="s" r="A10" s="4">
        <v>962</v>
      </c>
      <c t="n" r="C10" s="6">
        <v>3000000</v>
      </c>
      <c t="n" r="D10" s="6">
        <v>4200000</v>
      </c>
      <c t="n" r="E10"/>
    </row>
    <row r="11" spans="1:6">
      <c t="s" r="A11" s="4">
        <v>963</v>
      </c>
      <c t="n" r="C11" s="6">
        <v>30000</v>
      </c>
      <c t="n" r="D11" s="6">
        <v>0</v>
      </c>
      <c t="n" r="E11"/>
    </row>
    <row r="12" spans="1:6">
      <c t="s" r="A12" s="4">
        <v>966</v>
      </c>
      <c t="n" r="C12" s="7">
        <v>3400000</v>
      </c>
      <c t="n" r="D12" s="7">
        <v>4900000</v>
      </c>
      <c t="n" r="E12"/>
    </row>
    <row r="13" spans="1:6">
      <c t="n" r="A13"/>
    </row>
    <row r="14" spans="1:6">
      <c t="s" r="A14" s="4">
        <v>617</v>
      </c>
      <c t="s" r="B14" s="4">
        <v>782</v>
      </c>
    </row>
    <row r="15" spans="1:6">
      <c t="s" r="A15" s="4">
        <v>618</v>
      </c>
      <c t="s" r="B15" s="4">
        <v>783</v>
      </c>
    </row>
  </sheetData>
  <mergeCells count="15">
    <mergeCell ref="A1:B2"/>
    <mergeCell ref="E1:F1"/>
    <mergeCell ref="E3:F3"/>
    <mergeCell ref="E4:F4"/>
    <mergeCell ref="E5:F5"/>
    <mergeCell ref="E6:F6"/>
    <mergeCell ref="E7:F7"/>
    <mergeCell ref="E8:F8"/>
    <mergeCell ref="E9:F9"/>
    <mergeCell ref="E10:F10"/>
    <mergeCell ref="E11:F11"/>
    <mergeCell ref="E12:F12"/>
    <mergeCell ref="A13:E13"/>
    <mergeCell ref="B14:E14"/>
    <mergeCell ref="B15:E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7</v>
      </c>
      <c t="s" r="B1" s="2">
        <v>2</v>
      </c>
      <c t="s" r="C1" s="2">
        <v>32</v>
      </c>
    </row>
    <row r="2" spans="1:3">
      <c t="s" r="A2" s="3">
        <v>968</v>
      </c>
    </row>
    <row r="3" spans="1:3">
      <c t="s" r="A3" s="4">
        <v>969</v>
      </c>
      <c t="n" r="B3" s="7">
        <v>263941</v>
      </c>
      <c t="n" r="C3" s="7">
        <v>147788</v>
      </c>
    </row>
    <row r="4" spans="1:3">
      <c t="s" r="A4" s="4">
        <v>688</v>
      </c>
    </row>
    <row r="5" spans="1:3">
      <c t="s" r="A5" s="3">
        <v>968</v>
      </c>
    </row>
    <row r="6" spans="1:3">
      <c t="s" r="A6" s="4">
        <v>969</v>
      </c>
      <c t="n" r="B6" s="6">
        <v>54875</v>
      </c>
      <c t="n" r="C6" s="6">
        <v>39434</v>
      </c>
    </row>
    <row r="7" spans="1:3">
      <c t="s" r="A7" s="4">
        <v>689</v>
      </c>
    </row>
    <row r="8" spans="1:3">
      <c t="s" r="A8" s="3">
        <v>968</v>
      </c>
    </row>
    <row r="9" spans="1:3">
      <c t="s" r="A9" s="4">
        <v>969</v>
      </c>
      <c t="n" r="B9" s="6">
        <v>17596</v>
      </c>
      <c t="n" r="C9" s="6">
        <v>8317</v>
      </c>
    </row>
    <row r="10" spans="1:3">
      <c t="s" r="A10" s="4">
        <v>690</v>
      </c>
    </row>
    <row r="11" spans="1:3">
      <c t="s" r="A11" s="3">
        <v>968</v>
      </c>
    </row>
    <row r="12" spans="1:3">
      <c t="s" r="A12" s="4">
        <v>969</v>
      </c>
      <c t="n" r="B12" s="6">
        <v>42093</v>
      </c>
      <c t="n" r="C12" s="6">
        <v>23778</v>
      </c>
    </row>
    <row r="13" spans="1:3">
      <c t="s" r="A13" s="4">
        <v>692</v>
      </c>
    </row>
    <row r="14" spans="1:3">
      <c t="s" r="A14" s="3">
        <v>968</v>
      </c>
    </row>
    <row r="15" spans="1:3">
      <c t="s" r="A15" s="4">
        <v>969</v>
      </c>
      <c t="n" r="B15" s="6">
        <v>8613</v>
      </c>
      <c t="n" r="C15" s="6">
        <v>4817</v>
      </c>
    </row>
    <row r="16" spans="1:3">
      <c t="s" r="A16" s="4">
        <v>699</v>
      </c>
    </row>
    <row r="17" spans="1:3">
      <c t="s" r="A17" s="3">
        <v>968</v>
      </c>
    </row>
    <row r="18" spans="1:3">
      <c t="s" r="A18" s="4">
        <v>969</v>
      </c>
      <c t="n" r="B18" s="6">
        <v>140764</v>
      </c>
      <c t="n" r="C18" s="6">
        <v>71442</v>
      </c>
    </row>
    <row r="19" spans="1:3">
      <c t="s" r="A19" s="4">
        <v>970</v>
      </c>
    </row>
    <row r="20" spans="1:3">
      <c t="s" r="A20" s="3">
        <v>968</v>
      </c>
    </row>
    <row r="21" spans="1:3">
      <c t="s" r="A21" s="4">
        <v>969</v>
      </c>
      <c t="n" r="B21" s="6">
        <v>8613</v>
      </c>
      <c t="n" r="C21" s="6">
        <v>4817</v>
      </c>
    </row>
    <row r="22" spans="1:3">
      <c t="s" r="A22" s="4">
        <v>971</v>
      </c>
    </row>
    <row r="23" spans="1:3">
      <c t="s" r="A23" s="3">
        <v>968</v>
      </c>
    </row>
    <row r="24" spans="1:3">
      <c t="s" r="A24" s="4">
        <v>969</v>
      </c>
      <c t="n" r="B24" s="6">
        <v>8613</v>
      </c>
      <c t="n" r="C24" s="6">
        <v>4817</v>
      </c>
    </row>
    <row r="25" spans="1:3">
      <c t="s" r="A25" s="4">
        <v>972</v>
      </c>
    </row>
    <row r="26" spans="1:3">
      <c t="s" r="A26" s="3">
        <v>968</v>
      </c>
    </row>
    <row r="27" spans="1:3">
      <c t="s" r="A27" s="4">
        <v>969</v>
      </c>
      <c t="n" r="B27" s="6">
        <v>8613</v>
      </c>
      <c t="n" r="C27" s="6">
        <v>4817</v>
      </c>
    </row>
    <row r="28" spans="1:3">
      <c t="s" r="A28" s="4">
        <v>973</v>
      </c>
    </row>
    <row r="29" spans="1:3">
      <c t="s" r="A29" s="3">
        <v>968</v>
      </c>
    </row>
    <row r="30" spans="1:3">
      <c t="s" r="A30" s="4">
        <v>969</v>
      </c>
      <c t="n" r="B30" s="6">
        <v>255328</v>
      </c>
      <c t="n" r="C30" s="6">
        <v>142971</v>
      </c>
    </row>
    <row r="31" spans="1:3">
      <c t="s" r="A31" s="4">
        <v>974</v>
      </c>
    </row>
    <row r="32" spans="1:3">
      <c t="s" r="A32" s="3">
        <v>968</v>
      </c>
    </row>
    <row r="33" spans="1:3">
      <c t="s" r="A33" s="4">
        <v>969</v>
      </c>
      <c t="n" r="B33" s="6">
        <v>255328</v>
      </c>
      <c t="n" r="C33" s="6">
        <v>142971</v>
      </c>
    </row>
    <row r="34" spans="1:3">
      <c t="s" r="A34" s="3">
        <v>975</v>
      </c>
    </row>
    <row r="35" spans="1:3">
      <c t="s" r="A35" s="4">
        <v>976</v>
      </c>
      <c t="n" r="B35" s="6">
        <v>-1290</v>
      </c>
      <c t="n" r="C35" s="6">
        <v>-829</v>
      </c>
    </row>
    <row r="36" spans="1:3">
      <c t="s" r="A36" s="4">
        <v>977</v>
      </c>
    </row>
    <row r="37" spans="1:3">
      <c t="s" r="A37" s="3">
        <v>975</v>
      </c>
    </row>
    <row r="38" spans="1:3">
      <c t="s" r="A38" s="4">
        <v>978</v>
      </c>
      <c t="n" r="B38" s="6">
        <v>-1290</v>
      </c>
      <c t="n" r="C38" s="6">
        <v>-829</v>
      </c>
    </row>
    <row r="39" spans="1:3">
      <c t="s" r="A39" s="4">
        <v>979</v>
      </c>
    </row>
    <row r="40" spans="1:3">
      <c t="s" r="A40" s="3">
        <v>968</v>
      </c>
    </row>
    <row r="41" spans="1:3">
      <c t="s" r="A41" s="4">
        <v>969</v>
      </c>
      <c t="n" r="B41" s="6">
        <v>54875</v>
      </c>
      <c t="n" r="C41" s="6">
        <v>39434</v>
      </c>
    </row>
    <row r="42" spans="1:3">
      <c t="s" r="A42" s="4">
        <v>980</v>
      </c>
    </row>
    <row r="43" spans="1:3">
      <c t="s" r="A43" s="3">
        <v>968</v>
      </c>
    </row>
    <row r="44" spans="1:3">
      <c t="s" r="A44" s="4">
        <v>969</v>
      </c>
      <c t="n" r="B44" s="6">
        <v>17596</v>
      </c>
      <c t="n" r="C44" s="6">
        <v>8317</v>
      </c>
    </row>
    <row r="45" spans="1:3">
      <c t="s" r="A45" s="4">
        <v>981</v>
      </c>
    </row>
    <row r="46" spans="1:3">
      <c t="s" r="A46" s="3">
        <v>968</v>
      </c>
    </row>
    <row r="47" spans="1:3">
      <c t="s" r="A47" s="4">
        <v>969</v>
      </c>
      <c t="n" r="B47" s="6">
        <v>42093</v>
      </c>
      <c t="n" r="C47" s="6">
        <v>23778</v>
      </c>
    </row>
    <row r="48" spans="1:3">
      <c t="s" r="A48" s="4">
        <v>982</v>
      </c>
    </row>
    <row r="49" spans="1:3">
      <c t="s" r="A49" s="3">
        <v>968</v>
      </c>
    </row>
    <row r="50" spans="1:3">
      <c t="s" r="A50" s="4">
        <v>969</v>
      </c>
      <c t="n" r="B50" s="6">
        <v>140764</v>
      </c>
      <c t="n" r="C50" s="6">
        <v>71442</v>
      </c>
    </row>
    <row r="51" spans="1:3">
      <c t="s" r="A51" s="4">
        <v>965</v>
      </c>
    </row>
    <row r="52" spans="1:3">
      <c t="s" r="A52" s="3">
        <v>968</v>
      </c>
    </row>
    <row r="53" spans="1:3">
      <c t="s" r="A53" s="4">
        <v>969</v>
      </c>
      <c t="n" r="B53" s="7">
        <v>0</v>
      </c>
      <c t="n" r="C53"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3</v>
      </c>
      <c t="s" r="B1" s="2">
        <v>1</v>
      </c>
    </row>
    <row r="2" spans="1:3">
      <c t="s" r="B2" s="2">
        <v>2</v>
      </c>
      <c t="s" r="C2" s="2">
        <v>32</v>
      </c>
    </row>
    <row r="3" spans="1:3">
      <c t="s" r="A3" s="3">
        <v>984</v>
      </c>
    </row>
    <row r="4" spans="1:3">
      <c t="s" r="A4" s="4">
        <v>953</v>
      </c>
      <c t="n" r="B4" s="7">
        <v>0</v>
      </c>
      <c t="n" r="C4" s="7">
        <v>0</v>
      </c>
    </row>
    <row r="5" spans="1:3">
      <c t="s" r="A5" s="4">
        <v>985</v>
      </c>
      <c t="n" r="B5" s="6">
        <v>0</v>
      </c>
      <c t="n" r="C5" s="6">
        <v>-1889</v>
      </c>
    </row>
    <row r="6" spans="1:3">
      <c t="s" r="A6" s="4">
        <v>986</v>
      </c>
      <c t="n" r="B6" s="6">
        <v>0</v>
      </c>
      <c t="n" r="C6" s="6">
        <v>1889</v>
      </c>
    </row>
    <row r="7" spans="1:3">
      <c t="s" r="A7" s="4">
        <v>957</v>
      </c>
      <c t="n" r="B7" s="7">
        <v>0</v>
      </c>
      <c t="n" r="C7" s="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t="s" r="A1" s="1">
        <v>987</v>
      </c>
      <c t="s" r="C1" s="2">
        <v>2</v>
      </c>
      <c t="s" r="D1" s="2">
        <v>32</v>
      </c>
      <c t="s" r="E1" s="2">
        <v>80</v>
      </c>
      <c t="s" r="F1" s="2">
        <v>618</v>
      </c>
    </row>
    <row r="2" spans="1:6">
      <c t="s" r="A2" s="3">
        <v>988</v>
      </c>
      <c t="n" r="E2"/>
    </row>
    <row r="3" spans="1:6">
      <c t="s" r="A3" s="4">
        <v>989</v>
      </c>
      <c t="s" r="B3" s="4">
        <v>617</v>
      </c>
      <c t="n" r="C3" s="7">
        <v>9811</v>
      </c>
      <c t="n" r="D3" s="7">
        <v>13451</v>
      </c>
      <c t="n" r="E3" s="7">
        <v>11202</v>
      </c>
    </row>
    <row r="4" spans="1:6">
      <c t="s" r="A4" s="3">
        <v>990</v>
      </c>
      <c t="n" r="E4"/>
    </row>
    <row r="5" spans="1:6">
      <c t="s" r="A5" s="4">
        <v>991</v>
      </c>
      <c t="n" r="C5" s="6">
        <v>3100</v>
      </c>
      <c t="n" r="D5" s="6">
        <v>5300</v>
      </c>
      <c t="n" r="E5"/>
    </row>
    <row r="6" spans="1:6">
      <c t="s" r="A6" s="4">
        <v>737</v>
      </c>
      <c t="n" r="E6"/>
    </row>
    <row r="7" spans="1:6">
      <c t="s" r="A7" s="3">
        <v>988</v>
      </c>
      <c t="n" r="E7"/>
    </row>
    <row r="8" spans="1:6">
      <c t="s" r="A8" s="4">
        <v>989</v>
      </c>
      <c t="s" r="B8" s="4">
        <v>617</v>
      </c>
      <c t="n" r="C8" s="6">
        <v>417</v>
      </c>
      <c t="n" r="E8"/>
    </row>
    <row r="9" spans="1:6">
      <c t="s" r="A9" s="4">
        <v>743</v>
      </c>
      <c t="n" r="E9"/>
    </row>
    <row r="10" spans="1:6">
      <c t="s" r="A10" s="3">
        <v>988</v>
      </c>
      <c t="n" r="E10"/>
    </row>
    <row r="11" spans="1:6">
      <c t="s" r="A11" s="4">
        <v>989</v>
      </c>
      <c t="s" r="B11" s="4">
        <v>617</v>
      </c>
      <c t="n" r="C11" s="6">
        <v>5201</v>
      </c>
      <c t="n" r="D11" s="6">
        <v>10447</v>
      </c>
      <c t="n" r="E11" s="6">
        <v>8223</v>
      </c>
    </row>
    <row r="12" spans="1:6">
      <c t="s" r="A12" s="4">
        <v>538</v>
      </c>
      <c t="n" r="E12"/>
    </row>
    <row r="13" spans="1:6">
      <c t="s" r="A13" s="3">
        <v>988</v>
      </c>
      <c t="n" r="E13"/>
    </row>
    <row r="14" spans="1:6">
      <c t="s" r="A14" s="4">
        <v>989</v>
      </c>
      <c t="s" r="B14" s="4">
        <v>617</v>
      </c>
      <c t="n" r="C14" s="6">
        <v>0</v>
      </c>
      <c t="n" r="D14" s="6">
        <v>0</v>
      </c>
      <c t="n" r="E14" s="6">
        <v>0</v>
      </c>
    </row>
    <row r="15" spans="1:6">
      <c t="s" r="A15" s="4">
        <v>754</v>
      </c>
      <c t="n" r="E15"/>
    </row>
    <row r="16" spans="1:6">
      <c t="s" r="A16" s="3">
        <v>988</v>
      </c>
      <c t="n" r="E16"/>
    </row>
    <row r="17" spans="1:6">
      <c t="s" r="A17" s="4">
        <v>989</v>
      </c>
      <c t="s" r="B17" s="4">
        <v>617</v>
      </c>
      <c t="n" r="C17" s="6">
        <v>0</v>
      </c>
      <c t="n" r="D17" s="6">
        <v>0</v>
      </c>
      <c t="n" r="E17" s="6">
        <v>0</v>
      </c>
    </row>
    <row r="18" spans="1:6">
      <c t="s" r="A18" s="4">
        <v>755</v>
      </c>
      <c t="n" r="E18"/>
    </row>
    <row r="19" spans="1:6">
      <c t="s" r="A19" s="3">
        <v>988</v>
      </c>
      <c t="n" r="E19"/>
    </row>
    <row r="20" spans="1:6">
      <c t="s" r="A20" s="4">
        <v>989</v>
      </c>
      <c t="s" r="B20" s="4">
        <v>617</v>
      </c>
      <c t="n" r="C20" s="6">
        <v>0</v>
      </c>
      <c t="n" r="D20" s="6">
        <v>303</v>
      </c>
      <c t="n" r="E20" s="6">
        <v>303</v>
      </c>
    </row>
    <row r="21" spans="1:6">
      <c t="s" r="A21" s="4">
        <v>544</v>
      </c>
      <c t="n" r="E21"/>
    </row>
    <row r="22" spans="1:6">
      <c t="s" r="A22" s="3">
        <v>988</v>
      </c>
      <c t="n" r="E22"/>
    </row>
    <row r="23" spans="1:6">
      <c t="s" r="A23" s="4">
        <v>989</v>
      </c>
      <c t="s" r="B23" s="4">
        <v>617</v>
      </c>
      <c t="n" r="C23" s="6">
        <v>3734</v>
      </c>
      <c t="n" r="D23" s="6">
        <v>2301</v>
      </c>
      <c t="n" r="E23" s="6">
        <v>2215</v>
      </c>
    </row>
    <row r="24" spans="1:6">
      <c t="s" r="A24" s="4">
        <v>756</v>
      </c>
      <c t="n" r="E24"/>
    </row>
    <row r="25" spans="1:6">
      <c t="s" r="A25" s="3">
        <v>988</v>
      </c>
      <c t="n" r="E25"/>
    </row>
    <row r="26" spans="1:6">
      <c t="s" r="A26" s="4">
        <v>989</v>
      </c>
      <c t="s" r="B26" s="4">
        <v>617</v>
      </c>
      <c t="n" r="C26" s="6">
        <v>459</v>
      </c>
      <c t="n" r="D26" s="6">
        <v>400</v>
      </c>
      <c t="n" r="E26" s="7">
        <v>461</v>
      </c>
    </row>
    <row r="27" spans="1:6">
      <c t="s" r="A27" s="4">
        <v>992</v>
      </c>
      <c t="n" r="E27"/>
    </row>
    <row r="28" spans="1:6">
      <c t="s" r="A28" s="3">
        <v>988</v>
      </c>
      <c t="n" r="E28"/>
    </row>
    <row r="29" spans="1:6">
      <c t="s" r="A29" s="4">
        <v>989</v>
      </c>
      <c t="s" r="B29" s="4">
        <v>619</v>
      </c>
      <c t="n" r="C29" s="6">
        <v>0</v>
      </c>
      <c t="n" r="D29" s="6">
        <v>0</v>
      </c>
      <c t="n" r="E29"/>
    </row>
    <row r="30" spans="1:6">
      <c t="s" r="A30" s="3">
        <v>990</v>
      </c>
      <c t="n" r="E30"/>
    </row>
    <row r="31" spans="1:6">
      <c t="s" r="A31" s="4">
        <v>991</v>
      </c>
      <c t="n" r="C31" s="6">
        <v>0</v>
      </c>
      <c t="n" r="D31" s="6">
        <v>0</v>
      </c>
      <c t="n" r="E31"/>
    </row>
    <row r="32" spans="1:6">
      <c t="s" r="A32" s="4">
        <v>993</v>
      </c>
      <c t="n" r="E32"/>
    </row>
    <row r="33" spans="1:6">
      <c t="s" r="A33" s="3">
        <v>988</v>
      </c>
      <c t="n" r="E33"/>
    </row>
    <row r="34" spans="1:6">
      <c t="s" r="A34" s="4">
        <v>989</v>
      </c>
      <c t="s" r="B34" s="4">
        <v>619</v>
      </c>
      <c t="n" r="C34" s="6">
        <v>0</v>
      </c>
      <c t="n" r="D34" s="6">
        <v>0</v>
      </c>
      <c t="n" r="E34"/>
    </row>
    <row r="35" spans="1:6">
      <c t="s" r="A35" s="4">
        <v>994</v>
      </c>
      <c t="n" r="E35"/>
    </row>
    <row r="36" spans="1:6">
      <c t="s" r="A36" s="3">
        <v>988</v>
      </c>
      <c t="n" r="E36"/>
    </row>
    <row r="37" spans="1:6">
      <c t="s" r="A37" s="4">
        <v>989</v>
      </c>
      <c t="s" r="B37" s="4">
        <v>619</v>
      </c>
      <c t="n" r="C37" s="6">
        <v>0</v>
      </c>
      <c t="n" r="D37" s="6">
        <v>0</v>
      </c>
      <c t="n" r="E37"/>
    </row>
    <row r="38" spans="1:6">
      <c t="s" r="A38" s="3">
        <v>990</v>
      </c>
      <c t="n" r="E38"/>
    </row>
    <row r="39" spans="1:6">
      <c t="s" r="A39" s="4">
        <v>991</v>
      </c>
      <c t="n" r="C39" s="6">
        <v>0</v>
      </c>
      <c t="n" r="D39" s="6">
        <v>0</v>
      </c>
      <c t="n" r="E39"/>
    </row>
    <row r="40" spans="1:6">
      <c t="s" r="A40" s="4">
        <v>995</v>
      </c>
      <c t="n" r="E40"/>
    </row>
    <row r="41" spans="1:6">
      <c t="s" r="A41" s="3">
        <v>988</v>
      </c>
      <c t="n" r="E41"/>
    </row>
    <row r="42" spans="1:6">
      <c t="s" r="A42" s="4">
        <v>989</v>
      </c>
      <c t="s" r="B42" s="4">
        <v>619</v>
      </c>
      <c t="n" r="C42" s="6">
        <v>0</v>
      </c>
      <c t="n" r="D42" s="6">
        <v>0</v>
      </c>
      <c t="n" r="E42"/>
    </row>
    <row r="43" spans="1:6">
      <c t="s" r="A43" s="4">
        <v>996</v>
      </c>
      <c t="n" r="E43"/>
    </row>
    <row r="44" spans="1:6">
      <c t="s" r="A44" s="3">
        <v>988</v>
      </c>
      <c t="n" r="E44"/>
    </row>
    <row r="45" spans="1:6">
      <c t="s" r="A45" s="4">
        <v>989</v>
      </c>
      <c t="s" r="B45" s="4">
        <v>619</v>
      </c>
      <c t="n" r="C45" s="6">
        <v>0</v>
      </c>
      <c t="n" r="D45" s="6">
        <v>0</v>
      </c>
      <c t="n" r="E45"/>
    </row>
    <row r="46" spans="1:6">
      <c t="s" r="A46" s="4">
        <v>997</v>
      </c>
      <c t="n" r="E46"/>
    </row>
    <row r="47" spans="1:6">
      <c t="s" r="A47" s="3">
        <v>988</v>
      </c>
      <c t="n" r="E47"/>
    </row>
    <row r="48" spans="1:6">
      <c t="s" r="A48" s="4">
        <v>989</v>
      </c>
      <c t="s" r="B48" s="4">
        <v>619</v>
      </c>
      <c t="n" r="C48" s="6">
        <v>0</v>
      </c>
      <c t="n" r="D48" s="6">
        <v>0</v>
      </c>
      <c t="n" r="E48"/>
    </row>
    <row r="49" spans="1:6">
      <c t="s" r="A49" s="4">
        <v>998</v>
      </c>
      <c t="n" r="E49"/>
    </row>
    <row r="50" spans="1:6">
      <c t="s" r="A50" s="3">
        <v>988</v>
      </c>
      <c t="n" r="E50"/>
    </row>
    <row r="51" spans="1:6">
      <c t="s" r="A51" s="4">
        <v>989</v>
      </c>
      <c t="s" r="B51" s="4">
        <v>619</v>
      </c>
      <c t="n" r="C51" s="6">
        <v>0</v>
      </c>
      <c t="n" r="D51" s="6">
        <v>0</v>
      </c>
      <c t="n" r="E51"/>
    </row>
    <row r="52" spans="1:6">
      <c t="s" r="A52" s="3">
        <v>990</v>
      </c>
      <c t="n" r="E52"/>
    </row>
    <row r="53" spans="1:6">
      <c t="s" r="A53" s="4">
        <v>991</v>
      </c>
      <c t="n" r="C53" s="6">
        <v>0</v>
      </c>
      <c t="n" r="D53" s="6">
        <v>0</v>
      </c>
      <c t="n" r="E53"/>
    </row>
    <row r="54" spans="1:6">
      <c t="s" r="A54" s="4">
        <v>999</v>
      </c>
      <c t="n" r="E54"/>
    </row>
    <row r="55" spans="1:6">
      <c t="s" r="A55" s="3">
        <v>988</v>
      </c>
      <c t="n" r="E55"/>
    </row>
    <row r="56" spans="1:6">
      <c t="s" r="A56" s="4">
        <v>989</v>
      </c>
      <c t="s" r="B56" s="4">
        <v>619</v>
      </c>
      <c t="n" r="C56" s="6">
        <v>0</v>
      </c>
      <c t="n" r="D56" s="6">
        <v>0</v>
      </c>
      <c t="n" r="E56"/>
    </row>
    <row r="57" spans="1:6">
      <c t="s" r="A57" s="4">
        <v>1000</v>
      </c>
      <c t="n" r="E57"/>
    </row>
    <row r="58" spans="1:6">
      <c t="s" r="A58" s="3">
        <v>988</v>
      </c>
      <c t="n" r="E58"/>
    </row>
    <row r="59" spans="1:6">
      <c t="s" r="A59" s="4">
        <v>989</v>
      </c>
      <c t="s" r="B59" s="4">
        <v>619</v>
      </c>
      <c t="n" r="C59" s="6">
        <v>0</v>
      </c>
      <c t="n" r="D59" s="6">
        <v>0</v>
      </c>
      <c t="n" r="E59"/>
    </row>
    <row r="60" spans="1:6">
      <c t="s" r="A60" s="3">
        <v>990</v>
      </c>
      <c t="n" r="E60"/>
    </row>
    <row r="61" spans="1:6">
      <c t="s" r="A61" s="4">
        <v>991</v>
      </c>
      <c t="n" r="C61" s="6">
        <v>840</v>
      </c>
      <c t="n" r="D61" s="6">
        <v>106</v>
      </c>
      <c t="n" r="E61"/>
    </row>
    <row r="62" spans="1:6">
      <c t="s" r="A62" s="4">
        <v>1001</v>
      </c>
      <c t="n" r="E62"/>
    </row>
    <row r="63" spans="1:6">
      <c t="s" r="A63" s="3">
        <v>988</v>
      </c>
      <c t="n" r="E63"/>
    </row>
    <row r="64" spans="1:6">
      <c t="s" r="A64" s="4">
        <v>989</v>
      </c>
      <c t="s" r="B64" s="4">
        <v>619</v>
      </c>
      <c t="n" r="C64" s="6">
        <v>0</v>
      </c>
      <c t="n" r="D64" s="6">
        <v>0</v>
      </c>
      <c t="n" r="E64"/>
    </row>
    <row r="65" spans="1:6">
      <c t="s" r="A65" s="4">
        <v>1002</v>
      </c>
      <c t="n" r="E65"/>
    </row>
    <row r="66" spans="1:6">
      <c t="s" r="A66" s="3">
        <v>988</v>
      </c>
      <c t="n" r="E66"/>
    </row>
    <row r="67" spans="1:6">
      <c t="s" r="A67" s="4">
        <v>989</v>
      </c>
      <c t="s" r="B67" s="4">
        <v>619</v>
      </c>
      <c t="n" r="C67" s="6">
        <v>0</v>
      </c>
      <c t="n" r="D67" s="6">
        <v>0</v>
      </c>
      <c t="n" r="E67"/>
    </row>
    <row r="68" spans="1:6">
      <c t="s" r="A68" s="3">
        <v>990</v>
      </c>
      <c t="n" r="E68"/>
    </row>
    <row r="69" spans="1:6">
      <c t="s" r="A69" s="4">
        <v>991</v>
      </c>
      <c t="n" r="C69" s="6">
        <v>840</v>
      </c>
      <c t="n" r="D69" s="6">
        <v>100</v>
      </c>
      <c t="n" r="E69"/>
    </row>
    <row r="70" spans="1:6">
      <c t="s" r="A70" s="4">
        <v>1003</v>
      </c>
      <c t="n" r="E70"/>
    </row>
    <row r="71" spans="1:6">
      <c t="s" r="A71" s="3">
        <v>988</v>
      </c>
      <c t="n" r="E71"/>
    </row>
    <row r="72" spans="1:6">
      <c t="s" r="A72" s="4">
        <v>989</v>
      </c>
      <c t="s" r="B72" s="4">
        <v>619</v>
      </c>
      <c t="n" r="C72" s="6">
        <v>0</v>
      </c>
      <c t="n" r="D72" s="6">
        <v>0</v>
      </c>
      <c t="n" r="E72"/>
    </row>
    <row r="73" spans="1:6">
      <c t="s" r="A73" s="4">
        <v>1004</v>
      </c>
      <c t="n" r="E73"/>
    </row>
    <row r="74" spans="1:6">
      <c t="s" r="A74" s="3">
        <v>988</v>
      </c>
      <c t="n" r="E74"/>
    </row>
    <row r="75" spans="1:6">
      <c t="s" r="A75" s="4">
        <v>989</v>
      </c>
      <c t="s" r="B75" s="4">
        <v>619</v>
      </c>
      <c t="n" r="C75" s="6">
        <v>0</v>
      </c>
      <c t="n" r="D75" s="6">
        <v>0</v>
      </c>
      <c t="n" r="E75"/>
    </row>
    <row r="76" spans="1:6">
      <c t="s" r="A76" s="4">
        <v>1005</v>
      </c>
      <c t="n" r="E76"/>
    </row>
    <row r="77" spans="1:6">
      <c t="s" r="A77" s="3">
        <v>988</v>
      </c>
      <c t="n" r="E77"/>
    </row>
    <row r="78" spans="1:6">
      <c t="s" r="A78" s="4">
        <v>989</v>
      </c>
      <c t="s" r="B78" s="4">
        <v>619</v>
      </c>
      <c t="n" r="C78" s="6">
        <v>0</v>
      </c>
      <c t="n" r="D78" s="6">
        <v>0</v>
      </c>
      <c t="n" r="E78"/>
    </row>
    <row r="79" spans="1:6">
      <c t="s" r="A79" s="4">
        <v>1006</v>
      </c>
      <c t="n" r="E79"/>
    </row>
    <row r="80" spans="1:6">
      <c t="s" r="A80" s="3">
        <v>988</v>
      </c>
      <c t="n" r="E80"/>
    </row>
    <row r="81" spans="1:6">
      <c t="s" r="A81" s="4">
        <v>989</v>
      </c>
      <c t="s" r="B81" s="4">
        <v>619</v>
      </c>
      <c t="n" r="C81" s="6">
        <v>0</v>
      </c>
      <c t="n" r="D81" s="6">
        <v>0</v>
      </c>
      <c t="n" r="E81"/>
    </row>
    <row r="82" spans="1:6">
      <c t="s" r="A82" s="3">
        <v>990</v>
      </c>
      <c t="n" r="E82"/>
    </row>
    <row r="83" spans="1:6">
      <c t="s" r="A83" s="4">
        <v>991</v>
      </c>
      <c t="n" r="C83" s="6">
        <v>0</v>
      </c>
      <c t="n" r="D83" s="6">
        <v>6</v>
      </c>
      <c t="n" r="E83"/>
    </row>
    <row r="84" spans="1:6">
      <c t="s" r="A84" s="4">
        <v>1007</v>
      </c>
      <c t="n" r="E84"/>
    </row>
    <row r="85" spans="1:6">
      <c t="s" r="A85" s="3">
        <v>988</v>
      </c>
      <c t="n" r="E85"/>
    </row>
    <row r="86" spans="1:6">
      <c t="s" r="A86" s="4">
        <v>989</v>
      </c>
      <c t="s" r="B86" s="4">
        <v>619</v>
      </c>
      <c t="n" r="C86" s="6">
        <v>0</v>
      </c>
      <c t="n" r="D86" s="6">
        <v>0</v>
      </c>
      <c t="n" r="E86"/>
    </row>
    <row r="87" spans="1:6">
      <c t="s" r="A87" s="4">
        <v>965</v>
      </c>
      <c t="n" r="E87"/>
    </row>
    <row r="88" spans="1:6">
      <c t="s" r="A88" s="3">
        <v>988</v>
      </c>
      <c t="n" r="E88"/>
    </row>
    <row r="89" spans="1:6">
      <c t="s" r="A89" s="4">
        <v>989</v>
      </c>
      <c t="n" r="C89" s="6">
        <v>3000</v>
      </c>
      <c t="n" r="D89" s="6">
        <v>4200</v>
      </c>
      <c t="n" r="E89"/>
    </row>
    <row r="90" spans="1:6">
      <c t="s" r="A90" s="4">
        <v>1008</v>
      </c>
      <c t="n" r="E90"/>
    </row>
    <row r="91" spans="1:6">
      <c t="s" r="A91" s="3">
        <v>988</v>
      </c>
      <c t="n" r="E91"/>
    </row>
    <row r="92" spans="1:6">
      <c t="s" r="A92" s="4">
        <v>989</v>
      </c>
      <c t="s" r="B92" s="4">
        <v>619</v>
      </c>
      <c t="n" r="C92" s="6">
        <v>2980</v>
      </c>
      <c t="n" r="D92" s="6">
        <v>4209</v>
      </c>
      <c t="n" r="E92"/>
    </row>
    <row r="93" spans="1:6">
      <c t="s" r="A93" s="3">
        <v>990</v>
      </c>
      <c t="n" r="E93"/>
    </row>
    <row r="94" spans="1:6">
      <c t="s" r="A94" s="4">
        <v>991</v>
      </c>
      <c t="n" r="C94" s="6">
        <v>2223</v>
      </c>
      <c t="n" r="D94" s="6">
        <v>5173</v>
      </c>
      <c t="n" r="E94"/>
    </row>
    <row r="95" spans="1:6">
      <c t="s" r="A95" s="4">
        <v>1009</v>
      </c>
      <c t="n" r="E95"/>
    </row>
    <row r="96" spans="1:6">
      <c t="s" r="A96" s="3">
        <v>988</v>
      </c>
      <c t="n" r="E96"/>
    </row>
    <row r="97" spans="1:6">
      <c t="s" r="A97" s="4">
        <v>989</v>
      </c>
      <c t="s" r="B97" s="4">
        <v>619</v>
      </c>
      <c t="n" r="C97" s="6">
        <v>417</v>
      </c>
      <c t="n" r="E97"/>
    </row>
    <row r="98" spans="1:6">
      <c t="s" r="A98" s="4">
        <v>1010</v>
      </c>
      <c t="n" r="E98"/>
    </row>
    <row r="99" spans="1:6">
      <c t="s" r="A99" s="3">
        <v>988</v>
      </c>
      <c t="n" r="E99"/>
    </row>
    <row r="100" spans="1:6">
      <c t="s" r="A100" s="4">
        <v>989</v>
      </c>
      <c t="s" r="B100" s="4">
        <v>619</v>
      </c>
      <c t="n" r="C100" s="6">
        <v>1108</v>
      </c>
      <c t="n" r="D100" s="6">
        <v>3761</v>
      </c>
      <c t="n" r="E100"/>
    </row>
    <row r="101" spans="1:6">
      <c t="s" r="A101" s="3">
        <v>990</v>
      </c>
      <c t="n" r="E101"/>
    </row>
    <row r="102" spans="1:6">
      <c t="s" r="A102" s="4">
        <v>991</v>
      </c>
      <c t="n" r="C102" s="6">
        <v>2139</v>
      </c>
      <c t="n" r="D102" s="6">
        <v>4127</v>
      </c>
      <c t="n" r="E102"/>
    </row>
    <row r="103" spans="1:6">
      <c t="s" r="A103" s="4">
        <v>1011</v>
      </c>
      <c t="n" r="E103"/>
    </row>
    <row r="104" spans="1:6">
      <c t="s" r="A104" s="3">
        <v>988</v>
      </c>
      <c t="n" r="E104"/>
    </row>
    <row r="105" spans="1:6">
      <c t="s" r="A105" s="4">
        <v>989</v>
      </c>
      <c t="s" r="B105" s="4">
        <v>619</v>
      </c>
      <c t="n" r="C105" s="6">
        <v>0</v>
      </c>
      <c t="n" r="D105" s="6">
        <v>0</v>
      </c>
      <c t="n" r="E105"/>
    </row>
    <row r="106" spans="1:6">
      <c t="s" r="A106" s="4">
        <v>1012</v>
      </c>
      <c t="n" r="E106"/>
    </row>
    <row r="107" spans="1:6">
      <c t="s" r="A107" s="3">
        <v>988</v>
      </c>
      <c t="n" r="E107"/>
    </row>
    <row r="108" spans="1:6">
      <c t="s" r="A108" s="4">
        <v>989</v>
      </c>
      <c t="s" r="B108" s="4">
        <v>619</v>
      </c>
      <c t="n" r="C108" s="6">
        <v>0</v>
      </c>
      <c t="n" r="D108" s="6">
        <v>0</v>
      </c>
      <c t="n" r="E108"/>
    </row>
    <row r="109" spans="1:6">
      <c t="s" r="A109" s="4">
        <v>1013</v>
      </c>
      <c t="n" r="E109"/>
    </row>
    <row r="110" spans="1:6">
      <c t="s" r="A110" s="3">
        <v>988</v>
      </c>
      <c t="n" r="E110"/>
    </row>
    <row r="111" spans="1:6">
      <c t="s" r="A111" s="4">
        <v>989</v>
      </c>
      <c t="s" r="B111" s="4">
        <v>619</v>
      </c>
      <c t="n" r="C111" s="6">
        <v>0</v>
      </c>
      <c t="n" r="D111" s="6">
        <v>60</v>
      </c>
      <c t="n" r="E111"/>
    </row>
    <row r="112" spans="1:6">
      <c t="s" r="A112" s="4">
        <v>1014</v>
      </c>
      <c t="n" r="E112"/>
    </row>
    <row r="113" spans="1:6">
      <c t="s" r="A113" s="3">
        <v>988</v>
      </c>
      <c t="n" r="E113"/>
    </row>
    <row r="114" spans="1:6">
      <c t="s" r="A114" s="4">
        <v>989</v>
      </c>
      <c t="s" r="B114" s="4">
        <v>619</v>
      </c>
      <c t="n" r="C114" s="6">
        <v>1287</v>
      </c>
      <c t="n" r="D114" s="6">
        <v>176</v>
      </c>
      <c t="n" r="E114"/>
    </row>
    <row r="115" spans="1:6">
      <c t="s" r="A115" s="3">
        <v>990</v>
      </c>
      <c t="n" r="E115"/>
    </row>
    <row r="116" spans="1:6">
      <c t="s" r="A116" s="4">
        <v>991</v>
      </c>
      <c t="n" r="C116" s="6">
        <v>84</v>
      </c>
      <c t="n" r="D116" s="6">
        <v>1046</v>
      </c>
      <c t="n" r="E116"/>
    </row>
    <row r="117" spans="1:6">
      <c t="s" r="A117" s="4">
        <v>1015</v>
      </c>
      <c t="n" r="E117"/>
    </row>
    <row r="118" spans="1:6">
      <c t="s" r="A118" s="3">
        <v>988</v>
      </c>
      <c t="n" r="E118"/>
    </row>
    <row r="119" spans="1:6">
      <c t="s" r="A119" s="4">
        <v>989</v>
      </c>
      <c t="s" r="B119" s="4">
        <v>619</v>
      </c>
      <c t="n" r="C119" s="7">
        <v>168</v>
      </c>
      <c t="n" r="D119" s="7">
        <v>212</v>
      </c>
      <c t="n" r="E119"/>
    </row>
    <row r="120" spans="1:6">
      <c t="n" r="A120"/>
    </row>
    <row r="121" spans="1:6">
      <c t="s" r="A121" s="4">
        <v>617</v>
      </c>
      <c t="s" r="B121" s="4">
        <v>782</v>
      </c>
    </row>
    <row r="122" spans="1:6">
      <c t="s" r="A122" s="4">
        <v>618</v>
      </c>
      <c t="s" r="B122" s="4">
        <v>783</v>
      </c>
    </row>
    <row r="123" spans="1:6">
      <c t="s" r="A123" s="4">
        <v>619</v>
      </c>
      <c t="s" r="B123" s="4">
        <v>1016</v>
      </c>
    </row>
  </sheetData>
  <mergeCells count="123">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A120:E120"/>
    <mergeCell ref="B121:E121"/>
    <mergeCell ref="B122:E122"/>
    <mergeCell ref="B123:E12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7</v>
      </c>
      <c t="s" r="B1" s="2">
        <v>2</v>
      </c>
      <c t="s" r="C1" s="2">
        <v>32</v>
      </c>
    </row>
    <row r="2" spans="1:3">
      <c t="s" r="A2" s="3">
        <v>571</v>
      </c>
    </row>
    <row r="3" spans="1:3">
      <c t="s" r="A3" s="4">
        <v>36</v>
      </c>
      <c t="n" r="B3" s="7">
        <v>20498</v>
      </c>
      <c t="n" r="C3" s="7">
        <v>31472</v>
      </c>
    </row>
    <row r="4" spans="1:3">
      <c t="s" r="A4" s="4">
        <v>37</v>
      </c>
      <c t="n" r="B4" s="6">
        <v>8161</v>
      </c>
      <c t="n" r="C4" s="6">
        <v>9538</v>
      </c>
    </row>
    <row r="5" spans="1:3">
      <c t="s" r="A5" s="4">
        <v>1018</v>
      </c>
      <c t="n" r="B5" s="6">
        <v>1165044</v>
      </c>
      <c t="n" r="C5" s="6">
        <v>770289</v>
      </c>
    </row>
    <row r="6" spans="1:3">
      <c t="s" r="A6" s="4">
        <v>683</v>
      </c>
      <c t="n" r="B6" s="6">
        <v>263941</v>
      </c>
      <c t="n" r="C6" s="6">
        <v>147788</v>
      </c>
    </row>
    <row r="7" spans="1:3">
      <c t="s" r="A7" s="4">
        <v>1019</v>
      </c>
      <c t="n" r="B7" s="6">
        <v>14298</v>
      </c>
      <c t="n" r="C7" s="6">
        <v>17924</v>
      </c>
    </row>
    <row r="8" spans="1:3">
      <c t="s" r="A8" s="4">
        <v>1020</v>
      </c>
      <c t="n" r="B8" s="6">
        <v>6354</v>
      </c>
      <c t="n" r="C8" s="6">
        <v>7053</v>
      </c>
    </row>
    <row r="9" spans="1:3">
      <c t="s" r="A9" s="4">
        <v>41</v>
      </c>
      <c t="n" r="B9" s="6">
        <v>4562</v>
      </c>
      <c t="n" r="C9" s="6">
        <v>3196</v>
      </c>
    </row>
    <row r="10" spans="1:3">
      <c t="s" r="A10" s="3">
        <v>1021</v>
      </c>
    </row>
    <row r="11" spans="1:3">
      <c t="s" r="A11" s="4">
        <v>1022</v>
      </c>
      <c t="n" r="B11" s="6">
        <v>167764</v>
      </c>
      <c t="n" r="C11" s="6">
        <v>91948</v>
      </c>
    </row>
    <row r="12" spans="1:3">
      <c t="s" r="A12" s="4">
        <v>1023</v>
      </c>
      <c t="n" r="B12" s="6">
        <v>852239</v>
      </c>
      <c t="n" r="C12" s="6">
        <v>460177</v>
      </c>
    </row>
    <row r="13" spans="1:3">
      <c t="s" r="A13" s="4">
        <v>1024</v>
      </c>
      <c t="n" r="B13" s="6">
        <v>293378</v>
      </c>
      <c t="n" r="C13" s="6">
        <v>244931</v>
      </c>
    </row>
    <row r="14" spans="1:3">
      <c t="s" r="A14" s="4">
        <v>1025</v>
      </c>
      <c t="n" r="B14" s="6">
        <v>110979</v>
      </c>
      <c t="n" r="C14" s="6">
        <v>136342</v>
      </c>
    </row>
    <row r="15" spans="1:3">
      <c t="s" r="A15" s="4">
        <v>58</v>
      </c>
      <c t="n" r="B15" s="6">
        <v>119</v>
      </c>
      <c t="n" r="C15" s="6">
        <v>120</v>
      </c>
    </row>
    <row r="16" spans="1:3">
      <c t="s" r="A16" s="4">
        <v>970</v>
      </c>
    </row>
    <row r="17" spans="1:3">
      <c t="s" r="A17" s="3">
        <v>571</v>
      </c>
    </row>
    <row r="18" spans="1:3">
      <c t="s" r="A18" s="4">
        <v>36</v>
      </c>
      <c t="n" r="B18" s="6">
        <v>8979</v>
      </c>
      <c t="n" r="C18" s="6">
        <v>6785</v>
      </c>
    </row>
    <row r="19" spans="1:3">
      <c t="s" r="A19" s="4">
        <v>37</v>
      </c>
      <c t="n" r="B19" s="6">
        <v>0</v>
      </c>
      <c t="n" r="C19" s="6">
        <v>0</v>
      </c>
    </row>
    <row r="20" spans="1:3">
      <c t="s" r="A20" s="4">
        <v>1018</v>
      </c>
      <c t="n" r="B20" s="6">
        <v>0</v>
      </c>
      <c t="n" r="C20" s="6">
        <v>0</v>
      </c>
    </row>
    <row r="21" spans="1:3">
      <c t="s" r="A21" s="4">
        <v>683</v>
      </c>
      <c t="n" r="B21" s="6">
        <v>8613</v>
      </c>
      <c t="n" r="C21" s="6">
        <v>4817</v>
      </c>
    </row>
    <row r="22" spans="1:3">
      <c t="s" r="A22" s="4">
        <v>1019</v>
      </c>
      <c t="n" r="B22" s="7">
        <v>0</v>
      </c>
      <c t="n" r="C22" s="7">
        <v>0</v>
      </c>
    </row>
    <row r="23" spans="1:3">
      <c t="s" r="A23" s="4">
        <v>1020</v>
      </c>
      <c t="s" r="B23" s="4">
        <v>824</v>
      </c>
      <c t="s" r="C23" s="4">
        <v>824</v>
      </c>
    </row>
    <row r="24" spans="1:3">
      <c t="s" r="A24" s="4">
        <v>41</v>
      </c>
      <c t="n" r="B24" s="7">
        <v>0</v>
      </c>
      <c t="n" r="C24" s="7">
        <v>0</v>
      </c>
    </row>
    <row r="25" spans="1:3">
      <c t="s" r="A25" s="3">
        <v>1021</v>
      </c>
    </row>
    <row r="26" spans="1:3">
      <c t="s" r="A26" s="4">
        <v>1022</v>
      </c>
      <c t="n" r="B26" s="6">
        <v>0</v>
      </c>
      <c t="n" r="C26" s="6">
        <v>0</v>
      </c>
    </row>
    <row r="27" spans="1:3">
      <c t="s" r="A27" s="4">
        <v>1023</v>
      </c>
      <c t="n" r="B27" s="6">
        <v>158747</v>
      </c>
      <c t="n" r="C27" s="6">
        <v>86268</v>
      </c>
    </row>
    <row r="28" spans="1:3">
      <c t="s" r="A28" s="4">
        <v>1024</v>
      </c>
      <c t="n" r="B28" s="6">
        <v>0</v>
      </c>
      <c t="n" r="C28" s="6">
        <v>0</v>
      </c>
    </row>
    <row r="29" spans="1:3">
      <c t="s" r="A29" s="4">
        <v>1025</v>
      </c>
      <c t="n" r="B29" s="6">
        <v>0</v>
      </c>
      <c t="n" r="C29" s="6">
        <v>0</v>
      </c>
    </row>
    <row r="30" spans="1:3">
      <c t="s" r="A30" s="4">
        <v>58</v>
      </c>
      <c t="n" r="B30" s="6">
        <v>0</v>
      </c>
      <c t="n" r="C30" s="6">
        <v>0</v>
      </c>
    </row>
    <row r="31" spans="1:3">
      <c t="s" r="A31" s="4">
        <v>973</v>
      </c>
    </row>
    <row r="32" spans="1:3">
      <c t="s" r="A32" s="3">
        <v>571</v>
      </c>
    </row>
    <row r="33" spans="1:3">
      <c t="s" r="A33" s="4">
        <v>36</v>
      </c>
      <c t="n" r="B33" s="6">
        <v>11519</v>
      </c>
      <c t="n" r="C33" s="6">
        <v>24687</v>
      </c>
    </row>
    <row r="34" spans="1:3">
      <c t="s" r="A34" s="4">
        <v>37</v>
      </c>
      <c t="n" r="B34" s="6">
        <v>8180</v>
      </c>
      <c t="n" r="C34" s="6">
        <v>9522</v>
      </c>
    </row>
    <row r="35" spans="1:3">
      <c t="s" r="A35" s="4">
        <v>1018</v>
      </c>
      <c t="n" r="B35" s="6">
        <v>0</v>
      </c>
      <c t="n" r="C35" s="6">
        <v>0</v>
      </c>
    </row>
    <row r="36" spans="1:3">
      <c t="s" r="A36" s="4">
        <v>683</v>
      </c>
      <c t="n" r="B36" s="6">
        <v>255328</v>
      </c>
      <c t="n" r="C36" s="6">
        <v>142971</v>
      </c>
    </row>
    <row r="37" spans="1:3">
      <c t="s" r="A37" s="4">
        <v>1019</v>
      </c>
      <c t="n" r="B37" s="7">
        <v>14314</v>
      </c>
      <c t="n" r="C37" s="7">
        <v>17746</v>
      </c>
    </row>
    <row r="38" spans="1:3">
      <c t="s" r="A38" s="4">
        <v>1020</v>
      </c>
      <c t="s" r="B38" s="4">
        <v>824</v>
      </c>
      <c t="s" r="C38" s="4">
        <v>824</v>
      </c>
    </row>
    <row r="39" spans="1:3">
      <c t="s" r="A39" s="4">
        <v>41</v>
      </c>
      <c t="n" r="B39" s="7">
        <v>951</v>
      </c>
      <c t="n" r="C39" s="7">
        <v>639</v>
      </c>
    </row>
    <row r="40" spans="1:3">
      <c t="s" r="A40" s="3">
        <v>1021</v>
      </c>
    </row>
    <row r="41" spans="1:3">
      <c t="s" r="A41" s="4">
        <v>1022</v>
      </c>
      <c t="n" r="B41" s="6">
        <v>167764</v>
      </c>
      <c t="n" r="C41" s="6">
        <v>91948</v>
      </c>
    </row>
    <row r="42" spans="1:3">
      <c t="s" r="A42" s="4">
        <v>1023</v>
      </c>
      <c t="n" r="B42" s="6">
        <v>693492</v>
      </c>
      <c t="n" r="C42" s="6">
        <v>373909</v>
      </c>
    </row>
    <row r="43" spans="1:3">
      <c t="s" r="A43" s="4">
        <v>1024</v>
      </c>
      <c t="n" r="B43" s="6">
        <v>292126</v>
      </c>
      <c t="n" r="C43" s="6">
        <v>245301</v>
      </c>
    </row>
    <row r="44" spans="1:3">
      <c t="s" r="A44" s="4">
        <v>1025</v>
      </c>
      <c t="n" r="B44" s="6">
        <v>114043</v>
      </c>
      <c t="n" r="C44" s="6">
        <v>139463</v>
      </c>
    </row>
    <row r="45" spans="1:3">
      <c t="s" r="A45" s="4">
        <v>58</v>
      </c>
      <c t="n" r="B45" s="6">
        <v>119</v>
      </c>
      <c t="n" r="C45" s="6">
        <v>120</v>
      </c>
    </row>
    <row r="46" spans="1:3">
      <c t="s" r="A46" s="4">
        <v>965</v>
      </c>
    </row>
    <row r="47" spans="1:3">
      <c t="s" r="A47" s="3">
        <v>571</v>
      </c>
    </row>
    <row r="48" spans="1:3">
      <c t="s" r="A48" s="4">
        <v>36</v>
      </c>
      <c t="n" r="B48" s="6">
        <v>0</v>
      </c>
      <c t="n" r="C48" s="6">
        <v>0</v>
      </c>
    </row>
    <row r="49" spans="1:3">
      <c t="s" r="A49" s="4">
        <v>37</v>
      </c>
      <c t="n" r="B49" s="6">
        <v>0</v>
      </c>
      <c t="n" r="C49" s="6">
        <v>0</v>
      </c>
    </row>
    <row r="50" spans="1:3">
      <c t="s" r="A50" s="4">
        <v>1018</v>
      </c>
      <c t="n" r="B50" s="6">
        <v>1165180</v>
      </c>
      <c t="n" r="C50" s="6">
        <v>773636</v>
      </c>
    </row>
    <row r="51" spans="1:3">
      <c t="s" r="A51" s="4">
        <v>683</v>
      </c>
      <c t="n" r="B51" s="6">
        <v>0</v>
      </c>
      <c t="n" r="C51" s="6">
        <v>0</v>
      </c>
    </row>
    <row r="52" spans="1:3">
      <c t="s" r="A52" s="4">
        <v>1019</v>
      </c>
      <c t="n" r="B52" s="7">
        <v>0</v>
      </c>
      <c t="n" r="C52" s="7">
        <v>0</v>
      </c>
    </row>
    <row r="53" spans="1:3">
      <c t="s" r="A53" s="4">
        <v>1020</v>
      </c>
      <c t="s" r="B53" s="4">
        <v>824</v>
      </c>
      <c t="s" r="C53" s="4">
        <v>824</v>
      </c>
    </row>
    <row r="54" spans="1:3">
      <c t="s" r="A54" s="4">
        <v>41</v>
      </c>
      <c t="n" r="B54" s="7">
        <v>3611</v>
      </c>
      <c t="n" r="C54" s="7">
        <v>2557</v>
      </c>
    </row>
    <row r="55" spans="1:3">
      <c t="s" r="A55" s="3">
        <v>1021</v>
      </c>
    </row>
    <row r="56" spans="1:3">
      <c t="s" r="A56" s="4">
        <v>1022</v>
      </c>
      <c t="n" r="B56" s="6">
        <v>0</v>
      </c>
      <c t="n" r="C56" s="6">
        <v>0</v>
      </c>
    </row>
    <row r="57" spans="1:3">
      <c t="s" r="A57" s="4">
        <v>1023</v>
      </c>
      <c t="n" r="B57" s="6">
        <v>0</v>
      </c>
      <c t="n" r="C57" s="6">
        <v>0</v>
      </c>
    </row>
    <row r="58" spans="1:3">
      <c t="s" r="A58" s="4">
        <v>1024</v>
      </c>
      <c t="n" r="B58" s="6">
        <v>0</v>
      </c>
      <c t="n" r="C58" s="6">
        <v>0</v>
      </c>
    </row>
    <row r="59" spans="1:3">
      <c t="s" r="A59" s="4">
        <v>1025</v>
      </c>
      <c t="n" r="B59" s="6">
        <v>0</v>
      </c>
      <c t="n" r="C59" s="6">
        <v>0</v>
      </c>
    </row>
    <row r="60" spans="1:3">
      <c t="s" r="A60" s="4">
        <v>58</v>
      </c>
      <c t="n" r="B60" s="7">
        <v>0</v>
      </c>
      <c t="n" r="C60"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s>
  <sheetData>
    <row r="1" spans="1:6">
      <c t="s" r="A1" s="1">
        <v>1026</v>
      </c>
      <c t="s" r="B1" s="2">
        <v>1027</v>
      </c>
      <c t="s" r="C1" s="2">
        <v>650</v>
      </c>
      <c t="s" r="D1" s="2">
        <v>1</v>
      </c>
    </row>
    <row r="2" spans="1:6">
      <c t="s" r="B2" s="2">
        <v>1028</v>
      </c>
      <c t="s" r="C2" s="2">
        <v>661</v>
      </c>
      <c t="s" r="D2" s="2">
        <v>661</v>
      </c>
      <c t="s" r="E2" s="2">
        <v>662</v>
      </c>
      <c t="s" r="F2" s="2">
        <v>660</v>
      </c>
    </row>
    <row r="3" spans="1:6">
      <c t="s" r="A3" s="3">
        <v>1029</v>
      </c>
    </row>
    <row r="4" spans="1:6">
      <c t="s" r="A4" s="4">
        <v>1030</v>
      </c>
      <c t="n" r="C4" s="7">
        <v>3100000</v>
      </c>
      <c t="n" r="D4" s="7">
        <v>3100000</v>
      </c>
      <c t="n" r="E4" s="7">
        <v>5300000</v>
      </c>
    </row>
    <row r="5" spans="1:6">
      <c t="s" r="A5" s="4">
        <v>1031</v>
      </c>
      <c t="n" r="D5" s="6">
        <v>4800000</v>
      </c>
    </row>
    <row r="6" spans="1:6">
      <c t="s" r="A6" s="4">
        <v>1032</v>
      </c>
      <c t="n" r="C6" s="7">
        <v>1300000</v>
      </c>
    </row>
    <row r="7" spans="1:6">
      <c t="s" r="A7" s="4">
        <v>1033</v>
      </c>
      <c t="n" r="D7" s="6">
        <v>2000000</v>
      </c>
      <c t="n" r="E7" s="6">
        <v>1500000</v>
      </c>
    </row>
    <row r="8" spans="1:6">
      <c t="s" r="A8" s="4">
        <v>1034</v>
      </c>
      <c t="n" r="D8" s="6">
        <v>1500000</v>
      </c>
      <c t="n" r="E8" s="6">
        <v>679000</v>
      </c>
    </row>
    <row r="9" spans="1:6">
      <c t="s" r="A9" s="4">
        <v>1035</v>
      </c>
      <c t="n" r="D9" s="6">
        <v>319000</v>
      </c>
      <c t="n" r="E9" s="6">
        <v>287000</v>
      </c>
    </row>
    <row r="10" spans="1:6">
      <c t="s" r="A10" s="4">
        <v>1036</v>
      </c>
      <c t="n" r="D10" s="6">
        <v>192000</v>
      </c>
      <c t="n" r="E10" s="6">
        <v>499000</v>
      </c>
    </row>
    <row r="11" spans="1:6">
      <c t="s" r="A11" s="4">
        <v>1037</v>
      </c>
      <c t="n" r="D11" s="7">
        <v>-297000</v>
      </c>
      <c t="n" r="E11" s="7">
        <v>-274000</v>
      </c>
      <c t="n" r="F11" s="7">
        <v>81000</v>
      </c>
    </row>
    <row r="12" spans="1:6">
      <c t="s" r="A12" s="4">
        <v>527</v>
      </c>
    </row>
    <row r="13" spans="1:6">
      <c t="s" r="A13" s="3">
        <v>1029</v>
      </c>
    </row>
    <row r="14" spans="1:6">
      <c t="s" r="A14" s="4">
        <v>1038</v>
      </c>
      <c t="n" r="B14" s="6">
        <v>3</v>
      </c>
    </row>
    <row r="15" spans="1:6">
      <c t="s" r="A15" s="4">
        <v>1032</v>
      </c>
      <c t="n" r="B15" s="7">
        <v>642000</v>
      </c>
    </row>
    <row r="16" spans="1:6">
      <c t="s" r="A16" s="4">
        <v>1037</v>
      </c>
      <c t="n" r="B16" s="7">
        <v>152000</v>
      </c>
    </row>
    <row r="17" spans="1:6">
      <c t="s" r="A17" s="4">
        <v>1039</v>
      </c>
      <c t="n" r="B17" s="6">
        <v>1</v>
      </c>
    </row>
    <row r="18" spans="1:6">
      <c t="s" r="A18" s="4">
        <v>1040</v>
      </c>
      <c t="n" r="B18" s="7">
        <v>198000</v>
      </c>
    </row>
    <row r="19" spans="1:6">
      <c t="s" r="A19" s="4">
        <v>1041</v>
      </c>
    </row>
    <row r="20" spans="1:6">
      <c t="s" r="A20" s="3">
        <v>1029</v>
      </c>
    </row>
    <row r="21" spans="1:6">
      <c t="s" r="A21" s="4">
        <v>1042</v>
      </c>
      <c t="n" r="C21" s="6">
        <v>6</v>
      </c>
      <c t="n" r="D21" s="6">
        <v>6</v>
      </c>
      <c t="n" r="E21" s="6">
        <v>9</v>
      </c>
    </row>
    <row r="22" spans="1:6">
      <c t="s" r="A22" s="4">
        <v>1043</v>
      </c>
      <c t="n" r="D22" s="6">
        <v>14</v>
      </c>
    </row>
    <row r="23" spans="1:6">
      <c t="s" r="A23" s="4">
        <v>1044</v>
      </c>
      <c t="n" r="D23" s="7">
        <v>1300000</v>
      </c>
    </row>
    <row r="24" spans="1:6">
      <c t="s" r="A24" s="4">
        <v>1045</v>
      </c>
      <c t="n" r="C24" s="6">
        <v>2</v>
      </c>
      <c t="n" r="D24" s="6">
        <v>15</v>
      </c>
    </row>
    <row r="25" spans="1:6">
      <c t="s" r="A25" s="4">
        <v>1046</v>
      </c>
    </row>
    <row r="26" spans="1:6">
      <c t="s" r="A26" s="3">
        <v>1029</v>
      </c>
    </row>
    <row r="27" spans="1:6">
      <c t="s" r="A27" s="4">
        <v>1042</v>
      </c>
      <c t="n" r="C27" s="6">
        <v>5</v>
      </c>
      <c t="n" r="D27" s="6">
        <v>5</v>
      </c>
      <c t="n" r="E27" s="6">
        <v>5</v>
      </c>
    </row>
    <row r="28" spans="1:6">
      <c t="s" r="A28" s="4">
        <v>1047</v>
      </c>
    </row>
    <row r="29" spans="1:6">
      <c t="s" r="A29" s="3">
        <v>1029</v>
      </c>
    </row>
    <row r="30" spans="1:6">
      <c t="s" r="A30" s="4">
        <v>1042</v>
      </c>
      <c t="n" r="C30" s="6">
        <v>13</v>
      </c>
      <c t="n" r="D30" s="6">
        <v>13</v>
      </c>
      <c t="n" r="E30" s="6">
        <v>10</v>
      </c>
    </row>
    <row r="31" spans="1:6">
      <c t="s" r="A31" s="4">
        <v>1043</v>
      </c>
      <c t="n" r="D31" s="6">
        <v>12</v>
      </c>
    </row>
    <row r="32" spans="1:6">
      <c t="s" r="A32" s="4">
        <v>1044</v>
      </c>
      <c t="n" r="D32" s="7">
        <v>2800000</v>
      </c>
    </row>
    <row r="33" spans="1:6">
      <c t="s" r="A33" s="4">
        <v>1038</v>
      </c>
      <c t="n" r="C33" s="6">
        <v>4</v>
      </c>
      <c t="n" r="D33" s="6">
        <v>9</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5</v>
      </c>
      <c t="s" r="B1" s="2">
        <v>1</v>
      </c>
    </row>
    <row r="2" spans="1:4">
      <c t="s" r="B2" s="2">
        <v>2</v>
      </c>
      <c t="s" r="C2" s="2">
        <v>32</v>
      </c>
      <c t="s" r="D2" s="2">
        <v>80</v>
      </c>
    </row>
    <row r="3" spans="1:4">
      <c t="s" r="A3" s="4">
        <v>176</v>
      </c>
      <c t="n" r="B3" s="8">
        <v>0.32</v>
      </c>
      <c t="n" r="C3" s="8">
        <v>0.24</v>
      </c>
      <c t="n" r="D3" s="8">
        <v>0.21</v>
      </c>
    </row>
    <row r="4" spans="1:4">
      <c t="s" r="A4" s="4">
        <v>177</v>
      </c>
      <c t="n" r="B4" s="6">
        <v>623935</v>
      </c>
      <c t="n" r="C4" s="6">
        <v>602389</v>
      </c>
      <c t="n" r="D4" s="6">
        <v>13011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1048</v>
      </c>
      <c t="s" r="B1" s="2">
        <v>1</v>
      </c>
    </row>
    <row r="2" spans="1:4">
      <c t="s" r="B2" s="2">
        <v>2</v>
      </c>
      <c t="s" r="C2" s="2">
        <v>32</v>
      </c>
      <c t="s" r="D2" s="2">
        <v>80</v>
      </c>
    </row>
    <row r="3" spans="1:4">
      <c t="s" r="A3" s="3">
        <v>261</v>
      </c>
    </row>
    <row r="4" spans="1:4">
      <c t="s" r="A4" s="4">
        <v>1049</v>
      </c>
      <c t="n" r="B4" s="7">
        <v>1200000</v>
      </c>
      <c t="n" r="C4" s="7">
        <v>919000</v>
      </c>
      <c t="n" r="D4" s="7">
        <v>94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0</v>
      </c>
      <c t="s" r="B1" s="2">
        <v>1</v>
      </c>
    </row>
    <row r="2" spans="1:3">
      <c t="s" r="B2" s="2">
        <v>2</v>
      </c>
      <c t="s" r="C2" s="2">
        <v>32</v>
      </c>
    </row>
    <row r="3" spans="1:3">
      <c t="s" r="A3" s="3">
        <v>1051</v>
      </c>
    </row>
    <row r="4" spans="1:3">
      <c t="s" r="A4" s="4">
        <v>1052</v>
      </c>
      <c t="n" r="B4" s="7">
        <v>44490</v>
      </c>
      <c t="n" r="C4" s="7">
        <v>32191</v>
      </c>
    </row>
    <row r="5" spans="1:3">
      <c t="s" r="A5" s="4">
        <v>1053</v>
      </c>
      <c t="n" r="B5" s="6">
        <v>-15901</v>
      </c>
      <c t="n" r="C5" s="6">
        <v>-12519</v>
      </c>
    </row>
    <row r="6" spans="1:3">
      <c t="s" r="A6" s="4">
        <v>42</v>
      </c>
      <c t="n" r="B6" s="6">
        <v>28589</v>
      </c>
      <c t="n" r="C6" s="6">
        <v>19672</v>
      </c>
    </row>
    <row r="7" spans="1:3">
      <c t="s" r="A7" s="4">
        <v>1054</v>
      </c>
    </row>
    <row r="8" spans="1:3">
      <c t="s" r="A8" s="3">
        <v>1051</v>
      </c>
    </row>
    <row r="9" spans="1:3">
      <c t="s" r="A9" s="4">
        <v>1052</v>
      </c>
      <c t="n" r="B9" s="6">
        <v>10252</v>
      </c>
      <c t="n" r="C9" s="6">
        <v>8484</v>
      </c>
    </row>
    <row r="10" spans="1:3">
      <c t="s" r="A10" s="4">
        <v>1055</v>
      </c>
    </row>
    <row r="11" spans="1:3">
      <c t="s" r="A11" s="3">
        <v>1051</v>
      </c>
    </row>
    <row r="12" spans="1:3">
      <c t="s" r="A12" s="4">
        <v>1052</v>
      </c>
      <c t="n" r="B12" s="6">
        <v>22432</v>
      </c>
      <c t="n" r="C12" s="6">
        <v>15186</v>
      </c>
    </row>
    <row r="13" spans="1:3">
      <c t="s" r="A13" s="4">
        <v>1056</v>
      </c>
    </row>
    <row r="14" spans="1:3">
      <c t="s" r="A14" s="3">
        <v>1051</v>
      </c>
    </row>
    <row r="15" spans="1:3">
      <c t="s" r="A15" s="4">
        <v>1052</v>
      </c>
      <c t="n" r="B15" s="6">
        <v>11756</v>
      </c>
      <c t="n" r="C15" s="6">
        <v>8497</v>
      </c>
    </row>
    <row r="16" spans="1:3">
      <c t="s" r="A16" s="4">
        <v>1057</v>
      </c>
    </row>
    <row r="17" spans="1:3">
      <c t="s" r="A17" s="3">
        <v>1051</v>
      </c>
    </row>
    <row r="18" spans="1:3">
      <c t="s" r="A18" s="4">
        <v>1052</v>
      </c>
      <c t="n" r="B18" s="7">
        <v>50</v>
      </c>
      <c t="n" r="C18" s="7">
        <v>24</v>
      </c>
    </row>
    <row r="19" spans="1:3">
      <c t="s" r="A19" s="4">
        <v>1058</v>
      </c>
    </row>
    <row r="20" spans="1:3">
      <c t="s" r="A20" s="3">
        <v>1051</v>
      </c>
    </row>
    <row r="21" spans="1:3">
      <c t="s" r="A21" s="4">
        <v>1059</v>
      </c>
      <c t="s" r="B21" s="4">
        <v>550</v>
      </c>
    </row>
    <row r="22" spans="1:3">
      <c t="s" r="A22" s="4">
        <v>554</v>
      </c>
    </row>
    <row r="23" spans="1:3">
      <c t="s" r="A23" s="3">
        <v>1051</v>
      </c>
    </row>
    <row r="24" spans="1:3">
      <c t="s" r="A24" s="4">
        <v>1059</v>
      </c>
      <c t="s" r="B24" s="4">
        <v>555</v>
      </c>
    </row>
    <row r="25" spans="1:3">
      <c t="s" r="A25" s="4">
        <v>1060</v>
      </c>
    </row>
    <row r="26" spans="1:3">
      <c t="s" r="A26" s="3">
        <v>1051</v>
      </c>
    </row>
    <row r="27" spans="1:3">
      <c t="s" r="A27" s="4">
        <v>1059</v>
      </c>
      <c t="s" r="B27" s="4">
        <v>559</v>
      </c>
    </row>
    <row r="28" spans="1:3">
      <c t="s" r="A28" s="4">
        <v>560</v>
      </c>
    </row>
    <row r="29" spans="1:3">
      <c t="s" r="A29" s="3">
        <v>1051</v>
      </c>
    </row>
    <row r="30" spans="1:3">
      <c t="s" r="A30" s="4">
        <v>1059</v>
      </c>
      <c t="s" r="B30" s="4">
        <v>5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r="1" spans="1:4">
      <c t="s" r="A1" s="1">
        <v>1061</v>
      </c>
      <c t="s" r="B1" s="2">
        <v>1</v>
      </c>
    </row>
    <row r="2" spans="1:4">
      <c t="s" r="B2" s="2">
        <v>661</v>
      </c>
      <c t="s" r="C2" s="2">
        <v>662</v>
      </c>
      <c t="s" r="D2" s="2">
        <v>660</v>
      </c>
    </row>
    <row r="3" spans="1:4">
      <c t="s" r="A3" s="3">
        <v>265</v>
      </c>
    </row>
    <row r="4" spans="1:4">
      <c t="s" r="A4" s="4">
        <v>47</v>
      </c>
      <c t="n" r="B4" s="7">
        <v>23940000</v>
      </c>
      <c t="n" r="C4" s="7">
        <v>22575000</v>
      </c>
      <c t="n" r="D4" s="7">
        <v>22575000</v>
      </c>
    </row>
    <row r="5" spans="1:4">
      <c t="s" r="A5" s="4">
        <v>517</v>
      </c>
      <c t="n" r="B5" s="6">
        <v>1</v>
      </c>
    </row>
    <row r="6" spans="1:4">
      <c t="s" r="A6" s="4">
        <v>1062</v>
      </c>
      <c t="n" r="B6" s="7">
        <v>144000</v>
      </c>
      <c t="n" r="C6" s="7">
        <v>32000</v>
      </c>
      <c t="n" r="D6" s="7">
        <v>4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3</v>
      </c>
      <c t="s" r="B1" s="2">
        <v>1</v>
      </c>
    </row>
    <row r="2" spans="1:3">
      <c t="s" r="B2" s="2">
        <v>2</v>
      </c>
      <c t="s" r="C2" s="2">
        <v>32</v>
      </c>
    </row>
    <row r="3" spans="1:3">
      <c t="s" r="A3" s="3">
        <v>1064</v>
      </c>
    </row>
    <row r="4" spans="1:3">
      <c t="s" r="A4" s="4">
        <v>953</v>
      </c>
      <c t="n" r="B4" s="7">
        <v>22575</v>
      </c>
      <c t="n" r="C4" s="7">
        <v>22575</v>
      </c>
    </row>
    <row r="5" spans="1:3">
      <c t="s" r="A5" s="4">
        <v>1065</v>
      </c>
      <c t="n" r="B5" s="6">
        <v>1365</v>
      </c>
      <c t="n" r="C5" s="6">
        <v>0</v>
      </c>
    </row>
    <row r="6" spans="1:3">
      <c t="s" r="A6" s="4">
        <v>1066</v>
      </c>
      <c t="n" r="B6" s="6">
        <v>0</v>
      </c>
      <c t="n" r="C6" s="6">
        <v>0</v>
      </c>
    </row>
    <row r="7" spans="1:3">
      <c t="s" r="A7" s="4">
        <v>1067</v>
      </c>
      <c t="n" r="B7" s="6">
        <v>0</v>
      </c>
      <c t="n" r="C7" s="6">
        <v>0</v>
      </c>
    </row>
    <row r="8" spans="1:3">
      <c t="s" r="A8" s="4">
        <v>957</v>
      </c>
      <c t="n" r="B8" s="7">
        <v>23940</v>
      </c>
      <c t="n" r="C8" s="7">
        <v>225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8</v>
      </c>
      <c t="s" r="B1" s="2">
        <v>1</v>
      </c>
    </row>
    <row r="2" spans="1:3">
      <c t="s" r="B2" s="2">
        <v>2</v>
      </c>
      <c t="s" r="C2" s="2">
        <v>32</v>
      </c>
    </row>
    <row r="3" spans="1:3">
      <c t="s" r="A3" s="3">
        <v>1069</v>
      </c>
    </row>
    <row r="4" spans="1:3">
      <c t="s" r="A4" s="4">
        <v>1070</v>
      </c>
      <c t="n" r="B4" s="7">
        <v>1925</v>
      </c>
      <c t="n" r="C4" s="7">
        <v>1050</v>
      </c>
    </row>
    <row r="5" spans="1:3">
      <c t="s" r="A5" s="4">
        <v>1071</v>
      </c>
      <c t="n" r="B5" s="6">
        <v>1031</v>
      </c>
      <c t="n" r="C5" s="6">
        <v>887</v>
      </c>
    </row>
    <row r="6" spans="1:3">
      <c t="s" r="A6" s="4">
        <v>1072</v>
      </c>
    </row>
    <row r="7" spans="1:3">
      <c t="s" r="A7" s="3">
        <v>1069</v>
      </c>
    </row>
    <row r="8" spans="1:3">
      <c t="s" r="A8" s="4">
        <v>1070</v>
      </c>
      <c t="n" r="B8" s="6">
        <v>1440</v>
      </c>
      <c t="n" r="C8" s="6">
        <v>565</v>
      </c>
    </row>
    <row r="9" spans="1:3">
      <c t="s" r="A9" s="4">
        <v>1071</v>
      </c>
      <c t="n" r="B9" s="6">
        <v>546</v>
      </c>
      <c t="n" r="C9" s="6">
        <v>402</v>
      </c>
    </row>
    <row r="10" spans="1:3">
      <c t="s" r="A10" s="4">
        <v>1073</v>
      </c>
    </row>
    <row r="11" spans="1:3">
      <c t="s" r="A11" s="3">
        <v>1069</v>
      </c>
    </row>
    <row r="12" spans="1:3">
      <c t="s" r="A12" s="4">
        <v>1070</v>
      </c>
      <c t="n" r="B12" s="6">
        <v>485</v>
      </c>
      <c t="n" r="C12" s="6">
        <v>485</v>
      </c>
    </row>
    <row r="13" spans="1:3">
      <c t="s" r="A13" s="4">
        <v>1071</v>
      </c>
      <c t="n" r="B13" s="7">
        <v>485</v>
      </c>
      <c t="n" r="C13" s="7">
        <v>4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74</v>
      </c>
      <c t="s" r="B1" s="2">
        <v>661</v>
      </c>
    </row>
    <row r="2" spans="1:2">
      <c t="s" r="A2" s="3">
        <v>1075</v>
      </c>
    </row>
    <row r="3" spans="1:2">
      <c t="n" r="A3" s="6">
        <v>2016</v>
      </c>
      <c t="n" r="B3" s="7">
        <v>179</v>
      </c>
    </row>
    <row r="4" spans="1:2">
      <c t="n" r="A4" s="6">
        <v>2017</v>
      </c>
      <c t="n" r="B4" s="6">
        <v>163</v>
      </c>
    </row>
    <row r="5" spans="1:2">
      <c t="n" r="A5" s="6">
        <v>2018</v>
      </c>
      <c t="n" r="B5" s="6">
        <v>147</v>
      </c>
    </row>
    <row r="6" spans="1:2">
      <c t="n" r="A6" s="6">
        <v>2019</v>
      </c>
      <c t="n" r="B6" s="6">
        <v>131</v>
      </c>
    </row>
    <row r="7" spans="1:2">
      <c t="n" r="A7" s="6">
        <v>2020</v>
      </c>
      <c t="n" r="B7" s="6">
        <v>92</v>
      </c>
    </row>
    <row r="8" spans="1:2">
      <c t="s" r="A8" s="4">
        <v>1076</v>
      </c>
      <c t="n" r="B8" s="7">
        <v>1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077</v>
      </c>
      <c t="s" r="B1" s="2">
        <v>2</v>
      </c>
      <c t="s" r="C1" s="2">
        <v>32</v>
      </c>
    </row>
    <row r="2" spans="1:3">
      <c t="s" r="A2" s="3">
        <v>1078</v>
      </c>
    </row>
    <row r="3" spans="1:3">
      <c t="s" r="A3" s="4">
        <v>1079</v>
      </c>
      <c t="n" r="B3" s="7">
        <v>852239</v>
      </c>
      <c t="n" r="C3" s="7">
        <v>460177</v>
      </c>
    </row>
    <row r="4" spans="1:3">
      <c t="s" r="A4" s="4">
        <v>1080</v>
      </c>
      <c t="n" r="B4" s="6">
        <v>5200</v>
      </c>
      <c t="n" r="C4" s="6">
        <v>6100</v>
      </c>
    </row>
    <row r="5" spans="1:3">
      <c t="s" r="A5" s="4">
        <v>1081</v>
      </c>
    </row>
    <row r="6" spans="1:3">
      <c t="s" r="A6" s="3">
        <v>1078</v>
      </c>
    </row>
    <row r="7" spans="1:3">
      <c t="s" r="A7" s="4">
        <v>1079</v>
      </c>
      <c t="n" r="B7" s="7">
        <v>282100</v>
      </c>
      <c t="n" r="C7" s="7">
        <v>96200</v>
      </c>
    </row>
    <row r="8" spans="1:3">
      <c t="s" r="A8" s="4">
        <v>1082</v>
      </c>
      <c t="s" r="B8" s="4">
        <v>1083</v>
      </c>
      <c t="s" r="C8" s="4">
        <v>108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1085</v>
      </c>
      <c t="s" r="C1" s="2">
        <v>2</v>
      </c>
      <c t="s" r="D1" s="2">
        <v>32</v>
      </c>
    </row>
    <row r="2" spans="1:4">
      <c t="s" r="A2" s="3">
        <v>1086</v>
      </c>
    </row>
    <row r="3" spans="1:4">
      <c t="s" r="A3" s="4">
        <v>1087</v>
      </c>
      <c t="n" r="C3" s="7">
        <v>167764</v>
      </c>
      <c t="n" r="D3" s="7">
        <v>91948</v>
      </c>
    </row>
    <row r="4" spans="1:4">
      <c t="s" r="A4" s="4">
        <v>1088</v>
      </c>
      <c t="s" r="B4" s="4">
        <v>617</v>
      </c>
      <c t="n" r="C4" s="6">
        <v>693492</v>
      </c>
      <c t="n" r="D4" s="6">
        <v>373909</v>
      </c>
    </row>
    <row r="5" spans="1:4">
      <c t="s" r="A5" s="4">
        <v>1089</v>
      </c>
      <c t="n" r="C5" s="6">
        <v>158747</v>
      </c>
      <c t="n" r="D5" s="6">
        <v>86268</v>
      </c>
    </row>
    <row r="6" spans="1:4">
      <c t="s" r="A6" s="4">
        <v>1090</v>
      </c>
      <c t="n" r="C6" s="6">
        <v>249976</v>
      </c>
      <c t="n" r="D6" s="6">
        <v>194641</v>
      </c>
    </row>
    <row r="7" spans="1:4">
      <c t="s" r="A7" s="4">
        <v>1091</v>
      </c>
      <c t="n" r="C7" s="6">
        <v>43402</v>
      </c>
      <c t="n" r="D7" s="6">
        <v>50290</v>
      </c>
    </row>
    <row r="8" spans="1:4">
      <c t="s" r="A8" s="4">
        <v>1092</v>
      </c>
      <c t="n" r="C8" s="7">
        <v>1313381</v>
      </c>
      <c t="n" r="D8" s="7">
        <v>797056</v>
      </c>
    </row>
    <row r="9" spans="1:4">
      <c t="n" r="A9"/>
    </row>
    <row r="10" spans="1:4">
      <c t="s" r="A10" s="4">
        <v>617</v>
      </c>
      <c t="s" r="B10" s="4">
        <v>1093</v>
      </c>
    </row>
  </sheetData>
  <mergeCells count="3">
    <mergeCell ref="A1:B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4</v>
      </c>
      <c t="s" r="B1" s="2">
        <v>1</v>
      </c>
    </row>
    <row r="2" spans="1:4">
      <c t="s" r="B2" s="2">
        <v>2</v>
      </c>
      <c t="s" r="C2" s="2">
        <v>32</v>
      </c>
      <c t="s" r="D2" s="2">
        <v>80</v>
      </c>
    </row>
    <row r="3" spans="1:4">
      <c t="s" r="A3" s="3">
        <v>1095</v>
      </c>
    </row>
    <row r="4" spans="1:4">
      <c t="s" r="A4" s="4">
        <v>1087</v>
      </c>
      <c t="n" r="B4" s="7">
        <v>121</v>
      </c>
      <c t="n" r="C4" s="7">
        <v>53</v>
      </c>
      <c t="n" r="D4" s="7">
        <v>64</v>
      </c>
    </row>
    <row r="5" spans="1:4">
      <c t="s" r="A5" s="4">
        <v>1096</v>
      </c>
      <c t="n" r="B5" s="6">
        <v>1338</v>
      </c>
      <c t="n" r="C5" s="6">
        <v>746</v>
      </c>
      <c t="n" r="D5" s="6">
        <v>713</v>
      </c>
    </row>
    <row r="6" spans="1:4">
      <c t="s" r="A6" s="4">
        <v>1024</v>
      </c>
      <c t="n" r="B6" s="6">
        <v>2216</v>
      </c>
      <c t="n" r="C6" s="6">
        <v>1954</v>
      </c>
      <c t="n" r="D6" s="6">
        <v>2208</v>
      </c>
    </row>
    <row r="7" spans="1:4">
      <c t="s" r="A7" s="4">
        <v>1097</v>
      </c>
      <c t="n" r="B7" s="7">
        <v>3675</v>
      </c>
      <c t="n" r="C7" s="7">
        <v>2753</v>
      </c>
      <c t="n" r="D7" s="7">
        <v>29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8</v>
      </c>
      <c t="s" r="B1" s="2">
        <v>2</v>
      </c>
      <c t="s" r="C1" s="2">
        <v>32</v>
      </c>
    </row>
    <row r="2" spans="1:3">
      <c t="s" r="A2" s="3">
        <v>1099</v>
      </c>
    </row>
    <row r="3" spans="1:3">
      <c t="n" r="A3" s="6">
        <v>2016</v>
      </c>
      <c t="n" r="B3" s="7">
        <v>204309</v>
      </c>
    </row>
    <row r="4" spans="1:3">
      <c t="n" r="A4" s="6">
        <v>2017</v>
      </c>
      <c t="n" r="B4" s="6">
        <v>45302</v>
      </c>
    </row>
    <row r="5" spans="1:3">
      <c t="n" r="A5" s="6">
        <v>2018</v>
      </c>
      <c t="n" r="B5" s="6">
        <v>18992</v>
      </c>
    </row>
    <row r="6" spans="1:3">
      <c t="n" r="A6" s="6">
        <v>2019</v>
      </c>
      <c t="n" r="B6" s="6">
        <v>10054</v>
      </c>
    </row>
    <row r="7" spans="1:3">
      <c t="n" r="A7" s="6">
        <v>2020</v>
      </c>
      <c t="n" r="B7" s="6">
        <v>14721</v>
      </c>
    </row>
    <row r="8" spans="1:3">
      <c t="n" r="B8" s="7">
        <v>293378</v>
      </c>
      <c t="n" r="C8" s="7">
        <v>2449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8</v>
      </c>
      <c t="s" r="B1" s="2">
        <v>1</v>
      </c>
    </row>
    <row r="2" spans="1:4">
      <c t="s" r="B2" s="2">
        <v>2</v>
      </c>
      <c t="s" r="C2" s="2">
        <v>32</v>
      </c>
      <c t="s" r="D2" s="2">
        <v>80</v>
      </c>
    </row>
    <row r="3" spans="1:4">
      <c t="s" r="A3" s="3">
        <v>179</v>
      </c>
    </row>
    <row r="4" spans="1:4">
      <c t="s" r="A4" s="4">
        <v>120</v>
      </c>
      <c t="n" r="B4" s="7">
        <v>12155000</v>
      </c>
      <c t="n" r="C4" s="7">
        <v>6784000</v>
      </c>
      <c t="n" r="D4" s="7">
        <v>5551000</v>
      </c>
    </row>
    <row r="5" spans="1:4">
      <c t="s" r="A5" s="3">
        <v>180</v>
      </c>
    </row>
    <row r="6" spans="1:4">
      <c t="s" r="A6" s="4">
        <v>93</v>
      </c>
      <c t="n" r="B6" s="6">
        <v>2675000</v>
      </c>
      <c t="n" r="C6" s="6">
        <v>3014000</v>
      </c>
      <c t="n" r="D6" s="6">
        <v>2011000</v>
      </c>
    </row>
    <row r="7" spans="1:4">
      <c t="s" r="A7" s="4">
        <v>181</v>
      </c>
      <c t="n" r="B7" s="6">
        <v>-68000</v>
      </c>
      <c t="n" r="C7" s="6">
        <v>-432000</v>
      </c>
      <c t="n" r="D7" s="6">
        <v>-1222000</v>
      </c>
    </row>
    <row r="8" spans="1:4">
      <c t="s" r="A8" s="4">
        <v>182</v>
      </c>
      <c t="n" r="D8" s="6">
        <v>-569000</v>
      </c>
    </row>
    <row r="9" spans="1:4">
      <c t="s" r="A9" s="4">
        <v>183</v>
      </c>
      <c t="n" r="B9" s="6">
        <v>297000</v>
      </c>
      <c t="n" r="C9" s="6">
        <v>274000</v>
      </c>
      <c t="n" r="D9" s="6">
        <v>-81000</v>
      </c>
    </row>
    <row r="10" spans="1:4">
      <c t="s" r="A10" s="4">
        <v>184</v>
      </c>
      <c t="n" r="B10" s="6">
        <v>1528000</v>
      </c>
      <c t="n" r="C10" s="6">
        <v>679000</v>
      </c>
      <c t="n" r="D10" s="6">
        <v>492000</v>
      </c>
    </row>
    <row r="11" spans="1:4">
      <c t="s" r="A11" s="4">
        <v>185</v>
      </c>
      <c t="n" r="B11" s="6">
        <v>-150000</v>
      </c>
      <c t="n" r="C11" s="6">
        <v>-2297000</v>
      </c>
      <c t="n" r="D11" s="6">
        <v>561000</v>
      </c>
    </row>
    <row r="12" spans="1:4">
      <c t="s" r="A12" s="4">
        <v>186</v>
      </c>
      <c t="n" r="B12" s="6">
        <v>-1211000</v>
      </c>
      <c t="n" r="C12" s="6">
        <v>-889000</v>
      </c>
      <c t="n" r="D12" s="6">
        <v>-951000</v>
      </c>
    </row>
    <row r="13" spans="1:4">
      <c t="s" r="A13" s="4">
        <v>187</v>
      </c>
      <c t="n" r="D13" s="6">
        <v>-39294000</v>
      </c>
    </row>
    <row r="14" spans="1:4">
      <c t="s" r="A14" s="4">
        <v>188</v>
      </c>
      <c t="n" r="B14" s="6">
        <v>345000</v>
      </c>
      <c t="n" r="C14" s="6">
        <v>2241000</v>
      </c>
      <c t="n" r="D14" s="6">
        <v>46994000</v>
      </c>
    </row>
    <row r="15" spans="1:4">
      <c t="s" r="A15" s="4">
        <v>189</v>
      </c>
      <c t="n" r="B15" s="6">
        <v>3704000</v>
      </c>
      <c t="n" r="C15" s="6">
        <v>2227000</v>
      </c>
      <c t="n" r="D15" s="6">
        <v>2050000</v>
      </c>
    </row>
    <row r="16" spans="1:4">
      <c t="s" r="A16" s="4">
        <v>190</v>
      </c>
      <c t="n" r="B16" s="6">
        <v>927000</v>
      </c>
      <c t="n" r="C16" s="6">
        <v>903000</v>
      </c>
      <c t="n" r="D16" s="6">
        <v>857000</v>
      </c>
    </row>
    <row r="17" spans="1:4">
      <c t="s" r="A17" s="4">
        <v>45</v>
      </c>
      <c t="n" r="B17" s="6">
        <v>-1905000</v>
      </c>
      <c t="n" r="C17" s="6">
        <v>4702000</v>
      </c>
      <c t="n" r="D17" s="6">
        <v>3522000</v>
      </c>
    </row>
    <row r="18" spans="1:4">
      <c t="s" r="A18" s="4">
        <v>101</v>
      </c>
      <c t="n" r="B18" s="6">
        <v>-6479000</v>
      </c>
    </row>
    <row r="19" spans="1:4">
      <c t="s" r="A19" s="3">
        <v>191</v>
      </c>
    </row>
    <row r="20" spans="1:4">
      <c t="s" r="A20" s="4">
        <v>41</v>
      </c>
      <c t="n" r="B20" s="6">
        <v>17000</v>
      </c>
      <c t="n" r="C20" s="6">
        <v>39000</v>
      </c>
      <c t="n" r="D20" s="6">
        <v>-144000</v>
      </c>
    </row>
    <row r="21" spans="1:4">
      <c t="s" r="A21" s="4">
        <v>50</v>
      </c>
      <c t="n" r="B21" s="6">
        <v>7927000</v>
      </c>
      <c t="n" r="C21" s="6">
        <v>-1605000</v>
      </c>
      <c t="n" r="D21" s="6">
        <v>3239000</v>
      </c>
    </row>
    <row r="22" spans="1:4">
      <c t="s" r="A22" s="4">
        <v>58</v>
      </c>
      <c t="n" r="B22" s="6">
        <v>-23000</v>
      </c>
      <c t="n" r="C22" s="6">
        <v>18000</v>
      </c>
      <c t="n" r="D22" s="6">
        <v>-46000</v>
      </c>
    </row>
    <row r="23" spans="1:4">
      <c t="s" r="A23" s="4">
        <v>59</v>
      </c>
      <c t="n" r="B23" s="6">
        <v>353000</v>
      </c>
      <c t="n" r="C23" s="6">
        <v>-5012000</v>
      </c>
      <c t="n" r="D23" s="6">
        <v>-1619000</v>
      </c>
    </row>
    <row r="24" spans="1:4">
      <c t="s" r="A24" s="4">
        <v>192</v>
      </c>
      <c t="n" r="B24" s="6">
        <v>20092000</v>
      </c>
      <c t="n" r="C24" s="6">
        <v>10646000</v>
      </c>
      <c t="n" r="D24" s="6">
        <v>21351000</v>
      </c>
    </row>
    <row r="25" spans="1:4">
      <c t="s" r="A25" s="3">
        <v>193</v>
      </c>
    </row>
    <row r="26" spans="1:4">
      <c t="s" r="A26" s="4">
        <v>194</v>
      </c>
      <c t="n" r="B26" s="6">
        <v>88263000</v>
      </c>
      <c t="n" r="C26" s="6">
        <v>21600000</v>
      </c>
      <c t="n" r="D26" s="6">
        <v>20927000</v>
      </c>
    </row>
    <row r="27" spans="1:4">
      <c t="s" r="A27" s="4">
        <v>195</v>
      </c>
      <c t="n" r="B27" s="6">
        <v>43642000</v>
      </c>
      <c t="n" r="C27" s="6">
        <v>28633000</v>
      </c>
      <c t="n" r="D27" s="6">
        <v>43647000</v>
      </c>
    </row>
    <row r="28" spans="1:4">
      <c t="s" r="A28" s="4">
        <v>196</v>
      </c>
      <c t="n" r="B28" s="6">
        <v>3675000</v>
      </c>
      <c t="n" r="D28" s="6">
        <v>1714000</v>
      </c>
    </row>
    <row r="29" spans="1:4">
      <c t="s" r="A29" s="4">
        <v>197</v>
      </c>
      <c t="n" r="B29" s="6">
        <v>-37356000</v>
      </c>
      <c t="n" r="C29" s="6">
        <v>-43201000</v>
      </c>
      <c t="n" r="D29" s="6">
        <v>-60956000</v>
      </c>
    </row>
    <row r="30" spans="1:4">
      <c t="s" r="A30" s="4">
        <v>198</v>
      </c>
      <c t="n" r="C30" s="6">
        <v>-1177000</v>
      </c>
      <c t="n" r="D30" s="6">
        <v>-481000</v>
      </c>
    </row>
    <row r="31" spans="1:4">
      <c t="s" r="A31" s="4">
        <v>199</v>
      </c>
      <c t="n" r="B31" s="6">
        <v>1202000</v>
      </c>
      <c t="n" r="C31" s="6">
        <v>694000</v>
      </c>
      <c t="n" r="D31" s="6">
        <v>-1972000</v>
      </c>
    </row>
    <row r="32" spans="1:4">
      <c t="s" r="A32" s="4">
        <v>200</v>
      </c>
      <c t="n" r="D32" s="6">
        <v>842000</v>
      </c>
    </row>
    <row r="33" spans="1:4">
      <c t="s" r="A33" s="4">
        <v>201</v>
      </c>
      <c t="n" r="B33" s="6">
        <v>4368000</v>
      </c>
      <c t="n" r="C33" s="6">
        <v>3257000</v>
      </c>
      <c t="n" r="D33" s="6">
        <v>5826000</v>
      </c>
    </row>
    <row r="34" spans="1:4">
      <c t="s" r="A34" s="4">
        <v>202</v>
      </c>
      <c t="n" r="B34" s="6">
        <v>412000</v>
      </c>
      <c t="n" r="C34" s="6">
        <v>761000</v>
      </c>
    </row>
    <row r="35" spans="1:4">
      <c t="s" r="A35" s="4">
        <v>203</v>
      </c>
      <c t="n" r="B35" s="6">
        <v>1377000</v>
      </c>
      <c t="n" r="C35" s="6">
        <v>-353000</v>
      </c>
      <c t="n" r="D35" s="6">
        <v>74000</v>
      </c>
    </row>
    <row r="36" spans="1:4">
      <c t="s" r="A36" s="4">
        <v>204</v>
      </c>
      <c t="n" r="B36" s="6">
        <v>-54299000</v>
      </c>
      <c t="n" r="C36" s="6">
        <v>-278000</v>
      </c>
      <c t="n" r="D36" s="6">
        <v>-74003000</v>
      </c>
    </row>
    <row r="37" spans="1:4">
      <c t="s" r="A37" s="4">
        <v>205</v>
      </c>
      <c t="n" r="B37" s="6">
        <v>9403000</v>
      </c>
      <c t="n" r="C37" s="6">
        <v>5323000</v>
      </c>
    </row>
    <row r="38" spans="1:4">
      <c t="s" r="A38" s="4">
        <v>206</v>
      </c>
      <c t="n" r="B38" s="6">
        <v>-1090000</v>
      </c>
      <c t="n" r="C38" s="6">
        <v>-567000</v>
      </c>
      <c t="n" r="D38" s="6">
        <v>-747000</v>
      </c>
    </row>
    <row r="39" spans="1:4">
      <c t="s" r="A39" s="4">
        <v>207</v>
      </c>
      <c t="n" r="B39" s="6">
        <v>-88442000</v>
      </c>
    </row>
    <row r="40" spans="1:4">
      <c t="s" r="A40" s="4">
        <v>208</v>
      </c>
      <c t="n" r="B40" s="6">
        <v>53364000</v>
      </c>
    </row>
    <row r="41" spans="1:4">
      <c t="s" r="A41" s="4">
        <v>209</v>
      </c>
      <c t="n" r="B41" s="6">
        <v>24519000</v>
      </c>
      <c t="n" r="C41" s="6">
        <v>14692000</v>
      </c>
      <c t="n" r="D41" s="6">
        <v>-65129000</v>
      </c>
    </row>
    <row r="42" spans="1:4">
      <c t="s" r="A42" s="3">
        <v>210</v>
      </c>
    </row>
    <row r="43" spans="1:4">
      <c t="s" r="A43" s="4">
        <v>211</v>
      </c>
      <c t="n" r="B43" s="6">
        <v>-18205000</v>
      </c>
      <c t="n" r="C43" s="6">
        <v>-1366000</v>
      </c>
      <c t="n" r="D43" s="6">
        <v>13831000</v>
      </c>
    </row>
    <row r="44" spans="1:4">
      <c t="s" r="A44" s="4">
        <v>212</v>
      </c>
      <c t="n" r="B44" s="6">
        <v>-41000</v>
      </c>
      <c t="n" r="C44" s="6">
        <v>-57000</v>
      </c>
      <c t="n" r="D44" s="6">
        <v>116000</v>
      </c>
    </row>
    <row r="45" spans="1:4">
      <c t="s" r="A45" s="4">
        <v>213</v>
      </c>
      <c t="n" r="B45" s="6">
        <v>-15000000</v>
      </c>
      <c t="n" r="C45" s="6">
        <v>11000000</v>
      </c>
    </row>
    <row r="46" spans="1:4">
      <c t="s" r="A46" s="4">
        <v>214</v>
      </c>
      <c t="n" r="B46" s="6">
        <v>0</v>
      </c>
      <c t="n" r="D46" s="6">
        <v>-15000000</v>
      </c>
    </row>
    <row r="47" spans="1:4">
      <c t="s" r="A47" s="4">
        <v>215</v>
      </c>
      <c t="n" r="B47" s="6">
        <v>-11400000</v>
      </c>
      <c t="n" r="C47" s="6">
        <v>-19600000</v>
      </c>
      <c t="n" r="D47" s="6">
        <v>60000000</v>
      </c>
    </row>
    <row r="48" spans="1:4">
      <c t="s" r="A48" s="4">
        <v>216</v>
      </c>
      <c t="n" r="B48" s="6">
        <v>-7032000</v>
      </c>
      <c t="n" r="C48" s="6">
        <v>-6215000</v>
      </c>
      <c t="n" r="D48" s="6">
        <v>-12186000</v>
      </c>
    </row>
    <row r="49" spans="1:4">
      <c t="s" r="A49" s="4">
        <v>217</v>
      </c>
      <c t="n" r="B49" s="6">
        <v>154000</v>
      </c>
      <c t="n" r="C49" s="6">
        <v>133000</v>
      </c>
      <c t="n" r="D49" s="6">
        <v>145000</v>
      </c>
    </row>
    <row r="50" spans="1:4">
      <c t="s" r="A50" s="4">
        <v>218</v>
      </c>
      <c t="n" r="B50" s="6">
        <v>-4061000</v>
      </c>
      <c t="n" r="C50" s="6">
        <v>-2622000</v>
      </c>
      <c t="n" r="D50" s="6">
        <v>-2495000</v>
      </c>
    </row>
    <row r="51" spans="1:4">
      <c t="s" r="A51" s="4">
        <v>219</v>
      </c>
      <c t="n" r="B51" s="6">
        <v>-55585000</v>
      </c>
      <c t="n" r="C51" s="6">
        <v>-18727000</v>
      </c>
      <c t="n" r="D51" s="6">
        <v>44411000</v>
      </c>
    </row>
    <row r="52" spans="1:4">
      <c t="s" r="A52" s="4">
        <v>220</v>
      </c>
      <c t="n" r="B52" s="6">
        <v>-10974000</v>
      </c>
      <c t="n" r="C52" s="6">
        <v>6611000</v>
      </c>
      <c t="n" r="D52" s="6">
        <v>633000</v>
      </c>
    </row>
    <row r="53" spans="1:4">
      <c t="s" r="A53" s="4">
        <v>221</v>
      </c>
      <c t="n" r="B53" s="6">
        <v>31472000</v>
      </c>
      <c t="n" r="C53" s="6">
        <v>24861000</v>
      </c>
      <c t="n" r="D53" s="6">
        <v>24228000</v>
      </c>
    </row>
    <row r="54" spans="1:4">
      <c t="s" r="A54" s="4">
        <v>222</v>
      </c>
      <c t="n" r="B54" s="6">
        <v>20498000</v>
      </c>
      <c t="n" r="C54" s="6">
        <v>31472000</v>
      </c>
      <c t="n" r="D54" s="6">
        <v>24861000</v>
      </c>
    </row>
    <row r="55" spans="1:4">
      <c t="s" r="A55" s="3">
        <v>223</v>
      </c>
    </row>
    <row r="56" spans="1:4">
      <c t="s" r="A56" s="4">
        <v>224</v>
      </c>
      <c t="n" r="B56" s="6">
        <v>6024000</v>
      </c>
      <c t="n" r="C56" s="6">
        <v>5190000</v>
      </c>
      <c t="n" r="D56" s="6">
        <v>5338000</v>
      </c>
    </row>
    <row r="57" spans="1:4">
      <c t="s" r="A57" s="4">
        <v>225</v>
      </c>
      <c t="n" r="B57" s="6">
        <v>-450000</v>
      </c>
      <c t="n" r="C57" s="6">
        <v>320000</v>
      </c>
      <c t="n" r="D57" s="6">
        <v>-1668000</v>
      </c>
    </row>
    <row r="58" spans="1:4">
      <c t="s" r="A58" s="3">
        <v>226</v>
      </c>
    </row>
    <row r="59" spans="1:4">
      <c t="s" r="A59" s="4">
        <v>227</v>
      </c>
      <c t="n" r="B59" s="6">
        <v>1198000</v>
      </c>
      <c t="n" r="D59" s="6">
        <v>4189000</v>
      </c>
    </row>
    <row r="60" spans="1:4">
      <c t="s" r="A60" s="4">
        <v>228</v>
      </c>
      <c t="n" r="C60" s="6">
        <v>-4189000</v>
      </c>
      <c t="n" r="D60" s="6">
        <v>-2000000</v>
      </c>
    </row>
    <row r="61" spans="1:4">
      <c t="s" r="A61" s="4">
        <v>229</v>
      </c>
      <c t="n" r="C61" s="6">
        <v>7614000</v>
      </c>
      <c t="n" r="D61" s="6">
        <v>10148000</v>
      </c>
    </row>
    <row r="62" spans="1:4">
      <c t="s" r="A62" s="4">
        <v>230</v>
      </c>
      <c t="n" r="B62" s="6">
        <v>9542000</v>
      </c>
      <c t="n" r="C62" s="6">
        <v>4550000</v>
      </c>
      <c t="n" r="D62" s="6">
        <v>825000</v>
      </c>
    </row>
    <row r="63" spans="1:4">
      <c t="s" r="A63" s="4">
        <v>231</v>
      </c>
      <c t="n" r="B63" s="6">
        <v>2742000</v>
      </c>
      <c t="n" r="C63" s="7">
        <v>1636000</v>
      </c>
      <c t="n" r="D63" s="7">
        <v>6498000</v>
      </c>
    </row>
    <row r="64" spans="1:4">
      <c t="s" r="A64" s="4">
        <v>232</v>
      </c>
      <c t="n" r="B64" s="7">
        <v>44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0</v>
      </c>
      <c t="s" r="B1" s="2">
        <v>2</v>
      </c>
      <c t="s" r="C1" s="2">
        <v>32</v>
      </c>
    </row>
    <row r="2" spans="1:3">
      <c t="s" r="A2" s="3">
        <v>272</v>
      </c>
    </row>
    <row r="3" spans="1:3">
      <c t="s" r="A3" s="4">
        <v>1101</v>
      </c>
      <c t="s" r="B3" s="4">
        <v>529</v>
      </c>
    </row>
    <row r="4" spans="1:3">
      <c t="s" r="A4" s="4">
        <v>1102</v>
      </c>
      <c t="s" r="B4" s="4">
        <v>1103</v>
      </c>
      <c t="s" r="C4" s="4">
        <v>1104</v>
      </c>
    </row>
    <row r="5" spans="1:3">
      <c t="s" r="A5" s="4">
        <v>1105</v>
      </c>
      <c t="s" r="B5" s="4">
        <v>1106</v>
      </c>
      <c t="s" r="C5" s="4">
        <v>1107</v>
      </c>
    </row>
    <row r="6" spans="1:3">
      <c t="s" r="A6" s="4">
        <v>1108</v>
      </c>
      <c t="n" r="B6" s="10">
        <v>293.9</v>
      </c>
      <c t="n" r="C6" s="10">
        <v>232.5</v>
      </c>
    </row>
    <row r="7" spans="1:3">
      <c t="s" r="A7" s="4">
        <v>1109</v>
      </c>
      <c t="n" r="B7" s="6">
        <v>10</v>
      </c>
      <c t="n" r="C7" s="6">
        <v>10</v>
      </c>
    </row>
    <row r="8" spans="1:3">
      <c t="s" r="A8" s="4">
        <v>1110</v>
      </c>
      <c t="n" r="B8" s="10">
        <v>11.8</v>
      </c>
      <c t="n" r="C8" s="10">
        <v>13.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1</v>
      </c>
      <c t="s" r="B1" s="2">
        <v>2</v>
      </c>
      <c t="s" r="C1" s="2">
        <v>32</v>
      </c>
    </row>
    <row r="2" spans="1:3">
      <c t="s" r="A2" s="3">
        <v>1112</v>
      </c>
    </row>
    <row r="3" spans="1:3">
      <c t="n" r="A3" s="6">
        <v>2016</v>
      </c>
      <c t="n" r="B3" s="7">
        <v>34000</v>
      </c>
    </row>
    <row r="4" spans="1:3">
      <c t="n" r="A4" s="6">
        <v>2016</v>
      </c>
      <c t="n" r="B4" s="6">
        <v>4986</v>
      </c>
    </row>
    <row r="5" spans="1:3">
      <c t="n" r="A5" s="6">
        <v>2016</v>
      </c>
      <c t="n" r="B5" s="6">
        <v>38986</v>
      </c>
    </row>
    <row r="6" spans="1:3">
      <c t="n" r="A6" s="6">
        <v>2017</v>
      </c>
      <c t="n" r="B6" s="6">
        <v>19169</v>
      </c>
    </row>
    <row r="7" spans="1:3">
      <c t="n" r="A7" s="6">
        <v>2017</v>
      </c>
      <c t="n" r="B7" s="6">
        <v>4986</v>
      </c>
    </row>
    <row r="8" spans="1:3">
      <c t="n" r="A8" s="6">
        <v>2017</v>
      </c>
      <c t="n" r="B8" s="6">
        <v>24155</v>
      </c>
    </row>
    <row r="9" spans="1:3">
      <c t="n" r="A9" s="6">
        <v>2018</v>
      </c>
      <c t="n" r="B9" s="6">
        <v>23947</v>
      </c>
    </row>
    <row r="10" spans="1:3">
      <c t="n" r="A10" s="6">
        <v>2018</v>
      </c>
      <c t="n" r="B10" s="6">
        <v>0</v>
      </c>
    </row>
    <row r="11" spans="1:3">
      <c t="n" r="A11" s="6">
        <v>2018</v>
      </c>
      <c t="n" r="B11" s="6">
        <v>23947</v>
      </c>
    </row>
    <row r="12" spans="1:3">
      <c t="n" r="A12" s="6">
        <v>2019</v>
      </c>
      <c t="n" r="B12" s="6">
        <v>23891</v>
      </c>
    </row>
    <row r="13" spans="1:3">
      <c t="n" r="A13" s="6">
        <v>2019</v>
      </c>
      <c t="n" r="B13" s="6">
        <v>0</v>
      </c>
    </row>
    <row r="14" spans="1:3">
      <c t="n" r="A14" s="6">
        <v>2019</v>
      </c>
      <c t="n" r="B14" s="6">
        <v>23891</v>
      </c>
    </row>
    <row r="15" spans="1:3">
      <c t="n" r="A15" s="6">
        <v>2020</v>
      </c>
      <c t="n" r="B15" s="6">
        <v>0</v>
      </c>
    </row>
    <row r="16" spans="1:3">
      <c t="n" r="A16" s="6">
        <v>2020</v>
      </c>
      <c t="n" r="B16" s="6">
        <v>0</v>
      </c>
    </row>
    <row r="17" spans="1:3">
      <c t="n" r="A17" s="6">
        <v>2020</v>
      </c>
      <c t="n" r="B17" s="6">
        <v>0</v>
      </c>
    </row>
    <row r="18" spans="1:3">
      <c t="s" r="A18" s="4">
        <v>1113</v>
      </c>
      <c t="n" r="B18" s="6">
        <v>101007</v>
      </c>
      <c t="n" r="C18" s="7">
        <v>126386</v>
      </c>
    </row>
    <row r="19" spans="1:3">
      <c t="s" r="A19" s="4">
        <v>1113</v>
      </c>
      <c t="n" r="B19" s="6">
        <v>9972</v>
      </c>
    </row>
    <row r="20" spans="1:3">
      <c t="s" r="A20" s="4">
        <v>1113</v>
      </c>
      <c t="n" r="B20" s="7">
        <v>11097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4</v>
      </c>
      <c t="s" r="B1" s="2">
        <v>2</v>
      </c>
      <c t="s" r="C1" s="2">
        <v>32</v>
      </c>
    </row>
    <row r="2" spans="1:3">
      <c t="s" r="A2" s="3">
        <v>1115</v>
      </c>
    </row>
    <row r="3" spans="1:3">
      <c t="s" r="A3" s="4">
        <v>1116</v>
      </c>
      <c t="n" r="B3" s="7">
        <v>50000</v>
      </c>
      <c t="n" r="C3" s="7">
        <v>76400</v>
      </c>
    </row>
    <row r="4" spans="1:3">
      <c t="s" r="A4" s="4">
        <v>1116</v>
      </c>
      <c t="s" r="B4" s="4">
        <v>1117</v>
      </c>
      <c t="s" r="C4" s="4">
        <v>1117</v>
      </c>
    </row>
    <row r="5" spans="1:3">
      <c t="s" r="A5" s="4">
        <v>1118</v>
      </c>
      <c t="n" r="B5" s="7">
        <v>51007</v>
      </c>
      <c t="n" r="C5" s="7">
        <v>49986</v>
      </c>
    </row>
    <row r="6" spans="1:3">
      <c t="s" r="A6" s="4">
        <v>1118</v>
      </c>
      <c t="s" r="B6" s="4">
        <v>1106</v>
      </c>
      <c t="s" r="C6" s="4">
        <v>1119</v>
      </c>
    </row>
    <row r="7" spans="1:3">
      <c t="s" r="A7" s="4">
        <v>161</v>
      </c>
      <c t="n" r="B7" s="7">
        <v>101007</v>
      </c>
      <c t="n" r="C7" s="7">
        <v>126386</v>
      </c>
    </row>
    <row r="8" spans="1:3">
      <c t="s" r="A8" s="4">
        <v>161</v>
      </c>
      <c t="s" r="B8" s="4">
        <v>1120</v>
      </c>
      <c t="s" r="C8" s="4">
        <v>112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22</v>
      </c>
      <c t="s" r="B1" s="2">
        <v>1</v>
      </c>
    </row>
    <row r="2" spans="1:3">
      <c t="s" r="B2" s="2">
        <v>2</v>
      </c>
      <c t="s" r="C2" s="2">
        <v>32</v>
      </c>
    </row>
    <row r="3" spans="1:3">
      <c t="s" r="A3" s="3">
        <v>1123</v>
      </c>
    </row>
    <row r="4" spans="1:3">
      <c t="s" r="A4" s="4">
        <v>1124</v>
      </c>
      <c t="n" r="B4" s="7">
        <v>100823</v>
      </c>
      <c t="n" r="C4" s="7">
        <v>122352</v>
      </c>
    </row>
    <row r="5" spans="1:3">
      <c t="s" r="A5" s="4">
        <v>1124</v>
      </c>
      <c t="n" r="B5" s="6">
        <v>9964</v>
      </c>
      <c t="n" r="C5" s="6">
        <v>9948</v>
      </c>
    </row>
    <row r="6" spans="1:3">
      <c t="s" r="A6" s="4">
        <v>1124</v>
      </c>
      <c t="n" r="B6" s="6">
        <v>82</v>
      </c>
    </row>
    <row r="7" spans="1:3">
      <c t="s" r="A7" s="4">
        <v>1124</v>
      </c>
      <c t="n" r="B7" s="7">
        <v>110869</v>
      </c>
      <c t="n" r="C7" s="7">
        <v>132300</v>
      </c>
    </row>
    <row r="8" spans="1:3">
      <c t="s" r="A8" s="4">
        <v>1125</v>
      </c>
      <c t="s" r="B8" s="4">
        <v>1126</v>
      </c>
      <c t="s" r="C8" s="4">
        <v>1127</v>
      </c>
    </row>
    <row r="9" spans="1:3">
      <c t="s" r="A9" s="4">
        <v>1125</v>
      </c>
      <c t="s" r="B9" s="4">
        <v>1128</v>
      </c>
      <c t="s" r="C9" s="4">
        <v>1129</v>
      </c>
    </row>
    <row r="10" spans="1:3">
      <c t="s" r="A10" s="4">
        <v>1125</v>
      </c>
      <c t="s" r="B10" s="4">
        <v>1130</v>
      </c>
    </row>
    <row r="11" spans="1:3">
      <c t="s" r="A11" s="4">
        <v>1125</v>
      </c>
      <c t="s" r="B11" s="4">
        <v>1131</v>
      </c>
      <c t="s" r="C11" s="4">
        <v>1132</v>
      </c>
    </row>
    <row r="12" spans="1:3">
      <c t="s" r="A12" s="4">
        <v>1133</v>
      </c>
      <c t="n" r="B12" s="7">
        <v>180833</v>
      </c>
      <c t="n" r="C12" s="7">
        <v>190200</v>
      </c>
    </row>
    <row r="13" spans="1:3">
      <c t="s" r="A13" s="4">
        <v>1133</v>
      </c>
      <c t="n" r="B13" s="6">
        <v>9960</v>
      </c>
      <c t="n" r="C13" s="6">
        <v>10000</v>
      </c>
    </row>
    <row r="14" spans="1:3">
      <c t="s" r="A14" s="4">
        <v>1133</v>
      </c>
      <c t="n" r="B14" s="6">
        <v>10000</v>
      </c>
    </row>
    <row r="15" spans="1:3">
      <c t="s" r="A15" s="4">
        <v>1133</v>
      </c>
      <c t="n" r="B15" s="7">
        <v>200793</v>
      </c>
      <c t="n" r="C15" s="7">
        <v>200200</v>
      </c>
    </row>
    <row r="16" spans="1:3">
      <c t="s" r="A16" s="4">
        <v>1134</v>
      </c>
      <c t="s" r="B16" s="4">
        <v>1120</v>
      </c>
      <c t="s" r="C16" s="4">
        <v>1121</v>
      </c>
    </row>
    <row r="17" spans="1:3">
      <c t="s" r="A17" s="4">
        <v>1134</v>
      </c>
      <c t="s" r="B17" s="4">
        <v>1135</v>
      </c>
      <c t="s" r="C17" s="4">
        <v>1135</v>
      </c>
    </row>
    <row r="18" spans="1:3">
      <c t="s" r="A18" s="4">
        <v>1134</v>
      </c>
      <c t="s" r="B18" s="4">
        <v>1136</v>
      </c>
    </row>
    <row r="19" spans="1:3">
      <c t="s" r="A19" s="4">
        <v>1134</v>
      </c>
      <c t="s" r="B19" s="4">
        <v>1137</v>
      </c>
      <c t="s" r="C19" s="4">
        <v>11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9</v>
      </c>
      <c t="s" r="B1" s="2">
        <v>1</v>
      </c>
    </row>
    <row r="2" spans="1:3">
      <c t="s" r="B2" s="2">
        <v>2</v>
      </c>
      <c t="s" r="C2" s="2">
        <v>32</v>
      </c>
    </row>
    <row r="3" spans="1:3">
      <c t="s" r="A3" s="3">
        <v>1140</v>
      </c>
    </row>
    <row r="4" spans="1:3">
      <c t="s" r="A4" s="4">
        <v>1141</v>
      </c>
      <c t="n" r="B4" s="7">
        <v>-461000</v>
      </c>
      <c t="n" r="C4" s="7">
        <v>-829000</v>
      </c>
    </row>
    <row r="5" spans="1:3">
      <c t="s" r="A5" s="4">
        <v>1142</v>
      </c>
    </row>
    <row r="6" spans="1:3">
      <c t="s" r="A6" s="3">
        <v>1140</v>
      </c>
    </row>
    <row r="7" spans="1:3">
      <c t="s" r="A7" s="4">
        <v>1141</v>
      </c>
      <c t="n" r="B7" s="6">
        <v>1300000</v>
      </c>
      <c t="n" r="C7" s="6">
        <v>829000</v>
      </c>
    </row>
    <row r="8" spans="1:3">
      <c t="s" r="A8" s="4">
        <v>1143</v>
      </c>
      <c t="n" r="B8" s="7">
        <v>0</v>
      </c>
      <c t="n" r="C8" s="6">
        <v>0</v>
      </c>
    </row>
    <row r="9" spans="1:3">
      <c t="s" r="A9" s="4">
        <v>1144</v>
      </c>
      <c t="s" r="B9" s="4">
        <v>1145</v>
      </c>
    </row>
    <row r="10" spans="1:3">
      <c t="s" r="A10" s="4">
        <v>1146</v>
      </c>
      <c t="n" r="B10" s="7">
        <v>19000000</v>
      </c>
      <c t="n" r="C10" s="7">
        <v>19000000</v>
      </c>
    </row>
    <row r="11" spans="1:3">
      <c t="s" r="A11" s="4">
        <v>1147</v>
      </c>
      <c t="s" r="B11" s="4">
        <v>1148</v>
      </c>
    </row>
    <row r="12" spans="1:3">
      <c t="s" r="A12" s="4">
        <v>1149</v>
      </c>
      <c t="s" r="B12" s="4">
        <v>1150</v>
      </c>
    </row>
    <row r="13" spans="1:3">
      <c t="s" r="A13" s="4">
        <v>1151</v>
      </c>
      <c t="s" r="B13" s="4">
        <v>1152</v>
      </c>
    </row>
    <row r="14" spans="1:3">
      <c t="s" r="A14" s="4">
        <v>1153</v>
      </c>
      <c t="s" r="B14" s="4">
        <v>555</v>
      </c>
    </row>
    <row r="15" spans="1:3">
      <c t="s" r="A15" s="4">
        <v>1154</v>
      </c>
      <c t="s" r="B15" s="4">
        <v>5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5</v>
      </c>
      <c t="s" r="B1" s="2">
        <v>2</v>
      </c>
      <c t="s" r="C1" s="2">
        <v>32</v>
      </c>
    </row>
    <row r="2" spans="1:3">
      <c t="s" r="A2" s="3">
        <v>1156</v>
      </c>
    </row>
    <row r="3" spans="1:3">
      <c t="s" r="A3" s="4">
        <v>1157</v>
      </c>
      <c t="n" r="B3" s="7">
        <v>19000</v>
      </c>
      <c t="n" r="C3" s="7">
        <v>19000</v>
      </c>
    </row>
    <row r="4" spans="1:3">
      <c t="s" r="A4" s="4">
        <v>1157</v>
      </c>
      <c t="n" r="B4" s="7">
        <v>-1290</v>
      </c>
      <c t="n" r="C4" s="7">
        <v>-82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58</v>
      </c>
      <c t="s" r="B1" s="2">
        <v>650</v>
      </c>
      <c t="s" r="J1" s="2">
        <v>1</v>
      </c>
    </row>
    <row r="2" spans="1:12">
      <c t="s" r="B2" s="2">
        <v>2</v>
      </c>
      <c t="s" r="C2" s="2">
        <v>567</v>
      </c>
      <c t="s" r="D2" s="2">
        <v>4</v>
      </c>
      <c t="s" r="E2" s="2">
        <v>568</v>
      </c>
      <c t="s" r="F2" s="2">
        <v>32</v>
      </c>
      <c t="s" r="G2" s="2">
        <v>569</v>
      </c>
      <c t="s" r="H2" s="2">
        <v>499</v>
      </c>
      <c t="s" r="I2" s="2">
        <v>500</v>
      </c>
      <c t="s" r="J2" s="2">
        <v>2</v>
      </c>
      <c t="s" r="K2" s="2">
        <v>32</v>
      </c>
      <c t="s" r="L2" s="2">
        <v>80</v>
      </c>
    </row>
    <row r="3" spans="1:12">
      <c t="s" r="A3" s="3">
        <v>1159</v>
      </c>
    </row>
    <row r="4" spans="1:12">
      <c t="s" r="A4" s="4">
        <v>574</v>
      </c>
      <c t="n" r="B4" s="7">
        <v>1480000</v>
      </c>
      <c t="n" r="C4" s="7">
        <v>1414000</v>
      </c>
      <c t="n" r="D4" s="7">
        <v>132000</v>
      </c>
      <c t="n" r="E4" s="7">
        <v>613000</v>
      </c>
      <c t="n" r="F4" s="7">
        <v>702000</v>
      </c>
      <c t="n" r="G4" s="7">
        <v>1049000</v>
      </c>
      <c t="n" r="H4" s="7">
        <v>1253000</v>
      </c>
      <c t="n" r="I4" s="7">
        <v>1249000</v>
      </c>
      <c t="n" r="J4" s="7">
        <v>3639000</v>
      </c>
      <c t="n" r="K4" s="7">
        <v>4253000</v>
      </c>
      <c t="n" r="L4" s="7">
        <v>4231000</v>
      </c>
    </row>
    <row r="5" spans="1:12">
      <c t="s" r="A5" s="4">
        <v>1160</v>
      </c>
      <c t="s" r="J5" s="4">
        <v>1161</v>
      </c>
      <c t="s" r="K5" s="4">
        <v>1161</v>
      </c>
      <c t="s" r="L5" s="4">
        <v>1161</v>
      </c>
    </row>
    <row r="6" spans="1:12">
      <c t="s" r="A6" s="4">
        <v>1162</v>
      </c>
      <c t="n" r="J6" s="7">
        <v>-1905000</v>
      </c>
      <c t="n" r="K6" s="7">
        <v>4702000</v>
      </c>
      <c t="n" r="L6" s="7">
        <v>3522000</v>
      </c>
    </row>
    <row r="7" spans="1:12">
      <c t="s" r="A7" s="4">
        <v>1163</v>
      </c>
      <c t="n" r="B7" s="6">
        <v>9989000</v>
      </c>
      <c t="n" r="F7" s="6">
        <v>9387000</v>
      </c>
      <c t="n" r="J7" s="6">
        <v>9989000</v>
      </c>
      <c t="n" r="K7" s="6">
        <v>9387000</v>
      </c>
      <c t="n" r="L7" s="6">
        <v>9330000</v>
      </c>
    </row>
    <row r="8" spans="1:12">
      <c t="s" r="A8" s="4">
        <v>1164</v>
      </c>
      <c t="n" r="B8" s="6">
        <v>0</v>
      </c>
      <c t="n" r="F8" s="6">
        <v>0</v>
      </c>
      <c t="n" r="J8" s="6">
        <v>0</v>
      </c>
      <c t="n" r="K8" s="6">
        <v>0</v>
      </c>
      <c t="n" r="L8" s="6">
        <v>0</v>
      </c>
    </row>
    <row r="9" spans="1:12">
      <c t="s" r="A9" s="4">
        <v>1165</v>
      </c>
      <c t="n" r="B9" s="6">
        <v>0</v>
      </c>
      <c t="n" r="J9" s="6">
        <v>0</v>
      </c>
    </row>
    <row r="10" spans="1:12">
      <c t="s" r="A10" s="4">
        <v>1166</v>
      </c>
    </row>
    <row r="11" spans="1:12">
      <c t="s" r="A11" s="3">
        <v>1159</v>
      </c>
    </row>
    <row r="12" spans="1:12">
      <c t="s" r="A12" s="4">
        <v>1167</v>
      </c>
      <c t="n" r="B12" s="6">
        <v>1000000</v>
      </c>
      <c t="n" r="J12" s="6">
        <v>1000000</v>
      </c>
    </row>
    <row r="13" spans="1:12">
      <c t="s" r="A13" s="4">
        <v>1168</v>
      </c>
    </row>
    <row r="14" spans="1:12">
      <c t="s" r="A14" s="3">
        <v>1159</v>
      </c>
    </row>
    <row r="15" spans="1:12">
      <c t="s" r="A15" s="4">
        <v>1163</v>
      </c>
      <c t="n" r="B15" s="6">
        <v>7878000</v>
      </c>
      <c t="n" r="F15" s="6">
        <v>7878000</v>
      </c>
      <c t="n" r="J15" s="6">
        <v>7878000</v>
      </c>
      <c t="n" r="K15" s="6">
        <v>7878000</v>
      </c>
      <c t="n" r="L15" s="7">
        <v>7878000</v>
      </c>
    </row>
    <row r="16" spans="1:12">
      <c t="s" r="A16" s="4">
        <v>1169</v>
      </c>
    </row>
    <row r="17" spans="1:12">
      <c t="s" r="A17" s="3">
        <v>1159</v>
      </c>
    </row>
    <row r="18" spans="1:12">
      <c t="s" r="A18" s="4">
        <v>1170</v>
      </c>
      <c t="n" r="B18" s="6">
        <v>10000000</v>
      </c>
      <c t="n" r="F18" s="6">
        <v>9400000</v>
      </c>
      <c t="n" r="J18" s="7">
        <v>10000000</v>
      </c>
      <c t="n" r="K18" s="6">
        <v>9400000</v>
      </c>
    </row>
    <row r="19" spans="1:12">
      <c t="s" r="A19" s="4">
        <v>1171</v>
      </c>
    </row>
    <row r="20" spans="1:12">
      <c t="s" r="A20" s="3">
        <v>1159</v>
      </c>
    </row>
    <row r="21" spans="1:12">
      <c t="s" r="A21" s="4">
        <v>1172</v>
      </c>
      <c t="n" r="J21" s="6">
        <v>2012</v>
      </c>
    </row>
    <row r="22" spans="1:12">
      <c t="s" r="A22" s="4">
        <v>1173</v>
      </c>
    </row>
    <row r="23" spans="1:12">
      <c t="s" r="A23" s="3">
        <v>1159</v>
      </c>
    </row>
    <row r="24" spans="1:12">
      <c t="s" r="A24" s="4">
        <v>1170</v>
      </c>
      <c t="n" r="B24" s="6">
        <v>11300000</v>
      </c>
      <c t="n" r="F24" s="7">
        <v>16500000</v>
      </c>
      <c t="n" r="J24" s="7">
        <v>11300000</v>
      </c>
      <c t="n" r="K24" s="7">
        <v>16500000</v>
      </c>
    </row>
    <row r="25" spans="1:12">
      <c t="s" r="A25" s="4">
        <v>1174</v>
      </c>
    </row>
    <row r="26" spans="1:12">
      <c t="s" r="A26" s="3">
        <v>1159</v>
      </c>
    </row>
    <row r="27" spans="1:12">
      <c t="s" r="A27" s="4">
        <v>1172</v>
      </c>
      <c t="n" r="J27" s="6">
        <v>2011</v>
      </c>
    </row>
    <row r="28" spans="1:12">
      <c t="s" r="A28" s="4">
        <v>545</v>
      </c>
    </row>
    <row r="29" spans="1:12">
      <c t="s" r="A29" s="3">
        <v>1159</v>
      </c>
    </row>
    <row r="30" spans="1:12">
      <c t="s" r="A30" s="4">
        <v>1162</v>
      </c>
      <c t="n" r="J30" s="7">
        <v>5521000</v>
      </c>
    </row>
    <row r="31" spans="1:12">
      <c t="s" r="A31" s="4">
        <v>1175</v>
      </c>
    </row>
    <row r="32" spans="1:12">
      <c t="s" r="A32" s="3">
        <v>1159</v>
      </c>
    </row>
    <row r="33" spans="1:12">
      <c t="s" r="A33" s="4">
        <v>1170</v>
      </c>
      <c t="n" r="B33" s="7">
        <v>1400000</v>
      </c>
      <c t="n" r="J33" s="7">
        <v>1400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76</v>
      </c>
      <c t="s" r="B1" s="2">
        <v>650</v>
      </c>
      <c t="s" r="J1" s="2">
        <v>1</v>
      </c>
    </row>
    <row r="2" spans="1:12">
      <c t="s" r="B2" s="2">
        <v>2</v>
      </c>
      <c t="s" r="C2" s="2">
        <v>567</v>
      </c>
      <c t="s" r="D2" s="2">
        <v>4</v>
      </c>
      <c t="s" r="E2" s="2">
        <v>568</v>
      </c>
      <c t="s" r="F2" s="2">
        <v>32</v>
      </c>
      <c t="s" r="G2" s="2">
        <v>569</v>
      </c>
      <c t="s" r="H2" s="2">
        <v>499</v>
      </c>
      <c t="s" r="I2" s="2">
        <v>500</v>
      </c>
      <c t="s" r="J2" s="2">
        <v>2</v>
      </c>
      <c t="s" r="K2" s="2">
        <v>32</v>
      </c>
      <c t="s" r="L2" s="2">
        <v>80</v>
      </c>
    </row>
    <row r="3" spans="1:12">
      <c t="s" r="A3" s="3">
        <v>1177</v>
      </c>
    </row>
    <row r="4" spans="1:12">
      <c t="s" r="A4" s="4">
        <v>1178</v>
      </c>
      <c t="n" r="J4" s="7">
        <v>6</v>
      </c>
      <c t="n" r="K4" s="7">
        <v>-355</v>
      </c>
      <c t="n" r="L4" s="7">
        <v>701</v>
      </c>
    </row>
    <row r="5" spans="1:12">
      <c t="s" r="A5" s="4">
        <v>1179</v>
      </c>
      <c t="n" r="J5" s="6">
        <v>17</v>
      </c>
      <c t="n" r="K5" s="6">
        <v>19</v>
      </c>
      <c t="n" r="L5" s="6">
        <v>8</v>
      </c>
    </row>
    <row r="6" spans="1:12">
      <c t="s" r="A6" s="4">
        <v>1180</v>
      </c>
      <c t="n" r="J6" s="6">
        <v>23</v>
      </c>
      <c t="n" r="K6" s="6">
        <v>-336</v>
      </c>
      <c t="n" r="L6" s="6">
        <v>709</v>
      </c>
    </row>
    <row r="7" spans="1:12">
      <c t="s" r="A7" s="3">
        <v>1181</v>
      </c>
    </row>
    <row r="8" spans="1:12">
      <c t="s" r="A8" s="4">
        <v>1178</v>
      </c>
      <c t="n" r="J8" s="6">
        <v>2507</v>
      </c>
      <c t="n" r="K8" s="6">
        <v>3378</v>
      </c>
      <c t="n" r="L8" s="6">
        <v>4015</v>
      </c>
    </row>
    <row r="9" spans="1:12">
      <c t="s" r="A9" s="4">
        <v>1179</v>
      </c>
      <c t="n" r="J9" s="6">
        <v>1109</v>
      </c>
      <c t="n" r="K9" s="6">
        <v>1211</v>
      </c>
      <c t="n" r="L9" s="6">
        <v>1441</v>
      </c>
    </row>
    <row r="10" spans="1:12">
      <c t="s" r="A10" s="4">
        <v>1182</v>
      </c>
      <c t="n" r="J10" s="6">
        <v>3616</v>
      </c>
      <c t="n" r="K10" s="6">
        <v>4589</v>
      </c>
      <c t="n" r="L10" s="6">
        <v>5456</v>
      </c>
    </row>
    <row r="11" spans="1:12">
      <c t="s" r="A11" s="4">
        <v>1183</v>
      </c>
      <c t="n" r="J11" s="6">
        <v>0</v>
      </c>
      <c t="n" r="K11" s="6">
        <v>0</v>
      </c>
      <c t="n" r="L11" s="6">
        <v>-1934</v>
      </c>
    </row>
    <row r="12" spans="1:12">
      <c t="s" r="A12" s="4">
        <v>119</v>
      </c>
      <c t="n" r="B12" s="7">
        <v>1480</v>
      </c>
      <c t="n" r="C12" s="7">
        <v>1414</v>
      </c>
      <c t="n" r="D12" s="7">
        <v>132</v>
      </c>
      <c t="n" r="E12" s="7">
        <v>613</v>
      </c>
      <c t="n" r="F12" s="7">
        <v>702</v>
      </c>
      <c t="n" r="G12" s="7">
        <v>1049</v>
      </c>
      <c t="n" r="H12" s="7">
        <v>1253</v>
      </c>
      <c t="n" r="I12" s="7">
        <v>1249</v>
      </c>
      <c t="n" r="J12" s="7">
        <v>3639</v>
      </c>
      <c t="n" r="K12" s="7">
        <v>4253</v>
      </c>
      <c t="n" r="L12" s="7">
        <v>423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184</v>
      </c>
      <c t="s" r="B1" s="2">
        <v>1</v>
      </c>
    </row>
    <row r="2" spans="1:4">
      <c t="s" r="B2" s="2">
        <v>2</v>
      </c>
      <c t="s" r="C2" s="2">
        <v>32</v>
      </c>
      <c t="s" r="D2" s="2">
        <v>80</v>
      </c>
    </row>
    <row r="3" spans="1:4">
      <c t="s" r="A3" s="3">
        <v>1185</v>
      </c>
    </row>
    <row r="4" spans="1:4">
      <c t="s" r="A4" s="4">
        <v>1186</v>
      </c>
      <c t="s" r="B4" s="4">
        <v>1161</v>
      </c>
      <c t="s" r="C4" s="4">
        <v>1161</v>
      </c>
      <c t="s" r="D4" s="4">
        <v>1161</v>
      </c>
    </row>
    <row r="5" spans="1:4">
      <c t="s" r="A5" s="3">
        <v>1187</v>
      </c>
    </row>
    <row r="6" spans="1:4">
      <c t="s" r="A6" s="4">
        <v>1188</v>
      </c>
      <c t="s" r="B6" s="4">
        <v>1189</v>
      </c>
      <c t="s" r="C6" s="4">
        <v>1190</v>
      </c>
      <c t="s" r="D6" s="4">
        <v>1191</v>
      </c>
    </row>
    <row r="7" spans="1:4">
      <c t="s" r="A7" s="4">
        <v>1192</v>
      </c>
      <c t="s" r="B7" s="4">
        <v>1193</v>
      </c>
      <c t="s" r="C7" s="4">
        <v>1194</v>
      </c>
      <c t="s" r="D7" s="4">
        <v>1195</v>
      </c>
    </row>
    <row r="8" spans="1:4">
      <c t="s" r="A8" s="4">
        <v>1196</v>
      </c>
      <c t="s" r="B8" s="4">
        <v>1197</v>
      </c>
      <c t="s" r="C8" s="4">
        <v>1198</v>
      </c>
      <c t="s" r="D8" s="4">
        <v>1198</v>
      </c>
    </row>
    <row r="9" spans="1:4">
      <c t="s" r="A9" s="4">
        <v>1199</v>
      </c>
      <c t="s" r="B9" s="4">
        <v>1136</v>
      </c>
      <c t="s" r="C9" s="4">
        <v>1136</v>
      </c>
      <c t="s" r="D9" s="4">
        <v>1200</v>
      </c>
    </row>
    <row r="10" spans="1:4">
      <c t="s" r="A10" s="4">
        <v>1201</v>
      </c>
      <c t="s" r="B10" s="4">
        <v>1136</v>
      </c>
      <c t="s" r="C10" s="4">
        <v>1136</v>
      </c>
      <c t="s" r="D10" s="4">
        <v>1202</v>
      </c>
    </row>
    <row r="11" spans="1:4">
      <c t="s" r="A11" s="4">
        <v>1203</v>
      </c>
      <c t="s" r="B11" s="4">
        <v>531</v>
      </c>
      <c t="s" r="C11" s="4">
        <v>1204</v>
      </c>
      <c t="s" r="D11" s="4">
        <v>1205</v>
      </c>
    </row>
    <row r="12" spans="1:4">
      <c t="s" r="A12" s="4">
        <v>1206</v>
      </c>
      <c t="s" r="B12" s="4">
        <v>1207</v>
      </c>
      <c t="s" r="C12" s="4">
        <v>1136</v>
      </c>
      <c t="s" r="D12" s="4">
        <v>1136</v>
      </c>
    </row>
    <row r="13" spans="1:4">
      <c t="s" r="A13" s="4">
        <v>102</v>
      </c>
      <c t="s" r="B13" s="4">
        <v>1208</v>
      </c>
      <c t="s" r="C13" s="4">
        <v>1209</v>
      </c>
      <c t="s" r="D13" s="4">
        <v>1210</v>
      </c>
    </row>
    <row r="14" spans="1:4">
      <c t="s" r="A14" s="4">
        <v>1211</v>
      </c>
      <c t="s" r="B14" s="4">
        <v>1212</v>
      </c>
      <c t="s" r="C14" s="4">
        <v>1213</v>
      </c>
      <c t="s" r="D14" s="4">
        <v>12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15</v>
      </c>
      <c t="s" r="B1" s="2">
        <v>2</v>
      </c>
      <c t="s" r="C1" s="2">
        <v>32</v>
      </c>
    </row>
    <row r="2" spans="1:3">
      <c t="s" r="A2" s="3">
        <v>1216</v>
      </c>
    </row>
    <row r="3" spans="1:3">
      <c t="s" r="A3" s="4">
        <v>1217</v>
      </c>
      <c t="n" r="B3" s="7">
        <v>125</v>
      </c>
      <c t="n" r="C3" s="7">
        <v>0</v>
      </c>
    </row>
    <row r="4" spans="1:3">
      <c t="s" r="A4" s="4">
        <v>751</v>
      </c>
      <c t="n" r="B4" s="6">
        <v>3990</v>
      </c>
      <c t="n" r="C4" s="6">
        <v>3749</v>
      </c>
    </row>
    <row r="5" spans="1:3">
      <c t="s" r="A5" s="4">
        <v>1218</v>
      </c>
      <c t="n" r="B5" s="6">
        <v>44</v>
      </c>
      <c t="n" r="C5" s="6">
        <v>6</v>
      </c>
    </row>
    <row r="6" spans="1:3">
      <c t="s" r="A6" s="4">
        <v>1219</v>
      </c>
      <c t="n" r="B6" s="6">
        <v>1829</v>
      </c>
      <c t="n" r="C6" s="6">
        <v>747</v>
      </c>
    </row>
    <row r="7" spans="1:3">
      <c t="s" r="A7" s="4">
        <v>1220</v>
      </c>
      <c t="n" r="B7" s="6">
        <v>47</v>
      </c>
      <c t="n" r="C7" s="6">
        <v>0</v>
      </c>
    </row>
    <row r="8" spans="1:3">
      <c t="s" r="A8" s="4">
        <v>1221</v>
      </c>
      <c t="n" r="B8" s="6">
        <v>257</v>
      </c>
      <c t="n" r="C8" s="6">
        <v>317</v>
      </c>
    </row>
    <row r="9" spans="1:3">
      <c t="s" r="A9" s="4">
        <v>1222</v>
      </c>
      <c t="n" r="B9" s="6">
        <v>4809</v>
      </c>
      <c t="n" r="C9" s="6">
        <v>4718</v>
      </c>
    </row>
    <row r="10" spans="1:3">
      <c t="s" r="A10" s="4">
        <v>1223</v>
      </c>
      <c t="n" r="B10" s="6">
        <v>1470</v>
      </c>
      <c t="n" r="C10" s="6">
        <v>986</v>
      </c>
    </row>
    <row r="11" spans="1:3">
      <c t="s" r="A11" s="4">
        <v>1224</v>
      </c>
      <c t="n" r="B11" s="6">
        <v>1060</v>
      </c>
      <c t="n" r="C11" s="6">
        <v>1011</v>
      </c>
    </row>
    <row r="12" spans="1:3">
      <c t="s" r="A12" s="4">
        <v>102</v>
      </c>
      <c t="n" r="B12" s="6">
        <v>878</v>
      </c>
      <c t="n" r="C12" s="6">
        <v>675</v>
      </c>
    </row>
    <row r="13" spans="1:3">
      <c t="s" r="A13" s="4">
        <v>1225</v>
      </c>
      <c t="n" r="B13" s="6">
        <v>-740</v>
      </c>
      <c t="n" r="C13" s="6">
        <v>-540</v>
      </c>
    </row>
    <row r="14" spans="1:3">
      <c t="n" r="B14" s="6">
        <v>13769</v>
      </c>
      <c t="n" r="C14" s="6">
        <v>11669</v>
      </c>
    </row>
    <row r="15" spans="1:3">
      <c t="s" r="A15" s="3">
        <v>1226</v>
      </c>
    </row>
    <row r="16" spans="1:3">
      <c t="s" r="A16" s="4">
        <v>1049</v>
      </c>
      <c t="n" r="B16" s="6">
        <v>-664</v>
      </c>
      <c t="n" r="C16" s="6">
        <v>-995</v>
      </c>
    </row>
    <row r="17" spans="1:3">
      <c t="s" r="A17" s="4">
        <v>752</v>
      </c>
      <c t="n" r="B17" s="6">
        <v>-627</v>
      </c>
      <c t="n" r="C17" s="6">
        <v>-606</v>
      </c>
    </row>
    <row r="18" spans="1:3">
      <c t="s" r="A18" s="4">
        <v>102</v>
      </c>
      <c t="n" r="B18" s="6">
        <v>-27</v>
      </c>
      <c t="n" r="C18" s="6">
        <v>-6</v>
      </c>
    </row>
    <row r="19" spans="1:3">
      <c t="n" r="B19" s="6">
        <v>-1318</v>
      </c>
      <c t="n" r="C19" s="6">
        <v>-1607</v>
      </c>
    </row>
    <row r="20" spans="1:3">
      <c t="s" r="A20" s="4">
        <v>1227</v>
      </c>
      <c t="n" r="B20" s="7">
        <v>12451</v>
      </c>
      <c t="n" r="C20" s="7">
        <v>100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Organization</vt:lpstr>
      <vt:lpstr>Note 2 - Summary of Significant</vt:lpstr>
      <vt:lpstr>Note 3 - Acquisitions</vt:lpstr>
      <vt:lpstr>Note 4 - Investment Securities</vt:lpstr>
      <vt:lpstr>Note 5 - Loans Receivable</vt:lpstr>
      <vt:lpstr>Note 6 - Fair Value</vt:lpstr>
      <vt:lpstr>Note 7 - Other Real Estate Owne</vt:lpstr>
      <vt:lpstr>Note 8 - Premises and Equipment</vt:lpstr>
      <vt:lpstr>Note 9 - Goodwill and Intangibl</vt:lpstr>
      <vt:lpstr>Note 10 - Deposits</vt:lpstr>
      <vt:lpstr>Note 11 - Borrowings</vt:lpstr>
      <vt:lpstr>Note 12 - Derivatives and Hedgi</vt:lpstr>
      <vt:lpstr>Note 13 - Income Taxes</vt:lpstr>
      <vt:lpstr>Note 14 - Financial Instruments</vt:lpstr>
      <vt:lpstr>Note 15 - Benefit Plans</vt:lpstr>
      <vt:lpstr>Note 16 - Commitments and Conti</vt:lpstr>
      <vt:lpstr>Note 17 - Regulatory Matters</vt:lpstr>
      <vt:lpstr>Note 18 - Earnings Per Share</vt:lpstr>
      <vt:lpstr>Note 19 - Sale of Bank Assets</vt:lpstr>
      <vt:lpstr>Note 20 - Cape Bancorp (Parent </vt:lpstr>
      <vt:lpstr>Note 21 - Selected Quarterly Da</vt:lpstr>
      <vt:lpstr>Note 22 - Other Comprehensive I</vt:lpstr>
      <vt:lpstr>Accounting Policies, by Policy </vt:lpstr>
      <vt:lpstr>Note 3 - Acquisitions (Tables)</vt:lpstr>
      <vt:lpstr>Note 4 - Investment Securities </vt:lpstr>
      <vt:lpstr>Note 5 - Loans Receivable (Tabl</vt:lpstr>
      <vt:lpstr>Note 6 - Fair Value (Tables)</vt:lpstr>
      <vt:lpstr>Note 8 - Premises and Equipme37</vt:lpstr>
      <vt:lpstr>Note 9 - Goodwill and Intangi38</vt:lpstr>
      <vt:lpstr>Note 10 - Deposits (Tables)</vt:lpstr>
      <vt:lpstr>Note 11 - Borrowings (Tables)</vt:lpstr>
      <vt:lpstr>Note 12 - Derivatives and Hed41</vt:lpstr>
      <vt:lpstr>Note 13 - Income Taxes (Tables)</vt:lpstr>
      <vt:lpstr>Note 14 - Financial Instrumen43</vt:lpstr>
      <vt:lpstr>Note 15 - Benefit Plans (Tables</vt:lpstr>
      <vt:lpstr>Note 17 - Regulatory Matters (T</vt:lpstr>
      <vt:lpstr>Note 18 - Earnings Per Share (T</vt:lpstr>
      <vt:lpstr>Note 20 - Cape Bancorp (Paren47</vt:lpstr>
      <vt:lpstr>Note 21 - Selected Quarterly 48</vt:lpstr>
      <vt:lpstr>Note 22 - Other Comprehensive49</vt:lpstr>
      <vt:lpstr>Note 1 - Organization (Details)</vt:lpstr>
      <vt:lpstr>Note 2 - Summary of Significa51</vt:lpstr>
      <vt:lpstr>Note 3 - Acquisitions (Details)</vt:lpstr>
      <vt:lpstr>Note 3 - Acquisitions (Detail53</vt:lpstr>
      <vt:lpstr>Note 3 - Acquisitions (Detail54</vt:lpstr>
      <vt:lpstr>Note 3 - Acquisitions (Detail55</vt:lpstr>
      <vt:lpstr>Note 4 - Investment Securitie56</vt:lpstr>
      <vt:lpstr>Note 4 - Investment Securitie57</vt:lpstr>
      <vt:lpstr>Note 4 - Investment Securitie58</vt:lpstr>
      <vt:lpstr>Note 4 - Investment Securitie59</vt:lpstr>
      <vt:lpstr>Note 4 - Investment Securitie60</vt:lpstr>
      <vt:lpstr>Note 5 - Loans Receivable (Deta</vt:lpstr>
      <vt:lpstr>Note 5 - Loans Receivable (De62</vt:lpstr>
      <vt:lpstr>Note 5 - Loans Receivable (De63</vt:lpstr>
      <vt:lpstr>Note 5 - Loans Receivable (De64</vt:lpstr>
      <vt:lpstr>Note 5 - Loans Receivable (De65</vt:lpstr>
      <vt:lpstr>Note 5 - Loans Receivable (De66</vt:lpstr>
      <vt:lpstr>Note 5 - Loans Receivable (De67</vt:lpstr>
      <vt:lpstr>Note 5 - Loans Receivable (De68</vt:lpstr>
      <vt:lpstr>Note 5 - Loans Receivable (De69</vt:lpstr>
      <vt:lpstr>Note 5 - Loans Receivable (De70</vt:lpstr>
      <vt:lpstr>Note 5 - Loans Receivable (De71</vt:lpstr>
      <vt:lpstr>Note 5 - Loans Receivable (De72</vt:lpstr>
      <vt:lpstr>Note 5 - Loans Receivable (De73</vt:lpstr>
      <vt:lpstr>Note 6 - Fair Value (Details)</vt:lpstr>
      <vt:lpstr>Note 6 - Fair Value (Details) -</vt:lpstr>
      <vt:lpstr>Note 6 - Fair Value (Details)76</vt:lpstr>
      <vt:lpstr>Note 6 - Fair Value (Details)77</vt:lpstr>
      <vt:lpstr>Note 6 - Fair Value (Details)78</vt:lpstr>
      <vt:lpstr>Note 7 - Other Real Estate Ow79</vt:lpstr>
      <vt:lpstr>Note 8 - Premises and Equipme80</vt:lpstr>
      <vt:lpstr>Note 8 - Premises and Equipme81</vt:lpstr>
      <vt:lpstr>Note 9 - Goodwill and Intangi82</vt:lpstr>
      <vt:lpstr>Note 9 - Goodwill and Intangi83</vt:lpstr>
      <vt:lpstr>Note 9 - Goodwill and Intangi84</vt:lpstr>
      <vt:lpstr>Note 9 - Goodwill and Intangi85</vt:lpstr>
      <vt:lpstr>Note 10 - Deposits (Details)</vt:lpstr>
      <vt:lpstr>Note 10 - Deposits (Details) - </vt:lpstr>
      <vt:lpstr>Note 10 - Deposits (Details) 88</vt:lpstr>
      <vt:lpstr>Note 10 - Deposits (Details) 89</vt:lpstr>
      <vt:lpstr>Note 11 - Borrowings (Details)</vt:lpstr>
      <vt:lpstr>Note 11 - Borrowings (Details) </vt:lpstr>
      <vt:lpstr>Note 11 - Borrowings (Details92</vt:lpstr>
      <vt:lpstr>Note 11 - Borrowings (Details93</vt:lpstr>
      <vt:lpstr>Note 12 - Derivatives and Hed94</vt:lpstr>
      <vt:lpstr>Note 12 - Derivatives and Hed95</vt:lpstr>
      <vt:lpstr>Note 13 - Income Taxes (Details</vt:lpstr>
      <vt:lpstr>Note 13 - Income Taxes (Detai97</vt:lpstr>
      <vt:lpstr>Note 13 - Income Taxes (Detai98</vt:lpstr>
      <vt:lpstr>Note 13 - Income Taxes (Detai99</vt:lpstr>
      <vt:lpstr>Note 14 - Financial Instrume100</vt:lpstr>
      <vt:lpstr>Note 14 - Financial Instrume101</vt:lpstr>
      <vt:lpstr>Note 15 - Benefit Plans (Detail</vt:lpstr>
      <vt:lpstr>Note 15 - Benefit Plans (Det103</vt:lpstr>
      <vt:lpstr>Note 15 - Benefit Plans (Det104</vt:lpstr>
      <vt:lpstr>Note 15 - Benefit Plans (Det105</vt:lpstr>
      <vt:lpstr>Note 15 - Benefit Plans (Det106</vt:lpstr>
      <vt:lpstr>Note 15 - Benefit Plans (Det107</vt:lpstr>
      <vt:lpstr>Note 16 - Commitments and Co108</vt:lpstr>
      <vt:lpstr>Note 17 - Regulatory Matters (D</vt:lpstr>
      <vt:lpstr>Note 17 - Regulatory Matters110</vt:lpstr>
      <vt:lpstr>Note 17 - Regulatory Matters111</vt:lpstr>
      <vt:lpstr>Note 18 - Earnings Per Share (D</vt:lpstr>
      <vt:lpstr>Note 18 - Earnings Per Share113</vt:lpstr>
      <vt:lpstr>Note 19 - Sale of Bank Assets (</vt:lpstr>
      <vt:lpstr>Note 20 - Cape Bancorp (Pare115</vt:lpstr>
      <vt:lpstr>Note 20 - Cape Bancorp (Pare116</vt:lpstr>
      <vt:lpstr>Note 20 - Cape Bancorp (Pare117</vt:lpstr>
      <vt:lpstr>Note 20 - Cape Bancorp (Pare118</vt:lpstr>
      <vt:lpstr>Note 20 - Cape Bancorp (Pare119</vt:lpstr>
      <vt:lpstr>Note 21 - Selected Quarterly120</vt:lpstr>
      <vt:lpstr>Note 22 - Other Comprehensiv121</vt:lpstr>
      <vt:lpstr>Note 22 - Other Comprehensiv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1:29:18Z</dcterms:created>
  <dcterms:modified xmlns:dcterms="http://purl.org/dc/terms/" xmlns:xsi="http://www.w3.org/2001/XMLSchema-instance" xsi:type="dcterms:W3CDTF">2016-03-15T11:29:18Z</dcterms:modified>
  <dc:title xmlns:dc="http://purl.org/dc/elements/1.1/">Untitled</dc:title>
  <dc:description xmlns:dc="http://purl.org/dc/elements/1.1/"/>
  <dc:subject xmlns:dc="http://purl.org/dc/elements/1.1/"/>
  <cp:keywords/>
  <cp:category/>
</cp:coreProperties>
</file>